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Financia" sheetId="9" state="visible" r:id="rId9"/>
    <sheet xmlns:r="http://schemas.openxmlformats.org/officeDocument/2006/relationships" name="Recent Accounting Pronouncement" sheetId="10" state="visible" r:id="rId10"/>
    <sheet xmlns:r="http://schemas.openxmlformats.org/officeDocument/2006/relationships" name="Earnings Per Share" sheetId="11" state="visible" r:id="rId11"/>
    <sheet xmlns:r="http://schemas.openxmlformats.org/officeDocument/2006/relationships" name="Significant Transactions" sheetId="12" state="visible" r:id="rId12"/>
    <sheet xmlns:r="http://schemas.openxmlformats.org/officeDocument/2006/relationships" name="Related Party Transactions" sheetId="13" state="visible" r:id="rId13"/>
    <sheet xmlns:r="http://schemas.openxmlformats.org/officeDocument/2006/relationships" name="Film and Television Costs" sheetId="14" state="visible" r:id="rId14"/>
    <sheet xmlns:r="http://schemas.openxmlformats.org/officeDocument/2006/relationships" name="Investments" sheetId="15" state="visible" r:id="rId15"/>
    <sheet xmlns:r="http://schemas.openxmlformats.org/officeDocument/2006/relationships" name="Long-Term Debt" sheetId="16" state="visible" r:id="rId16"/>
    <sheet xmlns:r="http://schemas.openxmlformats.org/officeDocument/2006/relationships" name="Share-Based Compensation" sheetId="17" state="visible" r:id="rId17"/>
    <sheet xmlns:r="http://schemas.openxmlformats.org/officeDocument/2006/relationships" name="Supplemental Financial Informat" sheetId="18" state="visible" r:id="rId18"/>
    <sheet xmlns:r="http://schemas.openxmlformats.org/officeDocument/2006/relationships" name="Commitments and Contingencies" sheetId="19" state="visible" r:id="rId19"/>
    <sheet xmlns:r="http://schemas.openxmlformats.org/officeDocument/2006/relationships" name="Financial Data by Business Segm" sheetId="20" state="visible" r:id="rId20"/>
    <sheet xmlns:r="http://schemas.openxmlformats.org/officeDocument/2006/relationships" name="Condensed Consolidating Financi" sheetId="21" state="visible" r:id="rId21"/>
    <sheet xmlns:r="http://schemas.openxmlformats.org/officeDocument/2006/relationships" name="Recent Accounting Pronounceme22" sheetId="22" state="visible" r:id="rId22"/>
    <sheet xmlns:r="http://schemas.openxmlformats.org/officeDocument/2006/relationships" name="Earnings Per Share (Tables)" sheetId="23" state="visible" r:id="rId23"/>
    <sheet xmlns:r="http://schemas.openxmlformats.org/officeDocument/2006/relationships" name="Significant Transactions (Table" sheetId="24" state="visible" r:id="rId24"/>
    <sheet xmlns:r="http://schemas.openxmlformats.org/officeDocument/2006/relationships" name="Related Party Transactions (Tab" sheetId="25" state="visible" r:id="rId25"/>
    <sheet xmlns:r="http://schemas.openxmlformats.org/officeDocument/2006/relationships" name="Film and Television Costs (Tabl" sheetId="26" state="visible" r:id="rId26"/>
    <sheet xmlns:r="http://schemas.openxmlformats.org/officeDocument/2006/relationships" name="Investments (Tables)" sheetId="27" state="visible" r:id="rId27"/>
    <sheet xmlns:r="http://schemas.openxmlformats.org/officeDocument/2006/relationships" name="Share-Based Compensation (Table" sheetId="28" state="visible" r:id="rId28"/>
    <sheet xmlns:r="http://schemas.openxmlformats.org/officeDocument/2006/relationships" name="Supplemental Financial Inform29" sheetId="29" state="visible" r:id="rId29"/>
    <sheet xmlns:r="http://schemas.openxmlformats.org/officeDocument/2006/relationships" name="Financial Data by Business Se30" sheetId="30" state="visible" r:id="rId30"/>
    <sheet xmlns:r="http://schemas.openxmlformats.org/officeDocument/2006/relationships" name="Condensed Consolidating Finan31" sheetId="31" state="visible" r:id="rId31"/>
    <sheet xmlns:r="http://schemas.openxmlformats.org/officeDocument/2006/relationships" name="Condensed Consolidated Financ32" sheetId="32" state="visible" r:id="rId32"/>
    <sheet xmlns:r="http://schemas.openxmlformats.org/officeDocument/2006/relationships" name="Recent Accounting Pronounceme33" sheetId="33" state="visible" r:id="rId33"/>
    <sheet xmlns:r="http://schemas.openxmlformats.org/officeDocument/2006/relationships" name="Earnings Per Share (Details)" sheetId="34" state="visible" r:id="rId34"/>
    <sheet xmlns:r="http://schemas.openxmlformats.org/officeDocument/2006/relationships" name="Significant Transactions (FCC S" sheetId="35" state="visible" r:id="rId35"/>
    <sheet xmlns:r="http://schemas.openxmlformats.org/officeDocument/2006/relationships" name="Significant Transaction (Univer" sheetId="36" state="visible" r:id="rId36"/>
    <sheet xmlns:r="http://schemas.openxmlformats.org/officeDocument/2006/relationships" name="Significant Transactions (Dream" sheetId="37" state="visible" r:id="rId37"/>
    <sheet xmlns:r="http://schemas.openxmlformats.org/officeDocument/2006/relationships" name="Significant Transactions (Alloc" sheetId="38" state="visible" r:id="rId38"/>
    <sheet xmlns:r="http://schemas.openxmlformats.org/officeDocument/2006/relationships" name="Related Party Transactions (Nar" sheetId="39" state="visible" r:id="rId39"/>
    <sheet xmlns:r="http://schemas.openxmlformats.org/officeDocument/2006/relationships" name="Related Party Transactions (Con" sheetId="40" state="visible" r:id="rId40"/>
    <sheet xmlns:r="http://schemas.openxmlformats.org/officeDocument/2006/relationships" name="Related Party Transactions (C41" sheetId="41" state="visible" r:id="rId41"/>
    <sheet xmlns:r="http://schemas.openxmlformats.org/officeDocument/2006/relationships" name="Film and Television Costs (Film" sheetId="42" state="visible" r:id="rId42"/>
    <sheet xmlns:r="http://schemas.openxmlformats.org/officeDocument/2006/relationships" name="Investments (Schedule of Invest" sheetId="43" state="visible" r:id="rId43"/>
    <sheet xmlns:r="http://schemas.openxmlformats.org/officeDocument/2006/relationships" name="Investments (Investment Income " sheetId="44" state="visible" r:id="rId44"/>
    <sheet xmlns:r="http://schemas.openxmlformats.org/officeDocument/2006/relationships" name="Investments (Fair Value Method " sheetId="45" state="visible" r:id="rId45"/>
    <sheet xmlns:r="http://schemas.openxmlformats.org/officeDocument/2006/relationships" name="Investments (Equity Method Inve" sheetId="46" state="visible" r:id="rId46"/>
    <sheet xmlns:r="http://schemas.openxmlformats.org/officeDocument/2006/relationships" name="Investments (Cost Method Invest" sheetId="47" state="visible" r:id="rId47"/>
    <sheet xmlns:r="http://schemas.openxmlformats.org/officeDocument/2006/relationships" name="Long-Term Debt (Narrative) (Det" sheetId="48" state="visible" r:id="rId48"/>
    <sheet xmlns:r="http://schemas.openxmlformats.org/officeDocument/2006/relationships" name="Long-Term Debt (Debt Borrowings" sheetId="49" state="visible" r:id="rId49"/>
    <sheet xmlns:r="http://schemas.openxmlformats.org/officeDocument/2006/relationships" name="Long-term Debt (Debt Repayments" sheetId="50" state="visible" r:id="rId50"/>
    <sheet xmlns:r="http://schemas.openxmlformats.org/officeDocument/2006/relationships" name="Long-Term Debt (Revolving Credi" sheetId="51" state="visible" r:id="rId51"/>
    <sheet xmlns:r="http://schemas.openxmlformats.org/officeDocument/2006/relationships" name="Long-Term Debt (Commercial Pape" sheetId="52" state="visible" r:id="rId52"/>
    <sheet xmlns:r="http://schemas.openxmlformats.org/officeDocument/2006/relationships" name="Long-Term Debt Long-term Debt (" sheetId="53" state="visible" r:id="rId53"/>
    <sheet xmlns:r="http://schemas.openxmlformats.org/officeDocument/2006/relationships" name="Long-Term Debt (Senior Notes Ex" sheetId="54" state="visible" r:id="rId54"/>
    <sheet xmlns:r="http://schemas.openxmlformats.org/officeDocument/2006/relationships" name="Share-Based Compensation (Narra" sheetId="55" state="visible" r:id="rId55"/>
    <sheet xmlns:r="http://schemas.openxmlformats.org/officeDocument/2006/relationships" name="Share-Based Compensation (Recog" sheetId="56" state="visible" r:id="rId56"/>
    <sheet xmlns:r="http://schemas.openxmlformats.org/officeDocument/2006/relationships" name="Supplemental Financial Inform57" sheetId="57" state="visible" r:id="rId57"/>
    <sheet xmlns:r="http://schemas.openxmlformats.org/officeDocument/2006/relationships" name="Supplemental Financial Inform58" sheetId="58" state="visible" r:id="rId58"/>
    <sheet xmlns:r="http://schemas.openxmlformats.org/officeDocument/2006/relationships" name="Supplemental Financial Inform59" sheetId="59" state="visible" r:id="rId59"/>
    <sheet xmlns:r="http://schemas.openxmlformats.org/officeDocument/2006/relationships" name="Supplemental Financial Inform60" sheetId="60" state="visible" r:id="rId60"/>
    <sheet xmlns:r="http://schemas.openxmlformats.org/officeDocument/2006/relationships" name="Supplemental Financial Inform61" sheetId="61" state="visible" r:id="rId61"/>
    <sheet xmlns:r="http://schemas.openxmlformats.org/officeDocument/2006/relationships" name="Commitments and Contingencies (" sheetId="62" state="visible" r:id="rId62"/>
    <sheet xmlns:r="http://schemas.openxmlformats.org/officeDocument/2006/relationships" name="Financial Data by Business Se63" sheetId="63" state="visible" r:id="rId63"/>
    <sheet xmlns:r="http://schemas.openxmlformats.org/officeDocument/2006/relationships" name="Financial Data by Business Se64" sheetId="64" state="visible" r:id="rId64"/>
    <sheet xmlns:r="http://schemas.openxmlformats.org/officeDocument/2006/relationships" name="Condensed Consolidating Finan65" sheetId="65" state="visible" r:id="rId65"/>
    <sheet xmlns:r="http://schemas.openxmlformats.org/officeDocument/2006/relationships" name="Condensed Consolidating Finan66" sheetId="66" state="visible" r:id="rId66"/>
    <sheet xmlns:r="http://schemas.openxmlformats.org/officeDocument/2006/relationships" name="Condensed Consolidating Finan67" sheetId="67" state="visible" r:id="rId67"/>
    <sheet xmlns:r="http://schemas.openxmlformats.org/officeDocument/2006/relationships" name="Condensed Consolidating Finan68" sheetId="68" state="visible" r:id="rId68"/>
  </sheets>
  <definedNames/>
  <calcPr calcId="124519" fullCalcOnLoad="1"/>
</workbook>
</file>

<file path=xl/sharedStrings.xml><?xml version="1.0" encoding="utf-8"?>
<sst xmlns="http://schemas.openxmlformats.org/spreadsheetml/2006/main" uniqueCount="619">
  <si>
    <t>Document and Entity Information</t>
  </si>
  <si>
    <t>9 Months Ended</t>
  </si>
  <si>
    <t>Sep. 30, 2017shares</t>
  </si>
  <si>
    <t>Document And Entity Information [Line Items]</t>
  </si>
  <si>
    <t>Entity Registrant Name</t>
  </si>
  <si>
    <t>COMCAST CORP</t>
  </si>
  <si>
    <t>Entity Central Index Key</t>
  </si>
  <si>
    <t>Trading Symbol</t>
  </si>
  <si>
    <t>cmcsa</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NBCUniversal Media LLC [Member]</t>
  </si>
  <si>
    <t>NBCUniversal Media, LLC</t>
  </si>
  <si>
    <t>Non-accelerated Filer</t>
  </si>
  <si>
    <t>Class A Common Stock [Member]</t>
  </si>
  <si>
    <t>Entity Common Stock, Shares Outstanding</t>
  </si>
  <si>
    <t>Class B Common Stock [Member]</t>
  </si>
  <si>
    <t>Condensed Consolidated Balance Sheet - USD ($) $ in Millions</t>
  </si>
  <si>
    <t>Sep. 30, 2017</t>
  </si>
  <si>
    <t>Dec. 31, 2016</t>
  </si>
  <si>
    <t>Current Assets:</t>
  </si>
  <si>
    <t>Cash and cash equivalents</t>
  </si>
  <si>
    <t>Receivables, net</t>
  </si>
  <si>
    <t>Programming rights</t>
  </si>
  <si>
    <t>Other current assets</t>
  </si>
  <si>
    <t>Total current assets</t>
  </si>
  <si>
    <t>Film and television costs</t>
  </si>
  <si>
    <t>Investments</t>
  </si>
  <si>
    <t>Property and equipment, net</t>
  </si>
  <si>
    <t>Franchise rights</t>
  </si>
  <si>
    <t>Goodwill</t>
  </si>
  <si>
    <t>Other intangible assets, net</t>
  </si>
  <si>
    <t>Other noncurrent assets, net</t>
  </si>
  <si>
    <t>Total assets</t>
  </si>
  <si>
    <t>Current Liabilities:</t>
  </si>
  <si>
    <t>Accounts payable and accrued expenses related to trade creditors</t>
  </si>
  <si>
    <t>Accrued participations and residuals</t>
  </si>
  <si>
    <t>Deferred revenue</t>
  </si>
  <si>
    <t>Accrued expenses and other current liabilities</t>
  </si>
  <si>
    <t>Current portion of long-term debt</t>
  </si>
  <si>
    <t>Total current liabilities</t>
  </si>
  <si>
    <t>Long-term debt, less current portion</t>
  </si>
  <si>
    <t>Deferred income taxes</t>
  </si>
  <si>
    <t>Other noncurrent liabilities</t>
  </si>
  <si>
    <t>Commitments and contingencies (Note 10)</t>
  </si>
  <si>
    <t xml:space="preserve"> </t>
  </si>
  <si>
    <t>Redeemable noncontrolling interests</t>
  </si>
  <si>
    <t>Equity:</t>
  </si>
  <si>
    <t>Preferred stock—authorized, 20,000,000 shares; issued, zero</t>
  </si>
  <si>
    <t>Common stock</t>
  </si>
  <si>
    <t>Additional paid-in capital</t>
  </si>
  <si>
    <t>Retained earnings</t>
  </si>
  <si>
    <t>Treasury stock, 872,791,028 Class A common shares</t>
  </si>
  <si>
    <t>Accumulated other comprehensive income (loss)</t>
  </si>
  <si>
    <t>Total Comcast Corporation shareholders’ equity</t>
  </si>
  <si>
    <t>Noncontrolling interests</t>
  </si>
  <si>
    <t>Total equity</t>
  </si>
  <si>
    <t>Total liabilities and equity</t>
  </si>
  <si>
    <t>Intangible assets, net</t>
  </si>
  <si>
    <t>Program obligations</t>
  </si>
  <si>
    <t>Note payable to Comcast</t>
  </si>
  <si>
    <t>Accrued participations, residuals and program obligations</t>
  </si>
  <si>
    <t>Member’s capital</t>
  </si>
  <si>
    <t>Total NBCUniversal member’s equity</t>
  </si>
  <si>
    <t>Condensed Consolidated Balance Sheet (Parenthetical) - USD ($) $ in Millions</t>
  </si>
  <si>
    <t>Property and equipment - accumulated depreciation</t>
  </si>
  <si>
    <t>Other intangible assets - accumulated amortization</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in shares)</t>
  </si>
  <si>
    <t>Condensed Consolidated Statement of Income - USD ($) $ in Millions</t>
  </si>
  <si>
    <t>3 Months Ended</t>
  </si>
  <si>
    <t>Sep. 30, 2016</t>
  </si>
  <si>
    <t>Revenue</t>
  </si>
  <si>
    <t>Costs and Expenses:</t>
  </si>
  <si>
    <t>Programming and production</t>
  </si>
  <si>
    <t>Other operating and administrative</t>
  </si>
  <si>
    <t>Advertising, marketing and promotion</t>
  </si>
  <si>
    <t>Depreciation</t>
  </si>
  <si>
    <t>Amortization</t>
  </si>
  <si>
    <t>Other operating gains</t>
  </si>
  <si>
    <t>Total costs and expenses</t>
  </si>
  <si>
    <t>Operating income</t>
  </si>
  <si>
    <t>Other Income (Expense):</t>
  </si>
  <si>
    <t>Interest expense</t>
  </si>
  <si>
    <t>Investment income (loss), net</t>
  </si>
  <si>
    <t>Equity in net income (losses) of investees, net</t>
  </si>
  <si>
    <t>Other income (expense), net</t>
  </si>
  <si>
    <t>Total other income (expense)</t>
  </si>
  <si>
    <t>Income before income taxes</t>
  </si>
  <si>
    <t>Income tax expense</t>
  </si>
  <si>
    <t>Net income</t>
  </si>
  <si>
    <t>Net (income) loss attributable to noncontrolling interests and redeemable subsidiary preferred stock</t>
  </si>
  <si>
    <t>Net income attributable to Comcast Corporation</t>
  </si>
  <si>
    <t>Basic earnings per common share attributable to Comcast Corporation shareholders (in dollars per share)</t>
  </si>
  <si>
    <t>Diluted earnings per common share attributable to Comcast Corporation shareholders (in dollars per share)</t>
  </si>
  <si>
    <t>Dividends declared per common share (in dollars per share)</t>
  </si>
  <si>
    <t>Net (income) loss attributable to noncontrolling interests</t>
  </si>
  <si>
    <t>Condensed Consolidated Statement of Comprehensive Income - USD ($) $ in Millions</t>
  </si>
  <si>
    <t>Unrealized gains (losses) on marketable securities, net of deferred taxes</t>
  </si>
  <si>
    <t>Deferred gains (losses) on cash flow hedges, net of deferred taxes</t>
  </si>
  <si>
    <t>Amounts reclassified to net income:</t>
  </si>
  <si>
    <t>Realized (gains) losses on marketable securities, net of deferred taxes</t>
  </si>
  <si>
    <t>Realized (gains) losses on cash flow hedges, net of deferred taxes</t>
  </si>
  <si>
    <t>Employee benefit obligations, net of deferred taxes</t>
  </si>
  <si>
    <t>Currency translation adjustments, net of deferred taxes</t>
  </si>
  <si>
    <t>Comprehensive income</t>
  </si>
  <si>
    <t>Other comprehensive (income) loss attributable to noncontrolling interests</t>
  </si>
  <si>
    <t>Comprehensive income (loss) attributable to Comcast Corporation</t>
  </si>
  <si>
    <t>Condensed Consolidated Statement of Comprehensive Income (Parenthetical) - USD ($) $ in Millions</t>
  </si>
  <si>
    <t>Statement of Comprehensive Income [Abstract]</t>
  </si>
  <si>
    <t>Unrealized gains (losses) on marketable securities, deferred taxes</t>
  </si>
  <si>
    <t>Deferred gains (losses) on cash flow hedges, deferred taxes</t>
  </si>
  <si>
    <t>Realized (gains) losses on marketable securities, deferred taxes</t>
  </si>
  <si>
    <t>Realized (gains) losses on cash flow hedges, deferred taxes</t>
  </si>
  <si>
    <t>Employee benefit obligations, deferred taxes</t>
  </si>
  <si>
    <t>Currency translation adjustments, deferred taxes</t>
  </si>
  <si>
    <t>Condensed Consolidated Statement of Cash Flows - USD ($) $ in Millions</t>
  </si>
  <si>
    <t>Operating Activities</t>
  </si>
  <si>
    <t>Net cash provided by operating activities</t>
  </si>
  <si>
    <t>Investing Activities</t>
  </si>
  <si>
    <t>Capital expenditures</t>
  </si>
  <si>
    <t>Cash paid for intangible assets</t>
  </si>
  <si>
    <t>Acquisitions and construction of real estate properties</t>
  </si>
  <si>
    <t>Acquisitions, net of cash acquired</t>
  </si>
  <si>
    <t>Proceeds from sales of investments</t>
  </si>
  <si>
    <t>Purchases of investments</t>
  </si>
  <si>
    <t>Deposits</t>
  </si>
  <si>
    <t>Other</t>
  </si>
  <si>
    <t>Net cash provided by (used in) investing activities</t>
  </si>
  <si>
    <t>Financing Activities</t>
  </si>
  <si>
    <t>Proceeds from (repayments of) short-term borrowings, net</t>
  </si>
  <si>
    <t>Proceeds from borrowings</t>
  </si>
  <si>
    <t>Repurchases and repayments of debt</t>
  </si>
  <si>
    <t>Repurchases of common stock under repurchase program and employee plans</t>
  </si>
  <si>
    <t>Dividends paid</t>
  </si>
  <si>
    <t>Purchase of Universal Studios Japan noncontrolling interests</t>
  </si>
  <si>
    <t>Issuances of common stock</t>
  </si>
  <si>
    <t>Distributions to noncontrolling interests and dividends for redeemable subsidiary preferred stock</t>
  </si>
  <si>
    <t>Net cash provided by (used in) financing activities</t>
  </si>
  <si>
    <t>Increase (decrease) in cash and cash equivalents</t>
  </si>
  <si>
    <t>Cash and cash equivalents, beginning of period</t>
  </si>
  <si>
    <t>Cash and cash equivalents, end of period</t>
  </si>
  <si>
    <t>Acquisitions of real estate properties</t>
  </si>
  <si>
    <t>Proceeds from (repayments of) borrowings from Comcast, net</t>
  </si>
  <si>
    <t>Distributions to member</t>
  </si>
  <si>
    <t>Distributions to noncontrolling interests</t>
  </si>
  <si>
    <t>Condensed Consolidated Statement of Changes in Equity - USD ($) $ in Millions</t>
  </si>
  <si>
    <t>Total</t>
  </si>
  <si>
    <t>Redeemable Noncontrolling Interests and Redeemable Subsidiary Preferred Stock [Member]</t>
  </si>
  <si>
    <t>Additional Paid-in Capital [Member]</t>
  </si>
  <si>
    <t>Retained Earnings [Member]</t>
  </si>
  <si>
    <t>Treasury Stock at Cost [Member]</t>
  </si>
  <si>
    <t>Accumulated Other Comprehensive Income (Loss) [Member]</t>
  </si>
  <si>
    <t>Noncontrolling Interest [Member]</t>
  </si>
  <si>
    <t>NBCUniversal Media LLC [Member]Redeemable Noncontrolling Interest [Member]</t>
  </si>
  <si>
    <t>NBCUniversal Media LLC [Member]Member's Capital [Member]</t>
  </si>
  <si>
    <t>NBCUniversal Media LLC [Member]Accumulated Other Comprehensive Income (Loss) [Member]</t>
  </si>
  <si>
    <t>NBCUniversal Media LLC [Member]Noncontrolling Interest [Member]</t>
  </si>
  <si>
    <t>Class A Common Stock [Member]Common Stock [Member]</t>
  </si>
  <si>
    <t>Class B Common Stock [Member]Common Stock [Member]</t>
  </si>
  <si>
    <t>Beginning balance at Dec. 31, 2015</t>
  </si>
  <si>
    <t>Increase (Decrease) in Stockholders' Equity [Roll Forward]</t>
  </si>
  <si>
    <t>Stock compensation plans</t>
  </si>
  <si>
    <t>Employee stock purchase plans</t>
  </si>
  <si>
    <t>Dividends declared</t>
  </si>
  <si>
    <t>Other comprehensive income (loss)</t>
  </si>
  <si>
    <t>Contributions from (distributions to) noncontrolling interests, net</t>
  </si>
  <si>
    <t>Contribution from member</t>
  </si>
  <si>
    <t>Net income (loss)</t>
  </si>
  <si>
    <t>Ending balance at Sep. 30, 2016</t>
  </si>
  <si>
    <t>Increase (Decrease) in Temporary Equity [Roll Forward]</t>
  </si>
  <si>
    <t>Beginning balance at Dec. 31, 2016</t>
  </si>
  <si>
    <t>Ending balance at Sep. 30, 2017</t>
  </si>
  <si>
    <t>Condensed Consolidated Financial Statements</t>
  </si>
  <si>
    <t>Condensed Consolidated Financial Statements [Line Items]</t>
  </si>
  <si>
    <t>Condensed Consolidated Financial Statements Basis of Presentation We have prepared these unaudited condensed consolidated financial statements based on SEC rules that permit reduced disclosure for interim periods. These financial statements include all adjustments that are necessary for a fair presentation of our consolidated results of operations, financial condition and cash flows for the periods shown, including normal, recurring accruals and other items. The consolidated results of operations for the interim periods presented are not necessarily indicative of results for the full year. The year-end condensed consolidated balance sheet was derived from audited financial statements but does not include all disclosures required by generally accepted accounting principles in the United States (“GAAP”). For a more complete discussion of our accounting policies and certain other information, refer to our consolidated financial statements included in our 2016 Annual Report on Form 10-K. Stock Split On January 24, 2017, our Board of Directors approved a two -for-one stock split in the form of a 100% stock dividend that was distributed on February 17, 2017 to shareholders of record as of February 8, 2017. The stock split was in the form of one additional share for every share held and was payable in shares of Class A common stock on the existing Class A common stock and Class B common stock. All share-based data, including the number of shares outstanding and per share amounts, have been adjusted to reflect the stock split for all periods presented. Reclassifications Reclassifications have been made to our condensed consolidated financial statements for the prior year periods to conform to classifications used in 2017 .</t>
  </si>
  <si>
    <t>Condensed Consolidated Financial Statements Basis of Presentation Unless indicated otherwise, throughout these notes to the condensed consolidated financial statements, we refer to NBCUniversal and its consolidated subsidiaries as “we,” “us” and “our.” We have prepared these unaudited condensed consolidated financial statements based on SEC rules that permit reduced disclosure for interim periods. These financial statements include all adjustments that are necessary for a fair presentation of our consolidated results of operations, financial condition and cash flows for the periods shown, including normal, recurring accruals and other items. The consolidated results of operations for the interim periods presented are not necessarily indicative of results for the full year. The year-end condensed consolidated balance sheet was derived from audited financial statements but does not include all disclosures required by generally accepted accounting principles in the United States (“GAAP”). For a more complete discussion of our accounting policies and certain other information, refer to our consolidated financial statements included in our 2016 Annual Report on Form 10-K.</t>
  </si>
  <si>
    <t>Recent Accounting Pronouncements</t>
  </si>
  <si>
    <t>New Accounting Pronouncements or Change in Accounting Principle [Line Items]</t>
  </si>
  <si>
    <t>Recent Accounting Pronouncements Revenue Recognition In May 2014, the Financial Accounting Standards Board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The updated accounting guidance is effective for us as of January 1, 2018. We have substantially completed the review of our revenue arrangements and do not currently expect that the adoption of the new standard will have a material impact on our financial position or results of operations. Upon adoption, we anticipate implementing certain changes in the presentation of revenue and expenses, including changes related to the allocation of revenue among the cable services included in a bundle that our residential customers purchase at a discount. We also expect that the new standard will impact the timing of recognition for (1) our Cable Communications segment’s installation revenue and commission expenses, which will be recognized as revenue and costs over a period of time instead of immediately, and (2) our Cable Networks, Broadcast Television and Filmed Entertainment segments’ content licensing revenue associated with renewals or extensions of existing program licensing agreements, which will be recognized as revenue when the licensed content becomes available under the renewal or extension instead of when the agreement is renewed or extended. In addition, the updated guidance requires additional disclosures regarding the nature, timing and uncertainty of our revenue transactions. We intend to adopt the provisions of the guidance using the full retrospective method, under which we will adjust any prior periods presented to reflect the updated guidance. Financial Assets and Financial Liabilities In January 2016, the FASB updated the accounting guidance related to the recognition and measurement of financial assets and financial liabilities. The updated accounting guidance, among other things, requires that all nonconsolidated equity investments, except those accounted for under the equity method, be measured at fair value and that the changes in fair value be recognized in net income. The updated guidance is effective for us as of January 1, 2018. The updated accounting guidance requires a cumulative effect adjustment to beginning retained earnings in the year the guidance is adopted with certain exceptions. If we had adopted the provisions of the updated guidance as of January 1, 2017 for our equity investments classified as available-for-sale securities, primarily our investment in Snap Inc. (see Note 6), net income attributable to Comcast Corporation would have decreased for the three and nine months ended September 30, 2017 by $63 million and $47 million , respectively. We are currently in the process of determining the impact that the updated accounting guidance will have on our cost method investments. Leases In February 2016, the FASB updated the accounting guidance related to leases. The updated accounting guidance requires lessees to recognize a right-of-use asset and a lease liability on the balance sheet for all leases with the exception of short-term leases. The asset and liability are initially measured based on the present value of committed lease payments. For a lessee, the recognition, measurement and presentation of expenses and cash flows arising from a lease do not significantly change from previous guidance. For a lessor, the accounting applied is also largely unchanged from previous guidance. The updated guidance is effective for us as of January 1, 2019 and early adoption is permitted. The updated accounting guidance must be adopted using a modified retrospective approach for leases that exist or are entered into after the beginning of the earliest comparative period in the financial statements. We are currently in the process of determining the impact that the updated accounting guidance will have on our consolidated financial statements. Share-Based Compensation In March 2016, the FASB updated the accounting guidance that affects several aspects of the accounting for share-based compensation. The most significant change for us relates to the presentation of the income and withholding tax consequences of share-based compensation in our consolidated financial statements. Among the changes, the updated guidance requires that the excess income tax benefits or deficiencies that arise when the tax consequences of share-based compensation differ from amounts previously recognized in the statement of income be recognized as income tax benefit or expense in the statement of income rather than as additional paid-in capital in the balance sheet. The guidance also states that excess income tax benefits should not be presented separately from other income taxes in the statement of cash flows and, thus, should be classified as an operating activity rather than a financing activity as they were under the prior guidance. In addition, the updated guidance requires that, when an employer withholds shares upon exercise of options or the vesting of restricted stock for the purpose of meeting withholding tax requirements, the cash paid for withholding taxes be classified as a financing activity and we include these amounts in the caption “repurchases of common stock under repurchase program and employee plans” in our consolidated statement of cash flows. We previously recorded these amounts as operating activities. We adopted the updated guidance as of January 1, 2017 and, as required, we prospectively adopted the provisions that relate to the recognition of the excess income tax benefits or deficiencies in our condensed consolidated statement of income. The excess tax benefits resulted in a decrease to income tax expense of $49 million and $247 million for the three and nine months ended September 30, 2017, respectively. In addition, the excess tax benefits resulted in an increase to diluted earnings per common share attributable to Comcast Corporation shareholders of $0.01 and $0.04 for the three and nine months ended September 30, 2017 , respectively. As required by the updated guidance, the prior year periods in our condensed consolidated statement of income were not adjusted as a result of these provisions. In addition, we retrospectively adopted the provisions of this guidance related to changes to the statement of cash flows for all periods presented. This resulted in increases to net cash provided by operating activities and decreases to net cash provided by (used in) financing activities of $644 million and $492 million for the nine months ended September 30, 2017 and 2016, respectively.</t>
  </si>
  <si>
    <t xml:space="preserve">Recent Accounting Pronouncements Revenue Recognition In May 2014, the Financial Accounting Standards Board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The updated accounting guidance is effective for us as of January 1, 2018. We have substantially completed the review of our revenue arrangements and do not currently expect that the adoption of the new standard will have a material impact on our financial position or results of operations. However, we do expect that the new standard will impact the timing of recognition for our Cable Networks, Broadcast Television and Filmed Entertainment segments’ content licensing revenue associated with renewals or extensions of existing program licensing agreements, which will be recognized as revenue when the licensed content becomes available under the renewal or extension instead of when the agreement is renewed or extended. The updated guidance also requires additional disclosures regarding the nature, timing and uncertainty of our revenue transactions. We intend to adopt the provisions of the guidance using the full retrospective method, under which we will adjust any prior periods presented to reflect the updated guidance. Financial Assets and Financial Liabilities In January 2016, the FASB updated the accounting guidance related to the recognition and measurement of financial assets and financial liabilities. The updated accounting guidance, among other things, requires that all nonconsolidated equity investments, except those accounted for under the equity method, be measured at fair value and that the changes in fair value be recognized in net income. The updated guidance is effective for us as of January 1, 2018. The updated accounting guidance requires a cumulative effect adjustment to beginning retained earnings in the year the guidance is adopted with certain exceptions. If we had adopted the provisions of the updated guidance as of January 1, 2017 for our equity investments classified as available-for-sale securities, primarily our investment in Snap Inc. (see Note 6), net income attributable to NBCUniversal would have decreased for the three and nine months ended September 30, 2017 by $95 million and $234 million , respectively. We are currently in the process of determining the impact that the updated accounting guidance will have on our cost method investments. Leases In February 2016, the FASB updated the accounting guidance related to leases. The updated accounting guidance requires lessees to recognize a right-of-use asset and a lease liability on the balance sheet for all leases with the exception of short-term leases. The asset and liability are initially measured based on the present value of committed lease payments. For a lessee, the recognition, measurement and presentation of expenses and cash flows arising from a lease do not significantly change from previous guidance. For a lessor, the accounting applied is also largely unchanged from previous guidance. The updated guidance is effective for us as of January 1, 2019 and early adoption is permitted. The updated accounting guidance must be adopted using a modified retrospective approach for leases that exist or are entered into after the beginning of the earliest comparative period in the financial statements. We are currently in the process of determining the impact that the updated accounting guidance will have on our consolidated financial statements. </t>
  </si>
  <si>
    <t>Earnings Per Share</t>
  </si>
  <si>
    <t>Earnings Per Share [Abstract]</t>
  </si>
  <si>
    <t>Earnings Per Share Computation of Diluted EPS Three Months Ended September 30 2017 2016 (in millions, except per share data) Net Income Shares Per Share Net Income Shares Per Share Basic EPS attributable to Comcast Corporation shareholders $ 2,650 4,698 $ 0.56 $ 2,237 4,805 $ 0.47 Effect of dilutive securities: Assumed exercise or issuance of shares relating to stock plans 79 56 Diluted EPS attributable to Comcast Corporation shareholders $ 2,650 4,777 $ 0.55 $ 2,237 4,861 $ 0.46 Nine Months Ended September 30 2017 2016 (in millions, except per share amounts) Net Income Shares Per Share Net Income Shares Per Share Basic EPS attributable to Comcast Corporation shareholders $ 7,729 4,725 $ 1.64 $ 6,399 4,837 $ 1.32 Effect of dilutive securities: Assumed exercise or issuance of shares relating to stock plans 81 56 Diluted EPS attributable to Comcast Corporation shareholders $ 7,729 4,806 $ 1.61 $ 6,399 4,893 $ 1.31 Diluted earnings per common share attributable to Comcast Corporation shareholders (“diluted EPS”) considers the impact of potentially dilutive securities using the treasury stock method. Our potentially dilutive securities include potential common shares related to our stock options and our restricted share units (“RSUs”). The amount of potential common shares related to our share-based compensation plans that were excluded from diluted EPS because their effect would have been antidilutive was not material for the three and nine months ended September 30, 2017 and 2016 .</t>
  </si>
  <si>
    <t>Significant Transactions</t>
  </si>
  <si>
    <t>Business Acquisition [Line Items]</t>
  </si>
  <si>
    <t>Significant Transactions FCC Spectrum Auction On April 13, 2017, the Federal Communications Commission announced the results of its spectrum auction. In the auction, NBCUniversal relinquished its spectrum rights in the New York, Philadelphia and Chicago designated market areas (“DMAs”) where NBC and Telemundo had overlapping spectrum. NBCUniversal received proceeds of $482 million in July 2017, which were recorded in other investing activities in our condensed consolidated statement of cash flows. NBCUniversal recognized a pretax gain of $337 million in other operating gains for the three months ended September 30, 2017 in our condensed consolidated statement of income. NBC and Telemundo stations will share broadcast signals in these DMAs. In connection with the auction, we also acquired the rights to $1.7 billion of spectrum, which were recorded to other intangible assets, net in our condensed consolidated balance sheet. We had previously made a deposit of $1.8 billion to participate in the auction in the third quarter of 2016 and received a refund for amounts in excess of the purchase price in the second quarter of 2017. Universal Studios Japan On April 6, 2017, we acquired the remaining interests in Universal Studios Japan that we did not already own for $2.3 billion . The acquisition was funded through cash on hand and borrowings under our commercial paper program. Because we maintained control of Universal Studios Japan, the difference between the consideration transferred and the recorded value of the noncontrolling interests, as well as the related tax and accumulated other comprehensive income impacts, were recorded to additional paid-in capital. DreamWorks Animation On August 22, 2016, we acquired all of the outstanding stock of DreamWorks Animation for $3.8 billion . DreamWorks Animation ’ s stockholders received $41 in cash for each share of DreamWorks Animation common stock. DreamWorks Animation creates animated feature films, television series and specials, live entertainment, and related consumer products. The results of operations for DreamWorks Animation are reported in our Filmed Entertainment segment following the acquisition date. Allocation of Purchase Price The transaction was accounted for under the acquisition method of accounting and, accordingly, the assets and liabilities are to be recorded at their fair market values as of the acquisition date. We recorded the acquired assets and liabilities of DreamWorks Animation at their estimated fair values based on valuation analyses. In valuing acquired assets and liabilities, fair value estimates were primarily based on Level 3 inputs, including future expected cash flows, market rate assumptions and discount rates. The fair value of the assumed debt was primarily based on quoted market values. The fair value of the liability related to a tax receivable agreement that DreamWorks Animation had previously entered into with one of its former stockholders (the “tax receivable agreement”) was based on the contractual settlement provisions in the agreement. Further, we recorded deferred income taxes based on the tax basis of the acquired net assets and the valuation allowances based on the expected use of net operating loss carryforwards. The goodwill is not deductible for tax purposes. During the nine months ended September 30, 2017 , we updated the allocation of purchase price for DreamWorks Animation based on final valuation analyses, which primarily resulted in increases to noncontrolling interests, intangible assets and goodwill and decreases to working capital and deferred income tax assets. The changes did not have a material impact on our condensed consolidated financial statements. The table below presents the allocation of the purchase price to the assets and liabilities of DreamWorks Animation. Allocation of Purchase Price (in millions) Film and television costs $ 838 Intangible assets 396 Working capital 156 Debt (381 ) Tax receivable agreement (146 ) Deferred income taxes 291 Other noncurrent assets and liabilities 170 Identifiable net assets (liabilities) acquired 1,324 Noncontrolling interests (337 ) Goodwill 2,786 Cash consideration transferred $ 3,773 The tax receivable agreement was settled immediately following the acquisition and the payment was recorded as an operating activity in our condensed consolidated statement of cash flows in the third quarter of 2016. We also repaid all of the assumed debt of DreamWorks Animation in the third quarter of 2016. Revenue and net income attributable to the acquisition of DreamWorks Animation were not material for the three and nine months ended September 30, 2017 and 2016 .</t>
  </si>
  <si>
    <t>Significant Transactions FCC Spectrum Auction On April 13, 2017, the Federal Communications Commission announced the results of its spectrum auction. In the auction, we relinquished our spectrum rights in the New York, Philadelphia and Chicago designated market areas (“DMAs”) where NBC and Telemundo had overlapping spectrum. We received proceeds of $482 million in July 2017, which were recorded in other investing activities in our condensed consolidated statement of cash flows. We recognized a pretax gain of $337 million in other operating gains for the three months ended September 30, 2017 in our condensed consolidated statement of income. NBC and Telemundo stations will share broadcast signals in these DMAs. Universal Studios Japan On April 6, 2017, we acquired the remaining interests in Universal Studios Japan that we did not already own for $2.3 billion . The acquisition was funded through borrowings under our revolving credit agreement with Comcast. Because we maintained control of Universal Studios Japan, the difference between the consideration transferred and the recorded value of the noncontrolling interests, as well as the related accumulated other comprehensive income impact, were recorded to additional paid-in capital. DreamWorks Animation On August 22, 2016, Comcast acquired all of the outstanding stock of DreamWorks Animation for $3.8 billion . DreamWorks Animation’s stockholders received $41 in cash for each share of DreamWorks Animation common stock. DreamWorks Animation creates animated feature films, television series and specials, live entertainment, and related consumer products. Following the acquisition, Comcast converted DreamWorks Animation to a limited liability company and contributed its equity to us as a capital contribution. The net assets contributed to us excluded deferred income taxes and other tax-related items recorded by Comcast. The results of operations for DreamWorks Animation are reported in our Filmed Entertainment segment following the acquisition date and are presented as if the initial equity contribution occurred on the date of Comcast’s acquisition. Allocation of Purchase Price The transaction was accounted for under the acquisition method of accounting and, accordingly, the assets and liabilities are to be recorded at their fair market values as of the acquisition date. We recorded the acquired assets and liabilities of DreamWorks Animation at their estimated fair values based on valuation analyses. In valuing acquired assets and liabilities, fair value estimates were primarily based on Level 3 inputs, including future expected cash flows, market rate assumptions and discount rates. The fair value of the assumed debt was primarily based on quoted market values. The fair value of the liability related to a tax receivable agreement that DreamWorks Animation had previously entered into with one of its former stockholders (the “tax receivable agreement”) was based on the contractual settlement provisions in the agreement. During the nine months ended September 30, 2017 , we updated the allocation of purchase price for DreamWorks Animation based on final valuation analyses, which primarily resulted in increases to noncontrolling interests, intangible assets and goodwill and a decrease to working capital. The changes did not have a material impact on our condensed consolidated financial statements. The table below presents the allocation of the purchase price to the assets and liabilities of DreamWorks Animation. Allocation of Purchase Price (in millions) Film and television costs $ 838 Intangible assets 396 Working capital 156 Debt (381 ) Tax receivable agreement (a) (146 ) Other noncurrent assets and liabilities and other (b) 461 Identifiable net assets (liabilities) acquired 1,324 Noncontrolling interests (337 ) Goodwill 2,786 Cash consideration transferred $ 3,773 (a) The tax receivable agreement was settled immediately following the acquisition and the payment was recorded as an operating activity in our condensed consolidated statement of cash flows in the third quarter of 2016. Comcast made a separate cash capital contribution of $146 million to fund the settlement which was recorded as a financing activity in our condensed consolidated statement of cash flows in the third quarter of 2016. (b) Other included $279 million recorded to member’s capital that represented deferred income tax assets and other tax-related items recorded by Comcast but excluded from the net assets contributed to us. Revenue and net income attributable to the acquisition of DreamWorks Animation were not material for the three and nine months ended September 30, 2017 and 2016 .</t>
  </si>
  <si>
    <t>Related Party Transactions</t>
  </si>
  <si>
    <t>Related Party Transaction [Line Items]</t>
  </si>
  <si>
    <t>Related Party Transactions In the ordinary course of our business, we enter into transactions with Comcast. We generate revenue from Comcast primarily from the distribution of our cable network programming, the fees received under retransmission consent agreements in our Broadcast Television segment and, to a lesser extent, the sale of advertising and our owned programming, and we incur expenses primarily related to advertising and various support services provided by Comcast to us. Comcast is also the counterparty to one of our contractual obligations. As of September 30, 2017 , the carrying value of the liability associated with this contractual obligation was $383 million . The following tables present transactions with Comcast and its consolidated subsidiaries that are included in our condensed consolidated financial statements. Condensed Consolidated Balance Sheet (in millions) September 30, December 31, Transactions with Comcast and Consolidated Subsidiaries Receivables, net $ 327 $ 285 Accounts payable and accrued expenses related to trade creditors $ 33 $ 55 Accrued expenses and other current liabilities $ 39 $ 4 Note payable to Comcast $ 1,805 $ 2,703 Other noncurrent liabilities $ 389 $ 389 Condensed Consolidated Statement of Income Three Months Ended Nine Months Ended (in millions) 2017 2016 2017 2016 Transactions with Comcast and Consolidated Subsidiaries Revenue $ 463 $ 522 $ 1,382 $ 1,335 Operating costs and expenses $ (38 ) $ (53 ) $ (148 ) $ (157 ) Other income (expense) $ (20 ) $ (18 ) $ (67 ) $ (48 )</t>
  </si>
  <si>
    <t>Film and Television Costs</t>
  </si>
  <si>
    <t>Film And Television Cost [Line Items]</t>
  </si>
  <si>
    <t>Film And Television Costs</t>
  </si>
  <si>
    <t>Film and Television Costs (in millions) September 30, December 31, Film Costs: Released, less amortization $ 1,747 $ 1,750 Completed, not released 198 50 In production and in development 829 1,310 2,774 3,110 Television Costs: Released, less amortization 2,047 1,953 In production and in development 853 853 2,900 2,806 Programming rights, less amortization 2,901 2,586 8,575 8,502 Less: Current portion of programming rights 1,779 1,250 Film and television costs $ 6,796 $ 7,252</t>
  </si>
  <si>
    <t>Film and Television Costs (in millions) September 30, December 31, Film Costs: Released, less amortization $ 1,747 $ 1,750 Completed, not released 198 50 In production and in development 829 1,310 2,774 3,110 Television Costs: Released, less amortization 2,047 1,953 In production and in development 853 853 2,900 2,806 Programming rights, less amortization 2,889 2,570 8,563 8,486 Less: Current portion of programming rights 1,772 1,241 Film and television costs $ 6,791 $ 7,245</t>
  </si>
  <si>
    <t>Fair Value, Equity And Cost Method Investments [Line Items]</t>
  </si>
  <si>
    <t>Investments (in millions) September 30, December 31, Fair Value Method: Snap $ 427 $ — Other 164 198 591 198 Equity Method: Atairos 2,225 1,601 Hulu 255 225 Other 871 550 3,351 2,376 Cost Method: AirTouch 1,610 1,599 BuzzFeed 400 400 Other 756 771 2,766 2,770 Total investments 6,708 5,344 Less: Current investments 13 97 Noncurrent investments $ 6,695 $ 5,247 Investment Income (Loss), Net Three Months Ended Nine Months Ended (in millions) 2017 2016 2017 2016 Gains (losses) on sales and exchanges of investments, net $ 10 $ 24 $ 9 $ 39 Investment impairment losses (3 ) (7 ) (9 ) (28 ) Interest and dividend income 36 31 101 91 Other, net 39 32 104 66 Investment income (loss), net $ 82 $ 80 $ 205 $ 168 Fair Value Method Snap In March 2017, we acquired an interest in Snap Inc. for $500 million as part of its initial public offering , which we have classified as an available-for-sale security. Snap is a camera company whose primary product is Snapchat, a camera app that was created to help people communicate through short videos and images. Equity Method Atairos For the nine months ended September 30, 2017 , we made cash capital contributions totaling $994 million to Atairos Group, Inc., which included amounts accrued as of December 31, 2016. Atairos follows investment company accounting and records its investments at their fair values each reporting period with the net gains or losses reflected in its statement of income. We recognize our share of these gains and losses in equity in net income (losses) of investees, net. For the three and nine months ended September 30, 2017 , our share of Atairos income was $7 million and $106 million , respectively. For the three and nine months ended September 30, 2016 , our share of Atairos losses was $9 million and $36 million , respectively. In July 2017, we sold a business to a company owned by Atairos and received as consideration an investment in that company, which we account for as an equity method investment. In connection with the sale of the business, we recognized a pretax gain of $105 million in other operating gains for the three months ended September 30, 2017. The Weather Channel In January 2016, following a legal restructuring at The Weather Channel, we and the other investors sold the entity holding The Weather Channel’s product and technology businesses to IBM. Following the close of the transaction, we continue to hold an investment in The Weather Channel cable network through a new holding company. As a result of the sale of our investment, we recognized a pretax gain of $108 million in other income (expense), net for the nine months ended September 30, 2016 . Cost Method AirTouch We hold two series of preferred stock of Verizon Americas, Inc., formerly known as AirTouch Communications, Inc. (“AirTouch”), a subsidiary of Verizon Communications Inc., which are redeemable in April 2020. As of September 30, 2017 , the estimated fair value of the AirTouch preferred stock was $1.7 billion . The estimated fair value of the associated liability related to the redeemable subsidiary preferred shares issued by one of our consolidated subsidiaries was $1.8 billion . The estimated fair values are based on Level 2 inputs that use pricing models whose inputs are derived primarily from or corroborated by observable market data through correlation or other means for substantially the full term of the financial instrument.</t>
  </si>
  <si>
    <t xml:space="preserve"> Investments (in millions) September 30, December 31, Fair Value Method: Snap $ 427 $ — Other 4 6 431 6 Equity Method: Hulu 255 225 Other 432 336 687 561 Cost Method: BuzzFeed 400 400 Other 299 296 699 696 Total investments $ 1,817 $ 1,263 Fair Value Method Snap In March 2017, Comcast acquired an interest in Snap Inc. as part of its initial public offering . On March 31, 2017, Comcast contributed its investment in Snap to us as an equity contribution of $662 million , which was recorded in our condensed consolidated statement of equity based on the fair value of the investment as of March 31, 2017. We have classified our investment as an available-for-sale security. Snap is a camera company whose primary product is Snapchat, a camera app that was created to help people communicate through short videos and images. Equity Method The Weather Channel In January 2016, following a legal restructuring at The Weather Channel, we and the other investors sold the entity holding The Weather Channel’s product and technology businesses to IBM. Following the close of the transaction, we continue to hold an investment in The Weather Channel cable network through a new holding company. As a result of the sale of our investment, we recognized a pretax gain of $108 million in other income (expense), net for the nine months ended September 30, 2016 .</t>
  </si>
  <si>
    <t>Long-Term Debt</t>
  </si>
  <si>
    <t>Debt Instrument [Line Items]</t>
  </si>
  <si>
    <t>Long-Term Debt As of September 30, 2017 , our debt had a carrying value of $65.0 billion and an estimated fair value of $71.7 billion . The estimated fair value of our publicly traded debt was primarily based on Level 1 inputs that use quoted market values for the debt. The estimated fair value of debt for which there are no quoted market prices was based on Level 2 inputs that use interest rates available to us for debt with similar terms and remaining maturities. Debt Borrowings and Repayments In August 2017, we issued $ 1.65 billion aggregate principal amount of 3.15% senior notes due 2028 and $850 million aggregate principal amount of 4.00% senior notes due 2047. In June 2017, NBCUniversal Enterprise issued $ 1.5 billion aggregate principal amount of senior floating rate notes due 2021. In March 2017, we issued $1.005 billion aggregate principal amount of 4.45% senior notes due 2047. In January 2017, we issued $1.25 billion aggregate principal amount of 3.00% senior notes due 2024 and $1.25 billion aggregate principal amount of 3.30% senior notes due 2027. In May 2017, we repaid at maturity $550 million aggregate principal amount of 8.875% senior notes due 2017. In January 2017, we repaid at maturity $1.0 billion aggregate principal amount of 6.50% senior notes due 2017. In May 2017, Universal Studios Japan entered into ¥450 billion ( $3.9 billion at issuance) of new term loans with a final maturity of March 2022. We used the proceeds from these borrowings to repay in full $3.3 billion of Universal Studios Japan’s existing yen-denominated term loans and a portion of amounts outstanding under our commercial paper program. Revolving Credit Facilities As of September 30, 2017 , amounts available under our consolidated revolving credit facilities, net of amounts outstanding under our commercial paper programs and outstanding letters of credit, totaled $8.3 billion , which included $1.5 billion available under NBCUniversal Enterprise’s revolving credit facility. Commercial Paper Programs In June 2017, we increased the Comcast and NBCUniversal Enterprise commercial paper programs to $7.0 billion and $1.5 billion , respectively, to coincide with the borrowing capacities under the Comcast and NBCUniversal Enterprise revolving credit facilities. As of September 30, 2017 , Comcast and NBCUniversal Enterprise had no commercial paper outstanding. Senior Notes Exchange In October 2017, we and NBCUniversal announced and settled a private debt exchange transaction. We issued $ 2.0 billion aggregate principal amount of new 3.969% senior notes due 2047, $ 2.0 billion aggregate principal amount of new 3.999% senior notes due 2049, and $ 1.5 billion aggregate principal amount of new 4.049% senior notes due 2052 in exchange for $3.9 billion aggregate principal amount of certain series of outstanding senior notes issued by Comcast and NBCUniversal. The new notes are fully and unconditionally guaranteed by NBCUniversal and Comcast Cable Communications, LLC.</t>
  </si>
  <si>
    <t>Long-Term Debt As of September 30, 2017 , our debt, excluding the note payable to Comcast, had a carrying value of $12.4 billion and an estimated fair value of $13.5 billion . The estimated fair value of our publicly traded debt was primarily based on Level 1 inputs that use quoted market values for the debt. The estimated fair value of debt for which there are no quoted market prices was based on Level 2 inputs that use interest rates available to us for debt with similar terms and remaining maturities. In May 2017, Universal Studios Japan entered into ¥450 billion ( $3.9 billion at issuance) of new term loans with a final maturity of March 2022. We used the proceeds from these borrowings to repay in full $3.3 billion of Universal Studios Japan’s existing yen-denominated term loans and a portion of amounts outstanding under our revolving credit agreement with Comcast. Cross-Guarantee Structure We, Comcast and a 100% owned cable holding company subsidiary of Comcast (“CCCL Parent”) have fully and unconditionally guaranteed each other’s debt securities, including the $7 billion Comcast revolving credit facility due 2021 . As of September 30, 2017 , outstanding debt securities of $47.5 billion of Comcast and CCCL Parent were subject to the cross-guarantee structure. We do not, however, guarantee the obligations of NBCUniversal Enterprise with respect to its $4.8 billion aggregate principal amount of senior notes, $1.5 billion revolving credit facility, commercial paper program, or $725 million liquidation preference of Series A cumulative preferred stock. The Universal Studios Japan term loans are not subject to the cross-guarantee structure, however they have a separate guarantee from Comcast. Senior Notes Exchange In October 2017, we and Comcast announced and settled a private debt exchange transaction. Comcast issued $ 2.0 billion aggregate principal amount of new 3.969% senior notes due 2047, $ 2.0 billion aggregate principal amount of new 3.999% senior notes due 2049, and $ 1.5 billion aggregate principal amount of new 4.049% senior notes due 2052 in exchange for $3.9 billion aggregate principal amount of certain series of outstanding senior notes issued by Comcast and us, including $442 million of our 6.400% senior notes due 2040. The new notes are fully and unconditionally guaranteed by us and Comcast Cable Communications, LLC. In connection with the exchange transaction, we issued $610 million of 3.999% notes due 2049 to Comcast.</t>
  </si>
  <si>
    <t>Share-Based Compensation</t>
  </si>
  <si>
    <t>Share-based Compensation Arrangement by Share-based Payment Award [Line Items]</t>
  </si>
  <si>
    <t>Share-Based Compensation Our share-based compensation plans consist primarily of awards of RSUs and stock options to certain employees and directors as part of our approach to long-term incentive compensation. Additionally, through our employee stock purchase plans, employees are able to purchase shares of our common stock at a discount through payroll deductions. In March 2017, we granted 10.6 million RSUs and 39.1 million stock options related to our annual management awards. The weighted-average fair values associated with these grants were $37.42 per RSU and $7.01 per stock option. Recognized Share-Based Compensation Expense Three Months Ended Nine Months Ended (in millions) 2017 2016 2017 2016 Restricted share units $ 99 $ 77 $ 284 $ 236 Stock options 52 48 155 133 Employee stock purchase plans 8 6 25 22 Total $ 159 $ 131 $ 464 $ 391 As of September 30, 2017 , we had unrecognized pretax compensation expense of $886 million and $451 million related to nonvested RSUs and nonvested stock options, respectively.</t>
  </si>
  <si>
    <t>Share-Based Compensation Comcast maintains share-based compensation plans that consist primarily of awards of restricted share units and stock options to certain employees and directors as part of its approach to long-term incentive compensation. Additionally, through its employee stock purchase plans, employees are able to purchase shares of Comcast common stock at a discount through payroll deductions. Certain of our employees participate in these plans and the expense associated with their participation is settled in cash with Comcast. Recognized Share-Based Compensation Expense Three Months Ended Nine Months Ended (in millions) 2017 2016 2017 2016 Restricted share units $ 32 $ 19 $ 86 $ 64 Stock options 3 3 10 7 Employee stock purchase plans 3 1 7 6 Total $ 38 $ 23 $ 103 $ 77</t>
  </si>
  <si>
    <t>Supplemental Financial Information</t>
  </si>
  <si>
    <t>Supplemental Financial Information [Line Items]</t>
  </si>
  <si>
    <t>Supplemental Financial Information Receivables (in millions) September 30, December 31, Receivables, gross $ 8,549 $ 8,622 Less: Allowance for returns and customer incentives 357 417 Less: Allowance for doubtful accounts 277 250 Receivables, net $ 7,915 $ 7,955 Accumulated Other Comprehensive Income (Loss) (in millions) September 30, September 30, Unrealized gains (losses) on marketable securities $ (43 ) $ 2 Deferred gains (losses) on cash flow hedges (12 ) (52 ) Unrecognized gains (losses) on employee benefit obligations 270 8 Cumulative translation adjustments 166 76 Accumulated other comprehensive income (loss), net of deferred taxes $ 381 $ 34 Net Cash Provided by Operating Activities Nine Months Ended (in millions) 2017 2016 Net income $ 7,865 $ 6,628 Adjustments to reconcile net income to net cash provided by operating activities: Depreciation, amortization and other operating gains 7,181 7,062 Share-based compensation 594 495 Noncash interest expense (income), net 187 172 Equity in net (income) losses of investees, net (12 ) 64 Cash received from investees 72 58 Net (gain) loss on investment activity and other (193 ) (159 ) Deferred income taxes 678 985 Changes in operating assets and liabilities, net of effects of acquisitions and divestitures: Current and noncurrent receivables, net 28 (315 ) Film and television costs, net (71 ) (593 ) Accounts payable and accrued expenses related to trade creditors (17 ) 46 Other operating assets and liabilities (351 ) (454 ) Net cash provided by operating activities $ 15,961 $ 13,989 Cash Payments for Interest and Income Taxes Three Months Ended Nine Months Ended (in millions) 2017 2016 2017 2016 Interest $ 905 $ 808 $ 2,277 $ 2,043 Income taxes $ 1,206 $ 1,031 $ 3,415 $ 2,716 Noncash Investing and Financing Activities During the nine months ended September 30, 2017 : • we acquired $1.4 billion of property and equipment and intangible assets that were accrued but unpaid • we recorded a liability of $736 million for a quarterly cash dividend of $0.1575 per common share to be paid in October 2017</t>
  </si>
  <si>
    <t>Supplemental Financial Information Receivables (in millions) September 30, December 31, Receivables, gross $ 6,610 $ 6,799 Less: Allowance for returns and customer incentives 352 413 Less: Allowance for doubtful accounts 81 84 Receivables, net $ 6,177 $ 6,302 Accumulated Other Comprehensive Income (Loss) (in millions) September 30, September 30, Unrealized gains (losses) on marketable securities $ (233 ) $ — Deferred gains (losses) on cash flow hedges (4 ) (8 ) Unrecognized gains (losses) on employee benefit obligations 115 3 Cumulative translation adjustments 93 121 Accumulated other comprehensive income (loss) $ (29 ) $ 116 Net Cash Provided by Operating Activities Nine Months Ended (in millions) 2017 2016 Net income $ 4,403 $ 3,424 Adjustments to reconcile net income to net cash provided by operating activities: Depreciation, amortization and other operating gains 1,197 1,324 Equity in net (income) losses of investees, net 107 55 Cash received from investees 63 45 Net (gain) loss on investment activity and other (45 ) (72 ) Deferred income taxes (6 ) 139 Changes in operating assets and liabilities, net of effects of acquisitions and divestitures: Current and noncurrent receivables, net 152 (338 ) Film and television costs, net (75 ) (600 ) Accounts payable and accrued expenses related to trade creditors (270 ) (114 ) Other operating assets and liabilities 46 (524 ) Net cash provided by operating activities $ 5,572 $ 3,339 Cash Payments for Interest and Income Taxes Three Months Ended Nine Months Ended (in millions) 2017 2016 2017 2016 Interest $ 53 $ 69 $ 340 $ 354 Income taxes $ 64 $ 33 $ 213 $ 155 Noncash Investing and Financing Activities During the nine months ended September 30, 2017 : • we acquired $296 million of property and equipment and intangible assets that were accrued but unpaid • Comcast contributed its investment in Snap to us at its fair value as of March 31, 2017, which was a noncash transaction (see Note 6 for additional information)</t>
  </si>
  <si>
    <t>Commitments and Contingencies</t>
  </si>
  <si>
    <t>Commitments and Contingencies Disclosure [Abstract]</t>
  </si>
  <si>
    <t>Commitments and Contingencies Redeemable Subsidiary Preferred Stock As of September 30, 2017 , the fair value of the NBCUniversal Enterprise redeemable subsidiary preferred stock was $756 million . The estimated fair value is based on Level 2 inputs that use pricing models whose inputs are derived primarily from or corroborated by observable market data through correlation or other means for substantially the full term of the financial instrument. Contingencies We were a defendant in a lawsuit filed in December 2011 by Sprint Communications Company L.P. (“Sprint”) in the United States District Court for the District of Kansas. Sprint’s initial complaint alleged that Comcast Digital Voice and XFINITY Voice infringe twelve Sprint patents covering various aspects of a telecommunications system. In March 2015, Sprint withdrew its allegations of infringement for two of the patents. In December 2016, the Court granted summary judgment for us with respect to non-infringement on one of the patents and granted summary judgment for Sprint on one of the patents as to infringement with respect to some but not all of our accused telecommunications systems but not as to the patent’s validity. In January 2017, the Court entered judgment in favor of us on Sprint’s claims for infringement of two of the patents. In March 2017, Sprint indicated that it would not proceed to trial on three of the patents. Trial with respect to the four remaining patents, including the patent for which the Court granted partial summary judgment to Sprint, was set to begin on October 23, 2017. On October 16, 2017, the parties entered into a settlement agreement which dismisses all claims and resolves the parties’ disputes asserted in the matters described above, as well as in all other outstanding patent litigation matters between the parties, for a payment to Sprint and certain contractual rights. In connection therewith, we recorded a charge of $250 million in the third quarter of 2017. We also are a defendant in several unrelated lawsuits claiming infringement of various patents relating to various aspects of our businesses. In certain of these cases, other industry participants are also defendants, and also in certain of these cases, we expect that any potential liability would be in part or in whole the responsibility of our equipment and technology vendors under applicable contractual indemnification provisions. In addition, we are subject to other legal proceedings and claims that arise in the ordinary course of our business. While the amount of ultimate liability with respect to such actions is not expected to materially affect our results of operations, cash flows or financial position, any litigation resulting from any such legal proceedings or claims could be time-consuming and injure our reputation.</t>
  </si>
  <si>
    <t>Financial Data by Business Segment</t>
  </si>
  <si>
    <t>Segment Reporting Information [Line Items]</t>
  </si>
  <si>
    <t>Financial Data by Business Segment We present our operations in five reportable business segments: • Cable Communications: Consists of the operations of Comcast Cable, which is one of the nation’s largest providers of video, high-speed Internet, voice, and security and automation services to residential customers under the XFINITY brand ; we also provide these and other services to business customers and sell advertising. • Cable Networks: Consists primarily of our national cable networks, our regional sports and news networks, our international cable networks, and our cable television studio production operations. • Broadcast Television: Consists primarily of the NBC and Telemundo broadcast networks, our NBC and Telemundo owned local broadcast television stations, the NBC Universo national cable network, and our broadcast television studio production operations. • Filmed Entertainment: Consists primarily of the operations of Universal Pictures, which produces, acquires, markets and distributes filmed entertainment worldwide; our films are also produced under the Illumination, Focus Features and DreamWorks Animation names. • Theme Parks: Consists primarily of our Universal theme parks in Orlando, Florida; Hollywood, California; and Osaka, Japan. We use Adjusted EBITDA to evaluate the profitability of our operating segments and the components of net income attributable to Comcast Corporation below Adjusted EBITDA are not separately evaluated. Our financial data by business segment is presented in the tables below. Three Months Ended September 30, 2017 (in millions) Revenue (f) Adjusted EBITDA (g) Depreciation, Amortization and Other (h) Operating Income (Loss) Capital Expenditures Cash Paid for Intangible Assets Cable Communications (a) $ 13,203 $ 5,246 $ 2,049 $ 3,197 $ 2,061 $ 322 NBCUniversal Cable Networks 2,603 905 179 726 5 4 Broadcast Television 2,133 321 (305 ) 626 66 4 Filmed Entertainment 1,784 394 32 362 18 6 Theme Parks 1,550 775 166 609 199 18 Headquarters and Other (b) 15 (122 ) 97 (219 ) 66 37 Eliminations (c) (71 ) 1 — 1 — — NBCUniversal 8,014 2,274 169 2,105 354 69 Corporate and Other (d) 266 (349 ) 170 (519 ) 19 13 Eliminations (c) (500 ) 9 — 9 — — Comcast Consolidated $ 20,983 $ 7,180 $ 2,388 $ 4,792 $ 2,434 $ 404 Three Months Ended September 30, 2016 (in millions) Revenue (f) Adjusted EBITDA (g) Depreciation, Amortization and Other Operating Income (Loss) Capital Expenditures Cash Paid for Intangible Assets Cable Communications (a) $ 12,557 $ 4,986 $ 1,929 $ 3,057 $ 2,044 $ 352 NBCUniversal Cable Networks (e) 2,942 893 184 709 7 4 Broadcast Television (e) 3,087 378 27 351 28 6 Filmed Entertainment 1,792 353 13 340 6 4 Theme Parks 1,440 706 130 576 228 19 Headquarters and Other (b) 1 (183 ) 91 (274 ) 67 34 Eliminations (c) (84 ) (1 ) — (1 ) — — NBCUniversal 9,178 2,146 445 1,701 336 67 Corporate and Other (d) 168 (223 ) 21 (244 ) 26 7 Eliminations (c) (584 ) (74 ) — (74 ) — — Comcast Consolidated $ 21,319 $ 6,835 $ 2,395 $ 4,440 $ 2,406 $ 426 Nine Months Ended September 30, 2017 (in millions) Revenue (f) Adjusted EBITDA (g) Depreciation, Amortization and Other (h) Operating Income (Loss) Capital Expenditures Cash Paid for Intangible Assets Cable Communications (a) $ 39,237 $ 15,764 $ 6,030 $ 9,734 $ 5,798 $ 1,001 NBCUniversal Cable Networks 7,940 3,076 574 2,502 15 11 Broadcast Television 6,582 1,059 (242 ) 1,301 125 11 Filmed Entertainment 5,920 1,047 79 968 47 17 Theme Parks 3,982 1,723 494 1,229 671 57 Headquarters and Other (b) 32 (542 ) 292 (834 ) 119 101 Eliminations (c) (243 ) (1 ) — (1 ) — — NBCUniversal 24,213 6,362 1,197 5,165 977 197 Corporate and Other (d) 679 (845 ) 204 (1,049 ) 64 42 Eliminations (c) (1,518 ) 30 — 30 — — Comcast Consolidated $ 62,611 $ 21,311 $ 7,431 $ 13,880 $ 6,839 $ 1,240 Nine Months Ended September 30, 2016 (in millions) Revenue (f) Adjusted EBITDA (g) Depreciation, Amortization and Other Operating Income (Loss) Capital Expenditures Cash Paid for Intangible Assets Cable Communications (a) $ 37,205 $ 14,923 $ 5,676 $ 9,247 $ 5,501 $ 965 NBCUniversal Cable Networks (e) 7,961 2,793 561 2,232 15 8 Broadcast Television (e) 7,299 1,056 89 967 77 12 Filmed Entertainment 4,526 576 33 543 14 10 Theme Parks 3,602 1,550 373 1,177 668 48 Headquarters and Other (b) 10 (518 ) 268 (786 ) 217 103 Eliminations (c) (256 ) — — — — — NBCUniversal 23,142 5,457 1,324 4,133 991 181 Corporate and Other (d) 547 (668 ) 62 (730 ) 70 17 Eliminations (c) (1,516 ) (55 ) — (55 ) — — Comcast Consolidated $ 59,378 $ 19,657 $ 7,062 $ 12,595 $ 6,562 $ 1,163 (a) For the three and nine months ended September 30, 2017 and 2016 , Cable Communications segment revenue was derived from the following sources: Three Months Ended Nine Months Ended 2017 2016 2017 2016 Residential: Video 44.1 % 44.5 % 44.3 % 44.9 % High-speed Internet 28.1 % 27.1 % 28.0 % 27.0 % Voice 6.4 % 7.0 % 6.5 % 7.2 % Business services 11.9 % 11.1 % 11.7 % 10.9 % Advertising 4.1 % 5.0 % 4.1 % 4.7 % Other 5.4 % 5.3 % 5.4 % 5.3 % Total 100.0 % 100.0 % 100.0 % 100.0 % Subscription revenue received from residential customers who purchase bundled services at a discounted rate is allocated proportionally to each cable service based on the individual service’s price on a stand-alone basis. For the three and nine months ended September 30, 2017 , 2.7% and 2.8% , respectively, of Cable Communications segment revenue was derived from franchise and other regulatory fees. For both the three and nine months ended September 30, 2016 , 2.8% of Cable Communications segment revenue was derived from franchise and other regulatory fees. (b) NBCUniversal Headquarters and Other activities include costs associated with overhead, allocations, personnel costs and headquarter initiatives. (c) Included in Eliminations are transactions that our segments enter into with one another. The most common types of transactions are the following: • our Cable Networks segment generates revenue by selling programming to our Cable Communications segment, which represents a substantial majority of the revenue elimination amount • our Broadcast Television segment generates revenue from the fees received under retransmission consent agreements with our Cable Communications segment • our Cable Communications segment generates revenue by selling advertising and by selling the use of satellite feeds to our Cable Networks segment • our Filmed Entertainment and Broadcast Television segments generate revenue from the licensing of film and television content to our Cable Networks segment (d) Corporate and Other activities include costs associated with overhead and personnel, the costs of other business development initiatives, including our new wireless phone service, and the operations of Comcast Spectacor, which owns the Philadelphia Flyers and the Wells Fargo Center arena in Philadelphia, Pennsylvania and operates arena management-related businesses. (e) The revenue and operating costs and expenses associated with our broadcast of the 2016 Rio Olympics were reported in our Cable Networks and Broadcast Television segments. (f) No single customer accounted for a significant amount of revenue in any period. (g) We use Adjusted EBITDA as the measure of profit or loss for our operating segments. Adjusted EBITDA is defined as net income attributable to Comcast Corporation before net (income) loss attributable to noncontrolling interests and redeemable subsidiary preferred stock, income tax expense, other income (expense) items, net, depreciation and amortization expense, and other operating gains, and excluding impairment charges related to fixed and intangible assets and gains or losses on the sale of long-lived assets, if any. From time to time we may exclude from Adjusted EBITDA the impact of events, gains, losses or other charges (such as significant legal settlements) that affect the period-to-period comparability of our operating performance. Other income (expense) items, net include interest expense, investment income (loss), equity in net income (losses) of investees, and other income (expense), net (as stated in our condensed consolidated statement of income). This measure eliminates the significant level of noncash depreciation and amortization expense that results from the capital-intensive nature of certain of our businesses and from intangible assets recognized in business combinations. Additionally, it is unaffected by our capital and tax structures and by our investment activities. We use this measure to evaluate our consolidated operating performance and the operating performance of our operating segments and to allocate resources and capital to our operating segments. It is also a significant performance measure in our annual incentive compensation programs. We believe that this measure is useful to investors because it is one of the bases for comparing our operating performance with that of other companies in our industries, although our measure may not be directly comparable to similar measures used by other companies. This measure should not be considered a substitute for operating income (loss), net income (loss), net income (loss) attributable to Comcast Corporation, net cash provided by operating activities, or other measures of performance or liquidity we have reported in accordance with GAAP. Our reconciliation of the aggregate amount of Adjusted EBITDA for our reportable segments to consolidated income before income taxes is presented in the table below. Three Months Ended Nine Months Ended (in millions) 2017 2016 2017 2016 Adjusted EBITDA $ 7,180 $ 6,835 $ 21,311 $ 19,657 Adjustment for legal settlement (250 ) — (250 ) — Depreciation (1,991 ) (1,865 ) (5,876 ) (5,518 ) Amortization (589 ) (530 ) (1,747 ) (1,544 ) Other operating gains 442 — 442 — Other income (expense) items, net (696 ) (716 ) (1,980 ) (1,978 ) Income before income taxes $ 4,096 $ 3,724 $ 11,900 $ 10,617 (h) Other represents other operating gains in our condensed consolidated statement of income and a charge related to a legal settlement. For both the three and nine months ended September 30, 2017 , other operating gains included a pretax gain of $337 million related to NBCUniversal’s relinquishment of spectrum rights in our Broadcast Television segment and a pretax gain of $105 million related to the sale of a business in Corporate and Other. A charge related to a legal settlement of $250 million was recorded in other operating and administrative expenses in Corporate and Other and was excluded from Adjusted EBITDA for both the three and nine months ended September 30, 2017 .</t>
  </si>
  <si>
    <t>Financial Data by Business Segment We present our operations in four reportable business segments: • Cable Networks: Consists primarily of our national cable networks, our regional sports and news networks, our international cable networks, and our cable television studio production operations. • Broadcast Television: Consists primarily of the NBC and Telemundo broadcast networks, our NBC and Telemundo owned local broadcast television stations, the NBC Universo national cable network, and our broadcast television studio production operations. • Filmed Entertainment: Consists primarily of the operations of Universal Pictures, which produces, acquires, markets and distributes filmed entertainment worldwide; our films are also produced under the Illumination, Focus Features and DreamWorks Animation names. • Theme Parks: Consists primarily of our Universal theme parks in Orlando, Florida; Hollywood, California; and Osaka, Japan. We use Adjusted EBITDA to evaluate the profitability of our operating segments and the components of net income attributable to NBCUniversal below Adjusted EBITDA are not separately evaluated. Our financial data by business segment is presented in the tables below. Three Months Ended September 30, 2017 (in millions) Revenue (d) Adjusted EBITDA (e) Depreciation, Amortization and Other (f) Operating Income (Loss) Capital Expenditures Cash Paid for Intangible Assets Cable Networks $ 2,603 $ 905 $ 179 $ 726 $ 5 $ 4 Broadcast Television 2,133 321 (305 ) 626 66 4 Filmed Entertainment 1,784 394 32 362 18 6 Theme Parks 1,550 775 166 609 199 18 Headquarters and Other (a) 15 (122 ) 97 (219 ) 66 37 Eliminations (b) (71 ) 1 — 1 — — Total $ 8,014 $ 2,274 $ 169 $ 2,105 $ 354 $ 69 Three Months Ended September 30, 2016 (in millions) Revenue (d) Adjusted EBITDA (e) Depreciation, Amortization and Other Operating Income (Loss) Capital Expenditures Cash Paid for Intangible Assets Cable Networks (c) $ 2,942 $ 893 $ 184 $ 709 $ 7 $ 4 Broadcast Television (c) 3,087 378 27 351 28 6 Filmed Entertainment 1,792 353 13 340 6 4 Theme Parks 1,440 706 130 576 228 19 Headquarters and Other (a) 1 (183 ) 91 (274 ) 67 34 Eliminations (b) (84 ) (1 ) — (1 ) — — Total $ 9,178 $ 2,146 $ 445 $ 1,701 $ 336 $ 67 Nine Months Ended September 30, 2017 (in millions) Revenue (d) Adjusted EBITDA (e) Depreciation, Amortization and Other (f) Operating Income (Loss) Capital Expenditures Cash Paid for Intangible Assets Cable Networks $ 7,940 $ 3,076 $ 574 $ 2,502 $ 15 $ 11 Broadcast Television 6,582 1,059 (242 ) 1,301 125 11 Filmed Entertainment 5,920 1,047 79 968 47 17 Theme Parks 3,982 1,723 494 1,229 671 57 Headquarters and Other (a) 32 (542 ) 292 (834 ) 119 101 Eliminations (b) (243 ) (1 ) — (1 ) — — Total $ 24,213 $ 6,362 $ 1,197 $ 5,165 $ 977 $ 197 Nine Months Ended September 30, 2016 (in millions) Revenue (d) Adjusted EBITDA (e) Depreciation, Amortization and Other Operating Income (Loss) Capital Expenditures Cash Paid for Intangible Assets Cable Networks (c) $ 7,961 $ 2,793 $ 561 $ 2,232 $ 15 $ 8 Broadcast Television (c) 7,299 1,056 89 967 77 12 Filmed Entertainment 4,526 576 33 543 14 10 Theme Parks 3,602 1,550 373 1,177 668 48 Headquarters and Other (a) 10 (518 ) 268 (786 ) 217 103 Eliminations (b) (256 ) — — — — — Total $ 23,142 $ 5,457 $ 1,324 $ 4,133 $ 991 $ 181 (a) Headquarters and Other activities include costs associated with overhead, allocations, personnel costs and headquarter initiatives. (b) Included in Eliminations are transactions that our segments enter into with one another, which consist primarily of the licensing of film and television content from our Filmed Entertainment and Broadcast Television segments to our Cable Networks segment. (c) The revenue and operating costs and expenses associated with our broadcast of the 2016 Rio Olympics were reported in our Cable Networks and Broadcast Television segments. (d) No single customer accounted for a significant amount of revenue in any period. (e) We use Adjusted EBITDA as the measure of profit or loss for our operating segments. Adjusted EBITDA is defined as net income attributable to NBCUniversal before net (income) loss attributable to noncontrolling interests, income tax expense, other income (expense) items, net, depreciation and amortization expense, and other operating gains, and excluding impairment charges related to fixed and intangible assets and gains or losses on the sale of long-lived assets, if any. From time to time we may exclude from Adjusted EBITDA the impact of events, gains, losses or other charges (such as significant legal settlements) that affect the period-to-period comparability of our operating performance. Other income (expense) items, net include interest expense, investment income (loss), equity in net income (losses) of investees, and other income (expense), net (as stated in our condensed consolidated statement of income). This measure eliminates the significant level of noncash amortization expense that results from intangible assets recognized in business combinations. Additionally, it is unaffected by our capital and tax structures and by our investment activities. We use this measure to evaluate our consolidated operating performance and the operating performance of our operating segments and to allocate resources and capital to our operating segments. It is also a significant performance measure in our annual incentive compensation programs. We believe that this measure is useful to investors because it is one of the bases for comparing our operating performance with that of other companies in our industries, although our measure may not be directly comparable to similar measures used by other companies. This measure should not be considered a substitute for operating income (loss), net income (loss), net income (loss) attributable to NBCUniversal, net cash provided by operating activities, or other measures of performance or liquidity we have reported in accordance with GAAP. Our reconciliation of the aggregate amount of Adjusted EBITDA for our reportable segments to consolidated income before income taxes is presented in the table below. Three Months Ended Nine Months Ended (in millions) 2017 2016 2017 2016 Adjusted EBITDA $ 2,274 $ 2,146 $ 6,362 $ 5,457 Depreciation (253 ) (209 ) (749 ) (624 ) Amortization (253 ) (236 ) (785 ) (700 ) Other operating gains 337 — 337 — Other income (expense) items, net (165 ) (195 ) (473 ) (398 ) Income before income taxes $ 1,940 $ 1,506 $ 4,692 $ 3,735 (f) Other represents other operating gains in our condensed consolidated statement of income. For both the three and nine months ended September 30, 2017 , other operating gains included a pretax gain of $337 million related to our relinquishment of spectrum rights in our Broadcast Television segment.</t>
  </si>
  <si>
    <t>Condensed Consolidating Financial Information</t>
  </si>
  <si>
    <t>Condensed Financial Information of Parent Company Only Disclosure [Abstract]</t>
  </si>
  <si>
    <t xml:space="preserve">Condensed Consolidating Financial Information Comcast (“Comcast Parent”), Comcast Cable Communications, LLC (“CCCL Parent”), and NBCUniversal (“NBCUniversal Media Parent”) have fully and unconditionally guaranteed each other’s debt securities, including the Comcast revolving credit facility. Comcast Parent and CCCL Parent also fully and unconditionally guarantee NBCUniversal Enterprise’s $4.8 billion aggregate principal amount of senior notes, $1.5 billion revolving credit facility and commercial paper program. NBCUniversal Media Parent does not guarantee the NBCUniversal Enterprise senior notes, revolving credit facility or commercial paper program. Comcast Parent provides an unconditional guarantee of the Universal Studios Japan ¥450 billion term loans with a final maturity of March 2022. Comcast Parent also provides an unconditional subordinated guarantee of the $185 million principal amount currently outstanding of Comcast Holdings’ ZONES due October 2029 . Neither CCCL Parent nor NBCUniversal Media Parent guarantee the Comcast Holdings’ ZONES due October 2029 . None of Comcast Parent, CCCL Parent nor NBCUniversal Media Parent guarantee the $62 million principal amount currently outstanding of Comcast Holdings’ ZONES due November 2029 . Condensed Consolidating Balance Sheet September 30, 2017 (in millions) Comcast Parent Comcast Holdings CCCL Parent NBCUniversal Media Parent Non- Guarantor Subsidiaries Elimination and Consolidation Adjustments Consolidated Comcast Corporation Assets Cash and cash equivalents $ — $ — $ — $ 260 $ 3,854 $ — $ 4,114 Receivables, net — — — — 7,915 — 7,915 Programming rights — — — — 1,779 — 1,779 Other current assets 65 — — 30 2,057 — 2,152 Total current assets 65 — — 290 15,605 — 15,960 Film and television costs — — — — 6,796 — 6,796 Investments 132 11 79 691 5,782 — 6,695 Investments in and amounts due from subsidiaries eliminated upon consolidation 102,930 128,663 126,361 50,474 111,087 (519,515 ) — Property and equipment, net 482 — — — 37,374 — 37,856 Franchise rights — — — — 59,364 — 59,364 Goodwill — — — — 36,752 — 36,752 Other intangible assets, net 11 — — — 18,722 — 18,733 Other noncurrent assets, net 1,178 687 — 86 2,249 (1,055 ) 3,145 Total assets $ 104,798 $ 129,361 $ 126,440 $ 51,541 $ 293,731 $ (520,570 ) $ 185,301 Liabilities and Equity Accounts payable and accrued expenses related to trade creditors $ 17 $ — $ — $ — $ 6,959 $ — $ 6,976 Accrued participations and residuals — — — — 1,811 — 1,811 Accrued expenses and other current liabilities 1,640 92 208 394 5,087 — 7,421 Current portion of long-term debt 2,913 — — 4 2,324 — 5,241 Total current liabilities 4,570 92 208 398 16,181 — 21,449 Long-term debt, less current portion 42,237 139 2,100 8,204 7,040 — 59,720 Deferred income taxes — 492 — 70 36,124 (1,084 ) 35,602 Other noncurrent liabilities 2,564 — — 1,138 7,183 29 10,914 Redeemable noncontrolling interests and redeemable subsidiary preferred stock — — — — 1,353 — 1,353 Equity: Common stock 55 — — — — — 55 Other shareholders’ equity 55,372 128,638 124,132 41,731 225,014 (519,515 ) 55,372 Total Comcast Corporation shareholders’ equity 55,427 128,638 124,132 41,731 225,014 (519,515 ) 55,427 Noncontrolling interests — — — — 836 — 836 Total equity 55,427 128,638 124,132 41,731 225,850 (519,515 ) 56,263 Total liabilities and equity $ 104,798 $ 129,361 $ 126,440 $ 51,541 $ 293,731 $ (520,570 ) $ 185,301 Condensed Consolidating Balance Sheet December 31, 2016 (in millions) Comcast Parent Comcast Holdings CCCL Parent NBCUniversal Media Parent Non- Guarantor Subsidiaries Elimination and Consolidation Adjustments Consolidated Comcast Corporation Assets Cash and cash equivalents $ — $ — $ — $ 482 $ 2,819 $ — $ 3,301 Receivables, net — — — — 7,955 — 7,955 Programming rights — — — — 1,250 — 1,250 Other current assets 151 — — 36 3,668 — 3,855 Total current assets 151 — — 518 15,692 — 16,361 Film and television costs — — — — 7,252 — 7,252 Investments 75 — — 651 4,521 — 5,247 Investments in and amounts due from subsidiaries eliminated upon consolidation 98,350 120,071 117,696 47,393 97,704 (481,214 ) — Property and equipment, net 298 — — — 35,955 — 36,253 Franchise rights — — — — 59,364 — 59,364 Goodwill — — — — 35,980 — 35,980 Other intangible assets, net 13 — — — 17,261 — 17,274 Other noncurrent assets, net 1,138 638 — 89 1,921 (1,017 ) 2,769 Total assets $ 100,025 $ 120,709 $ 117,696 $ 48,651 $ 275,650 $ (482,231 ) $ 180,500 Liabilities and Equity Accounts payable and accrued expenses related to trade creditors $ 23 $ — $ — $ — $ 6,892 $ — $ 6,915 Accrued participations and residuals — — — — 1,726 — 1,726 Accrued expenses and other current liabilities 1,726 — 341 302 5,045 — 7,414 Current portion of long-term debt 3,739 — 550 4 1,187 — 5,480 Total current liabilities 5,488 — 891 306 14,850 — 21,535 Long-term debt, less current portion 38,123 141 2,100 8,208 6,994 — 55,566 Deferred income taxes — 542 — 70 35,259 (1,017 ) 34,854 Other noncurrent liabilities 2,471 — — 1,166 7,288 — 10,925 Redeemable noncontrolling interests and redeemable subsidiary preferred stock — — — — 1,446 — 1,446 Equity: Common stock 56 — — — — — 56 Other shareholders’ equity 53,887 120,026 114,705 38,901 207,582 (481,214 ) 53,887 Total Comcast Corporation shareholders’ equity 53,943 120,026 114,705 38,901 207,582 (481,214 ) 53,943 Noncontrolling interests — — — — 2,231 — 2,231 Total equity 53,943 120,026 114,705 38,901 209,813 (481,214 ) 56,174 Total liabilities and equity $ 100,025 $ 120,709 $ 117,696 $ 48,651 $ 275,650 $ (482,231 ) $ 180,500 Condensed Consolidating Statement of Income For the Three Months Ended September 30, 2017 (in millions) Comcast Comcast CCCL NBCUniversal Non- Elimination Consolidated Revenue: Service revenue $ — $ — $ — $ — $ 20,983 $ — $ 20,983 Management fee revenue 285 — 280 — — (565 ) — 285 — 280 — 20,983 (565 ) 20,983 Costs and Expenses: Programming and production — — — — 6,077 — 6,077 Other operating and administrative 183 — 280 277 6,248 (565 ) 6,423 Advertising, marketing and promotion — — — — 1,553 — 1,553 Depreciation 7 — — — 1,984 — 1,991 Amortization 1 — — — 588 — 589 Other operating gains — — — — (442 ) — (442 ) 191 — 280 277 16,008 (565 ) 16,191 Operating income (loss) 94 — — (277 ) 4,975 — 4,792 Other Income (Expense): Interest expense (544 ) (3 ) (48 ) (116 ) (55 ) — (766 ) Investment income (loss), net (2 ) 32 — (9 ) 61 — 82 Equity in net income (losses) of investees, net 2,944 2,483 1,992 2,221 1,786 (11,465 ) (39 ) Other income (expense), net — — — 12 15 — 27 2,398 2,512 1,944 2,108 1,807 (11,465 ) (696 ) Income (loss) before income taxes 2,492 2,512 1,944 1,831 6,782 (11,465 ) 4,096 Income tax (expense) benefit 158 (10 ) 17 (6 ) (1,572 ) — (1,413 ) Net income (loss) 2,650 2,502 1,961 1,825 5,210 (11,465 ) 2,683 Net (income) loss attributable to noncontrolling interests and redeemable subsidiary preferred stock — — — — (33 ) — (33 ) Net income (loss) attributable to Comcast Corporation $ 2,650 $ 2,502 $ 1,961 $ 1,825 $ 5,177 $ (11,465 ) $ 2,650 Comprehensive income (loss) attributable to Comcast Corporation $ 2,603 $ 2,486 $ 1,965 $ 1,740 $ 5,049 $ (11,240 ) $ 2,603 Condensed Consolidating Statement of Income For the Three Months Ended September 30, 2016 (in millions) Comcast Comcast CCCL NBCUniversal Non- Elimination Consolidated Revenue: Service revenue $ — $ — $ — $ — $ 21,319 $ — $ 21,319 Management fee revenue 268 — 263 — — (531 ) — 268 — 263 — 21,319 (531 ) 21,319 Costs and Expenses: Programming and production — — — — 7,003 — 7,003 Other operating and administrative 194 — 263 222 5,848 (531 ) 5,996 Advertising, marketing and promotion — — — — 1,485 — 1,485 Depreciation 7 — — — 1,858 — 1,865 Amortization 1 — — — 529 — 530 Other operating gains — — — — — — — 202 — 263 222 16,723 (531 ) 16,879 Operating income (loss) 66 — — (222 ) 4,596 — 4,440 Other Income (Expense): Interest expense (502 ) (3 ) (59 ) (113 ) (74 ) — (751 ) Investment income (loss), net 3 (4 ) — (12 ) 93 — 80 Equity in net income (losses) of investees, net 2,519 2,385 2,134 1,644 1,255 (9,971 ) (34 ) Other income (expense), net — — — (2 ) (9 ) — (11 ) 2,020 2,378 2,075 1,517 1,265 (9,971 ) (716 ) Income (loss) before income taxes 2,086 2,378 2,075 1,295 5,861 (9,971 ) 3,724 Income tax (expense) benefit 151 2 21 (6 ) (1,568 ) — (1,400 ) Net income (loss) 2,237 2,380 2,096 1,289 4,293 (9,971 ) 2,324 Net (income) loss attributable to noncontrolling interests and redeemable subsidiary preferred stock — — — — (87 ) — (87 ) Net income (loss) attributable to Comcast Corporation $ 2,237 $ 2,380 $ 2,096 $ 1,289 $ 4,206 $ (9,971 ) $ 2,237 Comprehensive income (loss) attributable to Comcast Corporation $ 2,270 $ 2,388 $ 2,096 $ 1,310 $ 4,235 $ (10,029 ) $ 2,270 Condensed Consolidating Statement of Income For the Nine Months Ended September 30, 2017 (in millions) Comcast Parent Comcast Holdings CCCL Parent NBCUniversal Media Parent Non- Guarantor Subsidiaries Elimination and Consolidation Adjustments Consolidated Comcast Corporation Revenue: Service revenue $ — $ — $ — $ — $ 62,611 $ — $ 62,611 Management fee revenue 841 — 827 — — (1,668 ) — 841 — 827 — 62,611 (1,668 ) 62,611 Costs and Expenses: Programming and production — — — — 18,492 — 18,492 Other operating and administrative 553 — 827 844 17,754 (1,668 ) 18,310 Advertising, marketing and promotion — — — — 4,748 — 4,748 Depreciation 21 — — — 5,855 — 5,876 Amortization 4 — — — 1,743 — 1,747 Other operating gains — — — — (442 ) — (442 ) 578 — 827 844 48,150 (1,668 ) 48,731 Operating income (loss) 263 — — (844 ) 14,461 — 13,880 Other Income (Expense): Interest expense (1,592 ) (9 ) (159 ) (344 ) (175 ) — (2,279 ) Investment income (loss), net (1 ) 84 — (29 ) 151 — 205 Equity in net income (losses) of investees, net 8,594 7,746 6,613 5,477 4,313 (32,731 ) 12 Other income (expense), net — — — 58 24 — 82 7,001 7,821 6,454 5,162 4,313 (32,731 ) (1,980 ) Income (loss) before income taxes 7,264 7,821 6,454 4,318 18,774 (32,731 ) 11,900 Income tax (expense) benefit 465 (26 ) 56 (17 ) (4,513 ) — (4,035 ) Net income (loss) 7,729 7,795 6,510 4,301 14,261 (32,731 ) 7,865 Net (income) loss attributable to noncontrolling interests and redeemable subsidiary preferred stock — — — — (136 ) — (136 ) Net income (loss) attributable to Comcast Corporation $ 7,729 $ 7,795 $ 6,510 $ 4,301 $ 14,125 $ (32,731 ) $ 7,729 Comprehensive income (loss) attributable to Comcast Corporation $ 7,818 $ 7,793 $ 6,516 $ 4,266 $ 13,998 $ (32,573 ) $ 7,818 Condensed Consolidating Statement of Income For the Nine Months Ended September 30, 2016 (in millions) Comcast Parent Comcast Holdings CCCL Parent NBCUniversal Media Parent Non- Guarantor Subsidiaries Elimination and Consolidation Adjustments Consolidated Comcast Corporation Revenue: Service revenue $ — $ — $ — $ — $ 59,378 $ — $ 59,378 Management fee revenue 793 — 778 — — (1,571 ) — 793 — 778 — 59,378 (1,571 ) 59,378 Costs and Expenses: Programming and production — — — — 17,926 — 17,926 Other operating and administrative 635 — 778 739 16,704 (1,571 ) 17,285 Advertising, marketing and promotion — — — — 4,510 — 4,510 Depreciation 21 — — — 5,497 — 5,518 Amortization 4 — — — 1,540 — 1,544 Other operating gains — — — — — — — 660 — 778 739 46,177 (1,571 ) 46,783 Operating income (loss) 133 — — (739 ) 13,201 — 12,595 Other Income (Expense): Interest expense (1,431 ) (9 ) (179 ) (342 ) (225 ) — (2,186 ) Investment income (loss), net 6 (3 ) — (20 ) 185 — 168 Equity in net income (losses) of investees, net 7,239 6,924 6,375 4,229 3,160 (27,991 ) (64 ) Other income (expense), net — — — 115 (11 ) — 104 5,814 6,912 6,196 3,982 3,109 (27,991 ) (1,978 ) Income (loss) before income taxes 5,947 6,912 6,196 3,243 16,310 (27,991 ) 10,617 Income tax (expense) benefit 452 4 63 (19 ) (4,489 ) — (3,989 ) Net income (loss) 6,399 6,916 6,259 3,224 11,821 (27,991 ) 6,628 Net (income) loss attributable to noncontrolling interests and redeemable subsidiary preferred stock — — — — (229 ) — (229 ) Net income (loss) attributable to Comcast Corporation $ 6,399 $ 6,916 $ 6,259 $ 3,224 $ 11,592 $ (27,991 ) $ 6,399 Comprehensive income (loss) attributable to Comcast Corporation $ 6,607 $ 7,015 $ 6,261 $ 3,552 $ 12,134 $ (28,962 ) $ 6,607 Condensed Consolidating Statement of Cash Flows For the Nine Months Ended September 30, 2017 (in millions) Comcast Comcast CCCL NBCUniversal Non- Elimination Consolidated Net cash provided by (used in) operating activities $ (931 ) $ 91 $ (233 ) $ (1,054 ) $ 18,088 $ — $ 15,961 Investing Activities Net transactions with affiliates 4,216 (91 ) 818 833 (5,776 ) — — Capital expenditures (6 ) — — — (6,833 ) — (6,839 ) Cash paid for intangible assets (2 ) — — — (1,238 ) — (1,240 ) Acquisitions and construction of real estate properties (190 ) — — — (135 ) — (325 ) Acquisitions, net of cash acquired — — — — (429 ) — (429 ) Proceeds from sales of investments — — — 10 110 — 120 Purchases of investments (56 ) — (35 ) (57 ) (1,916 ) — (2,064 ) Deposits — — — — — — — Other 101 — — 49 600 — 750 Net cash provided by (used in) investing activities 4,063 (91 ) 783 835 (15,617 ) — (10,027 ) Financing Activities Proceeds from (repayments of) short-term borrowings, net (1,739 ) — — — (1,068 ) — (2,807 ) Proceeds from borrowings 5,997 — — — 5,463 — 11,460 Repurchases and repayments of debt (1,000 ) — (550 ) (3 ) (3,468 ) — (5,021 ) Repurchases of common stock under repurchase program and employee plans (4,212 ) — — — — — (4,212 ) Dividends paid (2,147 ) — — — — — (2,147 ) Purchase of Universal Studios Japan noncontrolling interests — — — — (2,299 ) — (2,299 ) Issuances of common stock — — — — — — — Distributions to noncontrolling interests and dividends for redeemable subsidiary preferred stock — — — — (198 ) — (198 ) Other (31 ) — — — 134 — 103 Net cash provided by (used in) financing activities (3,132 ) — (550 ) (3 ) (1,436 ) — (5,121 ) Increase (decrease) in cash and cash equivalents — — — (222 ) 1,035 — 813 Cash and cash equivalents, beginning of period — — — 482 2,819 — 3,301 Cash and cash equivalents, end of period $ — $ — $ — $ 260 $ 3,854 $ — $ 4,114 Condensed Consolidating Statement of Cash Flows For the Nine Months Ended September 30, 2016 (in millions) Comcast Parent Comcast Holdings CCCL Parent NBCUniversal Media Parent Non- Guarantor Subsidiaries Elimination and Consolidation Adjustments Consolidated Comcast Corporation Net cash provided by (used in) operating activities $ (637 ) $ — $ (179 ) $ (1,068 ) $ 15,873 $ — $ 13,989 Investing Activities Net transactions with affiliates (1,746 ) — 179 2,150 (583 ) — — Capital expenditures (9 ) — — — (6,553 ) — (6,562 ) Cash paid for intangible assets (4 ) — — — (1,159 ) — (1,163 ) Acquisitions and construction of real estate properties (2 ) — — — (301 ) — (303 ) Acquisitions, net of cash acquired — — — — (3,904 ) — (3,904 ) Proceeds from sales of investments — — — 104 84 — 188 Purchases of investments (23 ) — — (9 ) (586 ) — (618 ) Deposits — — — — (1,748 ) — (1,748 ) Other (108 ) — — (35 ) 101 — (42 ) Net cash provided by (used in) investing activities (1,892 ) — 179 2,210 (14,649 ) — (14,152 ) Financing Activities Proceeds from (repayments of) short-term borrowings, net 105 — — — 505 — 610 Proceeds from borrowings 9,231 — — — — — 9,231 Repurchases and repayments of debt (750 ) — — (1,005 ) (1,239 ) — (2,994 ) Repurchases of common stock under repurchase program and employee plans (4,061 ) — — — — — (4,061 ) Dividends paid (1,944 ) — — — — — (1,944 ) Issuances of common stock 23 — — — — — 23 Distributions to noncontrolling interests and dividends for redeemable subsidiary preferred stock — — — — (194 ) — (194 ) Other (75 ) — — 25 54 — 4 Net cash provided by (used in) financing activities 2,529 — — (980 ) (874 ) — 675 Increase (decrease) in cash and cash equivalents — — — 162 350 — 512 Cash and cash equivalents, beginning of period — — — 414 1,881 — 2,295 Cash and cash equivalents, end of period $ — $ — $ — $ 576 $ 2,231 $ — $ 2,807 </t>
  </si>
  <si>
    <t>Recent Accounting Pronouncements (Policies)</t>
  </si>
  <si>
    <t>Basis of Presentation</t>
  </si>
  <si>
    <t xml:space="preserve">We have prepared these unaudited condensed consolidated financial statements based on SEC rules that permit reduced disclosure for interim periods. These financial statements include all adjustments that are necessary for a fair presentation of our consolidated results of operations, financial condition and cash flows for the periods shown, including normal, recurring accruals and other items. The consolidated results of operations for the interim periods presented are not necessarily indicative of results for the full year. The year-end condensed consolidated balance sheet was derived from audited financial statements but does not include all disclosures required by generally accepted accounting principles in the United States (“GAAP”). For a more complete discussion of our accounting policies and certain other information, refer to our consolidated financial statements included in our 2016 Annual Report on Form 10-K. </t>
  </si>
  <si>
    <t>Revenue Recognition In May 2014, the Financial Accounting Standards Board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The updated accounting guidance is effective for us as of January 1, 2018. We have substantially completed the review of our revenue arrangements and do not currently expect that the adoption of the new standard will have a material impact on our financial position or results of operations. Upon adoption, we anticipate implementing certain changes in the presentation of revenue and expenses, including changes related to the allocation of revenue among the cable services included in a bundle that our residential customers purchase at a discount. We also expect that the new standard will impact the timing of recognition for (1) our Cable Communications segment’s installation revenue and commission expenses, which will be recognized as revenue and costs over a period of time instead of immediately, and (2) our Cable Networks, Broadcast Television and Filmed Entertainment segments’ content licensing revenue associated with renewals or extensions of existing program licensing agreements, which will be recognized as revenue when the licensed content becomes available under the renewal or extension instead of when the agreement is renewed or extended. In addition, the updated guidance requires additional disclosures regarding the nature, timing and uncertainty of our revenue transactions. We intend to adopt the provisions of the guidance using the full retrospective method, under which we will adjust any prior periods presented to reflect the updated guidance. Financial Assets and Financial Liabilities In January 2016, the FASB updated the accounting guidance related to the recognition and measurement of financial assets and financial liabilities. The updated accounting guidance, among other things, requires that all nonconsolidated equity investments, except those accounted for under the equity method, be measured at fair value and that the changes in fair value be recognized in net income. The updated guidance is effective for us as of January 1, 2018. The updated accounting guidance requires a cumulative effect adjustment to beginning retained earnings in the year the guidance is adopted with certain exceptions. If we had adopted the provisions of the updated guidance as of January 1, 2017 for our equity investments classified as available-for-sale securities, primarily our investment in Snap Inc. (see Note 6), net income attributable to Comcast Corporation would have decreased for the three and nine months ended September 30, 2017 by $63 million and $47 million , respectively. We are currently in the process of determining the impact that the updated accounting guidance will have on our cost method investments. Leases In February 2016, the FASB updated the accounting guidance related to leases. The updated accounting guidance requires lessees to recognize a right-of-use asset and a lease liability on the balance sheet for all leases with the exception of short-term leases. The asset and liability are initially measured based on the present value of committed lease payments. For a lessee, the recognition, measurement and presentation of expenses and cash flows arising from a lease do not significantly change from previous guidance. For a lessor, the accounting applied is also largely unchanged from previous guidance. The updated guidance is effective for us as of January 1, 2019 and early adoption is permitted. The updated accounting guidance must be adopted using a modified retrospective approach for leases that exist or are entered into after the beginning of the earliest comparative period in the financial statements. We are currently in the process of determining the impact that the updated accounting guidance will have on our consolidated financial statements. Share-Based Compensation In March 2016, the FASB updated the accounting guidance that affects several aspects of the accounting for share-based compensation. The most significant change for us relates to the presentation of the income and withholding tax consequences of share-based compensation in our consolidated financial statements. Among the changes, the updated guidance requires that the excess income tax benefits or deficiencies that arise when the tax consequences of share-based compensation differ from amounts previously recognized in the statement of income be recognized as income tax benefit or expense in the statement of income rather than as additional paid-in capital in the balance sheet. The guidance also states that excess income tax benefits should not be presented separately from other income taxes in the statement of cash flows and, thus, should be classified as an operating activity rather than a financing activity as they were under the prior guidance. In addition, the updated guidance requires that, when an employer withholds shares upon exercise of options or the vesting of restricted stock for the purpose of meeting withholding tax requirements, the cash paid for withholding taxes be classified as a financing activity and we include these amounts in the caption “repurchases of common stock under repurchase program and employee plans” in our consolidated statement of cash flows. We previously recorded these amounts as operating activities. We adopted the updated guidance as of January 1, 2017 and, as required, we prospectively adopted the provisions that relate to the recognition of the excess income tax benefits or deficiencies in our condensed consolidated statement of income. The excess tax benefits resulted in a decrease to income tax expense of $49 million and $247 million for the three and nine months ended September 30, 2017, respectively. In addition, the excess tax benefits resulted in an increase to diluted earnings per common share attributable to Comcast Corporation shareholders of $0.01 and $0.04 for the three and nine months ended September 30, 2017 , respectively. As required by the updated guidance, the prior year periods in our condensed consolidated statement of income were not adjusted as a result of these provisions. In addition, we retrospectively adopted the provisions of this guidance related to changes to the statement of cash flows for all periods presented. This resulted in increases to net cash provided by operating activities and decreases to net cash provided by (used in) financing activities of $644 million and $492 million for the nine months ended September 30, 2017 and 2016, respectively.</t>
  </si>
  <si>
    <t xml:space="preserve">Unless indicated otherwise, throughout these notes to the condensed consolidated financial statements, we refer to NBCUniversal and its consolidated subsidiaries as “we,” “us” and “our.” We have prepared these unaudited condensed consolidated financial statements based on SEC rules that permit reduced disclosure for interim periods. These financial statements include all adjustments that are necessary for a fair presentation of our consolidated results of operations, financial condition and cash flows for the periods shown, including normal, recurring accruals and other items. The consolidated results of operations for the interim periods presented are not necessarily indicative of results for the full year. The year-end condensed consolidated balance sheet was derived from audited financial statements but does not include all disclosures required by generally accepted accounting principles in the United States (“GAAP”). For a more complete discussion of our accounting policies and certain other information, refer to our consolidated financial statements included in our 2016 Annual Report on Form 10-K. </t>
  </si>
  <si>
    <t xml:space="preserve">Revenue Recognition In May 2014, the Financial Accounting Standards Board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The updated accounting guidance is effective for us as of January 1, 2018. We have substantially completed the review of our revenue arrangements and do not currently expect that the adoption of the new standard will have a material impact on our financial position or results of operations. However, we do expect that the new standard will impact the timing of recognition for our Cable Networks, Broadcast Television and Filmed Entertainment segments’ content licensing revenue associated with renewals or extensions of existing program licensing agreements, which will be recognized as revenue when the licensed content becomes available under the renewal or extension instead of when the agreement is renewed or extended. The updated guidance also requires additional disclosures regarding the nature, timing and uncertainty of our revenue transactions. We intend to adopt the provisions of the guidance using the full retrospective method, under which we will adjust any prior periods presented to reflect the updated guidance. Financial Assets and Financial Liabilities In January 2016, the FASB updated the accounting guidance related to the recognition and measurement of financial assets and financial liabilities. The updated accounting guidance, among other things, requires that all nonconsolidated equity investments, except those accounted for under the equity method, be measured at fair value and that the changes in fair value be recognized in net income. The updated guidance is effective for us as of January 1, 2018. The updated accounting guidance requires a cumulative effect adjustment to beginning retained earnings in the year the guidance is adopted with certain exceptions. If we had adopted the provisions of the updated guidance as of January 1, 2017 for our equity investments classified as available-for-sale securities, primarily our investment in Snap Inc. (see Note 6), net income attributable to NBCUniversal would have decreased for the three and nine months ended September 30, 2017 by $95 million and $234 million , respectively. We are currently in the process of determining the impact that the updated accounting guidance will have on our cost method investments. Leases In February 2016, the FASB updated the accounting guidance related to leases. The updated accounting guidance requires lessees to recognize a right-of-use asset and a lease liability on the balance sheet for all leases with the exception of short-term leases. The asset and liability are initially measured based on the present value of committed lease payments. For a lessee, the recognition, measurement and presentation of expenses and cash flows arising from a lease do not significantly change from previous guidance. For a lessor, the accounting applied is also largely unchanged from previous guidance. The updated guidance is effective for us as of January 1, 2019 and early adoption is permitted. The updated accounting guidance must be adopted using a modified retrospective approach for leases that exist or are entered into after the beginning of the earliest comparative period in the financial statements. We are currently in the process of determining the impact that the updated accounting guidance will have on our consolidated financial statements. </t>
  </si>
  <si>
    <t>Earnings Per Share (Tables)</t>
  </si>
  <si>
    <t>Computation of diluted EPS</t>
  </si>
  <si>
    <t>Computation of Diluted EPS Three Months Ended September 30 2017 2016 (in millions, except per share data) Net Income Shares Per Share Net Income Shares Per Share Basic EPS attributable to Comcast Corporation shareholders $ 2,650 4,698 $ 0.56 $ 2,237 4,805 $ 0.47 Effect of dilutive securities: Assumed exercise or issuance of shares relating to stock plans 79 56 Diluted EPS attributable to Comcast Corporation shareholders $ 2,650 4,777 $ 0.55 $ 2,237 4,861 $ 0.46 Nine Months Ended September 30 2017 2016 (in millions, except per share amounts) Net Income Shares Per Share Net Income Shares Per Share Basic EPS attributable to Comcast Corporation shareholders $ 7,729 4,725 $ 1.64 $ 6,399 4,837 $ 1.32 Effect of dilutive securities: Assumed exercise or issuance of shares relating to stock plans 81 56 Diluted EPS attributable to Comcast Corporation shareholders $ 7,729 4,806 $ 1.61 $ 6,399 4,893 $ 1.31</t>
  </si>
  <si>
    <t>Significant Transactions (Tables) - DreamWorks Animation [Member]</t>
  </si>
  <si>
    <t>Schedule of Business Acquisitions, by Acquisition</t>
  </si>
  <si>
    <t>The table below presents the allocation of the purchase price to the assets and liabilities of DreamWorks Animation. Allocation of Purchase Price (in millions) Film and television costs $ 838 Intangible assets 396 Working capital 156 Debt (381 ) Tax receivable agreement (146 ) Deferred income taxes 291 Other noncurrent assets and liabilities 170 Identifiable net assets (liabilities) acquired 1,324 Noncontrolling interests (337 ) Goodwill 2,786 Cash consideration transferred $ 3,773</t>
  </si>
  <si>
    <t>The table below presents the allocation of the purchase price to the assets and liabilities of DreamWorks Animation. Allocation of Purchase Price (in millions) Film and television costs $ 838 Intangible assets 396 Working capital 156 Debt (381 ) Tax receivable agreement (a) (146 ) Other noncurrent assets and liabilities and other (b) 461 Identifiable net assets (liabilities) acquired 1,324 Noncontrolling interests (337 ) Goodwill 2,786 Cash consideration transferred $ 3,773 (a) The tax receivable agreement was settled immediately following the acquisition and the payment was recorded as an operating activity in our condensed consolidated statement of cash flows in the third quarter of 2016. Comcast made a separate cash capital contribution of $146 million to fund the settlement which was recorded as a financing activity in our condensed consolidated statement of cash flows in the third quarter of 2016. (b) Other included $279 million recorded to member’s capital that represented deferred income tax assets and other tax-related items recorded by Comcast but excluded from the net assets contributed to us.</t>
  </si>
  <si>
    <t>Related Party Transactions (Tables)</t>
  </si>
  <si>
    <t>Related Party Transactions Condensed Financial Statements</t>
  </si>
  <si>
    <t>The following tables present transactions with Comcast and its consolidated subsidiaries that are included in our condensed consolidated financial statements. Condensed Consolidated Balance Sheet (in millions) September 30, December 31, Transactions with Comcast and Consolidated Subsidiaries Receivables, net $ 327 $ 285 Accounts payable and accrued expenses related to trade creditors $ 33 $ 55 Accrued expenses and other current liabilities $ 39 $ 4 Note payable to Comcast $ 1,805 $ 2,703 Other noncurrent liabilities $ 389 $ 389 Condensed Consolidated Statement of Income Three Months Ended Nine Months Ended (in millions) 2017 2016 2017 2016 Transactions with Comcast and Consolidated Subsidiaries Revenue $ 463 $ 522 $ 1,382 $ 1,335 Operating costs and expenses $ (38 ) $ (53 ) $ (148 ) $ (157 ) Other income (expense) $ (20 ) $ (18 ) $ (67 ) $ (48 )</t>
  </si>
  <si>
    <t>Film and Television Costs (Tables)</t>
  </si>
  <si>
    <t>(in millions) September 30, December 31, Film Costs: Released, less amortization $ 1,747 $ 1,750 Completed, not released 198 50 In production and in development 829 1,310 2,774 3,110 Television Costs: Released, less amortization 2,047 1,953 In production and in development 853 853 2,900 2,806 Programming rights, less amortization 2,901 2,586 8,575 8,502 Less: Current portion of programming rights 1,779 1,250 Film and television costs $ 6,796 $ 7,252</t>
  </si>
  <si>
    <t>(in millions) September 30, December 31, Film Costs: Released, less amortization $ 1,747 $ 1,750 Completed, not released 198 50 In production and in development 829 1,310 2,774 3,110 Television Costs: Released, less amortization 2,047 1,953 In production and in development 853 853 2,900 2,806 Programming rights, less amortization 2,889 2,570 8,563 8,486 Less: Current portion of programming rights 1,772 1,241 Film and television costs $ 6,791 $ 7,245</t>
  </si>
  <si>
    <t>Investments (Tables)</t>
  </si>
  <si>
    <t>Investment Summary</t>
  </si>
  <si>
    <t>(in millions) September 30, December 31, Fair Value Method: Snap $ 427 $ — Other 164 198 591 198 Equity Method: Atairos 2,225 1,601 Hulu 255 225 Other 871 550 3,351 2,376 Cost Method: AirTouch 1,610 1,599 BuzzFeed 400 400 Other 756 771 2,766 2,770 Total investments 6,708 5,344 Less: Current investments 13 97 Noncurrent investments $ 6,695 $ 5,247</t>
  </si>
  <si>
    <t>Investment Income (Loss), Net</t>
  </si>
  <si>
    <t>Investment Income (Loss), Net Three Months Ended Nine Months Ended (in millions) 2017 2016 2017 2016 Gains (losses) on sales and exchanges of investments, net $ 10 $ 24 $ 9 $ 39 Investment impairment losses (3 ) (7 ) (9 ) (28 ) Interest and dividend income 36 31 101 91 Other, net 39 32 104 66 Investment income (loss), net $ 82 $ 80 $ 205 $ 168</t>
  </si>
  <si>
    <t>(in millions) September 30, December 31, Fair Value Method: Snap $ 427 $ — Other 4 6 431 6 Equity Method: Hulu 255 225 Other 432 336 687 561 Cost Method: BuzzFeed 400 400 Other 299 296 699 696 Total investments $ 1,817 $ 1,263</t>
  </si>
  <si>
    <t>Share-Based Compensation (Tables)</t>
  </si>
  <si>
    <t>Schedule of recognized share-based compensation expense</t>
  </si>
  <si>
    <t>Recognized Share-Based Compensation Expense Three Months Ended Nine Months Ended (in millions) 2017 2016 2017 2016 Restricted share units $ 99 $ 77 $ 284 $ 236 Stock options 52 48 155 133 Employee stock purchase plans 8 6 25 22 Total $ 159 $ 131 $ 464 $ 391</t>
  </si>
  <si>
    <t>Recognized Share-Based Compensation Expense Three Months Ended Nine Months Ended (in millions) 2017 2016 2017 2016 Restricted share units $ 32 $ 19 $ 86 $ 64 Stock options 3 3 10 7 Employee stock purchase plans 3 1 7 6 Total $ 38 $ 23 $ 103 $ 77</t>
  </si>
  <si>
    <t>Supplemental Financial Information (Tables)</t>
  </si>
  <si>
    <t>Schedule of receivables, net</t>
  </si>
  <si>
    <t>Receivables (in millions) September 30, December 31, Receivables, gross $ 8,549 $ 8,622 Less: Allowance for returns and customer incentives 357 417 Less: Allowance for doubtful accounts 277 250 Receivables, net $ 7,915 $ 7,955</t>
  </si>
  <si>
    <t>Schedule of accumulated other comprehensive income (loss)</t>
  </si>
  <si>
    <t>Accumulated Other Comprehensive Income (Loss) (in millions) September 30, September 30, Unrealized gains (losses) on marketable securities $ (43 ) $ 2 Deferred gains (losses) on cash flow hedges (12 ) (52 ) Unrecognized gains (losses) on employee benefit obligations 270 8 Cumulative translation adjustments 166 76 Accumulated other comprehensive income (loss), net of deferred taxes $ 381 $ 34</t>
  </si>
  <si>
    <t>Schedule of adjustments to reconcile net income to net cash provided by operating activities</t>
  </si>
  <si>
    <t>Net Cash Provided by Operating Activities Nine Months Ended (in millions) 2017 2016 Net income $ 7,865 $ 6,628 Adjustments to reconcile net income to net cash provided by operating activities: Depreciation, amortization and other operating gains 7,181 7,062 Share-based compensation 594 495 Noncash interest expense (income), net 187 172 Equity in net (income) losses of investees, net (12 ) 64 Cash received from investees 72 58 Net (gain) loss on investment activity and other (193 ) (159 ) Deferred income taxes 678 985 Changes in operating assets and liabilities, net of effects of acquisitions and divestitures: Current and noncurrent receivables, net 28 (315 ) Film and television costs, net (71 ) (593 ) Accounts payable and accrued expenses related to trade creditors (17 ) 46 Other operating assets and liabilities (351 ) (454 ) Net cash provided by operating activities $ 15,961 $ 13,989</t>
  </si>
  <si>
    <t>Schedule of cash payments for interest and income taxes</t>
  </si>
  <si>
    <t>Cash Payments for Interest and Income Taxes Three Months Ended Nine Months Ended (in millions) 2017 2016 2017 2016 Interest $ 905 $ 808 $ 2,277 $ 2,043 Income taxes $ 1,206 $ 1,031 $ 3,415 $ 2,716</t>
  </si>
  <si>
    <t>Receivables (in millions) September 30, December 31, Receivables, gross $ 6,610 $ 6,799 Less: Allowance for returns and customer incentives 352 413 Less: Allowance for doubtful accounts 81 84 Receivables, net $ 6,177 $ 6,302</t>
  </si>
  <si>
    <t>Accumulated Other Comprehensive Income (Loss) (in millions) September 30, September 30, Unrealized gains (losses) on marketable securities $ (233 ) $ — Deferred gains (losses) on cash flow hedges (4 ) (8 ) Unrecognized gains (losses) on employee benefit obligations 115 3 Cumulative translation adjustments 93 121 Accumulated other comprehensive income (loss) $ (29 ) $ 116</t>
  </si>
  <si>
    <t>Net Cash Provided by Operating Activities Nine Months Ended (in millions) 2017 2016 Net income $ 4,403 $ 3,424 Adjustments to reconcile net income to net cash provided by operating activities: Depreciation, amortization and other operating gains 1,197 1,324 Equity in net (income) losses of investees, net 107 55 Cash received from investees 63 45 Net (gain) loss on investment activity and other (45 ) (72 ) Deferred income taxes (6 ) 139 Changes in operating assets and liabilities, net of effects of acquisitions and divestitures: Current and noncurrent receivables, net 152 (338 ) Film and television costs, net (75 ) (600 ) Accounts payable and accrued expenses related to trade creditors (270 ) (114 ) Other operating assets and liabilities 46 (524 ) Net cash provided by operating activities $ 5,572 $ 3,339</t>
  </si>
  <si>
    <t>Cash Payments for Interest and Income Taxes Three Months Ended Nine Months Ended (in millions) 2017 2016 2017 2016 Interest $ 53 $ 69 $ 340 $ 354 Income taxes $ 64 $ 33 $ 213 $ 155</t>
  </si>
  <si>
    <t>Financial Data by Business Segment (Tables)</t>
  </si>
  <si>
    <t>We use Adjusted EBITDA to evaluate the profitability of our operating segments and the components of net income attributable to Comcast Corporation below Adjusted EBITDA are not separately evaluated. Our financial data by business segment is presented in the tables below. Three Months Ended September 30, 2017 (in millions) Revenue (f) Adjusted EBITDA (g) Depreciation, Amortization and Other (h) Operating Income (Loss) Capital Expenditures Cash Paid for Intangible Assets Cable Communications (a) $ 13,203 $ 5,246 $ 2,049 $ 3,197 $ 2,061 $ 322 NBCUniversal Cable Networks 2,603 905 179 726 5 4 Broadcast Television 2,133 321 (305 ) 626 66 4 Filmed Entertainment 1,784 394 32 362 18 6 Theme Parks 1,550 775 166 609 199 18 Headquarters and Other (b) 15 (122 ) 97 (219 ) 66 37 Eliminations (c) (71 ) 1 — 1 — — NBCUniversal 8,014 2,274 169 2,105 354 69 Corporate and Other (d) 266 (349 ) 170 (519 ) 19 13 Eliminations (c) (500 ) 9 — 9 — — Comcast Consolidated $ 20,983 $ 7,180 $ 2,388 $ 4,792 $ 2,434 $ 404 Three Months Ended September 30, 2016 (in millions) Revenue (f) Adjusted EBITDA (g) Depreciation, Amortization and Other Operating Income (Loss) Capital Expenditures Cash Paid for Intangible Assets Cable Communications (a) $ 12,557 $ 4,986 $ 1,929 $ 3,057 $ 2,044 $ 352 NBCUniversal Cable Networks (e) 2,942 893 184 709 7 4 Broadcast Television (e) 3,087 378 27 351 28 6 Filmed Entertainment 1,792 353 13 340 6 4 Theme Parks 1,440 706 130 576 228 19 Headquarters and Other (b) 1 (183 ) 91 (274 ) 67 34 Eliminations (c) (84 ) (1 ) — (1 ) — — NBCUniversal 9,178 2,146 445 1,701 336 67 Corporate and Other (d) 168 (223 ) 21 (244 ) 26 7 Eliminations (c) (584 ) (74 ) — (74 ) — — Comcast Consolidated $ 21,319 $ 6,835 $ 2,395 $ 4,440 $ 2,406 $ 426 Nine Months Ended September 30, 2017 (in millions) Revenue (f) Adjusted EBITDA (g) Depreciation, Amortization and Other (h) Operating Income (Loss) Capital Expenditures Cash Paid for Intangible Assets Cable Communications (a) $ 39,237 $ 15,764 $ 6,030 $ 9,734 $ 5,798 $ 1,001 NBCUniversal Cable Networks 7,940 3,076 574 2,502 15 11 Broadcast Television 6,582 1,059 (242 ) 1,301 125 11 Filmed Entertainment 5,920 1,047 79 968 47 17 Theme Parks 3,982 1,723 494 1,229 671 57 Headquarters and Other (b) 32 (542 ) 292 (834 ) 119 101 Eliminations (c) (243 ) (1 ) — (1 ) — — NBCUniversal 24,213 6,362 1,197 5,165 977 197 Corporate and Other (d) 679 (845 ) 204 (1,049 ) 64 42 Eliminations (c) (1,518 ) 30 — 30 — — Comcast Consolidated $ 62,611 $ 21,311 $ 7,431 $ 13,880 $ 6,839 $ 1,240 Nine Months Ended September 30, 2016 (in millions) Revenue (f) Adjusted EBITDA (g) Depreciation, Amortization and Other Operating Income (Loss) Capital Expenditures Cash Paid for Intangible Assets Cable Communications (a) $ 37,205 $ 14,923 $ 5,676 $ 9,247 $ 5,501 $ 965 NBCUniversal Cable Networks (e) 7,961 2,793 561 2,232 15 8 Broadcast Television (e) 7,299 1,056 89 967 77 12 Filmed Entertainment 4,526 576 33 543 14 10 Theme Parks 3,602 1,550 373 1,177 668 48 Headquarters and Other (b) 10 (518 ) 268 (786 ) 217 103 Eliminations (c) (256 ) — — — — — NBCUniversal 23,142 5,457 1,324 4,133 991 181 Corporate and Other (d) 547 (668 ) 62 (730 ) 70 17 Eliminations (c) (1,516 ) (55 ) — (55 ) — — Comcast Consolidated $ 59,378 $ 19,657 $ 7,062 $ 12,595 $ 6,562 $ 1,163 (a) For the three and nine months ended September 30, 2017 and 2016 , Cable Communications segment revenue was derived from the following sources: Three Months Ended Nine Months Ended 2017 2016 2017 2016 Residential: Video 44.1 % 44.5 % 44.3 % 44.9 % High-speed Internet 28.1 % 27.1 % 28.0 % 27.0 % Voice 6.4 % 7.0 % 6.5 % 7.2 % Business services 11.9 % 11.1 % 11.7 % 10.9 % Advertising 4.1 % 5.0 % 4.1 % 4.7 % Other 5.4 % 5.3 % 5.4 % 5.3 % Total 100.0 % 100.0 % 100.0 % 100.0 % Subscription revenue received from residential customers who purchase bundled services at a discounted rate is allocated proportionally to each cable service based on the individual service’s price on a stand-alone basis. For the three and nine months ended September 30, 2017 , 2.7% and 2.8% , respectively, of Cable Communications segment revenue was derived from franchise and other regulatory fees. For both the three and nine months ended September 30, 2016 , 2.8% of Cable Communications segment revenue was derived from franchise and other regulatory fees. (b) NBCUniversal Headquarters and Other activities include costs associated with overhead, allocations, personnel costs and headquarter initiatives. (c) Included in Eliminations are transactions that our segments enter into with one another. The most common types of transactions are the following: • our Cable Networks segment generates revenue by selling programming to our Cable Communications segment, which represents a substantial majority of the revenue elimination amount • our Broadcast Television segment generates revenue from the fees received under retransmission consent agreements with our Cable Communications segment • our Cable Communications segment generates revenue by selling advertising and by selling the use of satellite feeds to our Cable Networks segment • our Filmed Entertainment and Broadcast Television segments generate revenue from the licensing of film and television content to our Cable Networks segment (d) Corporate and Other activities include costs associated with overhead and personnel, the costs of other business development initiatives, including our new wireless phone service, and the operations of Comcast Spectacor, which owns the Philadelphia Flyers and the Wells Fargo Center arena in Philadelphia, Pennsylvania and operates arena management-related businesses. (e) The revenue and operating costs and expenses associated with our broadcast of the 2016 Rio Olympics were reported in our Cable Networks and Broadcast Television segments. (f) No single customer accounted for a significant amount of revenue in any period. (g) We use Adjusted EBITDA as the measure of profit or loss for our operating segments. Adjusted EBITDA is defined as net income attributable to Comcast Corporation before net (income) loss attributable to noncontrolling interests and redeemable subsidiary preferred stock, income tax expense, other income (expense) items, net, depreciation and amortization expense, and other operating gains, and excluding impairment charges related to fixed and intangible assets and gains or losses on the sale of long-lived assets, if any. From time to time we may exclude from Adjusted EBITDA the impact of events, gains, losses or other charges (such as significant legal settlements) that affect the period-to-period comparability of our operating performance. Other income (expense) items, net include interest expense, investment income (loss), equity in net income (losses) of investees, and other income (expense), net (as stated in our condensed consolidated statement of income). This measure eliminates the significant level of noncash depreciation and amortization expense that results from the capital-intensive nature of certain of our businesses and from intangible assets recognized in business combinations. Additionally, it is unaffected by our capital and tax structures and by our investment activities. We use this measure to evaluate our consolidated operating performance and the operating performance of our operating segments and to allocate resources and capital to our operating segments. It is also a significant performance measure in our annual incentive compensation programs. We believe that this measure is useful to investors because it is one of the bases for comparing our operating performance with that of other companies in our industries, although our measure may not be directly comparable to similar measures used by other companies. This measure should not be considered a substitute for operating income (loss), net income (loss), net income (loss) attributable to Comcast Corporation, net cash provided by operating activities, or other measures of performance or liquidity we have reported in accordance with GAAP. Our reconciliation of the aggregate amount of Adjusted EBITDA for our reportable segments to consolidated income before income taxes is presented in the table below. Three Months Ended Nine Months Ended (in millions) 2017 2016 2017 2016 Adjusted EBITDA $ 7,180 $ 6,835 $ 21,311 $ 19,657 Adjustment for legal settlement (250 ) — (250 ) — Depreciation (1,991 ) (1,865 ) (5,876 ) (5,518 ) Amortization (589 ) (530 ) (1,747 ) (1,544 ) Other operating gains 442 — 442 — Other income (expense) items, net (696 ) (716 ) (1,980 ) (1,978 ) Income before income taxes $ 4,096 $ 3,724 $ 11,900 $ 10,617 (h) Other represents other operating gains in our condensed consolidated statement of income and a charge related to a legal settlement. For both the three and nine months ended September 30, 2017 , other operating gains included a pretax gain of $337 million related to NBCUniversal’s relinquishment of spectrum rights in our Broadcast Television segment and a pretax gain of $105 million related to the sale of a business in Corporate and Other.</t>
  </si>
  <si>
    <t>Cable Communications Segment Revenue Sources</t>
  </si>
  <si>
    <t>For the three and nine months ended September 30, 2017 and 2016 , Cable Communications segment revenue was derived from the following sources: Three Months Ended Nine Months Ended 2017 2016 2017 2016 Residential: Video 44.1 % 44.5 % 44.3 % 44.9 % High-speed Internet 28.1 % 27.1 % 28.0 % 27.0 % Voice 6.4 % 7.0 % 6.5 % 7.2 % Business services 11.9 % 11.1 % 11.7 % 10.9 % Advertising 4.1 % 5.0 % 4.1 % 4.7 % Other 5.4 % 5.3 % 5.4 % 5.3 % Total 100.0 % 100.0 % 100.0 % 100.0 %</t>
  </si>
  <si>
    <t>Reconciliation of Adjusted EBITDA from Segments to Consolidated</t>
  </si>
  <si>
    <t>Our reconciliation of the aggregate amount of Adjusted EBITDA for our reportable segments to consolidated income before income taxes is presented in the table below. Three Months Ended Nine Months Ended (in millions) 2017 2016 2017 2016 Adjusted EBITDA $ 7,180 $ 6,835 $ 21,311 $ 19,657 Adjustment for legal settlement (250 ) — (250 ) — Depreciation (1,991 ) (1,865 ) (5,876 ) (5,518 ) Amortization (589 ) (530 ) (1,747 ) (1,544 ) Other operating gains 442 — 442 — Other income (expense) items, net (696 ) (716 ) (1,980 ) (1,978 ) Income before income taxes $ 4,096 $ 3,724 $ 11,900 $ 10,617</t>
  </si>
  <si>
    <t>Our financial data by business segment is presented in the tables below. Three Months Ended September 30, 2017 (in millions) Revenue (d) Adjusted EBITDA (e) Depreciation, Amortization and Other (f) Operating Income (Loss) Capital Expenditures Cash Paid for Intangible Assets Cable Networks $ 2,603 $ 905 $ 179 $ 726 $ 5 $ 4 Broadcast Television 2,133 321 (305 ) 626 66 4 Filmed Entertainment 1,784 394 32 362 18 6 Theme Parks 1,550 775 166 609 199 18 Headquarters and Other (a) 15 (122 ) 97 (219 ) 66 37 Eliminations (b) (71 ) 1 — 1 — — Total $ 8,014 $ 2,274 $ 169 $ 2,105 $ 354 $ 69 Three Months Ended September 30, 2016 (in millions) Revenue (d) Adjusted EBITDA (e) Depreciation, Amortization and Other Operating Income (Loss) Capital Expenditures Cash Paid for Intangible Assets Cable Networks (c) $ 2,942 $ 893 $ 184 $ 709 $ 7 $ 4 Broadcast Television (c) 3,087 378 27 351 28 6 Filmed Entertainment 1,792 353 13 340 6 4 Theme Parks 1,440 706 130 576 228 19 Headquarters and Other (a) 1 (183 ) 91 (274 ) 67 34 Eliminations (b) (84 ) (1 ) — (1 ) — — Total $ 9,178 $ 2,146 $ 445 $ 1,701 $ 336 $ 67 Nine Months Ended September 30, 2017 (in millions) Revenue (d) Adjusted EBITDA (e) Depreciation, Amortization and Other (f) Operating Income (Loss) Capital Expenditures Cash Paid for Intangible Assets Cable Networks $ 7,940 $ 3,076 $ 574 $ 2,502 $ 15 $ 11 Broadcast Television 6,582 1,059 (242 ) 1,301 125 11 Filmed Entertainment 5,920 1,047 79 968 47 17 Theme Parks 3,982 1,723 494 1,229 671 57 Headquarters and Other (a) 32 (542 ) 292 (834 ) 119 101 Eliminations (b) (243 ) (1 ) — (1 ) — — Total $ 24,213 $ 6,362 $ 1,197 $ 5,165 $ 977 $ 197 Nine Months Ended September 30, 2016 (in millions) Revenue (d) Adjusted EBITDA (e) Depreciation, Amortization and Other Operating Income (Loss) Capital Expenditures Cash Paid for Intangible Assets Cable Networks (c) $ 7,961 $ 2,793 $ 561 $ 2,232 $ 15 $ 8 Broadcast Television (c) 7,299 1,056 89 967 77 12 Filmed Entertainment 4,526 576 33 543 14 10 Theme Parks 3,602 1,550 373 1,177 668 48 Headquarters and Other (a) 10 (518 ) 268 (786 ) 217 103 Eliminations (b) (256 ) — — — — — Total $ 23,142 $ 5,457 $ 1,324 $ 4,133 $ 991 $ 181 (a) Headquarters and Other activities include costs associated with overhead, allocations, personnel costs and headquarter initiatives. (b) Included in Eliminations are transactions that our segments enter into with one another, which consist primarily of the licensing of film and television content from our Filmed Entertainment and Broadcast Television segments to our Cable Networks segment. (c) The revenue and operating costs and expenses associated with our broadcast of the 2016 Rio Olympics were reported in our Cable Networks and Broadcast Television segments. (d) No single customer accounted for a significant amount of revenue in any period. (e) We use Adjusted EBITDA as the measure of profit or loss for our operating segments. Adjusted EBITDA is defined as net income attributable to NBCUniversal before net (income) loss attributable to noncontrolling interests, income tax expense, other income (expense) items, net, depreciation and amortization expense, and other operating gains, and excluding impairment charges related to fixed and intangible assets and gains or losses on the sale of long-lived assets, if any. From time to time we may exclude from Adjusted EBITDA the impact of events, gains, losses or other charges (such as significant legal settlements) that affect the period-to-period comparability of our operating performance. Other income (expense) items, net include interest expense, investment income (loss), equity in net income (losses) of investees, and other income (expense), net (as stated in our condensed consolidated statement of income). This measure eliminates the significant level of noncash amortization expense that results from intangible assets recognized in business combinations. Additionally, it is unaffected by our capital and tax structures and by our investment activities. We use this measure to evaluate our consolidated operating performance and the operating performance of our operating segments and to allocate resources and capital to our operating segments. It is also a significant performance measure in our annual incentive compensation programs. We believe that this measure is useful to investors because it is one of the bases for comparing our operating performance with that of other companies in our industries, although our measure may not be directly comparable to similar measures used by other companies. This measure should not be considered a substitute for operating income (loss), net income (loss), net income (loss) attributable to NBCUniversal, net cash provided by operating activities, or other measures of performance or liquidity we have reported in accordance with GAAP. Our reconciliation of the aggregate amount of Adjusted EBITDA for our reportable segments to consolidated income before income taxes is presented in the table below. Three Months Ended Nine Months Ended (in millions) 2017 2016 2017 2016 Adjusted EBITDA $ 2,274 $ 2,146 $ 6,362 $ 5,457 Depreciation (253 ) (209 ) (749 ) (624 ) Amortization (253 ) (236 ) (785 ) (700 ) Other operating gains 337 — 337 — Other income (expense) items, net (165 ) (195 ) (473 ) (398 ) Income before income taxes $ 1,940 $ 1,506 $ 4,692 $ 3,735 (f) Other represents other operating gains in our condensed consolidated statement of income. For both the three and nine months ended September 30, 2017 , other operating gains included a pretax gain of $337 million related to our relinquishment of spectrum rights in our Broadcast Television segment.</t>
  </si>
  <si>
    <t>Our reconciliation of the aggregate amount of Adjusted EBITDA for our reportable segments to consolidated income before income taxes is presented in the table below. Three Months Ended Nine Months Ended (in millions) 2017 2016 2017 2016 Adjusted EBITDA $ 2,274 $ 2,146 $ 6,362 $ 5,457 Depreciation (253 ) (209 ) (749 ) (624 ) Amortization (253 ) (236 ) (785 ) (700 ) Other operating gains 337 — 337 — Other income (expense) items, net (165 ) (195 ) (473 ) (398 ) Income before income taxes $ 1,940 $ 1,506 $ 4,692 $ 3,735</t>
  </si>
  <si>
    <t>Condensed Consolidating Financial Information (Tables)</t>
  </si>
  <si>
    <t>Condensed Consolidating Balance Sheet</t>
  </si>
  <si>
    <t>Condensed Consolidating Balance Sheet September 30, 2017 (in millions) Comcast Parent Comcast Holdings CCCL Parent NBCUniversal Media Parent Non- Guarantor Subsidiaries Elimination and Consolidation Adjustments Consolidated Comcast Corporation Assets Cash and cash equivalents $ — $ — $ — $ 260 $ 3,854 $ — $ 4,114 Receivables, net — — — — 7,915 — 7,915 Programming rights — — — — 1,779 — 1,779 Other current assets 65 — — 30 2,057 — 2,152 Total current assets 65 — — 290 15,605 — 15,960 Film and television costs — — — — 6,796 — 6,796 Investments 132 11 79 691 5,782 — 6,695 Investments in and amounts due from subsidiaries eliminated upon consolidation 102,930 128,663 126,361 50,474 111,087 (519,515 ) — Property and equipment, net 482 — — — 37,374 — 37,856 Franchise rights — — — — 59,364 — 59,364 Goodwill — — — — 36,752 — 36,752 Other intangible assets, net 11 — — — 18,722 — 18,733 Other noncurrent assets, net 1,178 687 — 86 2,249 (1,055 ) 3,145 Total assets $ 104,798 $ 129,361 $ 126,440 $ 51,541 $ 293,731 $ (520,570 ) $ 185,301 Liabilities and Equity Accounts payable and accrued expenses related to trade creditors $ 17 $ — $ — $ — $ 6,959 $ — $ 6,976 Accrued participations and residuals — — — — 1,811 — 1,811 Accrued expenses and other current liabilities 1,640 92 208 394 5,087 — 7,421 Current portion of long-term debt 2,913 — — 4 2,324 — 5,241 Total current liabilities 4,570 92 208 398 16,181 — 21,449 Long-term debt, less current portion 42,237 139 2,100 8,204 7,040 — 59,720 Deferred income taxes — 492 — 70 36,124 (1,084 ) 35,602 Other noncurrent liabilities 2,564 — — 1,138 7,183 29 10,914 Redeemable noncontrolling interests and redeemable subsidiary preferred stock — — — — 1,353 — 1,353 Equity: Common stock 55 — — — — — 55 Other shareholders’ equity 55,372 128,638 124,132 41,731 225,014 (519,515 ) 55,372 Total Comcast Corporation shareholders’ equity 55,427 128,638 124,132 41,731 225,014 (519,515 ) 55,427 Noncontrolling interests — — — — 836 — 836 Total equity 55,427 128,638 124,132 41,731 225,850 (519,515 ) 56,263 Total liabilities and equity $ 104,798 $ 129,361 $ 126,440 $ 51,541 $ 293,731 $ (520,570 ) $ 185,301 Condensed Consolidating Balance Sheet December 31, 2016 (in millions) Comcast Parent Comcast Holdings CCCL Parent NBCUniversal Media Parent Non- Guarantor Subsidiaries Elimination and Consolidation Adjustments Consolidated Comcast Corporation Assets Cash and cash equivalents $ — $ — $ — $ 482 $ 2,819 $ — $ 3,301 Receivables, net — — — — 7,955 — 7,955 Programming rights — — — — 1,250 — 1,250 Other current assets 151 — — 36 3,668 — 3,855 Total current assets 151 — — 518 15,692 — 16,361 Film and television costs — — — — 7,252 — 7,252 Investments 75 — — 651 4,521 — 5,247 Investments in and amounts due from subsidiaries eliminated upon consolidation 98,350 120,071 117,696 47,393 97,704 (481,214 ) — Property and equipment, net 298 — — — 35,955 — 36,253 Franchise rights — — — — 59,364 — 59,364 Goodwill — — — — 35,980 — 35,980 Other intangible assets, net 13 — — — 17,261 — 17,274 Other noncurrent assets, net 1,138 638 — 89 1,921 (1,017 ) 2,769 Total assets $ 100,025 $ 120,709 $ 117,696 $ 48,651 $ 275,650 $ (482,231 ) $ 180,500 Liabilities and Equity Accounts payable and accrued expenses related to trade creditors $ 23 $ — $ — $ — $ 6,892 $ — $ 6,915 Accrued participations and residuals — — — — 1,726 — 1,726 Accrued expenses and other current liabilities 1,726 — 341 302 5,045 — 7,414 Current portion of long-term debt 3,739 — 550 4 1,187 — 5,480 Total current liabilities 5,488 — 891 306 14,850 — 21,535 Long-term debt, less current portion 38,123 141 2,100 8,208 6,994 — 55,566 Deferred income taxes — 542 — 70 35,259 (1,017 ) 34,854 Other noncurrent liabilities 2,471 — — 1,166 7,288 — 10,925 Redeemable noncontrolling interests and redeemable subsidiary preferred stock — — — — 1,446 — 1,446 Equity: Common stock 56 — — — — — 56 Other shareholders’ equity 53,887 120,026 114,705 38,901 207,582 (481,214 ) 53,887 Total Comcast Corporation shareholders’ equity 53,943 120,026 114,705 38,901 207,582 (481,214 ) 53,943 Noncontrolling interests — — — — 2,231 — 2,231 Total equity 53,943 120,026 114,705 38,901 209,813 (481,214 ) 56,174 Total liabilities and equity $ 100,025 $ 120,709 $ 117,696 $ 48,651 $ 275,650 $ (482,231 ) $ 180,500</t>
  </si>
  <si>
    <t>Condensed Consolidating Statement of Income</t>
  </si>
  <si>
    <t>Condensed Consolidating Statement of Income For the Three Months Ended September 30, 2017 (in millions) Comcast Comcast CCCL NBCUniversal Non- Elimination Consolidated Revenue: Service revenue $ — $ — $ — $ — $ 20,983 $ — $ 20,983 Management fee revenue 285 — 280 — — (565 ) — 285 — 280 — 20,983 (565 ) 20,983 Costs and Expenses: Programming and production — — — — 6,077 — 6,077 Other operating and administrative 183 — 280 277 6,248 (565 ) 6,423 Advertising, marketing and promotion — — — — 1,553 — 1,553 Depreciation 7 — — — 1,984 — 1,991 Amortization 1 — — — 588 — 589 Other operating gains — — — — (442 ) — (442 ) 191 — 280 277 16,008 (565 ) 16,191 Operating income (loss) 94 — — (277 ) 4,975 — 4,792 Other Income (Expense): Interest expense (544 ) (3 ) (48 ) (116 ) (55 ) — (766 ) Investment income (loss), net (2 ) 32 — (9 ) 61 — 82 Equity in net income (losses) of investees, net 2,944 2,483 1,992 2,221 1,786 (11,465 ) (39 ) Other income (expense), net — — — 12 15 — 27 2,398 2,512 1,944 2,108 1,807 (11,465 ) (696 ) Income (loss) before income taxes 2,492 2,512 1,944 1,831 6,782 (11,465 ) 4,096 Income tax (expense) benefit 158 (10 ) 17 (6 ) (1,572 ) — (1,413 ) Net income (loss) 2,650 2,502 1,961 1,825 5,210 (11,465 ) 2,683 Net (income) loss attributable to noncontrolling interests and redeemable subsidiary preferred stock — — — — (33 ) — (33 ) Net income (loss) attributable to Comcast Corporation $ 2,650 $ 2,502 $ 1,961 $ 1,825 $ 5,177 $ (11,465 ) $ 2,650 Comprehensive income (loss) attributable to Comcast Corporation $ 2,603 $ 2,486 $ 1,965 $ 1,740 $ 5,049 $ (11,240 ) $ 2,603 Condensed Consolidating Statement of Income For the Three Months Ended September 30, 2016 (in millions) Comcast Comcast CCCL NBCUniversal Non- Elimination Consolidated Revenue: Service revenue $ — $ — $ — $ — $ 21,319 $ — $ 21,319 Management fee revenue 268 — 263 — — (531 ) — 268 — 263 — 21,319 (531 ) 21,319 Costs and Expenses: Programming and production — — — — 7,003 — 7,003 Other operating and administrative 194 — 263 222 5,848 (531 ) 5,996 Advertising, marketing and promotion — — — — 1,485 — 1,485 Depreciation 7 — — — 1,858 — 1,865 Amortization 1 — — — 529 — 530 Other operating gains — — — — — — — 202 — 263 222 16,723 (531 ) 16,879 Operating income (loss) 66 — — (222 ) 4,596 — 4,440 Other Income (Expense): Interest expense (502 ) (3 ) (59 ) (113 ) (74 ) — (751 ) Investment income (loss), net 3 (4 ) — (12 ) 93 — 80 Equity in net income (losses) of investees, net 2,519 2,385 2,134 1,644 1,255 (9,971 ) (34 ) Other income (expense), net — — — (2 ) (9 ) — (11 ) 2,020 2,378 2,075 1,517 1,265 (9,971 ) (716 ) Income (loss) before income taxes 2,086 2,378 2,075 1,295 5,861 (9,971 ) 3,724 Income tax (expense) benefit 151 2 21 (6 ) (1,568 ) — (1,400 ) Net income (loss) 2,237 2,380 2,096 1,289 4,293 (9,971 ) 2,324 Net (income) loss attributable to noncontrolling interests and redeemable subsidiary preferred stock — — — — (87 ) — (87 ) Net income (loss) attributable to Comcast Corporation $ 2,237 $ 2,380 $ 2,096 $ 1,289 $ 4,206 $ (9,971 ) $ 2,237 Comprehensive income (loss) attributable to Comcast Corporation $ 2,270 $ 2,388 $ 2,096 $ 1,310 $ 4,235 $ (10,029 ) $ 2,270 Condensed Consolidating Statement of Income For the Nine Months Ended September 30, 2017 (in millions) Comcast Parent Comcast Holdings CCCL Parent NBCUniversal Media Parent Non- Guarantor Subsidiaries Elimination and Consolidation Adjustments Consolidated Comcast Corporation Revenue: Service revenue $ — $ — $ — $ — $ 62,611 $ — $ 62,611 Management fee revenue 841 — 827 — — (1,668 ) — 841 — 827 — 62,611 (1,668 ) 62,611 Costs and Expenses: Programming and production — — — — 18,492 — 18,492 Other operating and administrative 553 — 827 844 17,754 (1,668 ) 18,310 Advertising, marketing and promotion — — — — 4,748 — 4,748 Depreciation 21 — — — 5,855 — 5,876 Amortization 4 — — — 1,743 — 1,747 Other operating gains — — — — (442 ) — (442 ) 578 — 827 844 48,150 (1,668 ) 48,731 Operating income (loss) 263 — — (844 ) 14,461 — 13,880 Other Income (Expense): Interest expense (1,592 ) (9 ) (159 ) (344 ) (175 ) — (2,279 ) Investment income (loss), net (1 ) 84 — (29 ) 151 — 205 Equity in net income (losses) of investees, net 8,594 7,746 6,613 5,477 4,313 (32,731 ) 12 Other income (expense), net — — — 58 24 — 82 7,001 7,821 6,454 5,162 4,313 (32,731 ) (1,980 ) Income (loss) before income taxes 7,264 7,821 6,454 4,318 18,774 (32,731 ) 11,900 Income tax (expense) benefit 465 (26 ) 56 (17 ) (4,513 ) — (4,035 ) Net income (loss) 7,729 7,795 6,510 4,301 14,261 (32,731 ) 7,865 Net (income) loss attributable to noncontrolling interests and redeemable subsidiary preferred stock — — — — (136 ) — (136 ) Net income (loss) attributable to Comcast Corporation $ 7,729 $ 7,795 $ 6,510 $ 4,301 $ 14,125 $ (32,731 ) $ 7,729 Comprehensive income (loss) attributable to Comcast Corporation $ 7,818 $ 7,793 $ 6,516 $ 4,266 $ 13,998 $ (32,573 ) $ 7,818 Condensed Consolidating Statement of Income For the Nine Months Ended September 30, 2016 (in millions) Comcast Parent Comcast Holdings CCCL Parent NBCUniversal Media Parent Non- Guarantor Subsidiaries Elimination and Consolidation Adjustments Consolidated Comcast Corporation Revenue: Service revenue $ — $ — $ — $ — $ 59,378 $ — $ 59,378 Management fee revenue 793 — 778 — — (1,571 ) — 793 — 778 — 59,378 (1,571 ) 59,378 Costs and Expenses: Programming and production — — — — 17,926 — 17,926 Other operating and administrative 635 — 778 739 16,704 (1,571 ) 17,285 Advertising, marketing and promotion — — — — 4,510 — 4,510 Depreciation 21 — — — 5,497 — 5,518 Amortization 4 — — — 1,540 — 1,544 Other operating gains — — — — — — — 660 — 778 739 46,177 (1,571 ) 46,783 Operating income (loss) 133 — — (739 ) 13,201 — 12,595 Other Income (Expense): Interest expense (1,431 ) (9 ) (179 ) (342 ) (225 ) — (2,186 ) Investment income (loss), net 6 (3 ) — (20 ) 185 — 168 Equity in net income (losses) of investees, net 7,239 6,924 6,375 4,229 3,160 (27,991 ) (64 ) Other income (expense), net — — — 115 (11 ) — 104 5,814 6,912 6,196 3,982 3,109 (27,991 ) (1,978 ) Income (loss) before income taxes 5,947 6,912 6,196 3,243 16,310 (27,991 ) 10,617 Income tax (expense) benefit 452 4 63 (19 ) (4,489 ) — (3,989 ) Net income (loss) 6,399 6,916 6,259 3,224 11,821 (27,991 ) 6,628 Net (income) loss attributable to noncontrolling interests and redeemable subsidiary preferred stock — — — — (229 ) — (229 ) Net income (loss) attributable to Comcast Corporation $ 6,399 $ 6,916 $ 6,259 $ 3,224 $ 11,592 $ (27,991 ) $ 6,399 Comprehensive income (loss) attributable to Comcast Corporation $ 6,607 $ 7,015 $ 6,261 $ 3,552 $ 12,134 $ (28,962 ) $ 6,607</t>
  </si>
  <si>
    <t>Condensed Consolidating Statement of Cash Flows</t>
  </si>
  <si>
    <t xml:space="preserve">Condensed Consolidating Statement of Cash Flows For the Nine Months Ended September 30, 2017 (in millions) Comcast Comcast CCCL NBCUniversal Non- Elimination Consolidated Net cash provided by (used in) operating activities $ (931 ) $ 91 $ (233 ) $ (1,054 ) $ 18,088 $ — $ 15,961 Investing Activities Net transactions with affiliates 4,216 (91 ) 818 833 (5,776 ) — — Capital expenditures (6 ) — — — (6,833 ) — (6,839 ) Cash paid for intangible assets (2 ) — — — (1,238 ) — (1,240 ) Acquisitions and construction of real estate properties (190 ) — — — (135 ) — (325 ) Acquisitions, net of cash acquired — — — — (429 ) — (429 ) Proceeds from sales of investments — — — 10 110 — 120 Purchases of investments (56 ) — (35 ) (57 ) (1,916 ) — (2,064 ) Deposits — — — — — — — Other 101 — — 49 600 — 750 Net cash provided by (used in) investing activities 4,063 (91 ) 783 835 (15,617 ) — (10,027 ) Financing Activities Proceeds from (repayments of) short-term borrowings, net (1,739 ) — — — (1,068 ) — (2,807 ) Proceeds from borrowings 5,997 — — — 5,463 — 11,460 Repurchases and repayments of debt (1,000 ) — (550 ) (3 ) (3,468 ) — (5,021 ) Repurchases of common stock under repurchase program and employee plans (4,212 ) — — — — — (4,212 ) Dividends paid (2,147 ) — — — — — (2,147 ) Purchase of Universal Studios Japan noncontrolling interests — — — — (2,299 ) — (2,299 ) Issuances of common stock — — — — — — — Distributions to noncontrolling interests and dividends for redeemable subsidiary preferred stock — — — — (198 ) — (198 ) Other (31 ) — — — 134 — 103 Net cash provided by (used in) financing activities (3,132 ) — (550 ) (3 ) (1,436 ) — (5,121 ) Increase (decrease) in cash and cash equivalents — — — (222 ) 1,035 — 813 Cash and cash equivalents, beginning of period — — — 482 2,819 — 3,301 Cash and cash equivalents, end of period $ — $ — $ — $ 260 $ 3,854 $ — $ 4,114 Condensed Consolidating Statement of Cash Flows For the Nine Months Ended September 30, 2016 (in millions) Comcast Parent Comcast Holdings CCCL Parent NBCUniversal Media Parent Non- Guarantor Subsidiaries Elimination and Consolidation Adjustments Consolidated Comcast Corporation Net cash provided by (used in) operating activities $ (637 ) $ — $ (179 ) $ (1,068 ) $ 15,873 $ — $ 13,989 Investing Activities Net transactions with affiliates (1,746 ) — 179 2,150 (583 ) — — Capital expenditures (9 ) — — — (6,553 ) — (6,562 ) Cash paid for intangible assets (4 ) — — — (1,159 ) — (1,163 ) Acquisitions and construction of real estate properties (2 ) — — — (301 ) — (303 ) Acquisitions, net of cash acquired — — — — (3,904 ) — (3,904 ) Proceeds from sales of investments — — — 104 84 — 188 Purchases of investments (23 ) — — (9 ) (586 ) — (618 ) Deposits — — — — (1,748 ) — (1,748 ) Other (108 ) — — (35 ) 101 — (42 ) Net cash provided by (used in) investing activities (1,892 ) — 179 2,210 (14,649 ) — (14,152 ) Financing Activities Proceeds from (repayments of) short-term borrowings, net 105 — — — 505 — 610 Proceeds from borrowings 9,231 — — — — — 9,231 Repurchases and repayments of debt (750 ) — — (1,005 ) (1,239 ) — (2,994 ) Repurchases of common stock under repurchase program and employee plans (4,061 ) — — — — — (4,061 ) Dividends paid (1,944 ) — — — — — (1,944 ) Issuances of common stock 23 — — — — — 23 Distributions to noncontrolling interests and dividends for redeemable subsidiary preferred stock — — — — (194 ) — (194 ) Other (75 ) — — 25 54 — 4 Net cash provided by (used in) financing activities 2,529 — — (980 ) (874 ) — 675 Increase (decrease) in cash and cash equivalents — — — 162 350 — 512 Cash and cash equivalents, beginning of period — — — 414 1,881 — 2,295 Cash and cash equivalents, end of period $ — $ — $ — $ 576 $ 2,231 $ — $ 2,807 </t>
  </si>
  <si>
    <t>Condensed Consolidated Financial Statements (Details)</t>
  </si>
  <si>
    <t>Jan. 24, 2017</t>
  </si>
  <si>
    <t>Organization, Consolidation and Presentation of Financial Statements [Abstract]</t>
  </si>
  <si>
    <t>Stock split, conversion ratio</t>
  </si>
  <si>
    <t>Recent Accounting Pronouncements (Narrative) (Details) - USD ($) $ / shares in Units, $ in Millions</t>
  </si>
  <si>
    <t>Accounting Standards Update 2016-01 [Member]</t>
  </si>
  <si>
    <t>New accounting pronouncement impact on net income if adopted</t>
  </si>
  <si>
    <t>Accounting Standards Update 2016-01 [Member] | NBCUniversal Media LLC [Member]</t>
  </si>
  <si>
    <t>Accounting Standards Update 2016-09 [Member]</t>
  </si>
  <si>
    <t>Decrease in income tax expense</t>
  </si>
  <si>
    <t>Increase in diluted earnings per share (in dollars per share)</t>
  </si>
  <si>
    <t>Earnings Per Share (Details) - USD ($) $ / shares in Units, shares in Millions, $ in Millions</t>
  </si>
  <si>
    <t>Net Income Attributable to Comcast Corporation</t>
  </si>
  <si>
    <t>Basic EPS attributable to Comcast Corporation shareholders (in shares)</t>
  </si>
  <si>
    <t>Effect of dilutive securities:</t>
  </si>
  <si>
    <t>Assumed exercise or issuance of shares relating to stock plans (in shares)</t>
  </si>
  <si>
    <t>Diluted EPS attributable to Comcast Corporation shareholders (in shares)</t>
  </si>
  <si>
    <t>Significant Transactions (FCC Spectrum Auction) (Details) - FCC Spectrum [Member] - USD ($) $ in Millions</t>
  </si>
  <si>
    <t>1 Months Ended</t>
  </si>
  <si>
    <t>Jul. 31, 2017</t>
  </si>
  <si>
    <t>FCC Spectrum Auction [Line Items]</t>
  </si>
  <si>
    <t>Proceeds from FCC spectrum auction</t>
  </si>
  <si>
    <t>Gain on sale of spectrum rights</t>
  </si>
  <si>
    <t>Amount of spectrum acquired</t>
  </si>
  <si>
    <t>Deposit to acquire intangible asset</t>
  </si>
  <si>
    <t>Significant Transaction (Universal Studios Japan) (Details) - USD ($) $ in Millions</t>
  </si>
  <si>
    <t>Apr. 06, 2017</t>
  </si>
  <si>
    <t>Payments to acquire additional interest in noncontrolling interest</t>
  </si>
  <si>
    <t>Universal Studios Japan [Member]</t>
  </si>
  <si>
    <t>Universal Studios Japan [Member] | NBCUniversal Media LLC [Member]</t>
  </si>
  <si>
    <t>Significant Transactions (DreamWorks Animation) (Details) - DreamWorks Animation [Member] $ / shares in Units, $ in Millions</t>
  </si>
  <si>
    <t>Aug. 22, 2016USD ($)$ / shares</t>
  </si>
  <si>
    <t>Cash consideration transferred</t>
  </si>
  <si>
    <t>Business acquisition, price paid per share (in dollars per share) | $ / shares</t>
  </si>
  <si>
    <t>Consideration Transferred By Comcast [Member] | NBCUniversal Media LLC [Member]</t>
  </si>
  <si>
    <t>Significant Transactions (Allocation of Purchase Price) (Details) - USD ($) $ in Millions</t>
  </si>
  <si>
    <t>Aug. 22, 2016</t>
  </si>
  <si>
    <t>Allocation of Purchase Price</t>
  </si>
  <si>
    <t>DreamWorks Animation [Member]</t>
  </si>
  <si>
    <t>Intangible assets</t>
  </si>
  <si>
    <t>Working capital</t>
  </si>
  <si>
    <t>Debt</t>
  </si>
  <si>
    <t>Tax receivable agreement</t>
  </si>
  <si>
    <t>Other noncurrent assets and liabilities</t>
  </si>
  <si>
    <t>Identifiable net assets (liabilities) acquired</t>
  </si>
  <si>
    <t>DreamWorks Animation [Member] | NBCUniversal Media LLC [Member]</t>
  </si>
  <si>
    <t>DreamWorks Animation [Member] | Member's contribution that represented Deferred Income Tax Assets and Other Tax-related Items recorded by Parent but excluded from net assets contributed [Member] | NBCUniversal Media LLC [Member]</t>
  </si>
  <si>
    <t>Tax Receivable Agreement [Member] | DreamWorks Animation [Member] | NBCUniversal Media LLC [Member]</t>
  </si>
  <si>
    <t>Related Party Transactions (Narrative) (Details) - USD ($) $ in Millions</t>
  </si>
  <si>
    <t>Carrying Value of Related Party Contractual Obligation [Member] | NBCUniversal Media LLC [Member]</t>
  </si>
  <si>
    <t>Related Party Transactions (Condensed Consolidated Balance Sheet) (Details) - USD ($) $ in Millions</t>
  </si>
  <si>
    <t>Comcast and Consolidated Subsidiaries [Member] | NBCUniversal Media LLC [Member]</t>
  </si>
  <si>
    <t>Related Party Transactions (Condensed Consolidated Statement of Income) (Details) - USD ($) $ in Millions</t>
  </si>
  <si>
    <t>Operating costs and expenses</t>
  </si>
  <si>
    <t>Other income (expense)</t>
  </si>
  <si>
    <t>Film and Television Costs (Film and Television Costs)(Details) - USD ($) $ in Millions</t>
  </si>
  <si>
    <t>Film Costs:</t>
  </si>
  <si>
    <t>Released, less amortization</t>
  </si>
  <si>
    <t>Completed, not released</t>
  </si>
  <si>
    <t>In production and in development</t>
  </si>
  <si>
    <t>Total film costs</t>
  </si>
  <si>
    <t>Television Costs:</t>
  </si>
  <si>
    <t>Total television costs</t>
  </si>
  <si>
    <t>Programming rights, less amortization</t>
  </si>
  <si>
    <t>Total film costs, television costs and programming rights</t>
  </si>
  <si>
    <t>Less: Current portion of programming rights</t>
  </si>
  <si>
    <t>Investments (Schedule of Investments) (Details) - USD ($) $ in Millions</t>
  </si>
  <si>
    <t>Fair value method</t>
  </si>
  <si>
    <t>Equity method</t>
  </si>
  <si>
    <t>Cost method</t>
  </si>
  <si>
    <t>Total Investments</t>
  </si>
  <si>
    <t>Less: Current investments</t>
  </si>
  <si>
    <t>Noncurrent Investments</t>
  </si>
  <si>
    <t>Snap [Member]</t>
  </si>
  <si>
    <t>Other Fair Value Method Investments [Member]</t>
  </si>
  <si>
    <t>Atairos [Member]</t>
  </si>
  <si>
    <t>Hulu [Member]</t>
  </si>
  <si>
    <t>Other Equity Method Investments [Member]</t>
  </si>
  <si>
    <t>AirTouch [Member]</t>
  </si>
  <si>
    <t>BuzzFeed [Member]</t>
  </si>
  <si>
    <t>Other Cost Method Investments [Member]</t>
  </si>
  <si>
    <t>NBCUniversal Media LLC [Member] | Snap [Member]</t>
  </si>
  <si>
    <t>NBCUniversal Media LLC [Member] | Other Fair Value Method Investments [Member]</t>
  </si>
  <si>
    <t>NBCUniversal Media LLC [Member] | Hulu [Member]</t>
  </si>
  <si>
    <t>NBCUniversal Media LLC [Member] | Other Equity Method Investments [Member]</t>
  </si>
  <si>
    <t>NBCUniversal Media LLC [Member] | BuzzFeed [Member]</t>
  </si>
  <si>
    <t>NBCUniversal Media LLC [Member] | Other Cost Method Investments [Member]</t>
  </si>
  <si>
    <t>Investments (Investment Income (Loss), Net) (Details) - USD ($) $ in Millions</t>
  </si>
  <si>
    <t>Investments [Abstract]</t>
  </si>
  <si>
    <t>Gains (losses) on sales and exchanges of investments, net</t>
  </si>
  <si>
    <t>Investment impairment losses</t>
  </si>
  <si>
    <t>Interest and dividend income</t>
  </si>
  <si>
    <t>Other, net</t>
  </si>
  <si>
    <t>Investments (Fair Value Method Investments) (Details) - USD ($) $ in Millions</t>
  </si>
  <si>
    <t>Mar. 31, 2017</t>
  </si>
  <si>
    <t>Schedule of Fair Value Method Investments [Line Items]</t>
  </si>
  <si>
    <t>Contributed investment from Comcast</t>
  </si>
  <si>
    <t>Payments to acquire available-for-sale securities</t>
  </si>
  <si>
    <t>Snap [Member] | NBCUniversal Media LLC [Member]</t>
  </si>
  <si>
    <t>Investments (Equity Method Investments) (Details) - USD ($) $ in Millions</t>
  </si>
  <si>
    <t>Schedule of Equity Method Investments [Line Items]</t>
  </si>
  <si>
    <t>Equity in net income (losses) of investees</t>
  </si>
  <si>
    <t>Pretax gain, sale of business</t>
  </si>
  <si>
    <t>The Weather Channel [Member]</t>
  </si>
  <si>
    <t>Gain on sale of The Weather Channel product and technology businesses</t>
  </si>
  <si>
    <t>NBCUniversal Media LLC [Member] | The Weather Channel [Member]</t>
  </si>
  <si>
    <t>Investments (Cost Method Investments) (Details) $ in Billions</t>
  </si>
  <si>
    <t>Sep. 30, 2017USD ($)preferred_stock_series</t>
  </si>
  <si>
    <t>AirTouch [Member] | Level 2 [Member]</t>
  </si>
  <si>
    <t>Schedule of Cost-method Investments [Line Items]</t>
  </si>
  <si>
    <t>Fair value of redeemable preferred shares</t>
  </si>
  <si>
    <t>Number of series of preferred stock | preferred_stock_series</t>
  </si>
  <si>
    <t>Fair value of cost method investment redeemable preferred shares</t>
  </si>
  <si>
    <t>Long-Term Debt (Narrative) (Details) ¥ in Billions, $ in Billions</t>
  </si>
  <si>
    <t>Sep. 30, 2017USD ($)</t>
  </si>
  <si>
    <t>May 31, 2017JPY (¥)</t>
  </si>
  <si>
    <t>May 31, 2017USD ($)</t>
  </si>
  <si>
    <t>Total debt</t>
  </si>
  <si>
    <t>Fair value of debt</t>
  </si>
  <si>
    <t>Universal Studios Japan Term Loan Maturing March 2022 [Member]</t>
  </si>
  <si>
    <t>Debt face amount</t>
  </si>
  <si>
    <t>Universal Studios Japan Term Loan Maturing March 2022 [Member] | NBCUniversal Media LLC [Member]</t>
  </si>
  <si>
    <t>Former Universal Studios Japan Term Loans [Member]</t>
  </si>
  <si>
    <t>Repayments of debt</t>
  </si>
  <si>
    <t>Former Universal Studios Japan Term Loans [Member] | NBCUniversal Media LLC [Member]</t>
  </si>
  <si>
    <t>Long-Term Debt (Debt Borrowings)(Details) - Senior Notes [Member] - USD ($) $ in Millions</t>
  </si>
  <si>
    <t>Aug. 31, 2017</t>
  </si>
  <si>
    <t>Jun. 30, 2017</t>
  </si>
  <si>
    <t>Jan. 31, 2017</t>
  </si>
  <si>
    <t>Senior 3.15% Notes Due 2028 [Member]</t>
  </si>
  <si>
    <t>Interest rate</t>
  </si>
  <si>
    <t>3.15%</t>
  </si>
  <si>
    <t>Senior 4.00% Notes Due 2047 [Member]</t>
  </si>
  <si>
    <t>4.00%</t>
  </si>
  <si>
    <t>Floating Rate Notes Due 2021 [Member]</t>
  </si>
  <si>
    <t>Senior 4.45% Notes Due 2047 [Member]</t>
  </si>
  <si>
    <t>4.45%</t>
  </si>
  <si>
    <t>Senior 3.0% Notes Due 2024 [Member]</t>
  </si>
  <si>
    <t>3.00%</t>
  </si>
  <si>
    <t>Senior 3.3% Notes Due 2027 [Member]</t>
  </si>
  <si>
    <t>3.30%</t>
  </si>
  <si>
    <t>Long-term Debt (Debt Repayments) (Details) - USD ($) $ in Millions</t>
  </si>
  <si>
    <t>May 31, 2017</t>
  </si>
  <si>
    <t>Senior Notes [Member] | Senior 8.875% Notes Due 2017 [Member]</t>
  </si>
  <si>
    <t>8.875%</t>
  </si>
  <si>
    <t>Senior Notes [Member] | Senior 6.50% Notes Due 2017 [Member]</t>
  </si>
  <si>
    <t>6.50%</t>
  </si>
  <si>
    <t>Long-Term Debt (Revolving Credit Facilities) (Details) - Revolving Credit Facility [Member] $ in Billions</t>
  </si>
  <si>
    <t>Line of Credit Facility [Line Items]</t>
  </si>
  <si>
    <t>Amounts available under revolving credit facilities</t>
  </si>
  <si>
    <t>NBCUniversal Enterprise [Member]</t>
  </si>
  <si>
    <t>Long-Term Debt (Commercial Paper Programs) (Details) - Commercial Paper [Member] - USD ($)</t>
  </si>
  <si>
    <t>Short-term Debt [Line Items]</t>
  </si>
  <si>
    <t>Maximum borrowing under commercial paper programs</t>
  </si>
  <si>
    <t>Commercial paper outstanding</t>
  </si>
  <si>
    <t>Long-Term Debt Long-term Debt (Cross-Guarantee Structure) (Details) - NBCUniversal Media LLC [Member] $ in Millions</t>
  </si>
  <si>
    <t>Ownership in cable holding company subsidiaries</t>
  </si>
  <si>
    <t>100.00%</t>
  </si>
  <si>
    <t>Related party aggregate principal amount senior notes not subject to guarantee</t>
  </si>
  <si>
    <t>Related party credit facility not subject to guarantee</t>
  </si>
  <si>
    <t>Related party liquidation preference preferred stock not subject to guarantee</t>
  </si>
  <si>
    <t>Comcast and Comcast Cable Debt Securities [Member]</t>
  </si>
  <si>
    <t>Principal amount of debt securities subject to guarantee</t>
  </si>
  <si>
    <t>Revolving Credit Facility [Member]</t>
  </si>
  <si>
    <t>Guarantee obligations, maximum capacity</t>
  </si>
  <si>
    <t>Long-Term Debt (Senior Notes Exchange) (Details) - Subsequent Event [Member] - Senior Notes Exchange [Member] $ in Millions</t>
  </si>
  <si>
    <t>Oct. 31, 2017USD ($)</t>
  </si>
  <si>
    <t>Comcast New Senior 3.969% Notes Due 2047 [Member] | Senior Notes [Member]</t>
  </si>
  <si>
    <t>Aggregate principal amount issued</t>
  </si>
  <si>
    <t>3.969%</t>
  </si>
  <si>
    <t>Comcast New Senior 3.999% Notes Due 2049 [Member] | Senior Notes [Member]</t>
  </si>
  <si>
    <t>3.999%</t>
  </si>
  <si>
    <t>Comcast New Senior 4.049% Notes Due 2052 [Member] | Senior Notes [Member]</t>
  </si>
  <si>
    <t>4.049%</t>
  </si>
  <si>
    <t>Comcast and NBCUniversal Senior Notes [Member] | Senior Notes [Member]</t>
  </si>
  <si>
    <t>Aggregate principal amount of certain series of outstanding notes</t>
  </si>
  <si>
    <t>NBCUniversal Media LLC [Member] | Comcast New Senior 3.969% Notes Due 2047 [Member] | Senior Notes [Member]</t>
  </si>
  <si>
    <t>NBCUniversal Media LLC [Member] | Comcast New Senior 3.999% Notes Due 2049 [Member] | Senior Notes [Member]</t>
  </si>
  <si>
    <t>NBCUniversal Media LLC [Member] | Comcast New Senior 4.049% Notes Due 2052 [Member] | Senior Notes [Member]</t>
  </si>
  <si>
    <t>NBCUniversal Media LLC [Member] | Comcast and NBCUniversal Senior Notes [Member] | Senior Notes [Member]</t>
  </si>
  <si>
    <t>NBCUniversal Media LLC [Member] | NBCUniversal Senior 6.400% Notes Due 2040 [Member] | Senior Notes [Member]</t>
  </si>
  <si>
    <t>6.40%</t>
  </si>
  <si>
    <t>NBCUniversal Media LLC [Member] | NBCUniversal 3.999% Notes Due 2049 to Comcast [Member]</t>
  </si>
  <si>
    <t>Share-Based Compensation (Narrative) (Details) - USD ($) $ / shares in Units, shares in Millions, $ in Millions</t>
  </si>
  <si>
    <t>Restricted share units [Member]</t>
  </si>
  <si>
    <t>Unrecognized pretax compensation expense on nonvested awards</t>
  </si>
  <si>
    <t>Stock options [Member]</t>
  </si>
  <si>
    <t>Management Grant [Member]</t>
  </si>
  <si>
    <t>Number of stock options granted (in shares)</t>
  </si>
  <si>
    <t>Weighted average fair value of stock options granted (in dollars per share)</t>
  </si>
  <si>
    <t>Management Grant [Member] | Restricted share units [Member]</t>
  </si>
  <si>
    <t>Number of restricted share units granted (in shares)</t>
  </si>
  <si>
    <t>Weighted average fair value of restricted share units granted (in dollars per share)</t>
  </si>
  <si>
    <t>Share-Based Compensation (Recognized Share-Based Compensation Expense) (Details) - USD ($) $ in Millions</t>
  </si>
  <si>
    <t>Recognized share-based compensation expense</t>
  </si>
  <si>
    <t>Restricted share units [Member] | NBCUniversal Media LLC [Member]</t>
  </si>
  <si>
    <t>Stock options [Member] | NBCUniversal Media LLC [Member]</t>
  </si>
  <si>
    <t>Employee stock purchase plans [Member]</t>
  </si>
  <si>
    <t>Employee stock purchase plans [Member] | NBCUniversal Media LLC [Member]</t>
  </si>
  <si>
    <t>Supplemental Financial Information (Receivables)(Details) - USD ($) $ in Millions</t>
  </si>
  <si>
    <t>Receivables, gross</t>
  </si>
  <si>
    <t>Less: Allowance for returns and customer incentives</t>
  </si>
  <si>
    <t>Less: Allowance for doubtful accounts</t>
  </si>
  <si>
    <t>Supplemental Financial Information (Components of Accumulated Other Comprehensive Income (Loss)) (Details) - USD ($) $ in Millions</t>
  </si>
  <si>
    <t>Accumulated Other Comprehensive Income (Loss) [Line Items]</t>
  </si>
  <si>
    <t>Unrealized gains (losses) on marketable securities</t>
  </si>
  <si>
    <t>Deferred gains (losses) on cash flow hedges</t>
  </si>
  <si>
    <t>Unrecognized gains (losses) on employee benefit obligations</t>
  </si>
  <si>
    <t>Cumulative translation adjustments</t>
  </si>
  <si>
    <t>Accumulated other comprehensive income (loss), net of deferred taxes</t>
  </si>
  <si>
    <t>Supplemental Financial Information (Net Cash Provided by Operating Activities)(Details) - USD ($) $ in Millions</t>
  </si>
  <si>
    <t>Adjustments to reconcile net income to net cash provided by operating activities:</t>
  </si>
  <si>
    <t>Depreciation, amortization and other operating gains</t>
  </si>
  <si>
    <t>Share-based compensation</t>
  </si>
  <si>
    <t>Noncash interest expense (income), net</t>
  </si>
  <si>
    <t>Equity in net (income) losses of investees, net</t>
  </si>
  <si>
    <t>Cash received from investees</t>
  </si>
  <si>
    <t>Net (gain) loss on investment activity and other</t>
  </si>
  <si>
    <t>Changes in operating assets and liabilities, net of effects of acquisitions and divestitures:</t>
  </si>
  <si>
    <t>Current and noncurrent receivables, net</t>
  </si>
  <si>
    <t>Film and television costs, net</t>
  </si>
  <si>
    <t>Other operating assets and liabilities</t>
  </si>
  <si>
    <t>Supplemental Financial Information (Cash Payments for Interest and Income Taxes)(Details) - USD ($) $ in Millions</t>
  </si>
  <si>
    <t>Cash Payments for Interest and Income Taxes</t>
  </si>
  <si>
    <t>Interest</t>
  </si>
  <si>
    <t>Income taxes</t>
  </si>
  <si>
    <t>Supplemental Financial Information (Noncash Investing and Financing Activities)(Details) $ / shares in Units, $ in Millions</t>
  </si>
  <si>
    <t>Sep. 30, 2017USD ($)$ / shares</t>
  </si>
  <si>
    <t>Capital expenditures incurred but not yet paid</t>
  </si>
  <si>
    <t>Dividends payable</t>
  </si>
  <si>
    <t>Dividends payable (in dollars per share) | $ / shares</t>
  </si>
  <si>
    <t>Commitments and Contingencies (Narrative) (Details) - USD ($) $ in Millions</t>
  </si>
  <si>
    <t>Loss Contingencies [Line Items]</t>
  </si>
  <si>
    <t>Charge related to a legal settlement</t>
  </si>
  <si>
    <t>Settled Litigation [Member] | Sprint Communications Company L.P. Lawsuit [Member]</t>
  </si>
  <si>
    <t>Redeemable Preferred Stock [Member] | Level 2 [Member]</t>
  </si>
  <si>
    <t>Temporary Equity [Line Items]</t>
  </si>
  <si>
    <t>Fair Value of Redeemable subsidiary preferred stock</t>
  </si>
  <si>
    <t>Financial Data by Business Segment (Details) $ in Millions</t>
  </si>
  <si>
    <t>Sep. 30, 2016USD ($)</t>
  </si>
  <si>
    <t>Sep. 30, 2017USD ($)segment</t>
  </si>
  <si>
    <t>Number of reportable segments | segment</t>
  </si>
  <si>
    <t>Adjusted EBITDA</t>
  </si>
  <si>
    <t>Depreciation, Amortization and Other</t>
  </si>
  <si>
    <t>Capital Expenditures</t>
  </si>
  <si>
    <t>Cash Paid for Intangible Assets</t>
  </si>
  <si>
    <t>FCC Spectrum [Member]</t>
  </si>
  <si>
    <t>FCC Spectrum [Member] | NBCUniversal Media LLC [Member]</t>
  </si>
  <si>
    <t>Cable Communications [Member] | Residential Video Products And Services [Member]</t>
  </si>
  <si>
    <t>Cable segment revenue types as percentage of total cable revenue</t>
  </si>
  <si>
    <t>44.10%</t>
  </si>
  <si>
    <t>44.50%</t>
  </si>
  <si>
    <t>44.30%</t>
  </si>
  <si>
    <t>44.90%</t>
  </si>
  <si>
    <t>Cable Communications [Member] | Residential High-speed Internet Products And Services [Member]</t>
  </si>
  <si>
    <t>28.10%</t>
  </si>
  <si>
    <t>27.10%</t>
  </si>
  <si>
    <t>28.00%</t>
  </si>
  <si>
    <t>27.00%</t>
  </si>
  <si>
    <t>Cable Communications [Member] | Residential Voice Products And Services [Member]</t>
  </si>
  <si>
    <t>7.00%</t>
  </si>
  <si>
    <t>7.20%</t>
  </si>
  <si>
    <t>Cable Communications [Member] | Business Products And Services [Member]</t>
  </si>
  <si>
    <t>11.90%</t>
  </si>
  <si>
    <t>11.10%</t>
  </si>
  <si>
    <t>11.70%</t>
  </si>
  <si>
    <t>10.90%</t>
  </si>
  <si>
    <t>Cable Communications [Member] | Advertising Products And Services [Member]</t>
  </si>
  <si>
    <t>4.10%</t>
  </si>
  <si>
    <t>5.00%</t>
  </si>
  <si>
    <t>4.70%</t>
  </si>
  <si>
    <t>Cable Communications [Member] | Other Products And Services [Member]</t>
  </si>
  <si>
    <t>5.40%</t>
  </si>
  <si>
    <t>5.30%</t>
  </si>
  <si>
    <t>NBCUniversal Segments [Member]</t>
  </si>
  <si>
    <t>Operating Segments [Member] | Cable Communications [Member]</t>
  </si>
  <si>
    <t>Operating Segments [Member] | Cable Communications [Member] | Franchise And Other Regulatory Fees [Member]</t>
  </si>
  <si>
    <t>2.70%</t>
  </si>
  <si>
    <t>2.80%</t>
  </si>
  <si>
    <t>Operating Segments [Member] | Cable Networks [Member]</t>
  </si>
  <si>
    <t>Operating Segments [Member] | Cable Networks [Member] | NBCUniversal Media LLC [Member]</t>
  </si>
  <si>
    <t>Operating Segments [Member] | Broadcast Television [Member]</t>
  </si>
  <si>
    <t>Operating Segments [Member] | Broadcast Television [Member] | NBCUniversal Media LLC [Member]</t>
  </si>
  <si>
    <t>Operating Segments [Member] | Filmed Entertainment [Member]</t>
  </si>
  <si>
    <t>Operating Segments [Member] | Filmed Entertainment [Member] | NBCUniversal Media LLC [Member]</t>
  </si>
  <si>
    <t>Operating Segments [Member] | Theme Parks [Member]</t>
  </si>
  <si>
    <t>Operating Segments [Member] | Theme Parks [Member] | NBCUniversal Media LLC [Member]</t>
  </si>
  <si>
    <t>Corporate, Non-Segment [Member]</t>
  </si>
  <si>
    <t>Corporate, Non-Segment [Member] | NBCUniversal Media LLC [Member]</t>
  </si>
  <si>
    <t>Corporate, Non-Segment [Member] | NBCUniversal Segments [Member]</t>
  </si>
  <si>
    <t>Eliminations [Member]</t>
  </si>
  <si>
    <t>Eliminations [Member] | NBCUniversal Media LLC [Member]</t>
  </si>
  <si>
    <t>Eliminations [Member] | NBCUniversal Segments [Member]</t>
  </si>
  <si>
    <t>Financial Data by Business Segment (Reconciliation of Adjusted EBITDA from Segment to Consolidated Statements) (Details) - USD ($) $ in Millions</t>
  </si>
  <si>
    <t>Segment Reporting, Reconciling Item for Operating Profit (Loss) from Segment to Consolidated [Line Items]</t>
  </si>
  <si>
    <t>Adjustment for legal settlement</t>
  </si>
  <si>
    <t>Condensed Consolidating Financial Information (Narrative) (Details) - Sep. 30, 2017 $ in Millions</t>
  </si>
  <si>
    <t>JPY (¥)</t>
  </si>
  <si>
    <t>USD ($)</t>
  </si>
  <si>
    <t>NBCUniversal Enterprise Senior Debt Securities [Member]</t>
  </si>
  <si>
    <t>NBCUniversal Enterprise Credit Facility [Member]</t>
  </si>
  <si>
    <t>Revolving credit facility subject to guarantee</t>
  </si>
  <si>
    <t>Term loans subject to guarantee | ¥</t>
  </si>
  <si>
    <t>Comcast Holdings' ZONES due October 2029 [Member]</t>
  </si>
  <si>
    <t>Comcast Holdings' ZONES due November 2029 [Member]</t>
  </si>
  <si>
    <t>Principal amount of debt securities not subject to guarantee</t>
  </si>
  <si>
    <t>Condensed Consolidating Financial Information (Condensed Consolidating Balance Sheet) (Details) - USD ($) $ in Millions</t>
  </si>
  <si>
    <t>Dec. 31, 2015</t>
  </si>
  <si>
    <t>Assets</t>
  </si>
  <si>
    <t>Investments in and amounts due from subsidiaries eliminated upon consolidation</t>
  </si>
  <si>
    <t>Liabilities and Equity</t>
  </si>
  <si>
    <t>Other shareholders’ equity</t>
  </si>
  <si>
    <t>Elimination and Consolidation Adjustments [Member]</t>
  </si>
  <si>
    <t>Comcast Parent [Member] | Reportable Legal Entities [Member]</t>
  </si>
  <si>
    <t>Non-Guarantor Subsidiaries [Member] | Reportable Legal Entities [Member]</t>
  </si>
  <si>
    <t>Comcast Holdings [Member] | Subsidiary Issuer [Member] | Reportable Legal Entities [Member]</t>
  </si>
  <si>
    <t>CCCL Parent [Member] | Guarantor Subsidiaries [Member] | Reportable Legal Entities [Member]</t>
  </si>
  <si>
    <t>NBCUniversal Media Parent [Member] | Guarantor Subsidiaries [Member] | Reportable Legal Entities [Member]</t>
  </si>
  <si>
    <t>Condensed Consolidating Financial Information (Condensed Consolidating Statement of Income) (Details) - USD ($) $ in Millions</t>
  </si>
  <si>
    <t>Revenue:</t>
  </si>
  <si>
    <t>Service revenue</t>
  </si>
  <si>
    <t>Management fee revenue</t>
  </si>
  <si>
    <t>Condensed Consolidating Financial Information (Condensed Consolidating Statement of Cash Flows) (Details) - USD ($) $ in Millions</t>
  </si>
  <si>
    <t>Net Cash Provided by (Used in) Operating Activities [Abstract]</t>
  </si>
  <si>
    <t>Net transactions with affiliat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5"/>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16669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7</v>
      </c>
    </row>
    <row r="12" spans="1:2">
      <c r="A12" s="4" t="s">
        <v>18</v>
      </c>
      <c r="B12" s="6" t="s">
        <v>19</v>
      </c>
    </row>
    <row r="13" spans="1:2">
      <c r="A13" s="4" t="s">
        <v>20</v>
      </c>
      <c r="B13" s="4" t="s">
        <v>21</v>
      </c>
    </row>
    <row r="14" spans="1:2">
      <c r="A14" s="4" t="s">
        <v>22</v>
      </c>
    </row>
    <row r="15" spans="1:2">
      <c r="A15" s="3" t="s">
        <v>3</v>
      </c>
    </row>
    <row r="16" spans="1:2">
      <c r="A16" s="4" t="s">
        <v>4</v>
      </c>
      <c r="B16" s="4" t="s">
        <v>23</v>
      </c>
    </row>
    <row r="17" spans="1:2">
      <c r="A17" s="4" t="s">
        <v>6</v>
      </c>
      <c r="B17" s="5" t="n">
        <v>902739</v>
      </c>
    </row>
    <row r="18" spans="1:2">
      <c r="A18" s="4" t="s">
        <v>11</v>
      </c>
      <c r="B18" s="4" t="s">
        <v>24</v>
      </c>
    </row>
    <row r="19" spans="1:2">
      <c r="A19" s="4" t="s">
        <v>25</v>
      </c>
    </row>
    <row r="20" spans="1:2">
      <c r="A20" s="3" t="s">
        <v>3</v>
      </c>
    </row>
    <row r="21" spans="1:2">
      <c r="A21" s="4" t="s">
        <v>26</v>
      </c>
      <c r="B21" s="5" t="n">
        <v>4664327455</v>
      </c>
    </row>
    <row r="22" spans="1:2">
      <c r="A22" s="4" t="s">
        <v>27</v>
      </c>
    </row>
    <row r="23" spans="1:2">
      <c r="A23" s="3" t="s">
        <v>3</v>
      </c>
    </row>
    <row r="24" spans="1:2">
      <c r="A24" s="4" t="s">
        <v>26</v>
      </c>
      <c r="B24" s="5" t="n">
        <v>9444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193</v>
      </c>
      <c r="B1" s="2" t="s">
        <v>1</v>
      </c>
    </row>
    <row r="2" spans="1:2">
      <c r="B2" s="2" t="s">
        <v>29</v>
      </c>
    </row>
    <row r="3" spans="1:2">
      <c r="A3" s="3" t="s">
        <v>194</v>
      </c>
    </row>
    <row r="4" spans="1:2">
      <c r="A4" s="4" t="s">
        <v>193</v>
      </c>
      <c r="B4" s="4" t="s">
        <v>195</v>
      </c>
    </row>
    <row r="5" spans="1:2">
      <c r="A5" s="4" t="s">
        <v>22</v>
      </c>
    </row>
    <row r="6" spans="1:2">
      <c r="A6" s="3" t="s">
        <v>194</v>
      </c>
    </row>
    <row r="7" spans="1:2">
      <c r="A7" s="4" t="s">
        <v>193</v>
      </c>
      <c r="B7"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9</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9</v>
      </c>
    </row>
    <row r="3" spans="1:2">
      <c r="A3" s="3" t="s">
        <v>201</v>
      </c>
    </row>
    <row r="4" spans="1:2">
      <c r="A4" s="4" t="s">
        <v>200</v>
      </c>
      <c r="B4" s="4" t="s">
        <v>202</v>
      </c>
    </row>
    <row r="5" spans="1:2">
      <c r="A5" s="4" t="s">
        <v>22</v>
      </c>
    </row>
    <row r="6" spans="1:2">
      <c r="A6" s="3" t="s">
        <v>201</v>
      </c>
    </row>
    <row r="7" spans="1:2">
      <c r="A7" s="4" t="s">
        <v>200</v>
      </c>
      <c r="B7"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9</v>
      </c>
    </row>
    <row r="3" spans="1:2">
      <c r="A3" s="4" t="s">
        <v>22</v>
      </c>
    </row>
    <row r="4" spans="1:2">
      <c r="A4" s="3" t="s">
        <v>205</v>
      </c>
    </row>
    <row r="5" spans="1:2">
      <c r="A5" s="4" t="s">
        <v>204</v>
      </c>
      <c r="B5"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9</v>
      </c>
    </row>
    <row r="3" spans="1:2">
      <c r="A3" s="3" t="s">
        <v>208</v>
      </c>
    </row>
    <row r="4" spans="1:2">
      <c r="A4" s="4" t="s">
        <v>209</v>
      </c>
      <c r="B4" s="4" t="s">
        <v>210</v>
      </c>
    </row>
    <row r="5" spans="1:2">
      <c r="A5" s="4" t="s">
        <v>22</v>
      </c>
    </row>
    <row r="6" spans="1:2">
      <c r="A6" s="3" t="s">
        <v>208</v>
      </c>
    </row>
    <row r="7" spans="1:2">
      <c r="A7" s="4" t="s">
        <v>209</v>
      </c>
      <c r="B7"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8</v>
      </c>
      <c r="B1" s="2" t="s">
        <v>1</v>
      </c>
    </row>
    <row r="2" spans="1:2">
      <c r="B2" s="2" t="s">
        <v>29</v>
      </c>
    </row>
    <row r="3" spans="1:2">
      <c r="A3" s="3" t="s">
        <v>212</v>
      </c>
    </row>
    <row r="4" spans="1:2">
      <c r="A4" s="4" t="s">
        <v>38</v>
      </c>
      <c r="B4" s="4" t="s">
        <v>213</v>
      </c>
    </row>
    <row r="5" spans="1:2">
      <c r="A5" s="4" t="s">
        <v>22</v>
      </c>
    </row>
    <row r="6" spans="1:2">
      <c r="A6" s="3" t="s">
        <v>212</v>
      </c>
    </row>
    <row r="7" spans="1:2">
      <c r="A7" s="4" t="s">
        <v>38</v>
      </c>
      <c r="B7"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9</v>
      </c>
    </row>
    <row r="3" spans="1:2">
      <c r="A3" s="3" t="s">
        <v>216</v>
      </c>
    </row>
    <row r="4" spans="1:2">
      <c r="A4" s="4" t="s">
        <v>215</v>
      </c>
      <c r="B4" s="4" t="s">
        <v>217</v>
      </c>
    </row>
    <row r="5" spans="1:2">
      <c r="A5" s="4" t="s">
        <v>22</v>
      </c>
    </row>
    <row r="6" spans="1:2">
      <c r="A6" s="3" t="s">
        <v>216</v>
      </c>
    </row>
    <row r="7" spans="1:2">
      <c r="A7" s="4" t="s">
        <v>215</v>
      </c>
      <c r="B7"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9</v>
      </c>
    </row>
    <row r="3" spans="1:2">
      <c r="A3" s="3" t="s">
        <v>220</v>
      </c>
    </row>
    <row r="4" spans="1:2">
      <c r="A4" s="4" t="s">
        <v>219</v>
      </c>
      <c r="B4" s="4" t="s">
        <v>221</v>
      </c>
    </row>
    <row r="5" spans="1:2">
      <c r="A5" s="4" t="s">
        <v>22</v>
      </c>
    </row>
    <row r="6" spans="1:2">
      <c r="A6" s="3" t="s">
        <v>220</v>
      </c>
    </row>
    <row r="7" spans="1:2">
      <c r="A7" s="4" t="s">
        <v>219</v>
      </c>
      <c r="B7"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9</v>
      </c>
    </row>
    <row r="3" spans="1:2">
      <c r="A3" s="3" t="s">
        <v>224</v>
      </c>
    </row>
    <row r="4" spans="1:2">
      <c r="A4" s="4" t="s">
        <v>223</v>
      </c>
      <c r="B4" s="4" t="s">
        <v>225</v>
      </c>
    </row>
    <row r="5" spans="1:2">
      <c r="A5" s="4" t="s">
        <v>22</v>
      </c>
    </row>
    <row r="6" spans="1:2">
      <c r="A6" s="3" t="s">
        <v>224</v>
      </c>
    </row>
    <row r="7" spans="1:2">
      <c r="A7" s="4" t="s">
        <v>223</v>
      </c>
      <c r="B7"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9</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8</v>
      </c>
      <c r="B1" s="2" t="s">
        <v>29</v>
      </c>
      <c r="C1" s="2" t="s">
        <v>30</v>
      </c>
    </row>
    <row r="2" spans="1:3">
      <c r="A2" s="3" t="s">
        <v>31</v>
      </c>
    </row>
    <row r="3" spans="1:3">
      <c r="A3" s="4" t="s">
        <v>32</v>
      </c>
      <c r="B3" s="7" t="n">
        <v>4114</v>
      </c>
      <c r="C3" s="7" t="n">
        <v>3301</v>
      </c>
    </row>
    <row r="4" spans="1:3">
      <c r="A4" s="4" t="s">
        <v>33</v>
      </c>
      <c r="B4" s="5" t="n">
        <v>7915</v>
      </c>
      <c r="C4" s="5" t="n">
        <v>7955</v>
      </c>
    </row>
    <row r="5" spans="1:3">
      <c r="A5" s="4" t="s">
        <v>34</v>
      </c>
      <c r="B5" s="5" t="n">
        <v>1779</v>
      </c>
      <c r="C5" s="5" t="n">
        <v>1250</v>
      </c>
    </row>
    <row r="6" spans="1:3">
      <c r="A6" s="4" t="s">
        <v>35</v>
      </c>
      <c r="B6" s="5" t="n">
        <v>2152</v>
      </c>
      <c r="C6" s="5" t="n">
        <v>3855</v>
      </c>
    </row>
    <row r="7" spans="1:3">
      <c r="A7" s="4" t="s">
        <v>36</v>
      </c>
      <c r="B7" s="5" t="n">
        <v>15960</v>
      </c>
      <c r="C7" s="5" t="n">
        <v>16361</v>
      </c>
    </row>
    <row r="8" spans="1:3">
      <c r="A8" s="4" t="s">
        <v>37</v>
      </c>
      <c r="B8" s="5" t="n">
        <v>6796</v>
      </c>
      <c r="C8" s="5" t="n">
        <v>7252</v>
      </c>
    </row>
    <row r="9" spans="1:3">
      <c r="A9" s="4" t="s">
        <v>38</v>
      </c>
      <c r="B9" s="5" t="n">
        <v>6695</v>
      </c>
      <c r="C9" s="5" t="n">
        <v>5247</v>
      </c>
    </row>
    <row r="10" spans="1:3">
      <c r="A10" s="4" t="s">
        <v>39</v>
      </c>
      <c r="B10" s="5" t="n">
        <v>37856</v>
      </c>
      <c r="C10" s="5" t="n">
        <v>36253</v>
      </c>
    </row>
    <row r="11" spans="1:3">
      <c r="A11" s="4" t="s">
        <v>40</v>
      </c>
      <c r="B11" s="5" t="n">
        <v>59364</v>
      </c>
      <c r="C11" s="5" t="n">
        <v>59364</v>
      </c>
    </row>
    <row r="12" spans="1:3">
      <c r="A12" s="4" t="s">
        <v>41</v>
      </c>
      <c r="B12" s="5" t="n">
        <v>36752</v>
      </c>
      <c r="C12" s="5" t="n">
        <v>35980</v>
      </c>
    </row>
    <row r="13" spans="1:3">
      <c r="A13" s="4" t="s">
        <v>42</v>
      </c>
      <c r="B13" s="5" t="n">
        <v>18733</v>
      </c>
      <c r="C13" s="5" t="n">
        <v>17274</v>
      </c>
    </row>
    <row r="14" spans="1:3">
      <c r="A14" s="4" t="s">
        <v>43</v>
      </c>
      <c r="B14" s="5" t="n">
        <v>3145</v>
      </c>
      <c r="C14" s="5" t="n">
        <v>2769</v>
      </c>
    </row>
    <row r="15" spans="1:3">
      <c r="A15" s="4" t="s">
        <v>44</v>
      </c>
      <c r="B15" s="5" t="n">
        <v>185301</v>
      </c>
      <c r="C15" s="5" t="n">
        <v>180500</v>
      </c>
    </row>
    <row r="16" spans="1:3">
      <c r="A16" s="3" t="s">
        <v>45</v>
      </c>
    </row>
    <row r="17" spans="1:3">
      <c r="A17" s="4" t="s">
        <v>46</v>
      </c>
      <c r="B17" s="5" t="n">
        <v>6976</v>
      </c>
      <c r="C17" s="5" t="n">
        <v>6915</v>
      </c>
    </row>
    <row r="18" spans="1:3">
      <c r="A18" s="4" t="s">
        <v>47</v>
      </c>
      <c r="B18" s="5" t="n">
        <v>1811</v>
      </c>
      <c r="C18" s="5" t="n">
        <v>1726</v>
      </c>
    </row>
    <row r="19" spans="1:3">
      <c r="A19" s="4" t="s">
        <v>48</v>
      </c>
      <c r="B19" s="5" t="n">
        <v>1572</v>
      </c>
      <c r="C19" s="5" t="n">
        <v>1132</v>
      </c>
    </row>
    <row r="20" spans="1:3">
      <c r="A20" s="4" t="s">
        <v>49</v>
      </c>
      <c r="B20" s="5" t="n">
        <v>5849</v>
      </c>
      <c r="C20" s="5" t="n">
        <v>6282</v>
      </c>
    </row>
    <row r="21" spans="1:3">
      <c r="A21" s="4" t="s">
        <v>50</v>
      </c>
      <c r="B21" s="5" t="n">
        <v>5241</v>
      </c>
      <c r="C21" s="5" t="n">
        <v>5480</v>
      </c>
    </row>
    <row r="22" spans="1:3">
      <c r="A22" s="4" t="s">
        <v>51</v>
      </c>
      <c r="B22" s="5" t="n">
        <v>21449</v>
      </c>
      <c r="C22" s="5" t="n">
        <v>21535</v>
      </c>
    </row>
    <row r="23" spans="1:3">
      <c r="A23" s="4" t="s">
        <v>52</v>
      </c>
      <c r="B23" s="5" t="n">
        <v>59720</v>
      </c>
      <c r="C23" s="5" t="n">
        <v>55566</v>
      </c>
    </row>
    <row r="24" spans="1:3">
      <c r="A24" s="4" t="s">
        <v>53</v>
      </c>
      <c r="B24" s="5" t="n">
        <v>35602</v>
      </c>
      <c r="C24" s="5" t="n">
        <v>34854</v>
      </c>
    </row>
    <row r="25" spans="1:3">
      <c r="A25" s="4" t="s">
        <v>54</v>
      </c>
      <c r="B25" s="5" t="n">
        <v>10914</v>
      </c>
      <c r="C25" s="5" t="n">
        <v>10925</v>
      </c>
    </row>
    <row r="26" spans="1:3">
      <c r="A26" s="4" t="s">
        <v>55</v>
      </c>
      <c r="B26" s="4" t="s">
        <v>56</v>
      </c>
      <c r="C26" s="4" t="s">
        <v>56</v>
      </c>
    </row>
    <row r="27" spans="1:3">
      <c r="A27" s="4" t="s">
        <v>57</v>
      </c>
      <c r="B27" s="5" t="n">
        <v>1353</v>
      </c>
      <c r="C27" s="5" t="n">
        <v>1446</v>
      </c>
    </row>
    <row r="28" spans="1:3">
      <c r="A28" s="3" t="s">
        <v>58</v>
      </c>
    </row>
    <row r="29" spans="1:3">
      <c r="A29" s="4" t="s">
        <v>59</v>
      </c>
      <c r="B29" s="5" t="n">
        <v>0</v>
      </c>
      <c r="C29" s="5" t="n">
        <v>0</v>
      </c>
    </row>
    <row r="30" spans="1:3">
      <c r="A30" s="4" t="s">
        <v>60</v>
      </c>
      <c r="B30" s="5" t="n">
        <v>55</v>
      </c>
      <c r="C30" s="5" t="n">
        <v>56</v>
      </c>
    </row>
    <row r="31" spans="1:3">
      <c r="A31" s="4" t="s">
        <v>61</v>
      </c>
      <c r="B31" s="5" t="n">
        <v>37529</v>
      </c>
      <c r="C31" s="5" t="n">
        <v>38230</v>
      </c>
    </row>
    <row r="32" spans="1:3">
      <c r="A32" s="4" t="s">
        <v>62</v>
      </c>
      <c r="B32" s="5" t="n">
        <v>24979</v>
      </c>
      <c r="C32" s="5" t="n">
        <v>23076</v>
      </c>
    </row>
    <row r="33" spans="1:3">
      <c r="A33" s="4" t="s">
        <v>63</v>
      </c>
      <c r="B33" s="5" t="n">
        <v>-7517</v>
      </c>
      <c r="C33" s="5" t="n">
        <v>-7517</v>
      </c>
    </row>
    <row r="34" spans="1:3">
      <c r="A34" s="4" t="s">
        <v>64</v>
      </c>
      <c r="B34" s="5" t="n">
        <v>381</v>
      </c>
      <c r="C34" s="5" t="n">
        <v>98</v>
      </c>
    </row>
    <row r="35" spans="1:3">
      <c r="A35" s="4" t="s">
        <v>65</v>
      </c>
      <c r="B35" s="5" t="n">
        <v>55427</v>
      </c>
      <c r="C35" s="5" t="n">
        <v>53943</v>
      </c>
    </row>
    <row r="36" spans="1:3">
      <c r="A36" s="4" t="s">
        <v>66</v>
      </c>
      <c r="B36" s="5" t="n">
        <v>836</v>
      </c>
      <c r="C36" s="5" t="n">
        <v>2231</v>
      </c>
    </row>
    <row r="37" spans="1:3">
      <c r="A37" s="4" t="s">
        <v>67</v>
      </c>
      <c r="B37" s="5" t="n">
        <v>56263</v>
      </c>
      <c r="C37" s="5" t="n">
        <v>56174</v>
      </c>
    </row>
    <row r="38" spans="1:3">
      <c r="A38" s="4" t="s">
        <v>68</v>
      </c>
      <c r="B38" s="5" t="n">
        <v>185301</v>
      </c>
      <c r="C38" s="5" t="n">
        <v>180500</v>
      </c>
    </row>
    <row r="39" spans="1:3">
      <c r="A39" s="4" t="s">
        <v>22</v>
      </c>
    </row>
    <row r="40" spans="1:3">
      <c r="A40" s="3" t="s">
        <v>31</v>
      </c>
    </row>
    <row r="41" spans="1:3">
      <c r="A41" s="4" t="s">
        <v>32</v>
      </c>
      <c r="B41" s="5" t="n">
        <v>2014</v>
      </c>
      <c r="C41" s="5" t="n">
        <v>1966</v>
      </c>
    </row>
    <row r="42" spans="1:3">
      <c r="A42" s="4" t="s">
        <v>33</v>
      </c>
      <c r="B42" s="5" t="n">
        <v>6177</v>
      </c>
      <c r="C42" s="5" t="n">
        <v>6302</v>
      </c>
    </row>
    <row r="43" spans="1:3">
      <c r="A43" s="4" t="s">
        <v>34</v>
      </c>
      <c r="B43" s="5" t="n">
        <v>1772</v>
      </c>
      <c r="C43" s="5" t="n">
        <v>1241</v>
      </c>
    </row>
    <row r="44" spans="1:3">
      <c r="A44" s="4" t="s">
        <v>35</v>
      </c>
      <c r="B44" s="5" t="n">
        <v>1114</v>
      </c>
      <c r="C44" s="5" t="n">
        <v>938</v>
      </c>
    </row>
    <row r="45" spans="1:3">
      <c r="A45" s="4" t="s">
        <v>36</v>
      </c>
      <c r="B45" s="5" t="n">
        <v>11077</v>
      </c>
      <c r="C45" s="5" t="n">
        <v>10447</v>
      </c>
    </row>
    <row r="46" spans="1:3">
      <c r="A46" s="4" t="s">
        <v>37</v>
      </c>
      <c r="B46" s="5" t="n">
        <v>6791</v>
      </c>
      <c r="C46" s="5" t="n">
        <v>7245</v>
      </c>
    </row>
    <row r="47" spans="1:3">
      <c r="A47" s="4" t="s">
        <v>38</v>
      </c>
      <c r="B47" s="5" t="n">
        <v>1817</v>
      </c>
      <c r="C47" s="5" t="n">
        <v>1263</v>
      </c>
    </row>
    <row r="48" spans="1:3">
      <c r="A48" s="4" t="s">
        <v>39</v>
      </c>
      <c r="B48" s="5" t="n">
        <v>11040</v>
      </c>
      <c r="C48" s="5" t="n">
        <v>10511</v>
      </c>
    </row>
    <row r="49" spans="1:3">
      <c r="A49" s="4" t="s">
        <v>41</v>
      </c>
      <c r="B49" s="5" t="n">
        <v>23963</v>
      </c>
      <c r="C49" s="5" t="n">
        <v>23323</v>
      </c>
    </row>
    <row r="50" spans="1:3">
      <c r="A50" s="4" t="s">
        <v>69</v>
      </c>
      <c r="B50" s="5" t="n">
        <v>13375</v>
      </c>
      <c r="C50" s="5" t="n">
        <v>13777</v>
      </c>
    </row>
    <row r="51" spans="1:3">
      <c r="A51" s="4" t="s">
        <v>43</v>
      </c>
      <c r="B51" s="5" t="n">
        <v>1582</v>
      </c>
      <c r="C51" s="5" t="n">
        <v>1688</v>
      </c>
    </row>
    <row r="52" spans="1:3">
      <c r="A52" s="4" t="s">
        <v>44</v>
      </c>
      <c r="B52" s="5" t="n">
        <v>69645</v>
      </c>
      <c r="C52" s="5" t="n">
        <v>68254</v>
      </c>
    </row>
    <row r="53" spans="1:3">
      <c r="A53" s="3" t="s">
        <v>45</v>
      </c>
    </row>
    <row r="54" spans="1:3">
      <c r="A54" s="4" t="s">
        <v>46</v>
      </c>
      <c r="B54" s="5" t="n">
        <v>1449</v>
      </c>
      <c r="C54" s="5" t="n">
        <v>1647</v>
      </c>
    </row>
    <row r="55" spans="1:3">
      <c r="A55" s="4" t="s">
        <v>47</v>
      </c>
      <c r="B55" s="5" t="n">
        <v>1811</v>
      </c>
      <c r="C55" s="5" t="n">
        <v>1726</v>
      </c>
    </row>
    <row r="56" spans="1:3">
      <c r="A56" s="4" t="s">
        <v>70</v>
      </c>
      <c r="B56" s="5" t="n">
        <v>576</v>
      </c>
      <c r="C56" s="5" t="n">
        <v>807</v>
      </c>
    </row>
    <row r="57" spans="1:3">
      <c r="A57" s="4" t="s">
        <v>48</v>
      </c>
      <c r="B57" s="5" t="n">
        <v>1479</v>
      </c>
      <c r="C57" s="5" t="n">
        <v>1016</v>
      </c>
    </row>
    <row r="58" spans="1:3">
      <c r="A58" s="4" t="s">
        <v>49</v>
      </c>
      <c r="B58" s="5" t="n">
        <v>1807</v>
      </c>
      <c r="C58" s="5" t="n">
        <v>1888</v>
      </c>
    </row>
    <row r="59" spans="1:3">
      <c r="A59" s="4" t="s">
        <v>71</v>
      </c>
      <c r="B59" s="5" t="n">
        <v>1805</v>
      </c>
      <c r="C59" s="5" t="n">
        <v>2703</v>
      </c>
    </row>
    <row r="60" spans="1:3">
      <c r="A60" s="4" t="s">
        <v>50</v>
      </c>
      <c r="B60" s="5" t="n">
        <v>196</v>
      </c>
      <c r="C60" s="5" t="n">
        <v>127</v>
      </c>
    </row>
    <row r="61" spans="1:3">
      <c r="A61" s="4" t="s">
        <v>51</v>
      </c>
      <c r="B61" s="5" t="n">
        <v>9123</v>
      </c>
      <c r="C61" s="5" t="n">
        <v>9914</v>
      </c>
    </row>
    <row r="62" spans="1:3">
      <c r="A62" s="4" t="s">
        <v>52</v>
      </c>
      <c r="B62" s="5" t="n">
        <v>12157</v>
      </c>
      <c r="C62" s="5" t="n">
        <v>11461</v>
      </c>
    </row>
    <row r="63" spans="1:3">
      <c r="A63" s="4" t="s">
        <v>72</v>
      </c>
      <c r="B63" s="5" t="n">
        <v>1202</v>
      </c>
      <c r="C63" s="5" t="n">
        <v>1202</v>
      </c>
    </row>
    <row r="64" spans="1:3">
      <c r="A64" s="4" t="s">
        <v>54</v>
      </c>
      <c r="B64" s="5" t="n">
        <v>4099</v>
      </c>
      <c r="C64" s="5" t="n">
        <v>4130</v>
      </c>
    </row>
    <row r="65" spans="1:3">
      <c r="A65" s="4" t="s">
        <v>55</v>
      </c>
      <c r="B65" s="4" t="s">
        <v>56</v>
      </c>
      <c r="C65" s="4" t="s">
        <v>56</v>
      </c>
    </row>
    <row r="66" spans="1:3">
      <c r="A66" s="4" t="s">
        <v>57</v>
      </c>
      <c r="B66" s="5" t="n">
        <v>407</v>
      </c>
      <c r="C66" s="5" t="n">
        <v>530</v>
      </c>
    </row>
    <row r="67" spans="1:3">
      <c r="A67" s="3" t="s">
        <v>58</v>
      </c>
    </row>
    <row r="68" spans="1:3">
      <c r="A68" s="4" t="s">
        <v>73</v>
      </c>
      <c r="B68" s="5" t="n">
        <v>41760</v>
      </c>
      <c r="C68" s="5" t="n">
        <v>39036</v>
      </c>
    </row>
    <row r="69" spans="1:3">
      <c r="A69" s="4" t="s">
        <v>64</v>
      </c>
      <c r="B69" s="5" t="n">
        <v>-29</v>
      </c>
      <c r="C69" s="5" t="n">
        <v>-135</v>
      </c>
    </row>
    <row r="70" spans="1:3">
      <c r="A70" s="4" t="s">
        <v>74</v>
      </c>
      <c r="B70" s="5" t="n">
        <v>41731</v>
      </c>
      <c r="C70" s="5" t="n">
        <v>38901</v>
      </c>
    </row>
    <row r="71" spans="1:3">
      <c r="A71" s="4" t="s">
        <v>66</v>
      </c>
      <c r="B71" s="5" t="n">
        <v>926</v>
      </c>
      <c r="C71" s="5" t="n">
        <v>2116</v>
      </c>
    </row>
    <row r="72" spans="1:3">
      <c r="A72" s="4" t="s">
        <v>67</v>
      </c>
      <c r="B72" s="5" t="n">
        <v>42657</v>
      </c>
      <c r="C72" s="5" t="n">
        <v>41017</v>
      </c>
    </row>
    <row r="73" spans="1:3">
      <c r="A73" s="4" t="s">
        <v>68</v>
      </c>
      <c r="B73" s="5" t="n">
        <v>69645</v>
      </c>
      <c r="C73" s="5" t="n">
        <v>68254</v>
      </c>
    </row>
    <row r="74" spans="1:3">
      <c r="A74" s="4" t="s">
        <v>25</v>
      </c>
    </row>
    <row r="75" spans="1:3">
      <c r="A75" s="3" t="s">
        <v>58</v>
      </c>
    </row>
    <row r="76" spans="1:3">
      <c r="A76" s="4" t="s">
        <v>60</v>
      </c>
      <c r="B76" s="5" t="n">
        <v>55</v>
      </c>
      <c r="C76" s="5" t="n">
        <v>56</v>
      </c>
    </row>
    <row r="77" spans="1:3">
      <c r="A77" s="4" t="s">
        <v>27</v>
      </c>
    </row>
    <row r="78" spans="1:3">
      <c r="A78" s="3" t="s">
        <v>58</v>
      </c>
    </row>
    <row r="79" spans="1:3">
      <c r="A79" s="4" t="s">
        <v>60</v>
      </c>
      <c r="B79" s="7" t="n">
        <v>0</v>
      </c>
      <c r="C7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9</v>
      </c>
    </row>
    <row r="3" spans="1:2">
      <c r="A3" s="3" t="s">
        <v>231</v>
      </c>
    </row>
    <row r="4" spans="1:2">
      <c r="A4" s="4" t="s">
        <v>230</v>
      </c>
      <c r="B4" s="4" t="s">
        <v>232</v>
      </c>
    </row>
    <row r="5" spans="1:2">
      <c r="A5" s="4" t="s">
        <v>22</v>
      </c>
    </row>
    <row r="6" spans="1:2">
      <c r="A6" s="3" t="s">
        <v>231</v>
      </c>
    </row>
    <row r="7" spans="1:2">
      <c r="A7" s="4" t="s">
        <v>230</v>
      </c>
      <c r="B7"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9</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9</v>
      </c>
    </row>
    <row r="3" spans="1:2">
      <c r="A3" s="3" t="s">
        <v>194</v>
      </c>
    </row>
    <row r="4" spans="1:2">
      <c r="A4" s="4" t="s">
        <v>238</v>
      </c>
      <c r="B4" s="4" t="s">
        <v>239</v>
      </c>
    </row>
    <row r="5" spans="1:2">
      <c r="A5" s="4" t="s">
        <v>193</v>
      </c>
      <c r="B5" s="4" t="s">
        <v>240</v>
      </c>
    </row>
    <row r="6" spans="1:2">
      <c r="A6" s="4" t="s">
        <v>22</v>
      </c>
    </row>
    <row r="7" spans="1:2">
      <c r="A7" s="3" t="s">
        <v>194</v>
      </c>
    </row>
    <row r="8" spans="1:2">
      <c r="A8" s="4" t="s">
        <v>238</v>
      </c>
      <c r="B8" s="4" t="s">
        <v>241</v>
      </c>
    </row>
    <row r="9" spans="1:2">
      <c r="A9" s="4" t="s">
        <v>193</v>
      </c>
      <c r="B9"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9</v>
      </c>
    </row>
    <row r="3" spans="1:2">
      <c r="A3" s="3" t="s">
        <v>198</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9</v>
      </c>
    </row>
    <row r="3" spans="1:2">
      <c r="A3" s="3" t="s">
        <v>201</v>
      </c>
    </row>
    <row r="4" spans="1:2">
      <c r="A4" s="4" t="s">
        <v>247</v>
      </c>
      <c r="B4" s="4" t="s">
        <v>248</v>
      </c>
    </row>
    <row r="5" spans="1:2">
      <c r="A5" s="4" t="s">
        <v>22</v>
      </c>
    </row>
    <row r="6" spans="1:2">
      <c r="A6" s="3" t="s">
        <v>201</v>
      </c>
    </row>
    <row r="7" spans="1:2">
      <c r="A7" s="4" t="s">
        <v>247</v>
      </c>
      <c r="B7"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9</v>
      </c>
    </row>
    <row r="3" spans="1:2">
      <c r="A3" s="4" t="s">
        <v>22</v>
      </c>
    </row>
    <row r="4" spans="1:2">
      <c r="A4" s="3" t="s">
        <v>205</v>
      </c>
    </row>
    <row r="5" spans="1:2">
      <c r="A5" s="4" t="s">
        <v>251</v>
      </c>
      <c r="B5"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9</v>
      </c>
    </row>
    <row r="3" spans="1:2">
      <c r="A3" s="3" t="s">
        <v>208</v>
      </c>
    </row>
    <row r="4" spans="1:2">
      <c r="A4" s="4" t="s">
        <v>207</v>
      </c>
      <c r="B4" s="4" t="s">
        <v>254</v>
      </c>
    </row>
    <row r="5" spans="1:2">
      <c r="A5" s="4" t="s">
        <v>22</v>
      </c>
    </row>
    <row r="6" spans="1:2">
      <c r="A6" s="3" t="s">
        <v>208</v>
      </c>
    </row>
    <row r="7" spans="1:2">
      <c r="A7" s="4" t="s">
        <v>207</v>
      </c>
      <c r="B7"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56</v>
      </c>
      <c r="B1" s="2" t="s">
        <v>1</v>
      </c>
    </row>
    <row r="2" spans="1:2">
      <c r="B2" s="2" t="s">
        <v>29</v>
      </c>
    </row>
    <row r="3" spans="1:2">
      <c r="A3" s="3" t="s">
        <v>212</v>
      </c>
    </row>
    <row r="4" spans="1:2">
      <c r="A4" s="4" t="s">
        <v>257</v>
      </c>
      <c r="B4" s="4" t="s">
        <v>258</v>
      </c>
    </row>
    <row r="5" spans="1:2">
      <c r="A5" s="4" t="s">
        <v>259</v>
      </c>
      <c r="B5" s="4" t="s">
        <v>260</v>
      </c>
    </row>
    <row r="6" spans="1:2">
      <c r="A6" s="4" t="s">
        <v>22</v>
      </c>
    </row>
    <row r="7" spans="1:2">
      <c r="A7" s="3" t="s">
        <v>212</v>
      </c>
    </row>
    <row r="8" spans="1:2">
      <c r="A8" s="4" t="s">
        <v>257</v>
      </c>
      <c r="B8"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62</v>
      </c>
      <c r="B1" s="2" t="s">
        <v>1</v>
      </c>
    </row>
    <row r="2" spans="1:2">
      <c r="B2" s="2" t="s">
        <v>29</v>
      </c>
    </row>
    <row r="3" spans="1:2">
      <c r="A3" s="3" t="s">
        <v>220</v>
      </c>
    </row>
    <row r="4" spans="1:2">
      <c r="A4" s="4" t="s">
        <v>263</v>
      </c>
      <c r="B4" s="4" t="s">
        <v>264</v>
      </c>
    </row>
    <row r="5" spans="1:2">
      <c r="A5" s="4" t="s">
        <v>22</v>
      </c>
    </row>
    <row r="6" spans="1:2">
      <c r="A6" s="3" t="s">
        <v>220</v>
      </c>
    </row>
    <row r="7" spans="1:2">
      <c r="A7" s="4" t="s">
        <v>263</v>
      </c>
      <c r="B7"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9</v>
      </c>
    </row>
    <row r="3" spans="1:2">
      <c r="A3" s="3" t="s">
        <v>224</v>
      </c>
    </row>
    <row r="4" spans="1:2">
      <c r="A4" s="4" t="s">
        <v>267</v>
      </c>
      <c r="B4" s="4" t="s">
        <v>268</v>
      </c>
    </row>
    <row r="5" spans="1:2">
      <c r="A5" s="4" t="s">
        <v>269</v>
      </c>
      <c r="B5" s="4" t="s">
        <v>270</v>
      </c>
    </row>
    <row r="6" spans="1:2">
      <c r="A6" s="4" t="s">
        <v>271</v>
      </c>
      <c r="B6" s="4" t="s">
        <v>272</v>
      </c>
    </row>
    <row r="7" spans="1:2">
      <c r="A7" s="4" t="s">
        <v>273</v>
      </c>
      <c r="B7" s="4" t="s">
        <v>274</v>
      </c>
    </row>
    <row r="8" spans="1:2">
      <c r="A8" s="4" t="s">
        <v>22</v>
      </c>
    </row>
    <row r="9" spans="1:2">
      <c r="A9" s="3" t="s">
        <v>224</v>
      </c>
    </row>
    <row r="10" spans="1:2">
      <c r="A10" s="4" t="s">
        <v>267</v>
      </c>
      <c r="B10" s="4" t="s">
        <v>275</v>
      </c>
    </row>
    <row r="11" spans="1:2">
      <c r="A11" s="4" t="s">
        <v>269</v>
      </c>
      <c r="B11" s="4" t="s">
        <v>276</v>
      </c>
    </row>
    <row r="12" spans="1:2">
      <c r="A12" s="4" t="s">
        <v>271</v>
      </c>
      <c r="B12" s="4" t="s">
        <v>277</v>
      </c>
    </row>
    <row r="13" spans="1:2">
      <c r="A13" s="4" t="s">
        <v>273</v>
      </c>
      <c r="B13"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5</v>
      </c>
      <c r="B1" s="2" t="s">
        <v>29</v>
      </c>
      <c r="C1" s="2" t="s">
        <v>30</v>
      </c>
    </row>
    <row r="2" spans="1:3">
      <c r="A2" s="4" t="s">
        <v>76</v>
      </c>
      <c r="B2" s="7" t="n">
        <v>49943</v>
      </c>
      <c r="C2" s="7" t="n">
        <v>49694</v>
      </c>
    </row>
    <row r="3" spans="1:3">
      <c r="A3" s="4" t="s">
        <v>77</v>
      </c>
      <c r="B3" s="7" t="n">
        <v>12371</v>
      </c>
      <c r="C3" s="7" t="n">
        <v>11013</v>
      </c>
    </row>
    <row r="4" spans="1:3">
      <c r="A4" s="4" t="s">
        <v>78</v>
      </c>
      <c r="B4" s="5" t="n">
        <v>20000000</v>
      </c>
      <c r="C4" s="5" t="n">
        <v>20000000</v>
      </c>
    </row>
    <row r="5" spans="1:3">
      <c r="A5" s="4" t="s">
        <v>79</v>
      </c>
      <c r="B5" s="5" t="n">
        <v>0</v>
      </c>
      <c r="C5" s="5" t="n">
        <v>0</v>
      </c>
    </row>
    <row r="6" spans="1:3">
      <c r="A6" s="4" t="s">
        <v>22</v>
      </c>
    </row>
    <row r="7" spans="1:3">
      <c r="A7" s="4" t="s">
        <v>76</v>
      </c>
      <c r="B7" s="7" t="n">
        <v>3999</v>
      </c>
      <c r="C7" s="7" t="n">
        <v>3350</v>
      </c>
    </row>
    <row r="8" spans="1:3">
      <c r="A8" s="4" t="s">
        <v>77</v>
      </c>
      <c r="B8" s="7" t="n">
        <v>7372</v>
      </c>
      <c r="C8" s="7" t="n">
        <v>6568</v>
      </c>
    </row>
    <row r="9" spans="1:3">
      <c r="A9" s="4" t="s">
        <v>25</v>
      </c>
    </row>
    <row r="10" spans="1:3">
      <c r="A10" s="4" t="s">
        <v>80</v>
      </c>
      <c r="B10" s="8" t="n">
        <v>0.01</v>
      </c>
      <c r="C10" s="8" t="n">
        <v>0.01</v>
      </c>
    </row>
    <row r="11" spans="1:3">
      <c r="A11" s="4" t="s">
        <v>81</v>
      </c>
      <c r="B11" s="5" t="n">
        <v>7500000000</v>
      </c>
      <c r="C11" s="5" t="n">
        <v>7500000000</v>
      </c>
    </row>
    <row r="12" spans="1:3">
      <c r="A12" s="4" t="s">
        <v>82</v>
      </c>
      <c r="B12" s="5" t="n">
        <v>5537118483</v>
      </c>
      <c r="C12" s="5" t="n">
        <v>5614950039</v>
      </c>
    </row>
    <row r="13" spans="1:3">
      <c r="A13" s="4" t="s">
        <v>83</v>
      </c>
      <c r="B13" s="5" t="n">
        <v>4664327455</v>
      </c>
      <c r="C13" s="5" t="n">
        <v>4742159011</v>
      </c>
    </row>
    <row r="14" spans="1:3">
      <c r="A14" s="4" t="s">
        <v>84</v>
      </c>
      <c r="B14" s="5" t="n">
        <v>872791028</v>
      </c>
      <c r="C14" s="5" t="n">
        <v>872791028</v>
      </c>
    </row>
    <row r="15" spans="1:3">
      <c r="A15" s="4" t="s">
        <v>27</v>
      </c>
    </row>
    <row r="16" spans="1:3">
      <c r="A16" s="4" t="s">
        <v>80</v>
      </c>
      <c r="B16" s="8" t="n">
        <v>0.01</v>
      </c>
      <c r="C16" s="8" t="n">
        <v>0.01</v>
      </c>
    </row>
    <row r="17" spans="1:3">
      <c r="A17" s="4" t="s">
        <v>81</v>
      </c>
      <c r="B17" s="5" t="n">
        <v>75000000</v>
      </c>
      <c r="C17" s="5" t="n">
        <v>75000000</v>
      </c>
    </row>
    <row r="18" spans="1:3">
      <c r="A18" s="4" t="s">
        <v>82</v>
      </c>
      <c r="B18" s="5" t="n">
        <v>9444375</v>
      </c>
      <c r="C18" s="5" t="n">
        <v>9444375</v>
      </c>
    </row>
    <row r="19" spans="1:3">
      <c r="A19" s="4" t="s">
        <v>83</v>
      </c>
      <c r="B19" s="5" t="n">
        <v>9444375</v>
      </c>
      <c r="C19" s="5" t="n">
        <v>94443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279</v>
      </c>
      <c r="B1" s="2" t="s">
        <v>1</v>
      </c>
    </row>
    <row r="2" spans="1:2">
      <c r="B2" s="2" t="s">
        <v>29</v>
      </c>
    </row>
    <row r="3" spans="1:2">
      <c r="A3" s="3" t="s">
        <v>231</v>
      </c>
    </row>
    <row r="4" spans="1:2">
      <c r="A4" s="4" t="s">
        <v>230</v>
      </c>
      <c r="B4" s="4" t="s">
        <v>280</v>
      </c>
    </row>
    <row r="5" spans="1:2">
      <c r="A5" s="4" t="s">
        <v>281</v>
      </c>
      <c r="B5" s="4" t="s">
        <v>282</v>
      </c>
    </row>
    <row r="6" spans="1:2">
      <c r="A6" s="4" t="s">
        <v>283</v>
      </c>
      <c r="B6" s="4" t="s">
        <v>284</v>
      </c>
    </row>
    <row r="7" spans="1:2">
      <c r="A7" s="4" t="s">
        <v>22</v>
      </c>
    </row>
    <row r="8" spans="1:2">
      <c r="A8" s="3" t="s">
        <v>231</v>
      </c>
    </row>
    <row r="9" spans="1:2">
      <c r="A9" s="4" t="s">
        <v>230</v>
      </c>
      <c r="B9" s="4" t="s">
        <v>285</v>
      </c>
    </row>
    <row r="10" spans="1:2">
      <c r="A10" s="4" t="s">
        <v>283</v>
      </c>
      <c r="B10"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9</v>
      </c>
    </row>
    <row r="3" spans="1:2">
      <c r="A3" s="3" t="s">
        <v>235</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94</v>
      </c>
      <c r="B1" s="2" t="s">
        <v>295</v>
      </c>
    </row>
    <row r="2" spans="1:2">
      <c r="A2" s="3" t="s">
        <v>296</v>
      </c>
    </row>
    <row r="3" spans="1:2">
      <c r="A3" s="4" t="s">
        <v>297</v>
      </c>
      <c r="B3" s="5" t="n">
        <v>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8</v>
      </c>
      <c r="B1" s="2" t="s">
        <v>86</v>
      </c>
      <c r="C1" s="2" t="s">
        <v>1</v>
      </c>
    </row>
    <row r="2" spans="1:4">
      <c r="B2" s="2" t="s">
        <v>29</v>
      </c>
      <c r="C2" s="2" t="s">
        <v>29</v>
      </c>
      <c r="D2" s="2" t="s">
        <v>87</v>
      </c>
    </row>
    <row r="3" spans="1:4">
      <c r="A3" s="3" t="s">
        <v>194</v>
      </c>
    </row>
    <row r="4" spans="1:4">
      <c r="A4" s="4" t="s">
        <v>134</v>
      </c>
      <c r="C4" s="7" t="n">
        <v>15961</v>
      </c>
      <c r="D4" s="7" t="n">
        <v>13989</v>
      </c>
    </row>
    <row r="5" spans="1:4">
      <c r="A5" s="4" t="s">
        <v>154</v>
      </c>
      <c r="C5" s="5" t="n">
        <v>-5121</v>
      </c>
      <c r="D5" s="5" t="n">
        <v>675</v>
      </c>
    </row>
    <row r="6" spans="1:4">
      <c r="A6" s="4" t="s">
        <v>22</v>
      </c>
    </row>
    <row r="7" spans="1:4">
      <c r="A7" s="3" t="s">
        <v>194</v>
      </c>
    </row>
    <row r="8" spans="1:4">
      <c r="A8" s="4" t="s">
        <v>134</v>
      </c>
      <c r="C8" s="5" t="n">
        <v>5572</v>
      </c>
      <c r="D8" s="5" t="n">
        <v>3339</v>
      </c>
    </row>
    <row r="9" spans="1:4">
      <c r="A9" s="4" t="s">
        <v>154</v>
      </c>
      <c r="C9" s="5" t="n">
        <v>-4498</v>
      </c>
      <c r="D9" s="5" t="n">
        <v>-1403</v>
      </c>
    </row>
    <row r="10" spans="1:4">
      <c r="A10" s="4" t="s">
        <v>299</v>
      </c>
    </row>
    <row r="11" spans="1:4">
      <c r="A11" s="3" t="s">
        <v>194</v>
      </c>
    </row>
    <row r="12" spans="1:4">
      <c r="A12" s="4" t="s">
        <v>300</v>
      </c>
      <c r="B12" s="7" t="n">
        <v>-63</v>
      </c>
      <c r="C12" s="5" t="n">
        <v>-47</v>
      </c>
    </row>
    <row r="13" spans="1:4">
      <c r="A13" s="4" t="s">
        <v>301</v>
      </c>
    </row>
    <row r="14" spans="1:4">
      <c r="A14" s="3" t="s">
        <v>194</v>
      </c>
    </row>
    <row r="15" spans="1:4">
      <c r="A15" s="4" t="s">
        <v>300</v>
      </c>
      <c r="B15" s="5" t="n">
        <v>-95</v>
      </c>
      <c r="C15" s="5" t="n">
        <v>-234</v>
      </c>
    </row>
    <row r="16" spans="1:4">
      <c r="A16" s="4" t="s">
        <v>302</v>
      </c>
    </row>
    <row r="17" spans="1:4">
      <c r="A17" s="3" t="s">
        <v>194</v>
      </c>
    </row>
    <row r="18" spans="1:4">
      <c r="A18" s="4" t="s">
        <v>303</v>
      </c>
      <c r="B18" s="7" t="n">
        <v>49</v>
      </c>
      <c r="C18" s="7" t="n">
        <v>247</v>
      </c>
    </row>
    <row r="19" spans="1:4">
      <c r="A19" s="4" t="s">
        <v>304</v>
      </c>
      <c r="B19" s="8" t="n">
        <v>0.01</v>
      </c>
      <c r="C19" s="8" t="n">
        <v>0.04</v>
      </c>
    </row>
    <row r="20" spans="1:4">
      <c r="A20" s="4" t="s">
        <v>134</v>
      </c>
      <c r="C20" s="7" t="n">
        <v>644</v>
      </c>
      <c r="D20" s="5" t="n">
        <v>492</v>
      </c>
    </row>
    <row r="21" spans="1:4">
      <c r="A21" s="4" t="s">
        <v>154</v>
      </c>
      <c r="C21" s="7" t="n">
        <v>-644</v>
      </c>
      <c r="D21" s="7" t="n">
        <v>-492</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86</v>
      </c>
      <c r="D1" s="2" t="s">
        <v>1</v>
      </c>
    </row>
    <row r="2" spans="1:5">
      <c r="B2" s="2" t="s">
        <v>29</v>
      </c>
      <c r="C2" s="2" t="s">
        <v>87</v>
      </c>
      <c r="D2" s="2" t="s">
        <v>29</v>
      </c>
      <c r="E2" s="2" t="s">
        <v>87</v>
      </c>
    </row>
    <row r="3" spans="1:5">
      <c r="A3" s="3" t="s">
        <v>198</v>
      </c>
    </row>
    <row r="4" spans="1:5">
      <c r="A4" s="4" t="s">
        <v>306</v>
      </c>
      <c r="B4" s="7" t="n">
        <v>2650</v>
      </c>
      <c r="C4" s="7" t="n">
        <v>2237</v>
      </c>
      <c r="D4" s="7" t="n">
        <v>7729</v>
      </c>
      <c r="E4" s="7" t="n">
        <v>6399</v>
      </c>
    </row>
    <row r="5" spans="1:5">
      <c r="A5" s="4" t="s">
        <v>307</v>
      </c>
      <c r="B5" s="5" t="n">
        <v>4698</v>
      </c>
      <c r="C5" s="5" t="n">
        <v>4805</v>
      </c>
      <c r="D5" s="5" t="n">
        <v>4725</v>
      </c>
      <c r="E5" s="5" t="n">
        <v>4837</v>
      </c>
    </row>
    <row r="6" spans="1:5">
      <c r="A6" s="4" t="s">
        <v>109</v>
      </c>
      <c r="B6" s="8" t="n">
        <v>0.5600000000000001</v>
      </c>
      <c r="C6" s="8" t="n">
        <v>0.47</v>
      </c>
      <c r="D6" s="8" t="n">
        <v>1.64</v>
      </c>
      <c r="E6" s="8" t="n">
        <v>1.32</v>
      </c>
    </row>
    <row r="7" spans="1:5">
      <c r="A7" s="3" t="s">
        <v>308</v>
      </c>
    </row>
    <row r="8" spans="1:5">
      <c r="A8" s="4" t="s">
        <v>306</v>
      </c>
      <c r="B8" s="7" t="n">
        <v>2650</v>
      </c>
      <c r="C8" s="7" t="n">
        <v>2237</v>
      </c>
      <c r="D8" s="7" t="n">
        <v>7729</v>
      </c>
      <c r="E8" s="7" t="n">
        <v>6399</v>
      </c>
    </row>
    <row r="9" spans="1:5">
      <c r="A9" s="4" t="s">
        <v>309</v>
      </c>
      <c r="B9" s="5" t="n">
        <v>79</v>
      </c>
      <c r="C9" s="5" t="n">
        <v>56</v>
      </c>
      <c r="D9" s="5" t="n">
        <v>81</v>
      </c>
      <c r="E9" s="5" t="n">
        <v>56</v>
      </c>
    </row>
    <row r="10" spans="1:5">
      <c r="A10" s="4" t="s">
        <v>310</v>
      </c>
      <c r="B10" s="5" t="n">
        <v>4777</v>
      </c>
      <c r="C10" s="5" t="n">
        <v>4861</v>
      </c>
      <c r="D10" s="5" t="n">
        <v>4806</v>
      </c>
      <c r="E10" s="5" t="n">
        <v>4893</v>
      </c>
    </row>
    <row r="11" spans="1:5">
      <c r="A11" s="4" t="s">
        <v>110</v>
      </c>
      <c r="B11" s="8" t="n">
        <v>0.55</v>
      </c>
      <c r="C11" s="8" t="n">
        <v>0.46</v>
      </c>
      <c r="D11" s="8" t="n">
        <v>1.61</v>
      </c>
      <c r="E11" s="8" t="n">
        <v>1.3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s>
  <sheetData>
    <row r="1" spans="1:5">
      <c r="A1" s="1" t="s">
        <v>311</v>
      </c>
      <c r="B1" s="2" t="s">
        <v>312</v>
      </c>
      <c r="C1" s="2" t="s">
        <v>86</v>
      </c>
      <c r="E1" s="2" t="s">
        <v>1</v>
      </c>
    </row>
    <row r="2" spans="1:5">
      <c r="B2" s="2" t="s">
        <v>313</v>
      </c>
      <c r="C2" s="2" t="s">
        <v>29</v>
      </c>
      <c r="D2" s="2" t="s">
        <v>87</v>
      </c>
      <c r="E2" s="2" t="s">
        <v>29</v>
      </c>
    </row>
    <row r="3" spans="1:5">
      <c r="A3" s="3" t="s">
        <v>314</v>
      </c>
    </row>
    <row r="4" spans="1:5">
      <c r="A4" s="4" t="s">
        <v>315</v>
      </c>
      <c r="B4" s="7" t="n">
        <v>482</v>
      </c>
    </row>
    <row r="5" spans="1:5">
      <c r="A5" s="4" t="s">
        <v>316</v>
      </c>
      <c r="C5" s="7" t="n">
        <v>337</v>
      </c>
      <c r="E5" s="7" t="n">
        <v>337</v>
      </c>
    </row>
    <row r="6" spans="1:5">
      <c r="A6" s="4" t="s">
        <v>317</v>
      </c>
      <c r="C6" s="5" t="n">
        <v>1700</v>
      </c>
      <c r="E6" s="5" t="n">
        <v>1700</v>
      </c>
    </row>
    <row r="7" spans="1:5">
      <c r="A7" s="4" t="s">
        <v>318</v>
      </c>
      <c r="D7" s="7" t="n">
        <v>1800</v>
      </c>
    </row>
    <row r="8" spans="1:5">
      <c r="A8" s="4" t="s">
        <v>22</v>
      </c>
    </row>
    <row r="9" spans="1:5">
      <c r="A9" s="3" t="s">
        <v>314</v>
      </c>
    </row>
    <row r="10" spans="1:5">
      <c r="A10" s="4" t="s">
        <v>315</v>
      </c>
      <c r="B10" s="7" t="n">
        <v>482</v>
      </c>
    </row>
    <row r="11" spans="1:5">
      <c r="A11" s="4" t="s">
        <v>316</v>
      </c>
      <c r="C11" s="7" t="n">
        <v>337</v>
      </c>
      <c r="E11" s="7" t="n">
        <v>337</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9</v>
      </c>
      <c r="B1" s="2" t="s">
        <v>320</v>
      </c>
      <c r="C1" s="2" t="s">
        <v>29</v>
      </c>
      <c r="D1" s="2" t="s">
        <v>87</v>
      </c>
    </row>
    <row r="2" spans="1:4">
      <c r="A2" s="3" t="s">
        <v>201</v>
      </c>
    </row>
    <row r="3" spans="1:4">
      <c r="A3" s="4" t="s">
        <v>321</v>
      </c>
      <c r="C3" s="7" t="n">
        <v>2299</v>
      </c>
      <c r="D3" s="7" t="n">
        <v>0</v>
      </c>
    </row>
    <row r="4" spans="1:4">
      <c r="A4" s="4" t="s">
        <v>22</v>
      </c>
    </row>
    <row r="5" spans="1:4">
      <c r="A5" s="3" t="s">
        <v>201</v>
      </c>
    </row>
    <row r="6" spans="1:4">
      <c r="A6" s="4" t="s">
        <v>321</v>
      </c>
      <c r="C6" s="7" t="n">
        <v>2299</v>
      </c>
      <c r="D6" s="7" t="n">
        <v>0</v>
      </c>
    </row>
    <row r="7" spans="1:4">
      <c r="A7" s="4" t="s">
        <v>322</v>
      </c>
    </row>
    <row r="8" spans="1:4">
      <c r="A8" s="3" t="s">
        <v>201</v>
      </c>
    </row>
    <row r="9" spans="1:4">
      <c r="A9" s="4" t="s">
        <v>321</v>
      </c>
      <c r="B9" s="7" t="n">
        <v>2300</v>
      </c>
    </row>
    <row r="10" spans="1:4">
      <c r="A10" s="4" t="s">
        <v>323</v>
      </c>
    </row>
    <row r="11" spans="1:4">
      <c r="A11" s="3" t="s">
        <v>201</v>
      </c>
    </row>
    <row r="12" spans="1:4">
      <c r="A12" s="4" t="s">
        <v>321</v>
      </c>
      <c r="B12" s="7" t="n">
        <v>2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1"/>
  </cols>
  <sheetData>
    <row r="1" spans="1:2">
      <c r="A1" s="1" t="s">
        <v>324</v>
      </c>
      <c r="B1" s="2" t="s">
        <v>325</v>
      </c>
    </row>
    <row r="2" spans="1:2">
      <c r="A2" s="3" t="s">
        <v>201</v>
      </c>
    </row>
    <row r="3" spans="1:2">
      <c r="A3" s="4" t="s">
        <v>326</v>
      </c>
      <c r="B3" s="7" t="n">
        <v>3773</v>
      </c>
    </row>
    <row r="4" spans="1:2">
      <c r="A4" s="4" t="s">
        <v>327</v>
      </c>
      <c r="B4" s="7" t="n">
        <v>41</v>
      </c>
    </row>
    <row r="5" spans="1:2">
      <c r="A5" s="4" t="s">
        <v>22</v>
      </c>
    </row>
    <row r="6" spans="1:2">
      <c r="A6" s="3" t="s">
        <v>201</v>
      </c>
    </row>
    <row r="7" spans="1:2">
      <c r="A7" s="4" t="s">
        <v>326</v>
      </c>
      <c r="B7" s="7" t="n">
        <v>3773</v>
      </c>
    </row>
    <row r="8" spans="1:2">
      <c r="A8" s="4" t="s">
        <v>328</v>
      </c>
    </row>
    <row r="9" spans="1:2">
      <c r="A9" s="3" t="s">
        <v>201</v>
      </c>
    </row>
    <row r="10" spans="1:2">
      <c r="A10" s="4" t="s">
        <v>326</v>
      </c>
      <c r="B10" s="7" t="n">
        <v>3800</v>
      </c>
    </row>
    <row r="11" spans="1:2">
      <c r="A11" s="4" t="s">
        <v>327</v>
      </c>
      <c r="B11" s="7" t="n">
        <v>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9</v>
      </c>
      <c r="B1" s="2" t="s">
        <v>330</v>
      </c>
      <c r="C1" s="2" t="s">
        <v>29</v>
      </c>
      <c r="D1" s="2" t="s">
        <v>87</v>
      </c>
      <c r="E1" s="2" t="s">
        <v>30</v>
      </c>
    </row>
    <row r="2" spans="1:5">
      <c r="A2" s="3" t="s">
        <v>331</v>
      </c>
    </row>
    <row r="3" spans="1:5">
      <c r="A3" s="4" t="s">
        <v>41</v>
      </c>
      <c r="C3" s="7" t="n">
        <v>36752</v>
      </c>
      <c r="E3" s="7" t="n">
        <v>35980</v>
      </c>
    </row>
    <row r="4" spans="1:5">
      <c r="A4" s="4" t="s">
        <v>22</v>
      </c>
    </row>
    <row r="5" spans="1:5">
      <c r="A5" s="3" t="s">
        <v>331</v>
      </c>
    </row>
    <row r="6" spans="1:5">
      <c r="A6" s="4" t="s">
        <v>41</v>
      </c>
      <c r="C6" s="5" t="n">
        <v>23963</v>
      </c>
      <c r="E6" s="7" t="n">
        <v>23323</v>
      </c>
    </row>
    <row r="7" spans="1:5">
      <c r="A7" s="4" t="s">
        <v>183</v>
      </c>
      <c r="C7" s="7" t="n">
        <v>662</v>
      </c>
      <c r="D7" s="7" t="n">
        <v>3647</v>
      </c>
    </row>
    <row r="8" spans="1:5">
      <c r="A8" s="4" t="s">
        <v>332</v>
      </c>
    </row>
    <row r="9" spans="1:5">
      <c r="A9" s="3" t="s">
        <v>331</v>
      </c>
    </row>
    <row r="10" spans="1:5">
      <c r="A10" s="4" t="s">
        <v>37</v>
      </c>
      <c r="B10" s="7" t="n">
        <v>838</v>
      </c>
    </row>
    <row r="11" spans="1:5">
      <c r="A11" s="4" t="s">
        <v>333</v>
      </c>
      <c r="B11" s="5" t="n">
        <v>396</v>
      </c>
    </row>
    <row r="12" spans="1:5">
      <c r="A12" s="4" t="s">
        <v>334</v>
      </c>
      <c r="B12" s="5" t="n">
        <v>156</v>
      </c>
    </row>
    <row r="13" spans="1:5">
      <c r="A13" s="4" t="s">
        <v>335</v>
      </c>
      <c r="B13" s="5" t="n">
        <v>-381</v>
      </c>
    </row>
    <row r="14" spans="1:5">
      <c r="A14" s="4" t="s">
        <v>336</v>
      </c>
      <c r="B14" s="5" t="n">
        <v>-146</v>
      </c>
    </row>
    <row r="15" spans="1:5">
      <c r="A15" s="4" t="s">
        <v>53</v>
      </c>
      <c r="B15" s="5" t="n">
        <v>291</v>
      </c>
    </row>
    <row r="16" spans="1:5">
      <c r="A16" s="4" t="s">
        <v>337</v>
      </c>
      <c r="B16" s="5" t="n">
        <v>170</v>
      </c>
    </row>
    <row r="17" spans="1:5">
      <c r="A17" s="4" t="s">
        <v>338</v>
      </c>
      <c r="B17" s="5" t="n">
        <v>1324</v>
      </c>
    </row>
    <row r="18" spans="1:5">
      <c r="A18" s="4" t="s">
        <v>66</v>
      </c>
      <c r="B18" s="5" t="n">
        <v>-337</v>
      </c>
    </row>
    <row r="19" spans="1:5">
      <c r="A19" s="4" t="s">
        <v>41</v>
      </c>
      <c r="B19" s="5" t="n">
        <v>2786</v>
      </c>
    </row>
    <row r="20" spans="1:5">
      <c r="A20" s="4" t="s">
        <v>326</v>
      </c>
      <c r="B20" s="5" t="n">
        <v>3773</v>
      </c>
    </row>
    <row r="21" spans="1:5">
      <c r="A21" s="4" t="s">
        <v>339</v>
      </c>
    </row>
    <row r="22" spans="1:5">
      <c r="A22" s="3" t="s">
        <v>331</v>
      </c>
    </row>
    <row r="23" spans="1:5">
      <c r="A23" s="4" t="s">
        <v>37</v>
      </c>
      <c r="B23" s="5" t="n">
        <v>838</v>
      </c>
    </row>
    <row r="24" spans="1:5">
      <c r="A24" s="4" t="s">
        <v>333</v>
      </c>
      <c r="B24" s="5" t="n">
        <v>396</v>
      </c>
    </row>
    <row r="25" spans="1:5">
      <c r="A25" s="4" t="s">
        <v>334</v>
      </c>
      <c r="B25" s="5" t="n">
        <v>156</v>
      </c>
    </row>
    <row r="26" spans="1:5">
      <c r="A26" s="4" t="s">
        <v>335</v>
      </c>
      <c r="B26" s="5" t="n">
        <v>-381</v>
      </c>
    </row>
    <row r="27" spans="1:5">
      <c r="A27" s="4" t="s">
        <v>336</v>
      </c>
      <c r="B27" s="5" t="n">
        <v>-146</v>
      </c>
    </row>
    <row r="28" spans="1:5">
      <c r="A28" s="4" t="s">
        <v>337</v>
      </c>
      <c r="B28" s="5" t="n">
        <v>461</v>
      </c>
    </row>
    <row r="29" spans="1:5">
      <c r="A29" s="4" t="s">
        <v>338</v>
      </c>
      <c r="B29" s="5" t="n">
        <v>1324</v>
      </c>
    </row>
    <row r="30" spans="1:5">
      <c r="A30" s="4" t="s">
        <v>66</v>
      </c>
      <c r="B30" s="5" t="n">
        <v>-337</v>
      </c>
    </row>
    <row r="31" spans="1:5">
      <c r="A31" s="4" t="s">
        <v>41</v>
      </c>
      <c r="B31" s="5" t="n">
        <v>2786</v>
      </c>
    </row>
    <row r="32" spans="1:5">
      <c r="A32" s="4" t="s">
        <v>326</v>
      </c>
      <c r="B32" s="5" t="n">
        <v>3773</v>
      </c>
    </row>
    <row r="33" spans="1:5">
      <c r="A33" s="4" t="s">
        <v>340</v>
      </c>
    </row>
    <row r="34" spans="1:5">
      <c r="A34" s="3" t="s">
        <v>331</v>
      </c>
    </row>
    <row r="35" spans="1:5">
      <c r="A35" s="4" t="s">
        <v>183</v>
      </c>
      <c r="B35" s="5" t="n">
        <v>279</v>
      </c>
    </row>
    <row r="36" spans="1:5">
      <c r="A36" s="4" t="s">
        <v>341</v>
      </c>
    </row>
    <row r="37" spans="1:5">
      <c r="A37" s="3" t="s">
        <v>331</v>
      </c>
    </row>
    <row r="38" spans="1:5">
      <c r="A38" s="4" t="s">
        <v>183</v>
      </c>
      <c r="B38" s="7" t="n">
        <v>14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9</v>
      </c>
      <c r="C1" s="2" t="s">
        <v>30</v>
      </c>
    </row>
    <row r="2" spans="1:3">
      <c r="A2" s="3" t="s">
        <v>205</v>
      </c>
    </row>
    <row r="3" spans="1:3">
      <c r="A3" s="4" t="s">
        <v>54</v>
      </c>
      <c r="B3" s="7" t="n">
        <v>10914</v>
      </c>
      <c r="C3" s="7" t="n">
        <v>10925</v>
      </c>
    </row>
    <row r="4" spans="1:3">
      <c r="A4" s="4" t="s">
        <v>22</v>
      </c>
    </row>
    <row r="5" spans="1:3">
      <c r="A5" s="3" t="s">
        <v>205</v>
      </c>
    </row>
    <row r="6" spans="1:3">
      <c r="A6" s="4" t="s">
        <v>54</v>
      </c>
      <c r="B6" s="5" t="n">
        <v>4099</v>
      </c>
      <c r="C6" s="7" t="n">
        <v>4130</v>
      </c>
    </row>
    <row r="7" spans="1:3">
      <c r="A7" s="4" t="s">
        <v>343</v>
      </c>
    </row>
    <row r="8" spans="1:3">
      <c r="A8" s="3" t="s">
        <v>205</v>
      </c>
    </row>
    <row r="9" spans="1:3">
      <c r="A9" s="4" t="s">
        <v>54</v>
      </c>
      <c r="B9" s="7" t="n">
        <v>3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9</v>
      </c>
      <c r="C2" s="2" t="s">
        <v>87</v>
      </c>
      <c r="D2" s="2" t="s">
        <v>29</v>
      </c>
      <c r="E2" s="2" t="s">
        <v>87</v>
      </c>
    </row>
    <row r="3" spans="1:5">
      <c r="A3" s="4" t="s">
        <v>88</v>
      </c>
      <c r="B3" s="7" t="n">
        <v>20983</v>
      </c>
      <c r="C3" s="7" t="n">
        <v>21319</v>
      </c>
      <c r="D3" s="7" t="n">
        <v>62611</v>
      </c>
      <c r="E3" s="7" t="n">
        <v>59378</v>
      </c>
    </row>
    <row r="4" spans="1:5">
      <c r="A4" s="3" t="s">
        <v>89</v>
      </c>
    </row>
    <row r="5" spans="1:5">
      <c r="A5" s="4" t="s">
        <v>90</v>
      </c>
      <c r="B5" s="5" t="n">
        <v>6077</v>
      </c>
      <c r="C5" s="5" t="n">
        <v>7003</v>
      </c>
      <c r="D5" s="5" t="n">
        <v>18492</v>
      </c>
      <c r="E5" s="5" t="n">
        <v>17926</v>
      </c>
    </row>
    <row r="6" spans="1:5">
      <c r="A6" s="4" t="s">
        <v>91</v>
      </c>
      <c r="B6" s="5" t="n">
        <v>6423</v>
      </c>
      <c r="C6" s="5" t="n">
        <v>5996</v>
      </c>
      <c r="D6" s="5" t="n">
        <v>18310</v>
      </c>
      <c r="E6" s="5" t="n">
        <v>17285</v>
      </c>
    </row>
    <row r="7" spans="1:5">
      <c r="A7" s="4" t="s">
        <v>92</v>
      </c>
      <c r="B7" s="5" t="n">
        <v>1553</v>
      </c>
      <c r="C7" s="5" t="n">
        <v>1485</v>
      </c>
      <c r="D7" s="5" t="n">
        <v>4748</v>
      </c>
      <c r="E7" s="5" t="n">
        <v>4510</v>
      </c>
    </row>
    <row r="8" spans="1:5">
      <c r="A8" s="4" t="s">
        <v>93</v>
      </c>
      <c r="B8" s="5" t="n">
        <v>1991</v>
      </c>
      <c r="C8" s="5" t="n">
        <v>1865</v>
      </c>
      <c r="D8" s="5" t="n">
        <v>5876</v>
      </c>
      <c r="E8" s="5" t="n">
        <v>5518</v>
      </c>
    </row>
    <row r="9" spans="1:5">
      <c r="A9" s="4" t="s">
        <v>94</v>
      </c>
      <c r="B9" s="5" t="n">
        <v>589</v>
      </c>
      <c r="C9" s="5" t="n">
        <v>530</v>
      </c>
      <c r="D9" s="5" t="n">
        <v>1747</v>
      </c>
      <c r="E9" s="5" t="n">
        <v>1544</v>
      </c>
    </row>
    <row r="10" spans="1:5">
      <c r="A10" s="4" t="s">
        <v>95</v>
      </c>
      <c r="B10" s="5" t="n">
        <v>-442</v>
      </c>
      <c r="C10" s="5" t="n">
        <v>0</v>
      </c>
      <c r="D10" s="5" t="n">
        <v>-442</v>
      </c>
      <c r="E10" s="5" t="n">
        <v>0</v>
      </c>
    </row>
    <row r="11" spans="1:5">
      <c r="A11" s="4" t="s">
        <v>96</v>
      </c>
      <c r="B11" s="5" t="n">
        <v>16191</v>
      </c>
      <c r="C11" s="5" t="n">
        <v>16879</v>
      </c>
      <c r="D11" s="5" t="n">
        <v>48731</v>
      </c>
      <c r="E11" s="5" t="n">
        <v>46783</v>
      </c>
    </row>
    <row r="12" spans="1:5">
      <c r="A12" s="4" t="s">
        <v>97</v>
      </c>
      <c r="B12" s="5" t="n">
        <v>4792</v>
      </c>
      <c r="C12" s="5" t="n">
        <v>4440</v>
      </c>
      <c r="D12" s="5" t="n">
        <v>13880</v>
      </c>
      <c r="E12" s="5" t="n">
        <v>12595</v>
      </c>
    </row>
    <row r="13" spans="1:5">
      <c r="A13" s="3" t="s">
        <v>98</v>
      </c>
    </row>
    <row r="14" spans="1:5">
      <c r="A14" s="4" t="s">
        <v>99</v>
      </c>
      <c r="B14" s="5" t="n">
        <v>-766</v>
      </c>
      <c r="C14" s="5" t="n">
        <v>-751</v>
      </c>
      <c r="D14" s="5" t="n">
        <v>-2279</v>
      </c>
      <c r="E14" s="5" t="n">
        <v>-2186</v>
      </c>
    </row>
    <row r="15" spans="1:5">
      <c r="A15" s="4" t="s">
        <v>100</v>
      </c>
      <c r="B15" s="5" t="n">
        <v>82</v>
      </c>
      <c r="C15" s="5" t="n">
        <v>80</v>
      </c>
      <c r="D15" s="5" t="n">
        <v>205</v>
      </c>
      <c r="E15" s="5" t="n">
        <v>168</v>
      </c>
    </row>
    <row r="16" spans="1:5">
      <c r="A16" s="4" t="s">
        <v>101</v>
      </c>
      <c r="B16" s="5" t="n">
        <v>-39</v>
      </c>
      <c r="C16" s="5" t="n">
        <v>-34</v>
      </c>
      <c r="D16" s="5" t="n">
        <v>12</v>
      </c>
      <c r="E16" s="5" t="n">
        <v>-64</v>
      </c>
    </row>
    <row r="17" spans="1:5">
      <c r="A17" s="4" t="s">
        <v>102</v>
      </c>
      <c r="B17" s="5" t="n">
        <v>27</v>
      </c>
      <c r="C17" s="5" t="n">
        <v>-11</v>
      </c>
      <c r="D17" s="5" t="n">
        <v>82</v>
      </c>
      <c r="E17" s="5" t="n">
        <v>104</v>
      </c>
    </row>
    <row r="18" spans="1:5">
      <c r="A18" s="4" t="s">
        <v>103</v>
      </c>
      <c r="B18" s="5" t="n">
        <v>-696</v>
      </c>
      <c r="C18" s="5" t="n">
        <v>-716</v>
      </c>
      <c r="D18" s="5" t="n">
        <v>-1980</v>
      </c>
      <c r="E18" s="5" t="n">
        <v>-1978</v>
      </c>
    </row>
    <row r="19" spans="1:5">
      <c r="A19" s="4" t="s">
        <v>104</v>
      </c>
      <c r="B19" s="5" t="n">
        <v>4096</v>
      </c>
      <c r="C19" s="5" t="n">
        <v>3724</v>
      </c>
      <c r="D19" s="5" t="n">
        <v>11900</v>
      </c>
      <c r="E19" s="5" t="n">
        <v>10617</v>
      </c>
    </row>
    <row r="20" spans="1:5">
      <c r="A20" s="4" t="s">
        <v>105</v>
      </c>
      <c r="B20" s="5" t="n">
        <v>-1413</v>
      </c>
      <c r="C20" s="5" t="n">
        <v>-1400</v>
      </c>
      <c r="D20" s="5" t="n">
        <v>-4035</v>
      </c>
      <c r="E20" s="5" t="n">
        <v>-3989</v>
      </c>
    </row>
    <row r="21" spans="1:5">
      <c r="A21" s="4" t="s">
        <v>106</v>
      </c>
      <c r="B21" s="5" t="n">
        <v>2683</v>
      </c>
      <c r="C21" s="5" t="n">
        <v>2324</v>
      </c>
      <c r="D21" s="5" t="n">
        <v>7865</v>
      </c>
      <c r="E21" s="5" t="n">
        <v>6628</v>
      </c>
    </row>
    <row r="22" spans="1:5">
      <c r="A22" s="4" t="s">
        <v>107</v>
      </c>
      <c r="B22" s="5" t="n">
        <v>-33</v>
      </c>
      <c r="C22" s="5" t="n">
        <v>-87</v>
      </c>
      <c r="D22" s="5" t="n">
        <v>-136</v>
      </c>
      <c r="E22" s="5" t="n">
        <v>-229</v>
      </c>
    </row>
    <row r="23" spans="1:5">
      <c r="A23" s="4" t="s">
        <v>108</v>
      </c>
      <c r="B23" s="7" t="n">
        <v>2650</v>
      </c>
      <c r="C23" s="7" t="n">
        <v>2237</v>
      </c>
      <c r="D23" s="7" t="n">
        <v>7729</v>
      </c>
      <c r="E23" s="7" t="n">
        <v>6399</v>
      </c>
    </row>
    <row r="24" spans="1:5">
      <c r="A24" s="4" t="s">
        <v>109</v>
      </c>
      <c r="B24" s="8" t="n">
        <v>0.5600000000000001</v>
      </c>
      <c r="C24" s="8" t="n">
        <v>0.47</v>
      </c>
      <c r="D24" s="8" t="n">
        <v>1.64</v>
      </c>
      <c r="E24" s="8" t="n">
        <v>1.32</v>
      </c>
    </row>
    <row r="25" spans="1:5">
      <c r="A25" s="4" t="s">
        <v>110</v>
      </c>
      <c r="B25" s="9" t="n">
        <v>0.55</v>
      </c>
      <c r="C25" s="9" t="n">
        <v>0.46</v>
      </c>
      <c r="D25" s="9" t="n">
        <v>1.61</v>
      </c>
      <c r="E25" s="9" t="n">
        <v>1.31</v>
      </c>
    </row>
    <row r="26" spans="1:5">
      <c r="A26" s="4" t="s">
        <v>111</v>
      </c>
      <c r="B26" s="10" t="n">
        <v>0.1575</v>
      </c>
      <c r="C26" s="10" t="n">
        <v>0.1375</v>
      </c>
      <c r="D26" s="10" t="n">
        <v>0.4725</v>
      </c>
      <c r="E26" s="10" t="n">
        <v>0.4125</v>
      </c>
    </row>
    <row r="27" spans="1:5">
      <c r="A27" s="4" t="s">
        <v>22</v>
      </c>
    </row>
    <row r="28" spans="1:5">
      <c r="A28" s="4" t="s">
        <v>88</v>
      </c>
      <c r="B28" s="7" t="n">
        <v>8014</v>
      </c>
      <c r="C28" s="7" t="n">
        <v>9178</v>
      </c>
      <c r="D28" s="7" t="n">
        <v>24213</v>
      </c>
      <c r="E28" s="7" t="n">
        <v>23142</v>
      </c>
    </row>
    <row r="29" spans="1:5">
      <c r="A29" s="3" t="s">
        <v>89</v>
      </c>
    </row>
    <row r="30" spans="1:5">
      <c r="A30" s="4" t="s">
        <v>90</v>
      </c>
      <c r="B30" s="5" t="n">
        <v>3257</v>
      </c>
      <c r="C30" s="5" t="n">
        <v>4501</v>
      </c>
      <c r="D30" s="5" t="n">
        <v>10157</v>
      </c>
      <c r="E30" s="5" t="n">
        <v>10503</v>
      </c>
    </row>
    <row r="31" spans="1:5">
      <c r="A31" s="4" t="s">
        <v>91</v>
      </c>
      <c r="B31" s="5" t="n">
        <v>1859</v>
      </c>
      <c r="C31" s="5" t="n">
        <v>1912</v>
      </c>
      <c r="D31" s="5" t="n">
        <v>5586</v>
      </c>
      <c r="E31" s="5" t="n">
        <v>5159</v>
      </c>
    </row>
    <row r="32" spans="1:5">
      <c r="A32" s="4" t="s">
        <v>92</v>
      </c>
      <c r="B32" s="5" t="n">
        <v>624</v>
      </c>
      <c r="C32" s="5" t="n">
        <v>619</v>
      </c>
      <c r="D32" s="5" t="n">
        <v>2108</v>
      </c>
      <c r="E32" s="5" t="n">
        <v>2023</v>
      </c>
    </row>
    <row r="33" spans="1:5">
      <c r="A33" s="4" t="s">
        <v>93</v>
      </c>
      <c r="B33" s="5" t="n">
        <v>253</v>
      </c>
      <c r="C33" s="5" t="n">
        <v>209</v>
      </c>
      <c r="D33" s="5" t="n">
        <v>749</v>
      </c>
      <c r="E33" s="5" t="n">
        <v>624</v>
      </c>
    </row>
    <row r="34" spans="1:5">
      <c r="A34" s="4" t="s">
        <v>94</v>
      </c>
      <c r="B34" s="5" t="n">
        <v>253</v>
      </c>
      <c r="C34" s="5" t="n">
        <v>236</v>
      </c>
      <c r="D34" s="5" t="n">
        <v>785</v>
      </c>
      <c r="E34" s="5" t="n">
        <v>700</v>
      </c>
    </row>
    <row r="35" spans="1:5">
      <c r="A35" s="4" t="s">
        <v>95</v>
      </c>
      <c r="B35" s="5" t="n">
        <v>-337</v>
      </c>
      <c r="C35" s="5" t="n">
        <v>0</v>
      </c>
      <c r="D35" s="5" t="n">
        <v>-337</v>
      </c>
      <c r="E35" s="5" t="n">
        <v>0</v>
      </c>
    </row>
    <row r="36" spans="1:5">
      <c r="A36" s="4" t="s">
        <v>96</v>
      </c>
      <c r="B36" s="5" t="n">
        <v>5909</v>
      </c>
      <c r="C36" s="5" t="n">
        <v>7477</v>
      </c>
      <c r="D36" s="5" t="n">
        <v>19048</v>
      </c>
      <c r="E36" s="5" t="n">
        <v>19009</v>
      </c>
    </row>
    <row r="37" spans="1:5">
      <c r="A37" s="4" t="s">
        <v>97</v>
      </c>
      <c r="B37" s="5" t="n">
        <v>2105</v>
      </c>
      <c r="C37" s="5" t="n">
        <v>1701</v>
      </c>
      <c r="D37" s="5" t="n">
        <v>5165</v>
      </c>
      <c r="E37" s="5" t="n">
        <v>4133</v>
      </c>
    </row>
    <row r="38" spans="1:5">
      <c r="A38" s="3" t="s">
        <v>98</v>
      </c>
    </row>
    <row r="39" spans="1:5">
      <c r="A39" s="4" t="s">
        <v>99</v>
      </c>
      <c r="B39" s="5" t="n">
        <v>-139</v>
      </c>
      <c r="C39" s="5" t="n">
        <v>-151</v>
      </c>
      <c r="D39" s="5" t="n">
        <v>-431</v>
      </c>
      <c r="E39" s="5" t="n">
        <v>-444</v>
      </c>
    </row>
    <row r="40" spans="1:5">
      <c r="A40" s="4" t="s">
        <v>100</v>
      </c>
      <c r="B40" s="5" t="n">
        <v>10</v>
      </c>
      <c r="C40" s="5" t="n">
        <v>6</v>
      </c>
      <c r="D40" s="5" t="n">
        <v>34</v>
      </c>
      <c r="E40" s="5" t="n">
        <v>20</v>
      </c>
    </row>
    <row r="41" spans="1:5">
      <c r="A41" s="4" t="s">
        <v>101</v>
      </c>
      <c r="B41" s="5" t="n">
        <v>-52</v>
      </c>
      <c r="C41" s="5" t="n">
        <v>-34</v>
      </c>
      <c r="D41" s="5" t="n">
        <v>-107</v>
      </c>
      <c r="E41" s="5" t="n">
        <v>-55</v>
      </c>
    </row>
    <row r="42" spans="1:5">
      <c r="A42" s="4" t="s">
        <v>102</v>
      </c>
      <c r="B42" s="5" t="n">
        <v>16</v>
      </c>
      <c r="C42" s="5" t="n">
        <v>-16</v>
      </c>
      <c r="D42" s="5" t="n">
        <v>31</v>
      </c>
      <c r="E42" s="5" t="n">
        <v>81</v>
      </c>
    </row>
    <row r="43" spans="1:5">
      <c r="A43" s="4" t="s">
        <v>103</v>
      </c>
      <c r="B43" s="5" t="n">
        <v>-165</v>
      </c>
      <c r="C43" s="5" t="n">
        <v>-195</v>
      </c>
      <c r="D43" s="5" t="n">
        <v>-473</v>
      </c>
      <c r="E43" s="5" t="n">
        <v>-398</v>
      </c>
    </row>
    <row r="44" spans="1:5">
      <c r="A44" s="4" t="s">
        <v>104</v>
      </c>
      <c r="B44" s="5" t="n">
        <v>1940</v>
      </c>
      <c r="C44" s="5" t="n">
        <v>1506</v>
      </c>
      <c r="D44" s="5" t="n">
        <v>4692</v>
      </c>
      <c r="E44" s="5" t="n">
        <v>3735</v>
      </c>
    </row>
    <row r="45" spans="1:5">
      <c r="A45" s="4" t="s">
        <v>105</v>
      </c>
      <c r="B45" s="5" t="n">
        <v>-98</v>
      </c>
      <c r="C45" s="5" t="n">
        <v>-139</v>
      </c>
      <c r="D45" s="5" t="n">
        <v>-289</v>
      </c>
      <c r="E45" s="5" t="n">
        <v>-311</v>
      </c>
    </row>
    <row r="46" spans="1:5">
      <c r="A46" s="4" t="s">
        <v>106</v>
      </c>
      <c r="B46" s="5" t="n">
        <v>1842</v>
      </c>
      <c r="C46" s="5" t="n">
        <v>1367</v>
      </c>
      <c r="D46" s="5" t="n">
        <v>4403</v>
      </c>
      <c r="E46" s="5" t="n">
        <v>3424</v>
      </c>
    </row>
    <row r="47" spans="1:5">
      <c r="A47" s="4" t="s">
        <v>112</v>
      </c>
      <c r="B47" s="5" t="n">
        <v>-17</v>
      </c>
      <c r="C47" s="5" t="n">
        <v>-78</v>
      </c>
      <c r="D47" s="5" t="n">
        <v>-102</v>
      </c>
      <c r="E47" s="5" t="n">
        <v>-200</v>
      </c>
    </row>
    <row r="48" spans="1:5">
      <c r="A48" s="4" t="s">
        <v>108</v>
      </c>
      <c r="B48" s="7" t="n">
        <v>1825</v>
      </c>
      <c r="C48" s="7" t="n">
        <v>1289</v>
      </c>
      <c r="D48" s="7" t="n">
        <v>4301</v>
      </c>
      <c r="E48" s="7" t="n">
        <v>32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9</v>
      </c>
      <c r="C1" s="2" t="s">
        <v>30</v>
      </c>
    </row>
    <row r="2" spans="1:3">
      <c r="A2" s="3" t="s">
        <v>205</v>
      </c>
    </row>
    <row r="3" spans="1:3">
      <c r="A3" s="4" t="s">
        <v>33</v>
      </c>
      <c r="B3" s="7" t="n">
        <v>7915</v>
      </c>
      <c r="C3" s="7" t="n">
        <v>7955</v>
      </c>
    </row>
    <row r="4" spans="1:3">
      <c r="A4" s="4" t="s">
        <v>46</v>
      </c>
      <c r="B4" s="5" t="n">
        <v>6976</v>
      </c>
      <c r="C4" s="5" t="n">
        <v>6915</v>
      </c>
    </row>
    <row r="5" spans="1:3">
      <c r="A5" s="4" t="s">
        <v>49</v>
      </c>
      <c r="B5" s="5" t="n">
        <v>5849</v>
      </c>
      <c r="C5" s="5" t="n">
        <v>6282</v>
      </c>
    </row>
    <row r="6" spans="1:3">
      <c r="A6" s="4" t="s">
        <v>54</v>
      </c>
      <c r="B6" s="5" t="n">
        <v>10914</v>
      </c>
      <c r="C6" s="5" t="n">
        <v>10925</v>
      </c>
    </row>
    <row r="7" spans="1:3">
      <c r="A7" s="4" t="s">
        <v>22</v>
      </c>
    </row>
    <row r="8" spans="1:3">
      <c r="A8" s="3" t="s">
        <v>205</v>
      </c>
    </row>
    <row r="9" spans="1:3">
      <c r="A9" s="4" t="s">
        <v>33</v>
      </c>
      <c r="B9" s="5" t="n">
        <v>6177</v>
      </c>
      <c r="C9" s="5" t="n">
        <v>6302</v>
      </c>
    </row>
    <row r="10" spans="1:3">
      <c r="A10" s="4" t="s">
        <v>46</v>
      </c>
      <c r="B10" s="5" t="n">
        <v>1449</v>
      </c>
      <c r="C10" s="5" t="n">
        <v>1647</v>
      </c>
    </row>
    <row r="11" spans="1:3">
      <c r="A11" s="4" t="s">
        <v>49</v>
      </c>
      <c r="B11" s="5" t="n">
        <v>1807</v>
      </c>
      <c r="C11" s="5" t="n">
        <v>1888</v>
      </c>
    </row>
    <row r="12" spans="1:3">
      <c r="A12" s="4" t="s">
        <v>71</v>
      </c>
      <c r="B12" s="5" t="n">
        <v>1805</v>
      </c>
      <c r="C12" s="5" t="n">
        <v>2703</v>
      </c>
    </row>
    <row r="13" spans="1:3">
      <c r="A13" s="4" t="s">
        <v>54</v>
      </c>
      <c r="B13" s="5" t="n">
        <v>4099</v>
      </c>
      <c r="C13" s="5" t="n">
        <v>4130</v>
      </c>
    </row>
    <row r="14" spans="1:3">
      <c r="A14" s="4" t="s">
        <v>345</v>
      </c>
    </row>
    <row r="15" spans="1:3">
      <c r="A15" s="3" t="s">
        <v>205</v>
      </c>
    </row>
    <row r="16" spans="1:3">
      <c r="A16" s="4" t="s">
        <v>33</v>
      </c>
      <c r="B16" s="5" t="n">
        <v>327</v>
      </c>
      <c r="C16" s="5" t="n">
        <v>285</v>
      </c>
    </row>
    <row r="17" spans="1:3">
      <c r="A17" s="4" t="s">
        <v>46</v>
      </c>
      <c r="B17" s="5" t="n">
        <v>33</v>
      </c>
      <c r="C17" s="5" t="n">
        <v>55</v>
      </c>
    </row>
    <row r="18" spans="1:3">
      <c r="A18" s="4" t="s">
        <v>49</v>
      </c>
      <c r="B18" s="5" t="n">
        <v>39</v>
      </c>
      <c r="C18" s="5" t="n">
        <v>4</v>
      </c>
    </row>
    <row r="19" spans="1:3">
      <c r="A19" s="4" t="s">
        <v>71</v>
      </c>
      <c r="B19" s="5" t="n">
        <v>1805</v>
      </c>
      <c r="C19" s="5" t="n">
        <v>2703</v>
      </c>
    </row>
    <row r="20" spans="1:3">
      <c r="A20" s="4" t="s">
        <v>54</v>
      </c>
      <c r="B20" s="7" t="n">
        <v>389</v>
      </c>
      <c r="C20" s="7" t="n">
        <v>3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86</v>
      </c>
      <c r="D1" s="2" t="s">
        <v>1</v>
      </c>
    </row>
    <row r="2" spans="1:5">
      <c r="B2" s="2" t="s">
        <v>29</v>
      </c>
      <c r="C2" s="2" t="s">
        <v>87</v>
      </c>
      <c r="D2" s="2" t="s">
        <v>29</v>
      </c>
      <c r="E2" s="2" t="s">
        <v>87</v>
      </c>
    </row>
    <row r="3" spans="1:5">
      <c r="A3" s="3" t="s">
        <v>205</v>
      </c>
    </row>
    <row r="4" spans="1:5">
      <c r="A4" s="4" t="s">
        <v>88</v>
      </c>
      <c r="B4" s="7" t="n">
        <v>20983</v>
      </c>
      <c r="C4" s="7" t="n">
        <v>21319</v>
      </c>
      <c r="D4" s="7" t="n">
        <v>62611</v>
      </c>
      <c r="E4" s="7" t="n">
        <v>59378</v>
      </c>
    </row>
    <row r="5" spans="1:5">
      <c r="A5" s="4" t="s">
        <v>347</v>
      </c>
      <c r="B5" s="5" t="n">
        <v>-16191</v>
      </c>
      <c r="C5" s="5" t="n">
        <v>-16879</v>
      </c>
      <c r="D5" s="5" t="n">
        <v>-48731</v>
      </c>
      <c r="E5" s="5" t="n">
        <v>-46783</v>
      </c>
    </row>
    <row r="6" spans="1:5">
      <c r="A6" s="4" t="s">
        <v>22</v>
      </c>
    </row>
    <row r="7" spans="1:5">
      <c r="A7" s="3" t="s">
        <v>205</v>
      </c>
    </row>
    <row r="8" spans="1:5">
      <c r="A8" s="4" t="s">
        <v>88</v>
      </c>
      <c r="B8" s="5" t="n">
        <v>8014</v>
      </c>
      <c r="C8" s="5" t="n">
        <v>9178</v>
      </c>
      <c r="D8" s="5" t="n">
        <v>24213</v>
      </c>
      <c r="E8" s="5" t="n">
        <v>23142</v>
      </c>
    </row>
    <row r="9" spans="1:5">
      <c r="A9" s="4" t="s">
        <v>347</v>
      </c>
      <c r="B9" s="5" t="n">
        <v>-5909</v>
      </c>
      <c r="C9" s="5" t="n">
        <v>-7477</v>
      </c>
      <c r="D9" s="5" t="n">
        <v>-19048</v>
      </c>
      <c r="E9" s="5" t="n">
        <v>-19009</v>
      </c>
    </row>
    <row r="10" spans="1:5">
      <c r="A10" s="4" t="s">
        <v>345</v>
      </c>
    </row>
    <row r="11" spans="1:5">
      <c r="A11" s="3" t="s">
        <v>205</v>
      </c>
    </row>
    <row r="12" spans="1:5">
      <c r="A12" s="4" t="s">
        <v>88</v>
      </c>
      <c r="B12" s="5" t="n">
        <v>463</v>
      </c>
      <c r="C12" s="5" t="n">
        <v>522</v>
      </c>
      <c r="D12" s="5" t="n">
        <v>1382</v>
      </c>
      <c r="E12" s="5" t="n">
        <v>1335</v>
      </c>
    </row>
    <row r="13" spans="1:5">
      <c r="A13" s="4" t="s">
        <v>347</v>
      </c>
      <c r="B13" s="5" t="n">
        <v>-38</v>
      </c>
      <c r="C13" s="5" t="n">
        <v>-53</v>
      </c>
      <c r="D13" s="5" t="n">
        <v>-148</v>
      </c>
      <c r="E13" s="5" t="n">
        <v>-157</v>
      </c>
    </row>
    <row r="14" spans="1:5">
      <c r="A14" s="4" t="s">
        <v>348</v>
      </c>
      <c r="B14" s="7" t="n">
        <v>-20</v>
      </c>
      <c r="C14" s="7" t="n">
        <v>-18</v>
      </c>
      <c r="D14" s="7" t="n">
        <v>-67</v>
      </c>
      <c r="E14" s="7" t="n">
        <v>-4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9</v>
      </c>
      <c r="C1" s="2" t="s">
        <v>30</v>
      </c>
    </row>
    <row r="2" spans="1:3">
      <c r="A2" s="3" t="s">
        <v>350</v>
      </c>
    </row>
    <row r="3" spans="1:3">
      <c r="A3" s="4" t="s">
        <v>351</v>
      </c>
      <c r="B3" s="7" t="n">
        <v>1747</v>
      </c>
      <c r="C3" s="7" t="n">
        <v>1750</v>
      </c>
    </row>
    <row r="4" spans="1:3">
      <c r="A4" s="4" t="s">
        <v>352</v>
      </c>
      <c r="B4" s="5" t="n">
        <v>198</v>
      </c>
      <c r="C4" s="5" t="n">
        <v>50</v>
      </c>
    </row>
    <row r="5" spans="1:3">
      <c r="A5" s="4" t="s">
        <v>353</v>
      </c>
      <c r="B5" s="5" t="n">
        <v>829</v>
      </c>
      <c r="C5" s="5" t="n">
        <v>1310</v>
      </c>
    </row>
    <row r="6" spans="1:3">
      <c r="A6" s="4" t="s">
        <v>354</v>
      </c>
      <c r="B6" s="5" t="n">
        <v>2774</v>
      </c>
      <c r="C6" s="5" t="n">
        <v>3110</v>
      </c>
    </row>
    <row r="7" spans="1:3">
      <c r="A7" s="3" t="s">
        <v>355</v>
      </c>
    </row>
    <row r="8" spans="1:3">
      <c r="A8" s="4" t="s">
        <v>351</v>
      </c>
      <c r="B8" s="5" t="n">
        <v>2047</v>
      </c>
      <c r="C8" s="5" t="n">
        <v>1953</v>
      </c>
    </row>
    <row r="9" spans="1:3">
      <c r="A9" s="4" t="s">
        <v>353</v>
      </c>
      <c r="B9" s="5" t="n">
        <v>853</v>
      </c>
      <c r="C9" s="5" t="n">
        <v>853</v>
      </c>
    </row>
    <row r="10" spans="1:3">
      <c r="A10" s="4" t="s">
        <v>356</v>
      </c>
      <c r="B10" s="5" t="n">
        <v>2900</v>
      </c>
      <c r="C10" s="5" t="n">
        <v>2806</v>
      </c>
    </row>
    <row r="11" spans="1:3">
      <c r="A11" s="4" t="s">
        <v>357</v>
      </c>
      <c r="B11" s="5" t="n">
        <v>2901</v>
      </c>
      <c r="C11" s="5" t="n">
        <v>2586</v>
      </c>
    </row>
    <row r="12" spans="1:3">
      <c r="A12" s="4" t="s">
        <v>358</v>
      </c>
      <c r="B12" s="5" t="n">
        <v>8575</v>
      </c>
      <c r="C12" s="5" t="n">
        <v>8502</v>
      </c>
    </row>
    <row r="13" spans="1:3">
      <c r="A13" s="4" t="s">
        <v>359</v>
      </c>
      <c r="B13" s="5" t="n">
        <v>1779</v>
      </c>
      <c r="C13" s="5" t="n">
        <v>1250</v>
      </c>
    </row>
    <row r="14" spans="1:3">
      <c r="A14" s="4" t="s">
        <v>37</v>
      </c>
      <c r="B14" s="5" t="n">
        <v>6796</v>
      </c>
      <c r="C14" s="5" t="n">
        <v>7252</v>
      </c>
    </row>
    <row r="15" spans="1:3">
      <c r="A15" s="4" t="s">
        <v>22</v>
      </c>
    </row>
    <row r="16" spans="1:3">
      <c r="A16" s="3" t="s">
        <v>350</v>
      </c>
    </row>
    <row r="17" spans="1:3">
      <c r="A17" s="4" t="s">
        <v>351</v>
      </c>
      <c r="B17" s="5" t="n">
        <v>1747</v>
      </c>
      <c r="C17" s="5" t="n">
        <v>1750</v>
      </c>
    </row>
    <row r="18" spans="1:3">
      <c r="A18" s="4" t="s">
        <v>352</v>
      </c>
      <c r="B18" s="5" t="n">
        <v>198</v>
      </c>
      <c r="C18" s="5" t="n">
        <v>50</v>
      </c>
    </row>
    <row r="19" spans="1:3">
      <c r="A19" s="4" t="s">
        <v>353</v>
      </c>
      <c r="B19" s="5" t="n">
        <v>829</v>
      </c>
      <c r="C19" s="5" t="n">
        <v>1310</v>
      </c>
    </row>
    <row r="20" spans="1:3">
      <c r="A20" s="4" t="s">
        <v>354</v>
      </c>
      <c r="B20" s="5" t="n">
        <v>2774</v>
      </c>
      <c r="C20" s="5" t="n">
        <v>3110</v>
      </c>
    </row>
    <row r="21" spans="1:3">
      <c r="A21" s="3" t="s">
        <v>355</v>
      </c>
    </row>
    <row r="22" spans="1:3">
      <c r="A22" s="4" t="s">
        <v>351</v>
      </c>
      <c r="B22" s="5" t="n">
        <v>2047</v>
      </c>
      <c r="C22" s="5" t="n">
        <v>1953</v>
      </c>
    </row>
    <row r="23" spans="1:3">
      <c r="A23" s="4" t="s">
        <v>353</v>
      </c>
      <c r="B23" s="5" t="n">
        <v>853</v>
      </c>
      <c r="C23" s="5" t="n">
        <v>853</v>
      </c>
    </row>
    <row r="24" spans="1:3">
      <c r="A24" s="4" t="s">
        <v>356</v>
      </c>
      <c r="B24" s="5" t="n">
        <v>2900</v>
      </c>
      <c r="C24" s="5" t="n">
        <v>2806</v>
      </c>
    </row>
    <row r="25" spans="1:3">
      <c r="A25" s="4" t="s">
        <v>357</v>
      </c>
      <c r="B25" s="5" t="n">
        <v>2889</v>
      </c>
      <c r="C25" s="5" t="n">
        <v>2570</v>
      </c>
    </row>
    <row r="26" spans="1:3">
      <c r="A26" s="4" t="s">
        <v>358</v>
      </c>
      <c r="B26" s="5" t="n">
        <v>8563</v>
      </c>
      <c r="C26" s="5" t="n">
        <v>8486</v>
      </c>
    </row>
    <row r="27" spans="1:3">
      <c r="A27" s="4" t="s">
        <v>359</v>
      </c>
      <c r="B27" s="5" t="n">
        <v>1772</v>
      </c>
      <c r="C27" s="5" t="n">
        <v>1241</v>
      </c>
    </row>
    <row r="28" spans="1:3">
      <c r="A28" s="4" t="s">
        <v>37</v>
      </c>
      <c r="B28" s="7" t="n">
        <v>6791</v>
      </c>
      <c r="C28" s="7" t="n">
        <v>72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0</v>
      </c>
      <c r="B1" s="2" t="s">
        <v>29</v>
      </c>
      <c r="C1" s="2" t="s">
        <v>30</v>
      </c>
    </row>
    <row r="2" spans="1:3">
      <c r="A2" s="3" t="s">
        <v>212</v>
      </c>
    </row>
    <row r="3" spans="1:3">
      <c r="A3" s="4" t="s">
        <v>361</v>
      </c>
      <c r="B3" s="7" t="n">
        <v>591</v>
      </c>
      <c r="C3" s="7" t="n">
        <v>198</v>
      </c>
    </row>
    <row r="4" spans="1:3">
      <c r="A4" s="4" t="s">
        <v>362</v>
      </c>
      <c r="B4" s="5" t="n">
        <v>3351</v>
      </c>
      <c r="C4" s="5" t="n">
        <v>2376</v>
      </c>
    </row>
    <row r="5" spans="1:3">
      <c r="A5" s="4" t="s">
        <v>363</v>
      </c>
      <c r="B5" s="5" t="n">
        <v>2766</v>
      </c>
      <c r="C5" s="5" t="n">
        <v>2770</v>
      </c>
    </row>
    <row r="6" spans="1:3">
      <c r="A6" s="4" t="s">
        <v>364</v>
      </c>
      <c r="B6" s="5" t="n">
        <v>6708</v>
      </c>
      <c r="C6" s="5" t="n">
        <v>5344</v>
      </c>
    </row>
    <row r="7" spans="1:3">
      <c r="A7" s="4" t="s">
        <v>365</v>
      </c>
      <c r="B7" s="5" t="n">
        <v>13</v>
      </c>
      <c r="C7" s="5" t="n">
        <v>97</v>
      </c>
    </row>
    <row r="8" spans="1:3">
      <c r="A8" s="4" t="s">
        <v>366</v>
      </c>
      <c r="B8" s="5" t="n">
        <v>6695</v>
      </c>
      <c r="C8" s="5" t="n">
        <v>5247</v>
      </c>
    </row>
    <row r="9" spans="1:3">
      <c r="A9" s="4" t="s">
        <v>367</v>
      </c>
    </row>
    <row r="10" spans="1:3">
      <c r="A10" s="3" t="s">
        <v>212</v>
      </c>
    </row>
    <row r="11" spans="1:3">
      <c r="A11" s="4" t="s">
        <v>361</v>
      </c>
      <c r="B11" s="5" t="n">
        <v>427</v>
      </c>
      <c r="C11" s="5" t="n">
        <v>0</v>
      </c>
    </row>
    <row r="12" spans="1:3">
      <c r="A12" s="4" t="s">
        <v>368</v>
      </c>
    </row>
    <row r="13" spans="1:3">
      <c r="A13" s="3" t="s">
        <v>212</v>
      </c>
    </row>
    <row r="14" spans="1:3">
      <c r="A14" s="4" t="s">
        <v>361</v>
      </c>
      <c r="B14" s="5" t="n">
        <v>164</v>
      </c>
      <c r="C14" s="5" t="n">
        <v>198</v>
      </c>
    </row>
    <row r="15" spans="1:3">
      <c r="A15" s="4" t="s">
        <v>369</v>
      </c>
    </row>
    <row r="16" spans="1:3">
      <c r="A16" s="3" t="s">
        <v>212</v>
      </c>
    </row>
    <row r="17" spans="1:3">
      <c r="A17" s="4" t="s">
        <v>362</v>
      </c>
      <c r="B17" s="5" t="n">
        <v>2225</v>
      </c>
      <c r="C17" s="5" t="n">
        <v>1601</v>
      </c>
    </row>
    <row r="18" spans="1:3">
      <c r="A18" s="4" t="s">
        <v>370</v>
      </c>
    </row>
    <row r="19" spans="1:3">
      <c r="A19" s="3" t="s">
        <v>212</v>
      </c>
    </row>
    <row r="20" spans="1:3">
      <c r="A20" s="4" t="s">
        <v>362</v>
      </c>
      <c r="B20" s="5" t="n">
        <v>255</v>
      </c>
      <c r="C20" s="5" t="n">
        <v>225</v>
      </c>
    </row>
    <row r="21" spans="1:3">
      <c r="A21" s="4" t="s">
        <v>371</v>
      </c>
    </row>
    <row r="22" spans="1:3">
      <c r="A22" s="3" t="s">
        <v>212</v>
      </c>
    </row>
    <row r="23" spans="1:3">
      <c r="A23" s="4" t="s">
        <v>362</v>
      </c>
      <c r="B23" s="5" t="n">
        <v>871</v>
      </c>
      <c r="C23" s="5" t="n">
        <v>550</v>
      </c>
    </row>
    <row r="24" spans="1:3">
      <c r="A24" s="4" t="s">
        <v>372</v>
      </c>
    </row>
    <row r="25" spans="1:3">
      <c r="A25" s="3" t="s">
        <v>212</v>
      </c>
    </row>
    <row r="26" spans="1:3">
      <c r="A26" s="4" t="s">
        <v>363</v>
      </c>
      <c r="B26" s="5" t="n">
        <v>1610</v>
      </c>
      <c r="C26" s="5" t="n">
        <v>1599</v>
      </c>
    </row>
    <row r="27" spans="1:3">
      <c r="A27" s="4" t="s">
        <v>373</v>
      </c>
    </row>
    <row r="28" spans="1:3">
      <c r="A28" s="3" t="s">
        <v>212</v>
      </c>
    </row>
    <row r="29" spans="1:3">
      <c r="A29" s="4" t="s">
        <v>363</v>
      </c>
      <c r="B29" s="5" t="n">
        <v>400</v>
      </c>
      <c r="C29" s="5" t="n">
        <v>400</v>
      </c>
    </row>
    <row r="30" spans="1:3">
      <c r="A30" s="4" t="s">
        <v>374</v>
      </c>
    </row>
    <row r="31" spans="1:3">
      <c r="A31" s="3" t="s">
        <v>212</v>
      </c>
    </row>
    <row r="32" spans="1:3">
      <c r="A32" s="4" t="s">
        <v>363</v>
      </c>
      <c r="B32" s="5" t="n">
        <v>756</v>
      </c>
      <c r="C32" s="5" t="n">
        <v>771</v>
      </c>
    </row>
    <row r="33" spans="1:3">
      <c r="A33" s="4" t="s">
        <v>22</v>
      </c>
    </row>
    <row r="34" spans="1:3">
      <c r="A34" s="3" t="s">
        <v>212</v>
      </c>
    </row>
    <row r="35" spans="1:3">
      <c r="A35" s="4" t="s">
        <v>361</v>
      </c>
      <c r="B35" s="5" t="n">
        <v>431</v>
      </c>
      <c r="C35" s="5" t="n">
        <v>6</v>
      </c>
    </row>
    <row r="36" spans="1:3">
      <c r="A36" s="4" t="s">
        <v>362</v>
      </c>
      <c r="B36" s="5" t="n">
        <v>687</v>
      </c>
      <c r="C36" s="5" t="n">
        <v>561</v>
      </c>
    </row>
    <row r="37" spans="1:3">
      <c r="A37" s="4" t="s">
        <v>363</v>
      </c>
      <c r="B37" s="5" t="n">
        <v>699</v>
      </c>
      <c r="C37" s="5" t="n">
        <v>696</v>
      </c>
    </row>
    <row r="38" spans="1:3">
      <c r="A38" s="4" t="s">
        <v>364</v>
      </c>
      <c r="B38" s="5" t="n">
        <v>1817</v>
      </c>
      <c r="C38" s="5" t="n">
        <v>1263</v>
      </c>
    </row>
    <row r="39" spans="1:3">
      <c r="A39" s="4" t="s">
        <v>366</v>
      </c>
      <c r="B39" s="5" t="n">
        <v>1817</v>
      </c>
      <c r="C39" s="5" t="n">
        <v>1263</v>
      </c>
    </row>
    <row r="40" spans="1:3">
      <c r="A40" s="4" t="s">
        <v>375</v>
      </c>
    </row>
    <row r="41" spans="1:3">
      <c r="A41" s="3" t="s">
        <v>212</v>
      </c>
    </row>
    <row r="42" spans="1:3">
      <c r="A42" s="4" t="s">
        <v>361</v>
      </c>
      <c r="B42" s="5" t="n">
        <v>427</v>
      </c>
      <c r="C42" s="5" t="n">
        <v>0</v>
      </c>
    </row>
    <row r="43" spans="1:3">
      <c r="A43" s="4" t="s">
        <v>376</v>
      </c>
    </row>
    <row r="44" spans="1:3">
      <c r="A44" s="3" t="s">
        <v>212</v>
      </c>
    </row>
    <row r="45" spans="1:3">
      <c r="A45" s="4" t="s">
        <v>361</v>
      </c>
      <c r="B45" s="5" t="n">
        <v>4</v>
      </c>
      <c r="C45" s="5" t="n">
        <v>6</v>
      </c>
    </row>
    <row r="46" spans="1:3">
      <c r="A46" s="4" t="s">
        <v>377</v>
      </c>
    </row>
    <row r="47" spans="1:3">
      <c r="A47" s="3" t="s">
        <v>212</v>
      </c>
    </row>
    <row r="48" spans="1:3">
      <c r="A48" s="4" t="s">
        <v>362</v>
      </c>
      <c r="B48" s="5" t="n">
        <v>255</v>
      </c>
      <c r="C48" s="5" t="n">
        <v>225</v>
      </c>
    </row>
    <row r="49" spans="1:3">
      <c r="A49" s="4" t="s">
        <v>378</v>
      </c>
    </row>
    <row r="50" spans="1:3">
      <c r="A50" s="3" t="s">
        <v>212</v>
      </c>
    </row>
    <row r="51" spans="1:3">
      <c r="A51" s="4" t="s">
        <v>362</v>
      </c>
      <c r="B51" s="5" t="n">
        <v>432</v>
      </c>
      <c r="C51" s="5" t="n">
        <v>336</v>
      </c>
    </row>
    <row r="52" spans="1:3">
      <c r="A52" s="4" t="s">
        <v>379</v>
      </c>
    </row>
    <row r="53" spans="1:3">
      <c r="A53" s="3" t="s">
        <v>212</v>
      </c>
    </row>
    <row r="54" spans="1:3">
      <c r="A54" s="4" t="s">
        <v>363</v>
      </c>
      <c r="B54" s="5" t="n">
        <v>400</v>
      </c>
      <c r="C54" s="5" t="n">
        <v>400</v>
      </c>
    </row>
    <row r="55" spans="1:3">
      <c r="A55" s="4" t="s">
        <v>380</v>
      </c>
    </row>
    <row r="56" spans="1:3">
      <c r="A56" s="3" t="s">
        <v>212</v>
      </c>
    </row>
    <row r="57" spans="1:3">
      <c r="A57" s="4" t="s">
        <v>363</v>
      </c>
      <c r="B57" s="7" t="n">
        <v>299</v>
      </c>
      <c r="C57" s="7" t="n">
        <v>2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81</v>
      </c>
      <c r="B1" s="2" t="s">
        <v>86</v>
      </c>
      <c r="D1" s="2" t="s">
        <v>1</v>
      </c>
    </row>
    <row r="2" spans="1:5">
      <c r="B2" s="2" t="s">
        <v>29</v>
      </c>
      <c r="C2" s="2" t="s">
        <v>87</v>
      </c>
      <c r="D2" s="2" t="s">
        <v>29</v>
      </c>
      <c r="E2" s="2" t="s">
        <v>87</v>
      </c>
    </row>
    <row r="3" spans="1:5">
      <c r="A3" s="3" t="s">
        <v>382</v>
      </c>
    </row>
    <row r="4" spans="1:5">
      <c r="A4" s="4" t="s">
        <v>383</v>
      </c>
      <c r="B4" s="7" t="n">
        <v>10</v>
      </c>
      <c r="C4" s="7" t="n">
        <v>24</v>
      </c>
      <c r="D4" s="7" t="n">
        <v>9</v>
      </c>
      <c r="E4" s="7" t="n">
        <v>39</v>
      </c>
    </row>
    <row r="5" spans="1:5">
      <c r="A5" s="4" t="s">
        <v>384</v>
      </c>
      <c r="B5" s="5" t="n">
        <v>-3</v>
      </c>
      <c r="C5" s="5" t="n">
        <v>-7</v>
      </c>
      <c r="D5" s="5" t="n">
        <v>-9</v>
      </c>
      <c r="E5" s="5" t="n">
        <v>-28</v>
      </c>
    </row>
    <row r="6" spans="1:5">
      <c r="A6" s="4" t="s">
        <v>385</v>
      </c>
      <c r="B6" s="5" t="n">
        <v>36</v>
      </c>
      <c r="C6" s="5" t="n">
        <v>31</v>
      </c>
      <c r="D6" s="5" t="n">
        <v>101</v>
      </c>
      <c r="E6" s="5" t="n">
        <v>91</v>
      </c>
    </row>
    <row r="7" spans="1:5">
      <c r="A7" s="4" t="s">
        <v>386</v>
      </c>
      <c r="B7" s="5" t="n">
        <v>39</v>
      </c>
      <c r="C7" s="5" t="n">
        <v>32</v>
      </c>
      <c r="D7" s="5" t="n">
        <v>104</v>
      </c>
      <c r="E7" s="5" t="n">
        <v>66</v>
      </c>
    </row>
    <row r="8" spans="1:5">
      <c r="A8" s="4" t="s">
        <v>100</v>
      </c>
      <c r="B8" s="7" t="n">
        <v>82</v>
      </c>
      <c r="C8" s="7" t="n">
        <v>80</v>
      </c>
      <c r="D8" s="7" t="n">
        <v>205</v>
      </c>
      <c r="E8" s="7" t="n">
        <v>16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87</v>
      </c>
      <c r="B1" s="2" t="s">
        <v>388</v>
      </c>
      <c r="C1" s="2" t="s">
        <v>388</v>
      </c>
      <c r="D1" s="2" t="s">
        <v>29</v>
      </c>
      <c r="E1" s="2" t="s">
        <v>87</v>
      </c>
    </row>
    <row r="2" spans="1:5">
      <c r="A2" s="4" t="s">
        <v>22</v>
      </c>
    </row>
    <row r="3" spans="1:5">
      <c r="A3" s="3" t="s">
        <v>389</v>
      </c>
    </row>
    <row r="4" spans="1:5">
      <c r="A4" s="4" t="s">
        <v>390</v>
      </c>
      <c r="D4" s="7" t="n">
        <v>662</v>
      </c>
      <c r="E4" s="7" t="n">
        <v>3647</v>
      </c>
    </row>
    <row r="5" spans="1:5">
      <c r="A5" s="4" t="s">
        <v>367</v>
      </c>
    </row>
    <row r="6" spans="1:5">
      <c r="A6" s="3" t="s">
        <v>389</v>
      </c>
    </row>
    <row r="7" spans="1:5">
      <c r="A7" s="4" t="s">
        <v>391</v>
      </c>
      <c r="C7" s="7" t="n">
        <v>500</v>
      </c>
    </row>
    <row r="8" spans="1:5">
      <c r="A8" s="4" t="s">
        <v>392</v>
      </c>
    </row>
    <row r="9" spans="1:5">
      <c r="A9" s="3" t="s">
        <v>389</v>
      </c>
    </row>
    <row r="10" spans="1:5">
      <c r="A10" s="4" t="s">
        <v>390</v>
      </c>
      <c r="B10" s="7" t="n">
        <v>6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93</v>
      </c>
      <c r="B1" s="2" t="s">
        <v>86</v>
      </c>
      <c r="D1" s="2" t="s">
        <v>1</v>
      </c>
    </row>
    <row r="2" spans="1:5">
      <c r="B2" s="2" t="s">
        <v>29</v>
      </c>
      <c r="C2" s="2" t="s">
        <v>87</v>
      </c>
      <c r="D2" s="2" t="s">
        <v>29</v>
      </c>
      <c r="E2" s="2" t="s">
        <v>87</v>
      </c>
    </row>
    <row r="3" spans="1:5">
      <c r="A3" s="3" t="s">
        <v>394</v>
      </c>
    </row>
    <row r="4" spans="1:5">
      <c r="A4" s="4" t="s">
        <v>395</v>
      </c>
      <c r="B4" s="7" t="n">
        <v>-39</v>
      </c>
      <c r="C4" s="7" t="n">
        <v>-34</v>
      </c>
      <c r="D4" s="7" t="n">
        <v>12</v>
      </c>
      <c r="E4" s="7" t="n">
        <v>-64</v>
      </c>
    </row>
    <row r="5" spans="1:5">
      <c r="A5" s="4" t="s">
        <v>396</v>
      </c>
      <c r="B5" s="5" t="n">
        <v>105</v>
      </c>
      <c r="D5" s="5" t="n">
        <v>105</v>
      </c>
    </row>
    <row r="6" spans="1:5">
      <c r="A6" s="4" t="s">
        <v>369</v>
      </c>
    </row>
    <row r="7" spans="1:5">
      <c r="A7" s="3" t="s">
        <v>394</v>
      </c>
    </row>
    <row r="8" spans="1:5">
      <c r="A8" s="4" t="s">
        <v>141</v>
      </c>
      <c r="D8" s="5" t="n">
        <v>994</v>
      </c>
    </row>
    <row r="9" spans="1:5">
      <c r="A9" s="4" t="s">
        <v>395</v>
      </c>
      <c r="B9" s="5" t="n">
        <v>7</v>
      </c>
      <c r="C9" s="5" t="n">
        <v>-9</v>
      </c>
      <c r="D9" s="5" t="n">
        <v>106</v>
      </c>
      <c r="E9" s="5" t="n">
        <v>-36</v>
      </c>
    </row>
    <row r="10" spans="1:5">
      <c r="A10" s="4" t="s">
        <v>396</v>
      </c>
      <c r="B10" s="5" t="n">
        <v>105</v>
      </c>
    </row>
    <row r="11" spans="1:5">
      <c r="A11" s="4" t="s">
        <v>397</v>
      </c>
    </row>
    <row r="12" spans="1:5">
      <c r="A12" s="3" t="s">
        <v>394</v>
      </c>
    </row>
    <row r="13" spans="1:5">
      <c r="A13" s="4" t="s">
        <v>398</v>
      </c>
      <c r="E13" s="5" t="n">
        <v>108</v>
      </c>
    </row>
    <row r="14" spans="1:5">
      <c r="A14" s="4" t="s">
        <v>22</v>
      </c>
    </row>
    <row r="15" spans="1:5">
      <c r="A15" s="3" t="s">
        <v>394</v>
      </c>
    </row>
    <row r="16" spans="1:5">
      <c r="A16" s="4" t="s">
        <v>395</v>
      </c>
      <c r="B16" s="7" t="n">
        <v>-52</v>
      </c>
      <c r="C16" s="7" t="n">
        <v>-34</v>
      </c>
      <c r="D16" s="7" t="n">
        <v>-107</v>
      </c>
      <c r="E16" s="5" t="n">
        <v>-55</v>
      </c>
    </row>
    <row r="17" spans="1:5">
      <c r="A17" s="4" t="s">
        <v>399</v>
      </c>
    </row>
    <row r="18" spans="1:5">
      <c r="A18" s="3" t="s">
        <v>394</v>
      </c>
    </row>
    <row r="19" spans="1:5">
      <c r="A19" s="4" t="s">
        <v>398</v>
      </c>
      <c r="E19" s="7" t="n">
        <v>10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43"/>
  </cols>
  <sheetData>
    <row r="1" spans="1:2">
      <c r="A1" s="1" t="s">
        <v>400</v>
      </c>
      <c r="B1" s="2" t="s">
        <v>1</v>
      </c>
    </row>
    <row r="2" spans="1:2">
      <c r="B2" s="2" t="s">
        <v>401</v>
      </c>
    </row>
    <row r="3" spans="1:2">
      <c r="A3" s="4" t="s">
        <v>402</v>
      </c>
    </row>
    <row r="4" spans="1:2">
      <c r="A4" s="3" t="s">
        <v>403</v>
      </c>
    </row>
    <row r="5" spans="1:2">
      <c r="A5" s="4" t="s">
        <v>404</v>
      </c>
      <c r="B5" s="11" t="n">
        <v>1.8</v>
      </c>
    </row>
    <row r="6" spans="1:2">
      <c r="A6" s="4" t="s">
        <v>372</v>
      </c>
    </row>
    <row r="7" spans="1:2">
      <c r="A7" s="3" t="s">
        <v>403</v>
      </c>
    </row>
    <row r="8" spans="1:2">
      <c r="A8" s="4" t="s">
        <v>405</v>
      </c>
      <c r="B8" s="5" t="n">
        <v>2</v>
      </c>
    </row>
    <row r="9" spans="1:2">
      <c r="A9" s="4" t="s">
        <v>402</v>
      </c>
    </row>
    <row r="10" spans="1:2">
      <c r="A10" s="3" t="s">
        <v>403</v>
      </c>
    </row>
    <row r="11" spans="1:2">
      <c r="A11" s="4" t="s">
        <v>406</v>
      </c>
      <c r="B11" s="11" t="n">
        <v>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s>
  <sheetData>
    <row r="1" spans="1:4">
      <c r="A1" s="1" t="s">
        <v>407</v>
      </c>
      <c r="B1" s="2" t="s">
        <v>1</v>
      </c>
    </row>
    <row r="2" spans="1:4">
      <c r="B2" s="2" t="s">
        <v>408</v>
      </c>
      <c r="C2" s="2" t="s">
        <v>409</v>
      </c>
      <c r="D2" s="2" t="s">
        <v>410</v>
      </c>
    </row>
    <row r="3" spans="1:4">
      <c r="A3" s="3" t="s">
        <v>216</v>
      </c>
    </row>
    <row r="4" spans="1:4">
      <c r="A4" s="4" t="s">
        <v>411</v>
      </c>
      <c r="B4" s="7" t="n">
        <v>65</v>
      </c>
    </row>
    <row r="5" spans="1:4">
      <c r="A5" s="4" t="s">
        <v>412</v>
      </c>
      <c r="B5" s="12" t="n">
        <v>71.7</v>
      </c>
    </row>
    <row r="6" spans="1:4">
      <c r="A6" s="4" t="s">
        <v>22</v>
      </c>
    </row>
    <row r="7" spans="1:4">
      <c r="A7" s="3" t="s">
        <v>216</v>
      </c>
    </row>
    <row r="8" spans="1:4">
      <c r="A8" s="4" t="s">
        <v>411</v>
      </c>
      <c r="B8" s="12" t="n">
        <v>12.4</v>
      </c>
    </row>
    <row r="9" spans="1:4">
      <c r="A9" s="4" t="s">
        <v>412</v>
      </c>
      <c r="B9" s="12" t="n">
        <v>13.5</v>
      </c>
    </row>
    <row r="10" spans="1:4">
      <c r="A10" s="4" t="s">
        <v>413</v>
      </c>
    </row>
    <row r="11" spans="1:4">
      <c r="A11" s="3" t="s">
        <v>216</v>
      </c>
    </row>
    <row r="12" spans="1:4">
      <c r="A12" s="4" t="s">
        <v>414</v>
      </c>
      <c r="C12" s="13" t="n">
        <v>450</v>
      </c>
      <c r="D12" s="11" t="n">
        <v>3.9</v>
      </c>
    </row>
    <row r="13" spans="1:4">
      <c r="A13" s="4" t="s">
        <v>415</v>
      </c>
    </row>
    <row r="14" spans="1:4">
      <c r="A14" s="3" t="s">
        <v>216</v>
      </c>
    </row>
    <row r="15" spans="1:4">
      <c r="A15" s="4" t="s">
        <v>414</v>
      </c>
      <c r="C15" s="13" t="n">
        <v>450</v>
      </c>
      <c r="D15" s="11" t="n">
        <v>3.9</v>
      </c>
    </row>
    <row r="16" spans="1:4">
      <c r="A16" s="4" t="s">
        <v>416</v>
      </c>
    </row>
    <row r="17" spans="1:4">
      <c r="A17" s="3" t="s">
        <v>216</v>
      </c>
    </row>
    <row r="18" spans="1:4">
      <c r="A18" s="4" t="s">
        <v>417</v>
      </c>
      <c r="B18" s="12" t="n">
        <v>3.3</v>
      </c>
    </row>
    <row r="19" spans="1:4">
      <c r="A19" s="4" t="s">
        <v>418</v>
      </c>
    </row>
    <row r="20" spans="1:4">
      <c r="A20" s="3" t="s">
        <v>216</v>
      </c>
    </row>
    <row r="21" spans="1:4">
      <c r="A21" s="4" t="s">
        <v>417</v>
      </c>
      <c r="B21" s="11" t="n">
        <v>3.3</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9</v>
      </c>
      <c r="B1" s="2" t="s">
        <v>420</v>
      </c>
      <c r="C1" s="2" t="s">
        <v>421</v>
      </c>
      <c r="D1" s="2" t="s">
        <v>388</v>
      </c>
      <c r="E1" s="2" t="s">
        <v>422</v>
      </c>
    </row>
    <row r="2" spans="1:5">
      <c r="A2" s="4" t="s">
        <v>423</v>
      </c>
    </row>
    <row r="3" spans="1:5">
      <c r="A3" s="3" t="s">
        <v>216</v>
      </c>
    </row>
    <row r="4" spans="1:5">
      <c r="A4" s="4" t="s">
        <v>414</v>
      </c>
      <c r="B4" s="7" t="n">
        <v>1650</v>
      </c>
    </row>
    <row r="5" spans="1:5">
      <c r="A5" s="4" t="s">
        <v>424</v>
      </c>
      <c r="B5" s="4" t="s">
        <v>425</v>
      </c>
    </row>
    <row r="6" spans="1:5">
      <c r="A6" s="4" t="s">
        <v>426</v>
      </c>
    </row>
    <row r="7" spans="1:5">
      <c r="A7" s="3" t="s">
        <v>216</v>
      </c>
    </row>
    <row r="8" spans="1:5">
      <c r="A8" s="4" t="s">
        <v>414</v>
      </c>
      <c r="B8" s="7" t="n">
        <v>850</v>
      </c>
    </row>
    <row r="9" spans="1:5">
      <c r="A9" s="4" t="s">
        <v>424</v>
      </c>
      <c r="B9" s="4" t="s">
        <v>427</v>
      </c>
    </row>
    <row r="10" spans="1:5">
      <c r="A10" s="4" t="s">
        <v>428</v>
      </c>
    </row>
    <row r="11" spans="1:5">
      <c r="A11" s="3" t="s">
        <v>216</v>
      </c>
    </row>
    <row r="12" spans="1:5">
      <c r="A12" s="4" t="s">
        <v>414</v>
      </c>
      <c r="C12" s="7" t="n">
        <v>1500</v>
      </c>
    </row>
    <row r="13" spans="1:5">
      <c r="A13" s="4" t="s">
        <v>429</v>
      </c>
    </row>
    <row r="14" spans="1:5">
      <c r="A14" s="3" t="s">
        <v>216</v>
      </c>
    </row>
    <row r="15" spans="1:5">
      <c r="A15" s="4" t="s">
        <v>414</v>
      </c>
      <c r="D15" s="7" t="n">
        <v>1005</v>
      </c>
    </row>
    <row r="16" spans="1:5">
      <c r="A16" s="4" t="s">
        <v>424</v>
      </c>
      <c r="D16" s="4" t="s">
        <v>430</v>
      </c>
    </row>
    <row r="17" spans="1:5">
      <c r="A17" s="4" t="s">
        <v>431</v>
      </c>
    </row>
    <row r="18" spans="1:5">
      <c r="A18" s="3" t="s">
        <v>216</v>
      </c>
    </row>
    <row r="19" spans="1:5">
      <c r="A19" s="4" t="s">
        <v>414</v>
      </c>
      <c r="E19" s="7" t="n">
        <v>1250</v>
      </c>
    </row>
    <row r="20" spans="1:5">
      <c r="A20" s="4" t="s">
        <v>424</v>
      </c>
      <c r="E20" s="4" t="s">
        <v>432</v>
      </c>
    </row>
    <row r="21" spans="1:5">
      <c r="A21" s="4" t="s">
        <v>433</v>
      </c>
    </row>
    <row r="22" spans="1:5">
      <c r="A22" s="3" t="s">
        <v>216</v>
      </c>
    </row>
    <row r="23" spans="1:5">
      <c r="A23" s="4" t="s">
        <v>414</v>
      </c>
      <c r="E23" s="7" t="n">
        <v>1250</v>
      </c>
    </row>
    <row r="24" spans="1:5">
      <c r="A24" s="4" t="s">
        <v>424</v>
      </c>
      <c r="E24" s="4" t="s">
        <v>4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86</v>
      </c>
      <c r="D1" s="2" t="s">
        <v>1</v>
      </c>
    </row>
    <row r="2" spans="1:5">
      <c r="B2" s="2" t="s">
        <v>29</v>
      </c>
      <c r="C2" s="2" t="s">
        <v>87</v>
      </c>
      <c r="D2" s="2" t="s">
        <v>29</v>
      </c>
      <c r="E2" s="2" t="s">
        <v>87</v>
      </c>
    </row>
    <row r="3" spans="1:5">
      <c r="A3" s="4" t="s">
        <v>106</v>
      </c>
      <c r="B3" s="7" t="n">
        <v>2683</v>
      </c>
      <c r="C3" s="7" t="n">
        <v>2324</v>
      </c>
      <c r="D3" s="7" t="n">
        <v>7865</v>
      </c>
      <c r="E3" s="7" t="n">
        <v>6628</v>
      </c>
    </row>
    <row r="4" spans="1:5">
      <c r="A4" s="4" t="s">
        <v>114</v>
      </c>
      <c r="B4" s="5" t="n">
        <v>-59</v>
      </c>
      <c r="C4" s="5" t="n">
        <v>-1</v>
      </c>
      <c r="D4" s="5" t="n">
        <v>-42</v>
      </c>
      <c r="E4" s="5" t="n">
        <v>2</v>
      </c>
    </row>
    <row r="5" spans="1:5">
      <c r="A5" s="4" t="s">
        <v>115</v>
      </c>
      <c r="B5" s="5" t="n">
        <v>16</v>
      </c>
      <c r="C5" s="5" t="n">
        <v>12</v>
      </c>
      <c r="D5" s="5" t="n">
        <v>28</v>
      </c>
      <c r="E5" s="5" t="n">
        <v>-79</v>
      </c>
    </row>
    <row r="6" spans="1:5">
      <c r="A6" s="3" t="s">
        <v>116</v>
      </c>
    </row>
    <row r="7" spans="1:5">
      <c r="A7" s="4" t="s">
        <v>117</v>
      </c>
      <c r="B7" s="5" t="n">
        <v>-1</v>
      </c>
      <c r="C7" s="5" t="n">
        <v>0</v>
      </c>
      <c r="D7" s="5" t="n">
        <v>-1</v>
      </c>
      <c r="E7" s="5" t="n">
        <v>-1</v>
      </c>
    </row>
    <row r="8" spans="1:5">
      <c r="A8" s="4" t="s">
        <v>118</v>
      </c>
      <c r="B8" s="5" t="n">
        <v>-12</v>
      </c>
      <c r="C8" s="5" t="n">
        <v>11</v>
      </c>
      <c r="D8" s="5" t="n">
        <v>-26</v>
      </c>
      <c r="E8" s="5" t="n">
        <v>73</v>
      </c>
    </row>
    <row r="9" spans="1:5">
      <c r="A9" s="4" t="s">
        <v>119</v>
      </c>
      <c r="B9" s="5" t="n">
        <v>-6</v>
      </c>
      <c r="C9" s="5" t="n">
        <v>0</v>
      </c>
      <c r="D9" s="5" t="n">
        <v>51</v>
      </c>
      <c r="E9" s="5" t="n">
        <v>2</v>
      </c>
    </row>
    <row r="10" spans="1:5">
      <c r="A10" s="4" t="s">
        <v>120</v>
      </c>
      <c r="B10" s="5" t="n">
        <v>20</v>
      </c>
      <c r="C10" s="5" t="n">
        <v>45</v>
      </c>
      <c r="D10" s="5" t="n">
        <v>166</v>
      </c>
      <c r="E10" s="5" t="n">
        <v>532</v>
      </c>
    </row>
    <row r="11" spans="1:5">
      <c r="A11" s="4" t="s">
        <v>121</v>
      </c>
      <c r="B11" s="5" t="n">
        <v>2641</v>
      </c>
      <c r="C11" s="5" t="n">
        <v>2391</v>
      </c>
      <c r="D11" s="5" t="n">
        <v>8041</v>
      </c>
      <c r="E11" s="5" t="n">
        <v>7157</v>
      </c>
    </row>
    <row r="12" spans="1:5">
      <c r="A12" s="4" t="s">
        <v>107</v>
      </c>
      <c r="B12" s="5" t="n">
        <v>-33</v>
      </c>
      <c r="C12" s="5" t="n">
        <v>-87</v>
      </c>
      <c r="D12" s="5" t="n">
        <v>-136</v>
      </c>
      <c r="E12" s="5" t="n">
        <v>-229</v>
      </c>
    </row>
    <row r="13" spans="1:5">
      <c r="A13" s="4" t="s">
        <v>122</v>
      </c>
      <c r="B13" s="5" t="n">
        <v>-5</v>
      </c>
      <c r="C13" s="5" t="n">
        <v>-34</v>
      </c>
      <c r="D13" s="5" t="n">
        <v>-87</v>
      </c>
      <c r="E13" s="5" t="n">
        <v>-321</v>
      </c>
    </row>
    <row r="14" spans="1:5">
      <c r="A14" s="4" t="s">
        <v>123</v>
      </c>
      <c r="B14" s="5" t="n">
        <v>2603</v>
      </c>
      <c r="C14" s="5" t="n">
        <v>2270</v>
      </c>
      <c r="D14" s="5" t="n">
        <v>7818</v>
      </c>
      <c r="E14" s="5" t="n">
        <v>6607</v>
      </c>
    </row>
    <row r="15" spans="1:5">
      <c r="A15" s="4" t="s">
        <v>22</v>
      </c>
    </row>
    <row r="16" spans="1:5">
      <c r="A16" s="4" t="s">
        <v>106</v>
      </c>
      <c r="B16" s="5" t="n">
        <v>1842</v>
      </c>
      <c r="C16" s="5" t="n">
        <v>1367</v>
      </c>
      <c r="D16" s="5" t="n">
        <v>4403</v>
      </c>
      <c r="E16" s="5" t="n">
        <v>3424</v>
      </c>
    </row>
    <row r="17" spans="1:5">
      <c r="A17" s="4" t="s">
        <v>114</v>
      </c>
      <c r="B17" s="5" t="n">
        <v>-94</v>
      </c>
      <c r="C17" s="5" t="n">
        <v>0</v>
      </c>
      <c r="D17" s="5" t="n">
        <v>-233</v>
      </c>
      <c r="E17" s="5" t="n">
        <v>0</v>
      </c>
    </row>
    <row r="18" spans="1:5">
      <c r="A18" s="4" t="s">
        <v>115</v>
      </c>
      <c r="B18" s="5" t="n">
        <v>-5</v>
      </c>
      <c r="C18" s="5" t="n">
        <v>5</v>
      </c>
      <c r="D18" s="5" t="n">
        <v>-27</v>
      </c>
      <c r="E18" s="5" t="n">
        <v>-7</v>
      </c>
    </row>
    <row r="19" spans="1:5">
      <c r="A19" s="3" t="s">
        <v>116</v>
      </c>
    </row>
    <row r="20" spans="1:5">
      <c r="A20" s="4" t="s">
        <v>119</v>
      </c>
      <c r="B20" s="5" t="n">
        <v>-3</v>
      </c>
      <c r="C20" s="5" t="n">
        <v>0</v>
      </c>
      <c r="D20" s="5" t="n">
        <v>101</v>
      </c>
      <c r="E20" s="5" t="n">
        <v>4</v>
      </c>
    </row>
    <row r="21" spans="1:5">
      <c r="A21" s="4" t="s">
        <v>120</v>
      </c>
      <c r="B21" s="5" t="n">
        <v>22</v>
      </c>
      <c r="C21" s="5" t="n">
        <v>50</v>
      </c>
      <c r="D21" s="5" t="n">
        <v>211</v>
      </c>
      <c r="E21" s="5" t="n">
        <v>652</v>
      </c>
    </row>
    <row r="22" spans="1:5">
      <c r="A22" s="4" t="s">
        <v>121</v>
      </c>
      <c r="B22" s="5" t="n">
        <v>1762</v>
      </c>
      <c r="C22" s="5" t="n">
        <v>1422</v>
      </c>
      <c r="D22" s="5" t="n">
        <v>4455</v>
      </c>
      <c r="E22" s="5" t="n">
        <v>4073</v>
      </c>
    </row>
    <row r="23" spans="1:5">
      <c r="A23" s="4" t="s">
        <v>112</v>
      </c>
      <c r="B23" s="5" t="n">
        <v>-17</v>
      </c>
      <c r="C23" s="5" t="n">
        <v>-78</v>
      </c>
      <c r="D23" s="5" t="n">
        <v>-102</v>
      </c>
      <c r="E23" s="5" t="n">
        <v>-200</v>
      </c>
    </row>
    <row r="24" spans="1:5">
      <c r="A24" s="4" t="s">
        <v>122</v>
      </c>
      <c r="B24" s="5" t="n">
        <v>-5</v>
      </c>
      <c r="C24" s="5" t="n">
        <v>-34</v>
      </c>
      <c r="D24" s="5" t="n">
        <v>-87</v>
      </c>
      <c r="E24" s="5" t="n">
        <v>-321</v>
      </c>
    </row>
    <row r="25" spans="1:5">
      <c r="A25" s="4" t="s">
        <v>123</v>
      </c>
      <c r="B25" s="7" t="n">
        <v>1740</v>
      </c>
      <c r="C25" s="7" t="n">
        <v>1310</v>
      </c>
      <c r="D25" s="7" t="n">
        <v>4266</v>
      </c>
      <c r="E25" s="7" t="n">
        <v>355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35</v>
      </c>
      <c r="B1" s="2" t="s">
        <v>312</v>
      </c>
      <c r="D1" s="2" t="s">
        <v>1</v>
      </c>
    </row>
    <row r="2" spans="1:5">
      <c r="B2" s="2" t="s">
        <v>436</v>
      </c>
      <c r="C2" s="2" t="s">
        <v>422</v>
      </c>
      <c r="D2" s="2" t="s">
        <v>29</v>
      </c>
      <c r="E2" s="2" t="s">
        <v>87</v>
      </c>
    </row>
    <row r="3" spans="1:5">
      <c r="A3" s="3" t="s">
        <v>216</v>
      </c>
    </row>
    <row r="4" spans="1:5">
      <c r="A4" s="4" t="s">
        <v>148</v>
      </c>
      <c r="D4" s="7" t="n">
        <v>5021</v>
      </c>
      <c r="E4" s="7" t="n">
        <v>2994</v>
      </c>
    </row>
    <row r="5" spans="1:5">
      <c r="A5" s="4" t="s">
        <v>437</v>
      </c>
    </row>
    <row r="6" spans="1:5">
      <c r="A6" s="3" t="s">
        <v>216</v>
      </c>
    </row>
    <row r="7" spans="1:5">
      <c r="A7" s="4" t="s">
        <v>148</v>
      </c>
      <c r="B7" s="7" t="n">
        <v>550</v>
      </c>
    </row>
    <row r="8" spans="1:5">
      <c r="A8" s="4" t="s">
        <v>424</v>
      </c>
      <c r="B8" s="4" t="s">
        <v>438</v>
      </c>
    </row>
    <row r="9" spans="1:5">
      <c r="A9" s="4" t="s">
        <v>439</v>
      </c>
    </row>
    <row r="10" spans="1:5">
      <c r="A10" s="3" t="s">
        <v>216</v>
      </c>
    </row>
    <row r="11" spans="1:5">
      <c r="A11" s="4" t="s">
        <v>148</v>
      </c>
      <c r="C11" s="7" t="n">
        <v>1000</v>
      </c>
    </row>
    <row r="12" spans="1:5">
      <c r="A12" s="4" t="s">
        <v>424</v>
      </c>
      <c r="C12" s="4" t="s">
        <v>44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408</v>
      </c>
    </row>
    <row r="2" spans="1:2">
      <c r="A2" s="3" t="s">
        <v>442</v>
      </c>
    </row>
    <row r="3" spans="1:2">
      <c r="A3" s="4" t="s">
        <v>443</v>
      </c>
      <c r="B3" s="11" t="n">
        <v>8.300000000000001</v>
      </c>
    </row>
    <row r="4" spans="1:2">
      <c r="A4" s="4" t="s">
        <v>444</v>
      </c>
    </row>
    <row r="5" spans="1:2">
      <c r="A5" s="3" t="s">
        <v>442</v>
      </c>
    </row>
    <row r="6" spans="1:2">
      <c r="A6" s="4" t="s">
        <v>443</v>
      </c>
      <c r="B6" s="11" t="n">
        <v>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445</v>
      </c>
      <c r="B1" s="2" t="s">
        <v>29</v>
      </c>
      <c r="C1" s="2" t="s">
        <v>421</v>
      </c>
    </row>
    <row r="2" spans="1:3">
      <c r="A2" s="3" t="s">
        <v>446</v>
      </c>
    </row>
    <row r="3" spans="1:3">
      <c r="A3" s="4" t="s">
        <v>447</v>
      </c>
      <c r="C3" s="7" t="n">
        <v>7000000000</v>
      </c>
    </row>
    <row r="4" spans="1:3">
      <c r="A4" s="4" t="s">
        <v>448</v>
      </c>
      <c r="B4" s="7" t="n">
        <v>0</v>
      </c>
    </row>
    <row r="5" spans="1:3">
      <c r="A5" s="4" t="s">
        <v>444</v>
      </c>
    </row>
    <row r="6" spans="1:3">
      <c r="A6" s="3" t="s">
        <v>446</v>
      </c>
    </row>
    <row r="7" spans="1:3">
      <c r="A7" s="4" t="s">
        <v>447</v>
      </c>
      <c r="C7" s="7" t="n">
        <v>1500000000</v>
      </c>
    </row>
    <row r="8" spans="1:3">
      <c r="A8" s="4" t="s">
        <v>448</v>
      </c>
      <c r="B8"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408</v>
      </c>
    </row>
    <row r="2" spans="1:2">
      <c r="A2" s="3" t="s">
        <v>216</v>
      </c>
    </row>
    <row r="3" spans="1:2">
      <c r="A3" s="4" t="s">
        <v>450</v>
      </c>
      <c r="B3" s="4" t="s">
        <v>451</v>
      </c>
    </row>
    <row r="4" spans="1:2">
      <c r="A4" s="4" t="s">
        <v>444</v>
      </c>
    </row>
    <row r="5" spans="1:2">
      <c r="A5" s="3" t="s">
        <v>216</v>
      </c>
    </row>
    <row r="6" spans="1:2">
      <c r="A6" s="4" t="s">
        <v>452</v>
      </c>
      <c r="B6" s="7" t="n">
        <v>4800</v>
      </c>
    </row>
    <row r="7" spans="1:2">
      <c r="A7" s="4" t="s">
        <v>453</v>
      </c>
      <c r="B7" s="5" t="n">
        <v>1500</v>
      </c>
    </row>
    <row r="8" spans="1:2">
      <c r="A8" s="4" t="s">
        <v>454</v>
      </c>
      <c r="B8" s="5" t="n">
        <v>725</v>
      </c>
    </row>
    <row r="9" spans="1:2">
      <c r="A9" s="4" t="s">
        <v>455</v>
      </c>
    </row>
    <row r="10" spans="1:2">
      <c r="A10" s="3" t="s">
        <v>216</v>
      </c>
    </row>
    <row r="11" spans="1:2">
      <c r="A11" s="4" t="s">
        <v>456</v>
      </c>
      <c r="B11" s="5" t="n">
        <v>47500</v>
      </c>
    </row>
    <row r="12" spans="1:2">
      <c r="A12" s="4" t="s">
        <v>457</v>
      </c>
    </row>
    <row r="13" spans="1:2">
      <c r="A13" s="3" t="s">
        <v>216</v>
      </c>
    </row>
    <row r="14" spans="1:2">
      <c r="A14" s="4" t="s">
        <v>458</v>
      </c>
      <c r="B14" s="7" t="n">
        <v>7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312</v>
      </c>
    </row>
    <row r="2" spans="1:2">
      <c r="B2" s="2" t="s">
        <v>460</v>
      </c>
    </row>
    <row r="3" spans="1:2">
      <c r="A3" s="4" t="s">
        <v>461</v>
      </c>
    </row>
    <row r="4" spans="1:2">
      <c r="A4" s="3" t="s">
        <v>216</v>
      </c>
    </row>
    <row r="5" spans="1:2">
      <c r="A5" s="4" t="s">
        <v>462</v>
      </c>
      <c r="B5" s="7" t="n">
        <v>2000</v>
      </c>
    </row>
    <row r="6" spans="1:2">
      <c r="A6" s="4" t="s">
        <v>424</v>
      </c>
      <c r="B6" s="4" t="s">
        <v>463</v>
      </c>
    </row>
    <row r="7" spans="1:2">
      <c r="A7" s="4" t="s">
        <v>464</v>
      </c>
    </row>
    <row r="8" spans="1:2">
      <c r="A8" s="3" t="s">
        <v>216</v>
      </c>
    </row>
    <row r="9" spans="1:2">
      <c r="A9" s="4" t="s">
        <v>462</v>
      </c>
      <c r="B9" s="7" t="n">
        <v>2000</v>
      </c>
    </row>
    <row r="10" spans="1:2">
      <c r="A10" s="4" t="s">
        <v>424</v>
      </c>
      <c r="B10" s="4" t="s">
        <v>465</v>
      </c>
    </row>
    <row r="11" spans="1:2">
      <c r="A11" s="4" t="s">
        <v>466</v>
      </c>
    </row>
    <row r="12" spans="1:2">
      <c r="A12" s="3" t="s">
        <v>216</v>
      </c>
    </row>
    <row r="13" spans="1:2">
      <c r="A13" s="4" t="s">
        <v>462</v>
      </c>
      <c r="B13" s="7" t="n">
        <v>1500</v>
      </c>
    </row>
    <row r="14" spans="1:2">
      <c r="A14" s="4" t="s">
        <v>424</v>
      </c>
      <c r="B14" s="4" t="s">
        <v>467</v>
      </c>
    </row>
    <row r="15" spans="1:2">
      <c r="A15" s="4" t="s">
        <v>468</v>
      </c>
    </row>
    <row r="16" spans="1:2">
      <c r="A16" s="3" t="s">
        <v>216</v>
      </c>
    </row>
    <row r="17" spans="1:2">
      <c r="A17" s="4" t="s">
        <v>469</v>
      </c>
      <c r="B17" s="7" t="n">
        <v>3900</v>
      </c>
    </row>
    <row r="18" spans="1:2">
      <c r="A18" s="4" t="s">
        <v>470</v>
      </c>
    </row>
    <row r="19" spans="1:2">
      <c r="A19" s="3" t="s">
        <v>216</v>
      </c>
    </row>
    <row r="20" spans="1:2">
      <c r="A20" s="4" t="s">
        <v>462</v>
      </c>
      <c r="B20" s="7" t="n">
        <v>2000</v>
      </c>
    </row>
    <row r="21" spans="1:2">
      <c r="A21" s="4" t="s">
        <v>424</v>
      </c>
      <c r="B21" s="4" t="s">
        <v>463</v>
      </c>
    </row>
    <row r="22" spans="1:2">
      <c r="A22" s="4" t="s">
        <v>471</v>
      </c>
    </row>
    <row r="23" spans="1:2">
      <c r="A23" s="3" t="s">
        <v>216</v>
      </c>
    </row>
    <row r="24" spans="1:2">
      <c r="A24" s="4" t="s">
        <v>462</v>
      </c>
      <c r="B24" s="7" t="n">
        <v>2000</v>
      </c>
    </row>
    <row r="25" spans="1:2">
      <c r="A25" s="4" t="s">
        <v>424</v>
      </c>
      <c r="B25" s="4" t="s">
        <v>465</v>
      </c>
    </row>
    <row r="26" spans="1:2">
      <c r="A26" s="4" t="s">
        <v>472</v>
      </c>
    </row>
    <row r="27" spans="1:2">
      <c r="A27" s="3" t="s">
        <v>216</v>
      </c>
    </row>
    <row r="28" spans="1:2">
      <c r="A28" s="4" t="s">
        <v>462</v>
      </c>
      <c r="B28" s="7" t="n">
        <v>1500</v>
      </c>
    </row>
    <row r="29" spans="1:2">
      <c r="A29" s="4" t="s">
        <v>424</v>
      </c>
      <c r="B29" s="4" t="s">
        <v>467</v>
      </c>
    </row>
    <row r="30" spans="1:2">
      <c r="A30" s="4" t="s">
        <v>473</v>
      </c>
    </row>
    <row r="31" spans="1:2">
      <c r="A31" s="3" t="s">
        <v>216</v>
      </c>
    </row>
    <row r="32" spans="1:2">
      <c r="A32" s="4" t="s">
        <v>469</v>
      </c>
      <c r="B32" s="7" t="n">
        <v>3900</v>
      </c>
    </row>
    <row r="33" spans="1:2">
      <c r="A33" s="4" t="s">
        <v>474</v>
      </c>
    </row>
    <row r="34" spans="1:2">
      <c r="A34" s="3" t="s">
        <v>216</v>
      </c>
    </row>
    <row r="35" spans="1:2">
      <c r="A35" s="4" t="s">
        <v>424</v>
      </c>
      <c r="B35" s="4" t="s">
        <v>475</v>
      </c>
    </row>
    <row r="36" spans="1:2">
      <c r="A36" s="4" t="s">
        <v>469</v>
      </c>
      <c r="B36" s="7" t="n">
        <v>442</v>
      </c>
    </row>
    <row r="37" spans="1:2">
      <c r="A37" s="4" t="s">
        <v>476</v>
      </c>
    </row>
    <row r="38" spans="1:2">
      <c r="A38" s="3" t="s">
        <v>216</v>
      </c>
    </row>
    <row r="39" spans="1:2">
      <c r="A39" s="4" t="s">
        <v>462</v>
      </c>
      <c r="B39" s="7" t="n">
        <v>610</v>
      </c>
    </row>
    <row r="40" spans="1:2">
      <c r="A40" s="4" t="s">
        <v>424</v>
      </c>
      <c r="B40" s="4" t="s">
        <v>4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312</v>
      </c>
    </row>
    <row r="2" spans="1:3">
      <c r="B2" s="2" t="s">
        <v>388</v>
      </c>
      <c r="C2" s="2" t="s">
        <v>29</v>
      </c>
    </row>
    <row r="3" spans="1:3">
      <c r="A3" s="4" t="s">
        <v>478</v>
      </c>
    </row>
    <row r="4" spans="1:3">
      <c r="A4" s="3" t="s">
        <v>220</v>
      </c>
    </row>
    <row r="5" spans="1:3">
      <c r="A5" s="4" t="s">
        <v>479</v>
      </c>
      <c r="C5" s="7" t="n">
        <v>886</v>
      </c>
    </row>
    <row r="6" spans="1:3">
      <c r="A6" s="4" t="s">
        <v>480</v>
      </c>
    </row>
    <row r="7" spans="1:3">
      <c r="A7" s="3" t="s">
        <v>220</v>
      </c>
    </row>
    <row r="8" spans="1:3">
      <c r="A8" s="4" t="s">
        <v>479</v>
      </c>
      <c r="C8" s="7" t="n">
        <v>451</v>
      </c>
    </row>
    <row r="9" spans="1:3">
      <c r="A9" s="4" t="s">
        <v>481</v>
      </c>
    </row>
    <row r="10" spans="1:3">
      <c r="A10" s="3" t="s">
        <v>220</v>
      </c>
    </row>
    <row r="11" spans="1:3">
      <c r="A11" s="4" t="s">
        <v>482</v>
      </c>
      <c r="B11" s="12" t="n">
        <v>39.1</v>
      </c>
    </row>
    <row r="12" spans="1:3">
      <c r="A12" s="4" t="s">
        <v>483</v>
      </c>
      <c r="B12" s="8" t="n">
        <v>7.01</v>
      </c>
    </row>
    <row r="13" spans="1:3">
      <c r="A13" s="4" t="s">
        <v>484</v>
      </c>
    </row>
    <row r="14" spans="1:3">
      <c r="A14" s="3" t="s">
        <v>220</v>
      </c>
    </row>
    <row r="15" spans="1:3">
      <c r="A15" s="4" t="s">
        <v>485</v>
      </c>
      <c r="B15" s="12" t="n">
        <v>10.6</v>
      </c>
    </row>
    <row r="16" spans="1:3">
      <c r="A16" s="4" t="s">
        <v>486</v>
      </c>
      <c r="B16" s="8" t="n">
        <v>37.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86</v>
      </c>
      <c r="D1" s="2" t="s">
        <v>1</v>
      </c>
    </row>
    <row r="2" spans="1:5">
      <c r="B2" s="2" t="s">
        <v>29</v>
      </c>
      <c r="C2" s="2" t="s">
        <v>87</v>
      </c>
      <c r="D2" s="2" t="s">
        <v>29</v>
      </c>
      <c r="E2" s="2" t="s">
        <v>87</v>
      </c>
    </row>
    <row r="3" spans="1:5">
      <c r="A3" s="3" t="s">
        <v>220</v>
      </c>
    </row>
    <row r="4" spans="1:5">
      <c r="A4" s="4" t="s">
        <v>488</v>
      </c>
      <c r="B4" s="7" t="n">
        <v>159</v>
      </c>
      <c r="C4" s="7" t="n">
        <v>131</v>
      </c>
      <c r="D4" s="7" t="n">
        <v>464</v>
      </c>
      <c r="E4" s="7" t="n">
        <v>391</v>
      </c>
    </row>
    <row r="5" spans="1:5">
      <c r="A5" s="4" t="s">
        <v>22</v>
      </c>
    </row>
    <row r="6" spans="1:5">
      <c r="A6" s="3" t="s">
        <v>220</v>
      </c>
    </row>
    <row r="7" spans="1:5">
      <c r="A7" s="4" t="s">
        <v>488</v>
      </c>
      <c r="B7" s="5" t="n">
        <v>38</v>
      </c>
      <c r="C7" s="5" t="n">
        <v>23</v>
      </c>
      <c r="D7" s="5" t="n">
        <v>103</v>
      </c>
      <c r="E7" s="5" t="n">
        <v>77</v>
      </c>
    </row>
    <row r="8" spans="1:5">
      <c r="A8" s="4" t="s">
        <v>478</v>
      </c>
    </row>
    <row r="9" spans="1:5">
      <c r="A9" s="3" t="s">
        <v>220</v>
      </c>
    </row>
    <row r="10" spans="1:5">
      <c r="A10" s="4" t="s">
        <v>488</v>
      </c>
      <c r="B10" s="5" t="n">
        <v>99</v>
      </c>
      <c r="C10" s="5" t="n">
        <v>77</v>
      </c>
      <c r="D10" s="5" t="n">
        <v>284</v>
      </c>
      <c r="E10" s="5" t="n">
        <v>236</v>
      </c>
    </row>
    <row r="11" spans="1:5">
      <c r="A11" s="4" t="s">
        <v>489</v>
      </c>
    </row>
    <row r="12" spans="1:5">
      <c r="A12" s="3" t="s">
        <v>220</v>
      </c>
    </row>
    <row r="13" spans="1:5">
      <c r="A13" s="4" t="s">
        <v>488</v>
      </c>
      <c r="B13" s="5" t="n">
        <v>32</v>
      </c>
      <c r="C13" s="5" t="n">
        <v>19</v>
      </c>
      <c r="D13" s="5" t="n">
        <v>86</v>
      </c>
      <c r="E13" s="5" t="n">
        <v>64</v>
      </c>
    </row>
    <row r="14" spans="1:5">
      <c r="A14" s="4" t="s">
        <v>480</v>
      </c>
    </row>
    <row r="15" spans="1:5">
      <c r="A15" s="3" t="s">
        <v>220</v>
      </c>
    </row>
    <row r="16" spans="1:5">
      <c r="A16" s="4" t="s">
        <v>488</v>
      </c>
      <c r="B16" s="5" t="n">
        <v>52</v>
      </c>
      <c r="C16" s="5" t="n">
        <v>48</v>
      </c>
      <c r="D16" s="5" t="n">
        <v>155</v>
      </c>
      <c r="E16" s="5" t="n">
        <v>133</v>
      </c>
    </row>
    <row r="17" spans="1:5">
      <c r="A17" s="4" t="s">
        <v>490</v>
      </c>
    </row>
    <row r="18" spans="1:5">
      <c r="A18" s="3" t="s">
        <v>220</v>
      </c>
    </row>
    <row r="19" spans="1:5">
      <c r="A19" s="4" t="s">
        <v>488</v>
      </c>
      <c r="B19" s="5" t="n">
        <v>3</v>
      </c>
      <c r="C19" s="5" t="n">
        <v>3</v>
      </c>
      <c r="D19" s="5" t="n">
        <v>10</v>
      </c>
      <c r="E19" s="5" t="n">
        <v>7</v>
      </c>
    </row>
    <row r="20" spans="1:5">
      <c r="A20" s="4" t="s">
        <v>491</v>
      </c>
    </row>
    <row r="21" spans="1:5">
      <c r="A21" s="3" t="s">
        <v>220</v>
      </c>
    </row>
    <row r="22" spans="1:5">
      <c r="A22" s="4" t="s">
        <v>488</v>
      </c>
      <c r="B22" s="5" t="n">
        <v>8</v>
      </c>
      <c r="C22" s="5" t="n">
        <v>6</v>
      </c>
      <c r="D22" s="5" t="n">
        <v>25</v>
      </c>
      <c r="E22" s="5" t="n">
        <v>22</v>
      </c>
    </row>
    <row r="23" spans="1:5">
      <c r="A23" s="4" t="s">
        <v>492</v>
      </c>
    </row>
    <row r="24" spans="1:5">
      <c r="A24" s="3" t="s">
        <v>220</v>
      </c>
    </row>
    <row r="25" spans="1:5">
      <c r="A25" s="4" t="s">
        <v>488</v>
      </c>
      <c r="B25" s="7" t="n">
        <v>3</v>
      </c>
      <c r="C25" s="7" t="n">
        <v>1</v>
      </c>
      <c r="D25" s="7" t="n">
        <v>7</v>
      </c>
      <c r="E25" s="7" t="n">
        <v>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9</v>
      </c>
      <c r="C1" s="2" t="s">
        <v>30</v>
      </c>
    </row>
    <row r="2" spans="1:3">
      <c r="A2" s="3" t="s">
        <v>224</v>
      </c>
    </row>
    <row r="3" spans="1:3">
      <c r="A3" s="4" t="s">
        <v>494</v>
      </c>
      <c r="B3" s="7" t="n">
        <v>8549</v>
      </c>
      <c r="C3" s="7" t="n">
        <v>8622</v>
      </c>
    </row>
    <row r="4" spans="1:3">
      <c r="A4" s="4" t="s">
        <v>495</v>
      </c>
      <c r="B4" s="5" t="n">
        <v>357</v>
      </c>
      <c r="C4" s="5" t="n">
        <v>417</v>
      </c>
    </row>
    <row r="5" spans="1:3">
      <c r="A5" s="4" t="s">
        <v>496</v>
      </c>
      <c r="B5" s="5" t="n">
        <v>277</v>
      </c>
      <c r="C5" s="5" t="n">
        <v>250</v>
      </c>
    </row>
    <row r="6" spans="1:3">
      <c r="A6" s="4" t="s">
        <v>33</v>
      </c>
      <c r="B6" s="5" t="n">
        <v>7915</v>
      </c>
      <c r="C6" s="5" t="n">
        <v>7955</v>
      </c>
    </row>
    <row r="7" spans="1:3">
      <c r="A7" s="4" t="s">
        <v>22</v>
      </c>
    </row>
    <row r="8" spans="1:3">
      <c r="A8" s="3" t="s">
        <v>224</v>
      </c>
    </row>
    <row r="9" spans="1:3">
      <c r="A9" s="4" t="s">
        <v>494</v>
      </c>
      <c r="B9" s="5" t="n">
        <v>6610</v>
      </c>
      <c r="C9" s="5" t="n">
        <v>6799</v>
      </c>
    </row>
    <row r="10" spans="1:3">
      <c r="A10" s="4" t="s">
        <v>495</v>
      </c>
      <c r="B10" s="5" t="n">
        <v>352</v>
      </c>
      <c r="C10" s="5" t="n">
        <v>413</v>
      </c>
    </row>
    <row r="11" spans="1:3">
      <c r="A11" s="4" t="s">
        <v>496</v>
      </c>
      <c r="B11" s="5" t="n">
        <v>81</v>
      </c>
      <c r="C11" s="5" t="n">
        <v>84</v>
      </c>
    </row>
    <row r="12" spans="1:3">
      <c r="A12" s="4" t="s">
        <v>33</v>
      </c>
      <c r="B12" s="7" t="n">
        <v>6177</v>
      </c>
      <c r="C12" s="7" t="n">
        <v>63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7</v>
      </c>
      <c r="B1" s="2" t="s">
        <v>29</v>
      </c>
      <c r="C1" s="2" t="s">
        <v>30</v>
      </c>
      <c r="D1" s="2" t="s">
        <v>87</v>
      </c>
    </row>
    <row r="2" spans="1:4">
      <c r="A2" s="3" t="s">
        <v>498</v>
      </c>
    </row>
    <row r="3" spans="1:4">
      <c r="A3" s="4" t="s">
        <v>499</v>
      </c>
      <c r="B3" s="7" t="n">
        <v>-43</v>
      </c>
      <c r="D3" s="7" t="n">
        <v>2</v>
      </c>
    </row>
    <row r="4" spans="1:4">
      <c r="A4" s="4" t="s">
        <v>500</v>
      </c>
      <c r="B4" s="5" t="n">
        <v>-12</v>
      </c>
      <c r="D4" s="5" t="n">
        <v>-52</v>
      </c>
    </row>
    <row r="5" spans="1:4">
      <c r="A5" s="4" t="s">
        <v>501</v>
      </c>
      <c r="B5" s="5" t="n">
        <v>270</v>
      </c>
      <c r="D5" s="5" t="n">
        <v>8</v>
      </c>
    </row>
    <row r="6" spans="1:4">
      <c r="A6" s="4" t="s">
        <v>502</v>
      </c>
      <c r="B6" s="5" t="n">
        <v>166</v>
      </c>
      <c r="D6" s="5" t="n">
        <v>76</v>
      </c>
    </row>
    <row r="7" spans="1:4">
      <c r="A7" s="4" t="s">
        <v>503</v>
      </c>
      <c r="B7" s="5" t="n">
        <v>381</v>
      </c>
      <c r="C7" s="7" t="n">
        <v>98</v>
      </c>
      <c r="D7" s="5" t="n">
        <v>34</v>
      </c>
    </row>
    <row r="8" spans="1:4">
      <c r="A8" s="4" t="s">
        <v>22</v>
      </c>
    </row>
    <row r="9" spans="1:4">
      <c r="A9" s="3" t="s">
        <v>498</v>
      </c>
    </row>
    <row r="10" spans="1:4">
      <c r="A10" s="4" t="s">
        <v>499</v>
      </c>
      <c r="B10" s="5" t="n">
        <v>-233</v>
      </c>
      <c r="D10" s="5" t="n">
        <v>0</v>
      </c>
    </row>
    <row r="11" spans="1:4">
      <c r="A11" s="4" t="s">
        <v>500</v>
      </c>
      <c r="B11" s="5" t="n">
        <v>-4</v>
      </c>
      <c r="D11" s="5" t="n">
        <v>-8</v>
      </c>
    </row>
    <row r="12" spans="1:4">
      <c r="A12" s="4" t="s">
        <v>501</v>
      </c>
      <c r="B12" s="5" t="n">
        <v>115</v>
      </c>
      <c r="D12" s="5" t="n">
        <v>3</v>
      </c>
    </row>
    <row r="13" spans="1:4">
      <c r="A13" s="4" t="s">
        <v>502</v>
      </c>
      <c r="B13" s="5" t="n">
        <v>93</v>
      </c>
      <c r="D13" s="5" t="n">
        <v>121</v>
      </c>
    </row>
    <row r="14" spans="1:4">
      <c r="A14" s="4" t="s">
        <v>503</v>
      </c>
      <c r="B14" s="7" t="n">
        <v>-29</v>
      </c>
      <c r="C14" s="7" t="n">
        <v>-135</v>
      </c>
      <c r="D14" s="7" t="n">
        <v>1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86</v>
      </c>
      <c r="D1" s="2" t="s">
        <v>1</v>
      </c>
    </row>
    <row r="2" spans="1:5">
      <c r="B2" s="2" t="s">
        <v>29</v>
      </c>
      <c r="C2" s="2" t="s">
        <v>87</v>
      </c>
      <c r="D2" s="2" t="s">
        <v>29</v>
      </c>
      <c r="E2" s="2" t="s">
        <v>87</v>
      </c>
    </row>
    <row r="3" spans="1:5">
      <c r="A3" s="3" t="s">
        <v>224</v>
      </c>
    </row>
    <row r="4" spans="1:5">
      <c r="A4" s="4" t="s">
        <v>106</v>
      </c>
      <c r="B4" s="7" t="n">
        <v>2683</v>
      </c>
      <c r="C4" s="7" t="n">
        <v>2324</v>
      </c>
      <c r="D4" s="7" t="n">
        <v>7865</v>
      </c>
      <c r="E4" s="7" t="n">
        <v>6628</v>
      </c>
    </row>
    <row r="5" spans="1:5">
      <c r="A5" s="3" t="s">
        <v>505</v>
      </c>
    </row>
    <row r="6" spans="1:5">
      <c r="A6" s="4" t="s">
        <v>506</v>
      </c>
      <c r="D6" s="5" t="n">
        <v>7181</v>
      </c>
      <c r="E6" s="5" t="n">
        <v>7062</v>
      </c>
    </row>
    <row r="7" spans="1:5">
      <c r="A7" s="4" t="s">
        <v>507</v>
      </c>
      <c r="D7" s="5" t="n">
        <v>594</v>
      </c>
      <c r="E7" s="5" t="n">
        <v>495</v>
      </c>
    </row>
    <row r="8" spans="1:5">
      <c r="A8" s="4" t="s">
        <v>508</v>
      </c>
      <c r="D8" s="5" t="n">
        <v>187</v>
      </c>
      <c r="E8" s="5" t="n">
        <v>172</v>
      </c>
    </row>
    <row r="9" spans="1:5">
      <c r="A9" s="4" t="s">
        <v>509</v>
      </c>
      <c r="B9" s="5" t="n">
        <v>39</v>
      </c>
      <c r="C9" s="5" t="n">
        <v>34</v>
      </c>
      <c r="D9" s="5" t="n">
        <v>-12</v>
      </c>
      <c r="E9" s="5" t="n">
        <v>64</v>
      </c>
    </row>
    <row r="10" spans="1:5">
      <c r="A10" s="4" t="s">
        <v>510</v>
      </c>
      <c r="D10" s="5" t="n">
        <v>72</v>
      </c>
      <c r="E10" s="5" t="n">
        <v>58</v>
      </c>
    </row>
    <row r="11" spans="1:5">
      <c r="A11" s="4" t="s">
        <v>511</v>
      </c>
      <c r="D11" s="5" t="n">
        <v>-193</v>
      </c>
      <c r="E11" s="5" t="n">
        <v>-159</v>
      </c>
    </row>
    <row r="12" spans="1:5">
      <c r="A12" s="4" t="s">
        <v>53</v>
      </c>
      <c r="D12" s="5" t="n">
        <v>678</v>
      </c>
      <c r="E12" s="5" t="n">
        <v>985</v>
      </c>
    </row>
    <row r="13" spans="1:5">
      <c r="A13" s="3" t="s">
        <v>512</v>
      </c>
    </row>
    <row r="14" spans="1:5">
      <c r="A14" s="4" t="s">
        <v>513</v>
      </c>
      <c r="D14" s="5" t="n">
        <v>28</v>
      </c>
      <c r="E14" s="5" t="n">
        <v>-315</v>
      </c>
    </row>
    <row r="15" spans="1:5">
      <c r="A15" s="4" t="s">
        <v>514</v>
      </c>
      <c r="D15" s="5" t="n">
        <v>-71</v>
      </c>
      <c r="E15" s="5" t="n">
        <v>-593</v>
      </c>
    </row>
    <row r="16" spans="1:5">
      <c r="A16" s="4" t="s">
        <v>46</v>
      </c>
      <c r="D16" s="5" t="n">
        <v>-17</v>
      </c>
      <c r="E16" s="5" t="n">
        <v>46</v>
      </c>
    </row>
    <row r="17" spans="1:5">
      <c r="A17" s="4" t="s">
        <v>515</v>
      </c>
      <c r="D17" s="5" t="n">
        <v>-351</v>
      </c>
      <c r="E17" s="5" t="n">
        <v>-454</v>
      </c>
    </row>
    <row r="18" spans="1:5">
      <c r="A18" s="4" t="s">
        <v>134</v>
      </c>
      <c r="D18" s="5" t="n">
        <v>15961</v>
      </c>
      <c r="E18" s="5" t="n">
        <v>13989</v>
      </c>
    </row>
    <row r="19" spans="1:5">
      <c r="A19" s="4" t="s">
        <v>22</v>
      </c>
    </row>
    <row r="20" spans="1:5">
      <c r="A20" s="3" t="s">
        <v>224</v>
      </c>
    </row>
    <row r="21" spans="1:5">
      <c r="A21" s="4" t="s">
        <v>106</v>
      </c>
      <c r="B21" s="5" t="n">
        <v>1842</v>
      </c>
      <c r="C21" s="5" t="n">
        <v>1367</v>
      </c>
      <c r="D21" s="5" t="n">
        <v>4403</v>
      </c>
      <c r="E21" s="5" t="n">
        <v>3424</v>
      </c>
    </row>
    <row r="22" spans="1:5">
      <c r="A22" s="3" t="s">
        <v>505</v>
      </c>
    </row>
    <row r="23" spans="1:5">
      <c r="A23" s="4" t="s">
        <v>506</v>
      </c>
      <c r="D23" s="5" t="n">
        <v>1197</v>
      </c>
      <c r="E23" s="5" t="n">
        <v>1324</v>
      </c>
    </row>
    <row r="24" spans="1:5">
      <c r="A24" s="4" t="s">
        <v>509</v>
      </c>
      <c r="B24" s="7" t="n">
        <v>52</v>
      </c>
      <c r="C24" s="7" t="n">
        <v>34</v>
      </c>
      <c r="D24" s="5" t="n">
        <v>107</v>
      </c>
      <c r="E24" s="5" t="n">
        <v>55</v>
      </c>
    </row>
    <row r="25" spans="1:5">
      <c r="A25" s="4" t="s">
        <v>510</v>
      </c>
      <c r="D25" s="5" t="n">
        <v>63</v>
      </c>
      <c r="E25" s="5" t="n">
        <v>45</v>
      </c>
    </row>
    <row r="26" spans="1:5">
      <c r="A26" s="4" t="s">
        <v>511</v>
      </c>
      <c r="D26" s="5" t="n">
        <v>-45</v>
      </c>
      <c r="E26" s="5" t="n">
        <v>-72</v>
      </c>
    </row>
    <row r="27" spans="1:5">
      <c r="A27" s="4" t="s">
        <v>53</v>
      </c>
      <c r="D27" s="5" t="n">
        <v>-6</v>
      </c>
      <c r="E27" s="5" t="n">
        <v>139</v>
      </c>
    </row>
    <row r="28" spans="1:5">
      <c r="A28" s="3" t="s">
        <v>512</v>
      </c>
    </row>
    <row r="29" spans="1:5">
      <c r="A29" s="4" t="s">
        <v>513</v>
      </c>
      <c r="D29" s="5" t="n">
        <v>152</v>
      </c>
      <c r="E29" s="5" t="n">
        <v>-338</v>
      </c>
    </row>
    <row r="30" spans="1:5">
      <c r="A30" s="4" t="s">
        <v>514</v>
      </c>
      <c r="D30" s="5" t="n">
        <v>-75</v>
      </c>
      <c r="E30" s="5" t="n">
        <v>-600</v>
      </c>
    </row>
    <row r="31" spans="1:5">
      <c r="A31" s="4" t="s">
        <v>46</v>
      </c>
      <c r="D31" s="5" t="n">
        <v>-270</v>
      </c>
      <c r="E31" s="5" t="n">
        <v>-114</v>
      </c>
    </row>
    <row r="32" spans="1:5">
      <c r="A32" s="4" t="s">
        <v>515</v>
      </c>
      <c r="D32" s="5" t="n">
        <v>46</v>
      </c>
      <c r="E32" s="5" t="n">
        <v>-524</v>
      </c>
    </row>
    <row r="33" spans="1:5">
      <c r="A33" s="4" t="s">
        <v>134</v>
      </c>
      <c r="D33" s="7" t="n">
        <v>5572</v>
      </c>
      <c r="E33" s="7" t="n">
        <v>33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86</v>
      </c>
      <c r="D1" s="2" t="s">
        <v>1</v>
      </c>
    </row>
    <row r="2" spans="1:5">
      <c r="B2" s="2" t="s">
        <v>29</v>
      </c>
      <c r="C2" s="2" t="s">
        <v>87</v>
      </c>
      <c r="D2" s="2" t="s">
        <v>29</v>
      </c>
      <c r="E2" s="2" t="s">
        <v>87</v>
      </c>
    </row>
    <row r="3" spans="1:5">
      <c r="A3" s="3" t="s">
        <v>125</v>
      </c>
    </row>
    <row r="4" spans="1:5">
      <c r="A4" s="4" t="s">
        <v>126</v>
      </c>
      <c r="B4" s="7" t="n">
        <v>35</v>
      </c>
      <c r="C4" s="7" t="n">
        <v>0</v>
      </c>
      <c r="D4" s="7" t="n">
        <v>26</v>
      </c>
      <c r="E4" s="7" t="n">
        <v>-1</v>
      </c>
    </row>
    <row r="5" spans="1:5">
      <c r="A5" s="4" t="s">
        <v>127</v>
      </c>
      <c r="B5" s="5" t="n">
        <v>-9</v>
      </c>
      <c r="C5" s="5" t="n">
        <v>-7</v>
      </c>
      <c r="D5" s="5" t="n">
        <v>-16</v>
      </c>
      <c r="E5" s="5" t="n">
        <v>46</v>
      </c>
    </row>
    <row r="6" spans="1:5">
      <c r="A6" s="4" t="s">
        <v>128</v>
      </c>
      <c r="B6" s="5" t="n">
        <v>0</v>
      </c>
      <c r="C6" s="5" t="n">
        <v>0</v>
      </c>
      <c r="D6" s="5" t="n">
        <v>0</v>
      </c>
      <c r="E6" s="5" t="n">
        <v>1</v>
      </c>
    </row>
    <row r="7" spans="1:5">
      <c r="A7" s="4" t="s">
        <v>129</v>
      </c>
      <c r="B7" s="5" t="n">
        <v>7</v>
      </c>
      <c r="C7" s="5" t="n">
        <v>-6</v>
      </c>
      <c r="D7" s="5" t="n">
        <v>15</v>
      </c>
      <c r="E7" s="5" t="n">
        <v>-42</v>
      </c>
    </row>
    <row r="8" spans="1:5">
      <c r="A8" s="4" t="s">
        <v>130</v>
      </c>
      <c r="B8" s="5" t="n">
        <v>3</v>
      </c>
      <c r="C8" s="5" t="n">
        <v>0</v>
      </c>
      <c r="D8" s="5" t="n">
        <v>-30</v>
      </c>
      <c r="E8" s="5" t="n">
        <v>-2</v>
      </c>
    </row>
    <row r="9" spans="1:5">
      <c r="A9" s="4" t="s">
        <v>131</v>
      </c>
      <c r="B9" s="7" t="n">
        <v>-8</v>
      </c>
      <c r="C9" s="7" t="n">
        <v>-6</v>
      </c>
      <c r="D9" s="7" t="n">
        <v>-47</v>
      </c>
      <c r="E9" s="7" t="n">
        <v>-12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86</v>
      </c>
      <c r="D1" s="2" t="s">
        <v>1</v>
      </c>
    </row>
    <row r="2" spans="1:5">
      <c r="B2" s="2" t="s">
        <v>29</v>
      </c>
      <c r="C2" s="2" t="s">
        <v>87</v>
      </c>
      <c r="D2" s="2" t="s">
        <v>29</v>
      </c>
      <c r="E2" s="2" t="s">
        <v>87</v>
      </c>
    </row>
    <row r="3" spans="1:5">
      <c r="A3" s="3" t="s">
        <v>517</v>
      </c>
    </row>
    <row r="4" spans="1:5">
      <c r="A4" s="4" t="s">
        <v>518</v>
      </c>
      <c r="B4" s="7" t="n">
        <v>905</v>
      </c>
      <c r="C4" s="7" t="n">
        <v>808</v>
      </c>
      <c r="D4" s="7" t="n">
        <v>2277</v>
      </c>
      <c r="E4" s="7" t="n">
        <v>2043</v>
      </c>
    </row>
    <row r="5" spans="1:5">
      <c r="A5" s="4" t="s">
        <v>519</v>
      </c>
      <c r="B5" s="5" t="n">
        <v>1206</v>
      </c>
      <c r="C5" s="5" t="n">
        <v>1031</v>
      </c>
      <c r="D5" s="5" t="n">
        <v>3415</v>
      </c>
      <c r="E5" s="5" t="n">
        <v>2716</v>
      </c>
    </row>
    <row r="6" spans="1:5">
      <c r="A6" s="4" t="s">
        <v>22</v>
      </c>
    </row>
    <row r="7" spans="1:5">
      <c r="A7" s="3" t="s">
        <v>517</v>
      </c>
    </row>
    <row r="8" spans="1:5">
      <c r="A8" s="4" t="s">
        <v>518</v>
      </c>
      <c r="B8" s="5" t="n">
        <v>53</v>
      </c>
      <c r="C8" s="5" t="n">
        <v>69</v>
      </c>
      <c r="D8" s="5" t="n">
        <v>340</v>
      </c>
      <c r="E8" s="5" t="n">
        <v>354</v>
      </c>
    </row>
    <row r="9" spans="1:5">
      <c r="A9" s="4" t="s">
        <v>519</v>
      </c>
      <c r="B9" s="7" t="n">
        <v>64</v>
      </c>
      <c r="C9" s="7" t="n">
        <v>33</v>
      </c>
      <c r="D9" s="7" t="n">
        <v>213</v>
      </c>
      <c r="E9" s="7" t="n">
        <v>15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520</v>
      </c>
      <c r="B1" s="2" t="s">
        <v>1</v>
      </c>
    </row>
    <row r="2" spans="1:2">
      <c r="B2" s="2" t="s">
        <v>521</v>
      </c>
    </row>
    <row r="3" spans="1:2">
      <c r="A3" s="3" t="s">
        <v>224</v>
      </c>
    </row>
    <row r="4" spans="1:2">
      <c r="A4" s="4" t="s">
        <v>522</v>
      </c>
      <c r="B4" s="7" t="n">
        <v>1400</v>
      </c>
    </row>
    <row r="5" spans="1:2">
      <c r="A5" s="4" t="s">
        <v>523</v>
      </c>
      <c r="B5" s="7" t="n">
        <v>736</v>
      </c>
    </row>
    <row r="6" spans="1:2">
      <c r="A6" s="4" t="s">
        <v>524</v>
      </c>
      <c r="B6" s="10" t="n">
        <v>0.1575</v>
      </c>
    </row>
    <row r="7" spans="1:2">
      <c r="A7" s="4" t="s">
        <v>22</v>
      </c>
    </row>
    <row r="8" spans="1:2">
      <c r="A8" s="3" t="s">
        <v>224</v>
      </c>
    </row>
    <row r="9" spans="1:2">
      <c r="A9" s="4" t="s">
        <v>522</v>
      </c>
      <c r="B9" s="7" t="n">
        <v>29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86</v>
      </c>
      <c r="D1" s="2" t="s">
        <v>1</v>
      </c>
    </row>
    <row r="2" spans="1:5">
      <c r="B2" s="2" t="s">
        <v>29</v>
      </c>
      <c r="C2" s="2" t="s">
        <v>87</v>
      </c>
      <c r="D2" s="2" t="s">
        <v>29</v>
      </c>
      <c r="E2" s="2" t="s">
        <v>87</v>
      </c>
    </row>
    <row r="3" spans="1:5">
      <c r="A3" s="3" t="s">
        <v>526</v>
      </c>
    </row>
    <row r="4" spans="1:5">
      <c r="A4" s="4" t="s">
        <v>527</v>
      </c>
      <c r="B4" s="7" t="n">
        <v>250</v>
      </c>
      <c r="C4" s="7" t="n">
        <v>0</v>
      </c>
      <c r="D4" s="7" t="n">
        <v>250</v>
      </c>
      <c r="E4" s="7" t="n">
        <v>0</v>
      </c>
    </row>
    <row r="5" spans="1:5">
      <c r="A5" s="4" t="s">
        <v>528</v>
      </c>
    </row>
    <row r="6" spans="1:5">
      <c r="A6" s="3" t="s">
        <v>526</v>
      </c>
    </row>
    <row r="7" spans="1:5">
      <c r="A7" s="4" t="s">
        <v>527</v>
      </c>
      <c r="B7" s="5" t="n">
        <v>250</v>
      </c>
    </row>
    <row r="8" spans="1:5">
      <c r="A8" s="4" t="s">
        <v>529</v>
      </c>
    </row>
    <row r="9" spans="1:5">
      <c r="A9" s="3" t="s">
        <v>530</v>
      </c>
    </row>
    <row r="10" spans="1:5">
      <c r="A10" s="4" t="s">
        <v>531</v>
      </c>
      <c r="B10" s="7" t="n">
        <v>756</v>
      </c>
      <c r="D10" s="7" t="n">
        <v>75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532</v>
      </c>
      <c r="B1" s="2" t="s">
        <v>86</v>
      </c>
      <c r="D1" s="2" t="s">
        <v>1</v>
      </c>
    </row>
    <row r="2" spans="1:5">
      <c r="B2" s="2" t="s">
        <v>408</v>
      </c>
      <c r="C2" s="2" t="s">
        <v>533</v>
      </c>
      <c r="D2" s="2" t="s">
        <v>534</v>
      </c>
      <c r="E2" s="2" t="s">
        <v>533</v>
      </c>
    </row>
    <row r="3" spans="1:5">
      <c r="A3" s="3" t="s">
        <v>231</v>
      </c>
    </row>
    <row r="4" spans="1:5">
      <c r="A4" s="4" t="s">
        <v>535</v>
      </c>
      <c r="D4" s="5" t="n">
        <v>5</v>
      </c>
    </row>
    <row r="5" spans="1:5">
      <c r="A5" s="3" t="s">
        <v>230</v>
      </c>
    </row>
    <row r="6" spans="1:5">
      <c r="A6" s="4" t="s">
        <v>88</v>
      </c>
      <c r="B6" s="7" t="n">
        <v>20983</v>
      </c>
      <c r="C6" s="7" t="n">
        <v>21319</v>
      </c>
      <c r="D6" s="7" t="n">
        <v>62611</v>
      </c>
      <c r="E6" s="7" t="n">
        <v>59378</v>
      </c>
    </row>
    <row r="7" spans="1:5">
      <c r="A7" s="4" t="s">
        <v>536</v>
      </c>
      <c r="B7" s="5" t="n">
        <v>7180</v>
      </c>
      <c r="C7" s="5" t="n">
        <v>6835</v>
      </c>
      <c r="D7" s="5" t="n">
        <v>21311</v>
      </c>
      <c r="E7" s="5" t="n">
        <v>19657</v>
      </c>
    </row>
    <row r="8" spans="1:5">
      <c r="A8" s="4" t="s">
        <v>537</v>
      </c>
      <c r="B8" s="5" t="n">
        <v>2388</v>
      </c>
      <c r="C8" s="5" t="n">
        <v>2395</v>
      </c>
      <c r="D8" s="5" t="n">
        <v>7431</v>
      </c>
      <c r="E8" s="5" t="n">
        <v>7062</v>
      </c>
    </row>
    <row r="9" spans="1:5">
      <c r="A9" s="4" t="s">
        <v>97</v>
      </c>
      <c r="B9" s="5" t="n">
        <v>4792</v>
      </c>
      <c r="C9" s="5" t="n">
        <v>4440</v>
      </c>
      <c r="D9" s="5" t="n">
        <v>13880</v>
      </c>
      <c r="E9" s="5" t="n">
        <v>12595</v>
      </c>
    </row>
    <row r="10" spans="1:5">
      <c r="A10" s="4" t="s">
        <v>538</v>
      </c>
      <c r="B10" s="5" t="n">
        <v>2434</v>
      </c>
      <c r="C10" s="5" t="n">
        <v>2406</v>
      </c>
      <c r="D10" s="5" t="n">
        <v>6839</v>
      </c>
      <c r="E10" s="5" t="n">
        <v>6562</v>
      </c>
    </row>
    <row r="11" spans="1:5">
      <c r="A11" s="4" t="s">
        <v>539</v>
      </c>
      <c r="B11" s="5" t="n">
        <v>404</v>
      </c>
      <c r="C11" s="5" t="n">
        <v>426</v>
      </c>
      <c r="D11" s="5" t="n">
        <v>1240</v>
      </c>
      <c r="E11" s="5" t="n">
        <v>1163</v>
      </c>
    </row>
    <row r="12" spans="1:5">
      <c r="A12" s="4" t="s">
        <v>396</v>
      </c>
      <c r="B12" s="5" t="n">
        <v>105</v>
      </c>
      <c r="D12" s="5" t="n">
        <v>105</v>
      </c>
    </row>
    <row r="13" spans="1:5">
      <c r="A13" s="4" t="s">
        <v>527</v>
      </c>
      <c r="B13" s="5" t="n">
        <v>250</v>
      </c>
      <c r="C13" s="5" t="n">
        <v>0</v>
      </c>
      <c r="D13" s="7" t="n">
        <v>250</v>
      </c>
      <c r="E13" s="5" t="n">
        <v>0</v>
      </c>
    </row>
    <row r="14" spans="1:5">
      <c r="A14" s="4" t="s">
        <v>22</v>
      </c>
    </row>
    <row r="15" spans="1:5">
      <c r="A15" s="3" t="s">
        <v>231</v>
      </c>
    </row>
    <row r="16" spans="1:5">
      <c r="A16" s="4" t="s">
        <v>535</v>
      </c>
      <c r="D16" s="5" t="n">
        <v>4</v>
      </c>
    </row>
    <row r="17" spans="1:5">
      <c r="A17" s="3" t="s">
        <v>230</v>
      </c>
    </row>
    <row r="18" spans="1:5">
      <c r="A18" s="4" t="s">
        <v>88</v>
      </c>
      <c r="B18" s="5" t="n">
        <v>8014</v>
      </c>
      <c r="C18" s="5" t="n">
        <v>9178</v>
      </c>
      <c r="D18" s="7" t="n">
        <v>24213</v>
      </c>
      <c r="E18" s="5" t="n">
        <v>23142</v>
      </c>
    </row>
    <row r="19" spans="1:5">
      <c r="A19" s="4" t="s">
        <v>536</v>
      </c>
      <c r="B19" s="5" t="n">
        <v>2274</v>
      </c>
      <c r="C19" s="5" t="n">
        <v>2146</v>
      </c>
      <c r="D19" s="5" t="n">
        <v>6362</v>
      </c>
      <c r="E19" s="5" t="n">
        <v>5457</v>
      </c>
    </row>
    <row r="20" spans="1:5">
      <c r="A20" s="4" t="s">
        <v>537</v>
      </c>
      <c r="B20" s="5" t="n">
        <v>169</v>
      </c>
      <c r="C20" s="5" t="n">
        <v>445</v>
      </c>
      <c r="D20" s="5" t="n">
        <v>1197</v>
      </c>
      <c r="E20" s="5" t="n">
        <v>1324</v>
      </c>
    </row>
    <row r="21" spans="1:5">
      <c r="A21" s="4" t="s">
        <v>97</v>
      </c>
      <c r="B21" s="5" t="n">
        <v>2105</v>
      </c>
      <c r="C21" s="5" t="n">
        <v>1701</v>
      </c>
      <c r="D21" s="5" t="n">
        <v>5165</v>
      </c>
      <c r="E21" s="5" t="n">
        <v>4133</v>
      </c>
    </row>
    <row r="22" spans="1:5">
      <c r="A22" s="4" t="s">
        <v>538</v>
      </c>
      <c r="B22" s="5" t="n">
        <v>354</v>
      </c>
      <c r="C22" s="5" t="n">
        <v>336</v>
      </c>
      <c r="D22" s="5" t="n">
        <v>977</v>
      </c>
      <c r="E22" s="5" t="n">
        <v>991</v>
      </c>
    </row>
    <row r="23" spans="1:5">
      <c r="A23" s="4" t="s">
        <v>539</v>
      </c>
      <c r="B23" s="5" t="n">
        <v>69</v>
      </c>
      <c r="C23" s="7" t="n">
        <v>67</v>
      </c>
      <c r="D23" s="5" t="n">
        <v>197</v>
      </c>
      <c r="E23" s="7" t="n">
        <v>181</v>
      </c>
    </row>
    <row r="24" spans="1:5">
      <c r="A24" s="4" t="s">
        <v>540</v>
      </c>
    </row>
    <row r="25" spans="1:5">
      <c r="A25" s="3" t="s">
        <v>230</v>
      </c>
    </row>
    <row r="26" spans="1:5">
      <c r="A26" s="4" t="s">
        <v>316</v>
      </c>
      <c r="B26" s="5" t="n">
        <v>337</v>
      </c>
      <c r="D26" s="5" t="n">
        <v>337</v>
      </c>
    </row>
    <row r="27" spans="1:5">
      <c r="A27" s="4" t="s">
        <v>541</v>
      </c>
    </row>
    <row r="28" spans="1:5">
      <c r="A28" s="3" t="s">
        <v>230</v>
      </c>
    </row>
    <row r="29" spans="1:5">
      <c r="A29" s="4" t="s">
        <v>316</v>
      </c>
      <c r="B29" s="7" t="n">
        <v>337</v>
      </c>
      <c r="D29" s="7" t="n">
        <v>337</v>
      </c>
    </row>
    <row r="30" spans="1:5">
      <c r="A30" s="4" t="s">
        <v>542</v>
      </c>
    </row>
    <row r="31" spans="1:5">
      <c r="A31" s="3" t="s">
        <v>230</v>
      </c>
    </row>
    <row r="32" spans="1:5">
      <c r="A32" s="4" t="s">
        <v>543</v>
      </c>
      <c r="B32" s="4" t="s">
        <v>544</v>
      </c>
      <c r="C32" s="4" t="s">
        <v>545</v>
      </c>
      <c r="D32" s="4" t="s">
        <v>546</v>
      </c>
      <c r="E32" s="4" t="s">
        <v>547</v>
      </c>
    </row>
    <row r="33" spans="1:5">
      <c r="A33" s="4" t="s">
        <v>548</v>
      </c>
    </row>
    <row r="34" spans="1:5">
      <c r="A34" s="3" t="s">
        <v>230</v>
      </c>
    </row>
    <row r="35" spans="1:5">
      <c r="A35" s="4" t="s">
        <v>543</v>
      </c>
      <c r="B35" s="4" t="s">
        <v>549</v>
      </c>
      <c r="C35" s="4" t="s">
        <v>550</v>
      </c>
      <c r="D35" s="4" t="s">
        <v>551</v>
      </c>
      <c r="E35" s="4" t="s">
        <v>552</v>
      </c>
    </row>
    <row r="36" spans="1:5">
      <c r="A36" s="4" t="s">
        <v>553</v>
      </c>
    </row>
    <row r="37" spans="1:5">
      <c r="A37" s="3" t="s">
        <v>230</v>
      </c>
    </row>
    <row r="38" spans="1:5">
      <c r="A38" s="4" t="s">
        <v>543</v>
      </c>
      <c r="B38" s="4" t="s">
        <v>475</v>
      </c>
      <c r="C38" s="4" t="s">
        <v>554</v>
      </c>
      <c r="D38" s="4" t="s">
        <v>440</v>
      </c>
      <c r="E38" s="4" t="s">
        <v>555</v>
      </c>
    </row>
    <row r="39" spans="1:5">
      <c r="A39" s="4" t="s">
        <v>556</v>
      </c>
    </row>
    <row r="40" spans="1:5">
      <c r="A40" s="3" t="s">
        <v>230</v>
      </c>
    </row>
    <row r="41" spans="1:5">
      <c r="A41" s="4" t="s">
        <v>543</v>
      </c>
      <c r="B41" s="4" t="s">
        <v>557</v>
      </c>
      <c r="C41" s="4" t="s">
        <v>558</v>
      </c>
      <c r="D41" s="4" t="s">
        <v>559</v>
      </c>
      <c r="E41" s="4" t="s">
        <v>560</v>
      </c>
    </row>
    <row r="42" spans="1:5">
      <c r="A42" s="4" t="s">
        <v>561</v>
      </c>
    </row>
    <row r="43" spans="1:5">
      <c r="A43" s="3" t="s">
        <v>230</v>
      </c>
    </row>
    <row r="44" spans="1:5">
      <c r="A44" s="4" t="s">
        <v>543</v>
      </c>
      <c r="B44" s="4" t="s">
        <v>562</v>
      </c>
      <c r="C44" s="4" t="s">
        <v>563</v>
      </c>
      <c r="D44" s="4" t="s">
        <v>562</v>
      </c>
      <c r="E44" s="4" t="s">
        <v>564</v>
      </c>
    </row>
    <row r="45" spans="1:5">
      <c r="A45" s="4" t="s">
        <v>565</v>
      </c>
    </row>
    <row r="46" spans="1:5">
      <c r="A46" s="3" t="s">
        <v>230</v>
      </c>
    </row>
    <row r="47" spans="1:5">
      <c r="A47" s="4" t="s">
        <v>543</v>
      </c>
      <c r="B47" s="4" t="s">
        <v>566</v>
      </c>
      <c r="C47" s="4" t="s">
        <v>567</v>
      </c>
      <c r="D47" s="4" t="s">
        <v>566</v>
      </c>
      <c r="E47" s="4" t="s">
        <v>567</v>
      </c>
    </row>
    <row r="48" spans="1:5">
      <c r="A48" s="4" t="s">
        <v>568</v>
      </c>
    </row>
    <row r="49" spans="1:5">
      <c r="A49" s="3" t="s">
        <v>230</v>
      </c>
    </row>
    <row r="50" spans="1:5">
      <c r="A50" s="4" t="s">
        <v>88</v>
      </c>
      <c r="B50" s="7" t="n">
        <v>8014</v>
      </c>
      <c r="C50" s="7" t="n">
        <v>9178</v>
      </c>
      <c r="D50" s="7" t="n">
        <v>24213</v>
      </c>
      <c r="E50" s="7" t="n">
        <v>23142</v>
      </c>
    </row>
    <row r="51" spans="1:5">
      <c r="A51" s="4" t="s">
        <v>536</v>
      </c>
      <c r="B51" s="5" t="n">
        <v>2274</v>
      </c>
      <c r="C51" s="5" t="n">
        <v>2146</v>
      </c>
      <c r="D51" s="5" t="n">
        <v>6362</v>
      </c>
      <c r="E51" s="5" t="n">
        <v>5457</v>
      </c>
    </row>
    <row r="52" spans="1:5">
      <c r="A52" s="4" t="s">
        <v>537</v>
      </c>
      <c r="B52" s="5" t="n">
        <v>169</v>
      </c>
      <c r="C52" s="5" t="n">
        <v>445</v>
      </c>
      <c r="D52" s="5" t="n">
        <v>1197</v>
      </c>
      <c r="E52" s="5" t="n">
        <v>1324</v>
      </c>
    </row>
    <row r="53" spans="1:5">
      <c r="A53" s="4" t="s">
        <v>97</v>
      </c>
      <c r="B53" s="5" t="n">
        <v>2105</v>
      </c>
      <c r="C53" s="5" t="n">
        <v>1701</v>
      </c>
      <c r="D53" s="5" t="n">
        <v>5165</v>
      </c>
      <c r="E53" s="5" t="n">
        <v>4133</v>
      </c>
    </row>
    <row r="54" spans="1:5">
      <c r="A54" s="4" t="s">
        <v>538</v>
      </c>
      <c r="B54" s="5" t="n">
        <v>354</v>
      </c>
      <c r="C54" s="5" t="n">
        <v>336</v>
      </c>
      <c r="D54" s="5" t="n">
        <v>977</v>
      </c>
      <c r="E54" s="5" t="n">
        <v>991</v>
      </c>
    </row>
    <row r="55" spans="1:5">
      <c r="A55" s="4" t="s">
        <v>539</v>
      </c>
      <c r="B55" s="5" t="n">
        <v>69</v>
      </c>
      <c r="C55" s="5" t="n">
        <v>67</v>
      </c>
      <c r="D55" s="5" t="n">
        <v>197</v>
      </c>
      <c r="E55" s="5" t="n">
        <v>181</v>
      </c>
    </row>
    <row r="56" spans="1:5">
      <c r="A56" s="4" t="s">
        <v>569</v>
      </c>
    </row>
    <row r="57" spans="1:5">
      <c r="A57" s="3" t="s">
        <v>230</v>
      </c>
    </row>
    <row r="58" spans="1:5">
      <c r="A58" s="4" t="s">
        <v>88</v>
      </c>
      <c r="B58" s="5" t="n">
        <v>13203</v>
      </c>
      <c r="C58" s="5" t="n">
        <v>12557</v>
      </c>
      <c r="D58" s="5" t="n">
        <v>39237</v>
      </c>
      <c r="E58" s="5" t="n">
        <v>37205</v>
      </c>
    </row>
    <row r="59" spans="1:5">
      <c r="A59" s="4" t="s">
        <v>536</v>
      </c>
      <c r="B59" s="5" t="n">
        <v>5246</v>
      </c>
      <c r="C59" s="5" t="n">
        <v>4986</v>
      </c>
      <c r="D59" s="5" t="n">
        <v>15764</v>
      </c>
      <c r="E59" s="5" t="n">
        <v>14923</v>
      </c>
    </row>
    <row r="60" spans="1:5">
      <c r="A60" s="4" t="s">
        <v>537</v>
      </c>
      <c r="B60" s="5" t="n">
        <v>2049</v>
      </c>
      <c r="C60" s="5" t="n">
        <v>1929</v>
      </c>
      <c r="D60" s="5" t="n">
        <v>6030</v>
      </c>
      <c r="E60" s="5" t="n">
        <v>5676</v>
      </c>
    </row>
    <row r="61" spans="1:5">
      <c r="A61" s="4" t="s">
        <v>97</v>
      </c>
      <c r="B61" s="5" t="n">
        <v>3197</v>
      </c>
      <c r="C61" s="5" t="n">
        <v>3057</v>
      </c>
      <c r="D61" s="5" t="n">
        <v>9734</v>
      </c>
      <c r="E61" s="5" t="n">
        <v>9247</v>
      </c>
    </row>
    <row r="62" spans="1:5">
      <c r="A62" s="4" t="s">
        <v>538</v>
      </c>
      <c r="B62" s="5" t="n">
        <v>2061</v>
      </c>
      <c r="C62" s="5" t="n">
        <v>2044</v>
      </c>
      <c r="D62" s="5" t="n">
        <v>5798</v>
      </c>
      <c r="E62" s="5" t="n">
        <v>5501</v>
      </c>
    </row>
    <row r="63" spans="1:5">
      <c r="A63" s="4" t="s">
        <v>539</v>
      </c>
      <c r="B63" s="7" t="n">
        <v>322</v>
      </c>
      <c r="C63" s="7" t="n">
        <v>352</v>
      </c>
      <c r="D63" s="7" t="n">
        <v>1001</v>
      </c>
      <c r="E63" s="7" t="n">
        <v>965</v>
      </c>
    </row>
    <row r="64" spans="1:5">
      <c r="A64" s="4" t="s">
        <v>543</v>
      </c>
      <c r="B64" s="4" t="s">
        <v>451</v>
      </c>
      <c r="C64" s="4" t="s">
        <v>451</v>
      </c>
      <c r="D64" s="4" t="s">
        <v>451</v>
      </c>
      <c r="E64" s="4" t="s">
        <v>451</v>
      </c>
    </row>
    <row r="65" spans="1:5">
      <c r="A65" s="4" t="s">
        <v>570</v>
      </c>
    </row>
    <row r="66" spans="1:5">
      <c r="A66" s="3" t="s">
        <v>230</v>
      </c>
    </row>
    <row r="67" spans="1:5">
      <c r="A67" s="4" t="s">
        <v>543</v>
      </c>
      <c r="B67" s="4" t="s">
        <v>571</v>
      </c>
      <c r="C67" s="4" t="s">
        <v>572</v>
      </c>
      <c r="D67" s="4" t="s">
        <v>572</v>
      </c>
      <c r="E67" s="4" t="s">
        <v>572</v>
      </c>
    </row>
    <row r="68" spans="1:5">
      <c r="A68" s="4" t="s">
        <v>573</v>
      </c>
    </row>
    <row r="69" spans="1:5">
      <c r="A69" s="3" t="s">
        <v>230</v>
      </c>
    </row>
    <row r="70" spans="1:5">
      <c r="A70" s="4" t="s">
        <v>88</v>
      </c>
      <c r="B70" s="7" t="n">
        <v>2603</v>
      </c>
      <c r="C70" s="7" t="n">
        <v>2942</v>
      </c>
      <c r="D70" s="7" t="n">
        <v>7940</v>
      </c>
      <c r="E70" s="7" t="n">
        <v>7961</v>
      </c>
    </row>
    <row r="71" spans="1:5">
      <c r="A71" s="4" t="s">
        <v>536</v>
      </c>
      <c r="B71" s="5" t="n">
        <v>905</v>
      </c>
      <c r="C71" s="5" t="n">
        <v>893</v>
      </c>
      <c r="D71" s="5" t="n">
        <v>3076</v>
      </c>
      <c r="E71" s="5" t="n">
        <v>2793</v>
      </c>
    </row>
    <row r="72" spans="1:5">
      <c r="A72" s="4" t="s">
        <v>537</v>
      </c>
      <c r="B72" s="5" t="n">
        <v>179</v>
      </c>
      <c r="C72" s="5" t="n">
        <v>184</v>
      </c>
      <c r="D72" s="5" t="n">
        <v>574</v>
      </c>
      <c r="E72" s="5" t="n">
        <v>561</v>
      </c>
    </row>
    <row r="73" spans="1:5">
      <c r="A73" s="4" t="s">
        <v>97</v>
      </c>
      <c r="B73" s="5" t="n">
        <v>726</v>
      </c>
      <c r="C73" s="5" t="n">
        <v>709</v>
      </c>
      <c r="D73" s="5" t="n">
        <v>2502</v>
      </c>
      <c r="E73" s="5" t="n">
        <v>2232</v>
      </c>
    </row>
    <row r="74" spans="1:5">
      <c r="A74" s="4" t="s">
        <v>538</v>
      </c>
      <c r="B74" s="5" t="n">
        <v>5</v>
      </c>
      <c r="C74" s="5" t="n">
        <v>7</v>
      </c>
      <c r="D74" s="5" t="n">
        <v>15</v>
      </c>
      <c r="E74" s="5" t="n">
        <v>15</v>
      </c>
    </row>
    <row r="75" spans="1:5">
      <c r="A75" s="4" t="s">
        <v>539</v>
      </c>
      <c r="B75" s="5" t="n">
        <v>4</v>
      </c>
      <c r="C75" s="5" t="n">
        <v>4</v>
      </c>
      <c r="D75" s="5" t="n">
        <v>11</v>
      </c>
      <c r="E75" s="5" t="n">
        <v>8</v>
      </c>
    </row>
    <row r="76" spans="1:5">
      <c r="A76" s="4" t="s">
        <v>574</v>
      </c>
    </row>
    <row r="77" spans="1:5">
      <c r="A77" s="3" t="s">
        <v>230</v>
      </c>
    </row>
    <row r="78" spans="1:5">
      <c r="A78" s="4" t="s">
        <v>88</v>
      </c>
      <c r="B78" s="5" t="n">
        <v>2603</v>
      </c>
      <c r="C78" s="5" t="n">
        <v>2942</v>
      </c>
      <c r="D78" s="5" t="n">
        <v>7940</v>
      </c>
      <c r="E78" s="5" t="n">
        <v>7961</v>
      </c>
    </row>
    <row r="79" spans="1:5">
      <c r="A79" s="4" t="s">
        <v>536</v>
      </c>
      <c r="B79" s="5" t="n">
        <v>905</v>
      </c>
      <c r="C79" s="5" t="n">
        <v>893</v>
      </c>
      <c r="D79" s="5" t="n">
        <v>3076</v>
      </c>
      <c r="E79" s="5" t="n">
        <v>2793</v>
      </c>
    </row>
    <row r="80" spans="1:5">
      <c r="A80" s="4" t="s">
        <v>537</v>
      </c>
      <c r="B80" s="5" t="n">
        <v>179</v>
      </c>
      <c r="C80" s="5" t="n">
        <v>184</v>
      </c>
      <c r="D80" s="5" t="n">
        <v>574</v>
      </c>
      <c r="E80" s="5" t="n">
        <v>561</v>
      </c>
    </row>
    <row r="81" spans="1:5">
      <c r="A81" s="4" t="s">
        <v>97</v>
      </c>
      <c r="B81" s="5" t="n">
        <v>726</v>
      </c>
      <c r="C81" s="5" t="n">
        <v>709</v>
      </c>
      <c r="D81" s="5" t="n">
        <v>2502</v>
      </c>
      <c r="E81" s="5" t="n">
        <v>2232</v>
      </c>
    </row>
    <row r="82" spans="1:5">
      <c r="A82" s="4" t="s">
        <v>538</v>
      </c>
      <c r="B82" s="5" t="n">
        <v>5</v>
      </c>
      <c r="C82" s="5" t="n">
        <v>7</v>
      </c>
      <c r="D82" s="5" t="n">
        <v>15</v>
      </c>
      <c r="E82" s="5" t="n">
        <v>15</v>
      </c>
    </row>
    <row r="83" spans="1:5">
      <c r="A83" s="4" t="s">
        <v>539</v>
      </c>
      <c r="B83" s="5" t="n">
        <v>4</v>
      </c>
      <c r="C83" s="5" t="n">
        <v>4</v>
      </c>
      <c r="D83" s="5" t="n">
        <v>11</v>
      </c>
      <c r="E83" s="5" t="n">
        <v>8</v>
      </c>
    </row>
    <row r="84" spans="1:5">
      <c r="A84" s="4" t="s">
        <v>575</v>
      </c>
    </row>
    <row r="85" spans="1:5">
      <c r="A85" s="3" t="s">
        <v>230</v>
      </c>
    </row>
    <row r="86" spans="1:5">
      <c r="A86" s="4" t="s">
        <v>88</v>
      </c>
      <c r="B86" s="5" t="n">
        <v>2133</v>
      </c>
      <c r="C86" s="5" t="n">
        <v>3087</v>
      </c>
      <c r="D86" s="5" t="n">
        <v>6582</v>
      </c>
      <c r="E86" s="5" t="n">
        <v>7299</v>
      </c>
    </row>
    <row r="87" spans="1:5">
      <c r="A87" s="4" t="s">
        <v>536</v>
      </c>
      <c r="B87" s="5" t="n">
        <v>321</v>
      </c>
      <c r="C87" s="5" t="n">
        <v>378</v>
      </c>
      <c r="D87" s="5" t="n">
        <v>1059</v>
      </c>
      <c r="E87" s="5" t="n">
        <v>1056</v>
      </c>
    </row>
    <row r="88" spans="1:5">
      <c r="A88" s="4" t="s">
        <v>537</v>
      </c>
      <c r="B88" s="5" t="n">
        <v>-305</v>
      </c>
      <c r="C88" s="5" t="n">
        <v>27</v>
      </c>
      <c r="D88" s="5" t="n">
        <v>-242</v>
      </c>
      <c r="E88" s="5" t="n">
        <v>89</v>
      </c>
    </row>
    <row r="89" spans="1:5">
      <c r="A89" s="4" t="s">
        <v>97</v>
      </c>
      <c r="B89" s="5" t="n">
        <v>626</v>
      </c>
      <c r="C89" s="5" t="n">
        <v>351</v>
      </c>
      <c r="D89" s="5" t="n">
        <v>1301</v>
      </c>
      <c r="E89" s="5" t="n">
        <v>967</v>
      </c>
    </row>
    <row r="90" spans="1:5">
      <c r="A90" s="4" t="s">
        <v>538</v>
      </c>
      <c r="B90" s="5" t="n">
        <v>66</v>
      </c>
      <c r="C90" s="5" t="n">
        <v>28</v>
      </c>
      <c r="D90" s="5" t="n">
        <v>125</v>
      </c>
      <c r="E90" s="5" t="n">
        <v>77</v>
      </c>
    </row>
    <row r="91" spans="1:5">
      <c r="A91" s="4" t="s">
        <v>539</v>
      </c>
      <c r="B91" s="5" t="n">
        <v>4</v>
      </c>
      <c r="C91" s="5" t="n">
        <v>6</v>
      </c>
      <c r="D91" s="5" t="n">
        <v>11</v>
      </c>
      <c r="E91" s="5" t="n">
        <v>12</v>
      </c>
    </row>
    <row r="92" spans="1:5">
      <c r="A92" s="4" t="s">
        <v>576</v>
      </c>
    </row>
    <row r="93" spans="1:5">
      <c r="A93" s="3" t="s">
        <v>230</v>
      </c>
    </row>
    <row r="94" spans="1:5">
      <c r="A94" s="4" t="s">
        <v>88</v>
      </c>
      <c r="B94" s="5" t="n">
        <v>2133</v>
      </c>
      <c r="C94" s="5" t="n">
        <v>3087</v>
      </c>
      <c r="D94" s="5" t="n">
        <v>6582</v>
      </c>
      <c r="E94" s="5" t="n">
        <v>7299</v>
      </c>
    </row>
    <row r="95" spans="1:5">
      <c r="A95" s="4" t="s">
        <v>536</v>
      </c>
      <c r="B95" s="5" t="n">
        <v>321</v>
      </c>
      <c r="C95" s="5" t="n">
        <v>378</v>
      </c>
      <c r="D95" s="5" t="n">
        <v>1059</v>
      </c>
      <c r="E95" s="5" t="n">
        <v>1056</v>
      </c>
    </row>
    <row r="96" spans="1:5">
      <c r="A96" s="4" t="s">
        <v>537</v>
      </c>
      <c r="B96" s="5" t="n">
        <v>-305</v>
      </c>
      <c r="C96" s="5" t="n">
        <v>27</v>
      </c>
      <c r="D96" s="5" t="n">
        <v>-242</v>
      </c>
      <c r="E96" s="5" t="n">
        <v>89</v>
      </c>
    </row>
    <row r="97" spans="1:5">
      <c r="A97" s="4" t="s">
        <v>97</v>
      </c>
      <c r="B97" s="5" t="n">
        <v>626</v>
      </c>
      <c r="C97" s="5" t="n">
        <v>351</v>
      </c>
      <c r="D97" s="5" t="n">
        <v>1301</v>
      </c>
      <c r="E97" s="5" t="n">
        <v>967</v>
      </c>
    </row>
    <row r="98" spans="1:5">
      <c r="A98" s="4" t="s">
        <v>538</v>
      </c>
      <c r="B98" s="5" t="n">
        <v>66</v>
      </c>
      <c r="C98" s="5" t="n">
        <v>28</v>
      </c>
      <c r="D98" s="5" t="n">
        <v>125</v>
      </c>
      <c r="E98" s="5" t="n">
        <v>77</v>
      </c>
    </row>
    <row r="99" spans="1:5">
      <c r="A99" s="4" t="s">
        <v>539</v>
      </c>
      <c r="B99" s="5" t="n">
        <v>4</v>
      </c>
      <c r="C99" s="5" t="n">
        <v>6</v>
      </c>
      <c r="D99" s="5" t="n">
        <v>11</v>
      </c>
      <c r="E99" s="5" t="n">
        <v>12</v>
      </c>
    </row>
    <row r="100" spans="1:5">
      <c r="A100" s="4" t="s">
        <v>577</v>
      </c>
    </row>
    <row r="101" spans="1:5">
      <c r="A101" s="3" t="s">
        <v>230</v>
      </c>
    </row>
    <row r="102" spans="1:5">
      <c r="A102" s="4" t="s">
        <v>88</v>
      </c>
      <c r="B102" s="5" t="n">
        <v>1784</v>
      </c>
      <c r="C102" s="5" t="n">
        <v>1792</v>
      </c>
      <c r="D102" s="5" t="n">
        <v>5920</v>
      </c>
      <c r="E102" s="5" t="n">
        <v>4526</v>
      </c>
    </row>
    <row r="103" spans="1:5">
      <c r="A103" s="4" t="s">
        <v>536</v>
      </c>
      <c r="B103" s="5" t="n">
        <v>394</v>
      </c>
      <c r="C103" s="5" t="n">
        <v>353</v>
      </c>
      <c r="D103" s="5" t="n">
        <v>1047</v>
      </c>
      <c r="E103" s="5" t="n">
        <v>576</v>
      </c>
    </row>
    <row r="104" spans="1:5">
      <c r="A104" s="4" t="s">
        <v>537</v>
      </c>
      <c r="B104" s="5" t="n">
        <v>32</v>
      </c>
      <c r="C104" s="5" t="n">
        <v>13</v>
      </c>
      <c r="D104" s="5" t="n">
        <v>79</v>
      </c>
      <c r="E104" s="5" t="n">
        <v>33</v>
      </c>
    </row>
    <row r="105" spans="1:5">
      <c r="A105" s="4" t="s">
        <v>97</v>
      </c>
      <c r="B105" s="5" t="n">
        <v>362</v>
      </c>
      <c r="C105" s="5" t="n">
        <v>340</v>
      </c>
      <c r="D105" s="5" t="n">
        <v>968</v>
      </c>
      <c r="E105" s="5" t="n">
        <v>543</v>
      </c>
    </row>
    <row r="106" spans="1:5">
      <c r="A106" s="4" t="s">
        <v>538</v>
      </c>
      <c r="B106" s="5" t="n">
        <v>18</v>
      </c>
      <c r="C106" s="5" t="n">
        <v>6</v>
      </c>
      <c r="D106" s="5" t="n">
        <v>47</v>
      </c>
      <c r="E106" s="5" t="n">
        <v>14</v>
      </c>
    </row>
    <row r="107" spans="1:5">
      <c r="A107" s="4" t="s">
        <v>539</v>
      </c>
      <c r="B107" s="5" t="n">
        <v>6</v>
      </c>
      <c r="C107" s="5" t="n">
        <v>4</v>
      </c>
      <c r="D107" s="5" t="n">
        <v>17</v>
      </c>
      <c r="E107" s="5" t="n">
        <v>10</v>
      </c>
    </row>
    <row r="108" spans="1:5">
      <c r="A108" s="4" t="s">
        <v>578</v>
      </c>
    </row>
    <row r="109" spans="1:5">
      <c r="A109" s="3" t="s">
        <v>230</v>
      </c>
    </row>
    <row r="110" spans="1:5">
      <c r="A110" s="4" t="s">
        <v>88</v>
      </c>
      <c r="B110" s="5" t="n">
        <v>1784</v>
      </c>
      <c r="C110" s="5" t="n">
        <v>1792</v>
      </c>
      <c r="D110" s="5" t="n">
        <v>5920</v>
      </c>
      <c r="E110" s="5" t="n">
        <v>4526</v>
      </c>
    </row>
    <row r="111" spans="1:5">
      <c r="A111" s="4" t="s">
        <v>536</v>
      </c>
      <c r="B111" s="5" t="n">
        <v>394</v>
      </c>
      <c r="C111" s="5" t="n">
        <v>353</v>
      </c>
      <c r="D111" s="5" t="n">
        <v>1047</v>
      </c>
      <c r="E111" s="5" t="n">
        <v>576</v>
      </c>
    </row>
    <row r="112" spans="1:5">
      <c r="A112" s="4" t="s">
        <v>537</v>
      </c>
      <c r="B112" s="5" t="n">
        <v>32</v>
      </c>
      <c r="C112" s="5" t="n">
        <v>13</v>
      </c>
      <c r="D112" s="5" t="n">
        <v>79</v>
      </c>
      <c r="E112" s="5" t="n">
        <v>33</v>
      </c>
    </row>
    <row r="113" spans="1:5">
      <c r="A113" s="4" t="s">
        <v>97</v>
      </c>
      <c r="B113" s="5" t="n">
        <v>362</v>
      </c>
      <c r="C113" s="5" t="n">
        <v>340</v>
      </c>
      <c r="D113" s="5" t="n">
        <v>968</v>
      </c>
      <c r="E113" s="5" t="n">
        <v>543</v>
      </c>
    </row>
    <row r="114" spans="1:5">
      <c r="A114" s="4" t="s">
        <v>538</v>
      </c>
      <c r="B114" s="5" t="n">
        <v>18</v>
      </c>
      <c r="C114" s="5" t="n">
        <v>6</v>
      </c>
      <c r="D114" s="5" t="n">
        <v>47</v>
      </c>
      <c r="E114" s="5" t="n">
        <v>14</v>
      </c>
    </row>
    <row r="115" spans="1:5">
      <c r="A115" s="4" t="s">
        <v>539</v>
      </c>
      <c r="B115" s="5" t="n">
        <v>6</v>
      </c>
      <c r="C115" s="5" t="n">
        <v>4</v>
      </c>
      <c r="D115" s="5" t="n">
        <v>17</v>
      </c>
      <c r="E115" s="5" t="n">
        <v>10</v>
      </c>
    </row>
    <row r="116" spans="1:5">
      <c r="A116" s="4" t="s">
        <v>579</v>
      </c>
    </row>
    <row r="117" spans="1:5">
      <c r="A117" s="3" t="s">
        <v>230</v>
      </c>
    </row>
    <row r="118" spans="1:5">
      <c r="A118" s="4" t="s">
        <v>88</v>
      </c>
      <c r="B118" s="5" t="n">
        <v>1550</v>
      </c>
      <c r="C118" s="5" t="n">
        <v>1440</v>
      </c>
      <c r="D118" s="5" t="n">
        <v>3982</v>
      </c>
      <c r="E118" s="5" t="n">
        <v>3602</v>
      </c>
    </row>
    <row r="119" spans="1:5">
      <c r="A119" s="4" t="s">
        <v>536</v>
      </c>
      <c r="B119" s="5" t="n">
        <v>775</v>
      </c>
      <c r="C119" s="5" t="n">
        <v>706</v>
      </c>
      <c r="D119" s="5" t="n">
        <v>1723</v>
      </c>
      <c r="E119" s="5" t="n">
        <v>1550</v>
      </c>
    </row>
    <row r="120" spans="1:5">
      <c r="A120" s="4" t="s">
        <v>537</v>
      </c>
      <c r="B120" s="5" t="n">
        <v>166</v>
      </c>
      <c r="C120" s="5" t="n">
        <v>130</v>
      </c>
      <c r="D120" s="5" t="n">
        <v>494</v>
      </c>
      <c r="E120" s="5" t="n">
        <v>373</v>
      </c>
    </row>
    <row r="121" spans="1:5">
      <c r="A121" s="4" t="s">
        <v>97</v>
      </c>
      <c r="B121" s="5" t="n">
        <v>609</v>
      </c>
      <c r="C121" s="5" t="n">
        <v>576</v>
      </c>
      <c r="D121" s="5" t="n">
        <v>1229</v>
      </c>
      <c r="E121" s="5" t="n">
        <v>1177</v>
      </c>
    </row>
    <row r="122" spans="1:5">
      <c r="A122" s="4" t="s">
        <v>538</v>
      </c>
      <c r="B122" s="5" t="n">
        <v>199</v>
      </c>
      <c r="C122" s="5" t="n">
        <v>228</v>
      </c>
      <c r="D122" s="5" t="n">
        <v>671</v>
      </c>
      <c r="E122" s="5" t="n">
        <v>668</v>
      </c>
    </row>
    <row r="123" spans="1:5">
      <c r="A123" s="4" t="s">
        <v>539</v>
      </c>
      <c r="B123" s="5" t="n">
        <v>18</v>
      </c>
      <c r="C123" s="5" t="n">
        <v>19</v>
      </c>
      <c r="D123" s="5" t="n">
        <v>57</v>
      </c>
      <c r="E123" s="5" t="n">
        <v>48</v>
      </c>
    </row>
    <row r="124" spans="1:5">
      <c r="A124" s="4" t="s">
        <v>580</v>
      </c>
    </row>
    <row r="125" spans="1:5">
      <c r="A125" s="3" t="s">
        <v>230</v>
      </c>
    </row>
    <row r="126" spans="1:5">
      <c r="A126" s="4" t="s">
        <v>88</v>
      </c>
      <c r="B126" s="5" t="n">
        <v>1550</v>
      </c>
      <c r="C126" s="5" t="n">
        <v>1440</v>
      </c>
      <c r="D126" s="5" t="n">
        <v>3982</v>
      </c>
      <c r="E126" s="5" t="n">
        <v>3602</v>
      </c>
    </row>
    <row r="127" spans="1:5">
      <c r="A127" s="4" t="s">
        <v>536</v>
      </c>
      <c r="B127" s="5" t="n">
        <v>775</v>
      </c>
      <c r="C127" s="5" t="n">
        <v>706</v>
      </c>
      <c r="D127" s="5" t="n">
        <v>1723</v>
      </c>
      <c r="E127" s="5" t="n">
        <v>1550</v>
      </c>
    </row>
    <row r="128" spans="1:5">
      <c r="A128" s="4" t="s">
        <v>537</v>
      </c>
      <c r="B128" s="5" t="n">
        <v>166</v>
      </c>
      <c r="C128" s="5" t="n">
        <v>130</v>
      </c>
      <c r="D128" s="5" t="n">
        <v>494</v>
      </c>
      <c r="E128" s="5" t="n">
        <v>373</v>
      </c>
    </row>
    <row r="129" spans="1:5">
      <c r="A129" s="4" t="s">
        <v>97</v>
      </c>
      <c r="B129" s="5" t="n">
        <v>609</v>
      </c>
      <c r="C129" s="5" t="n">
        <v>576</v>
      </c>
      <c r="D129" s="5" t="n">
        <v>1229</v>
      </c>
      <c r="E129" s="5" t="n">
        <v>1177</v>
      </c>
    </row>
    <row r="130" spans="1:5">
      <c r="A130" s="4" t="s">
        <v>538</v>
      </c>
      <c r="B130" s="5" t="n">
        <v>199</v>
      </c>
      <c r="C130" s="5" t="n">
        <v>228</v>
      </c>
      <c r="D130" s="5" t="n">
        <v>671</v>
      </c>
      <c r="E130" s="5" t="n">
        <v>668</v>
      </c>
    </row>
    <row r="131" spans="1:5">
      <c r="A131" s="4" t="s">
        <v>539</v>
      </c>
      <c r="B131" s="5" t="n">
        <v>18</v>
      </c>
      <c r="C131" s="5" t="n">
        <v>19</v>
      </c>
      <c r="D131" s="5" t="n">
        <v>57</v>
      </c>
      <c r="E131" s="5" t="n">
        <v>48</v>
      </c>
    </row>
    <row r="132" spans="1:5">
      <c r="A132" s="4" t="s">
        <v>581</v>
      </c>
    </row>
    <row r="133" spans="1:5">
      <c r="A133" s="3" t="s">
        <v>230</v>
      </c>
    </row>
    <row r="134" spans="1:5">
      <c r="A134" s="4" t="s">
        <v>88</v>
      </c>
      <c r="B134" s="5" t="n">
        <v>266</v>
      </c>
      <c r="C134" s="5" t="n">
        <v>168</v>
      </c>
      <c r="D134" s="5" t="n">
        <v>679</v>
      </c>
      <c r="E134" s="5" t="n">
        <v>547</v>
      </c>
    </row>
    <row r="135" spans="1:5">
      <c r="A135" s="4" t="s">
        <v>536</v>
      </c>
      <c r="B135" s="5" t="n">
        <v>-349</v>
      </c>
      <c r="C135" s="5" t="n">
        <v>-223</v>
      </c>
      <c r="D135" s="5" t="n">
        <v>-845</v>
      </c>
      <c r="E135" s="5" t="n">
        <v>-668</v>
      </c>
    </row>
    <row r="136" spans="1:5">
      <c r="A136" s="4" t="s">
        <v>537</v>
      </c>
      <c r="B136" s="5" t="n">
        <v>170</v>
      </c>
      <c r="C136" s="5" t="n">
        <v>21</v>
      </c>
      <c r="D136" s="5" t="n">
        <v>204</v>
      </c>
      <c r="E136" s="5" t="n">
        <v>62</v>
      </c>
    </row>
    <row r="137" spans="1:5">
      <c r="A137" s="4" t="s">
        <v>97</v>
      </c>
      <c r="B137" s="5" t="n">
        <v>-519</v>
      </c>
      <c r="C137" s="5" t="n">
        <v>-244</v>
      </c>
      <c r="D137" s="5" t="n">
        <v>-1049</v>
      </c>
      <c r="E137" s="5" t="n">
        <v>-730</v>
      </c>
    </row>
    <row r="138" spans="1:5">
      <c r="A138" s="4" t="s">
        <v>538</v>
      </c>
      <c r="B138" s="5" t="n">
        <v>19</v>
      </c>
      <c r="C138" s="5" t="n">
        <v>26</v>
      </c>
      <c r="D138" s="5" t="n">
        <v>64</v>
      </c>
      <c r="E138" s="5" t="n">
        <v>70</v>
      </c>
    </row>
    <row r="139" spans="1:5">
      <c r="A139" s="4" t="s">
        <v>539</v>
      </c>
      <c r="B139" s="5" t="n">
        <v>13</v>
      </c>
      <c r="C139" s="5" t="n">
        <v>7</v>
      </c>
      <c r="D139" s="5" t="n">
        <v>42</v>
      </c>
      <c r="E139" s="5" t="n">
        <v>17</v>
      </c>
    </row>
    <row r="140" spans="1:5">
      <c r="A140" s="4" t="s">
        <v>582</v>
      </c>
    </row>
    <row r="141" spans="1:5">
      <c r="A141" s="3" t="s">
        <v>230</v>
      </c>
    </row>
    <row r="142" spans="1:5">
      <c r="A142" s="4" t="s">
        <v>88</v>
      </c>
      <c r="B142" s="5" t="n">
        <v>15</v>
      </c>
      <c r="C142" s="5" t="n">
        <v>1</v>
      </c>
      <c r="D142" s="5" t="n">
        <v>32</v>
      </c>
      <c r="E142" s="5" t="n">
        <v>10</v>
      </c>
    </row>
    <row r="143" spans="1:5">
      <c r="A143" s="4" t="s">
        <v>536</v>
      </c>
      <c r="B143" s="5" t="n">
        <v>-122</v>
      </c>
      <c r="C143" s="5" t="n">
        <v>-183</v>
      </c>
      <c r="D143" s="5" t="n">
        <v>-542</v>
      </c>
      <c r="E143" s="5" t="n">
        <v>-518</v>
      </c>
    </row>
    <row r="144" spans="1:5">
      <c r="A144" s="4" t="s">
        <v>537</v>
      </c>
      <c r="B144" s="5" t="n">
        <v>97</v>
      </c>
      <c r="C144" s="5" t="n">
        <v>91</v>
      </c>
      <c r="D144" s="5" t="n">
        <v>292</v>
      </c>
      <c r="E144" s="5" t="n">
        <v>268</v>
      </c>
    </row>
    <row r="145" spans="1:5">
      <c r="A145" s="4" t="s">
        <v>97</v>
      </c>
      <c r="B145" s="5" t="n">
        <v>-219</v>
      </c>
      <c r="C145" s="5" t="n">
        <v>-274</v>
      </c>
      <c r="D145" s="5" t="n">
        <v>-834</v>
      </c>
      <c r="E145" s="5" t="n">
        <v>-786</v>
      </c>
    </row>
    <row r="146" spans="1:5">
      <c r="A146" s="4" t="s">
        <v>538</v>
      </c>
      <c r="B146" s="5" t="n">
        <v>66</v>
      </c>
      <c r="C146" s="5" t="n">
        <v>67</v>
      </c>
      <c r="D146" s="5" t="n">
        <v>119</v>
      </c>
      <c r="E146" s="5" t="n">
        <v>217</v>
      </c>
    </row>
    <row r="147" spans="1:5">
      <c r="A147" s="4" t="s">
        <v>539</v>
      </c>
      <c r="B147" s="5" t="n">
        <v>37</v>
      </c>
      <c r="C147" s="5" t="n">
        <v>34</v>
      </c>
      <c r="D147" s="5" t="n">
        <v>101</v>
      </c>
      <c r="E147" s="5" t="n">
        <v>103</v>
      </c>
    </row>
    <row r="148" spans="1:5">
      <c r="A148" s="4" t="s">
        <v>583</v>
      </c>
    </row>
    <row r="149" spans="1:5">
      <c r="A149" s="3" t="s">
        <v>230</v>
      </c>
    </row>
    <row r="150" spans="1:5">
      <c r="A150" s="4" t="s">
        <v>88</v>
      </c>
      <c r="B150" s="5" t="n">
        <v>15</v>
      </c>
      <c r="C150" s="5" t="n">
        <v>1</v>
      </c>
      <c r="D150" s="5" t="n">
        <v>32</v>
      </c>
      <c r="E150" s="5" t="n">
        <v>10</v>
      </c>
    </row>
    <row r="151" spans="1:5">
      <c r="A151" s="4" t="s">
        <v>536</v>
      </c>
      <c r="B151" s="5" t="n">
        <v>-122</v>
      </c>
      <c r="C151" s="5" t="n">
        <v>-183</v>
      </c>
      <c r="D151" s="5" t="n">
        <v>-542</v>
      </c>
      <c r="E151" s="5" t="n">
        <v>-518</v>
      </c>
    </row>
    <row r="152" spans="1:5">
      <c r="A152" s="4" t="s">
        <v>537</v>
      </c>
      <c r="B152" s="5" t="n">
        <v>97</v>
      </c>
      <c r="C152" s="5" t="n">
        <v>91</v>
      </c>
      <c r="D152" s="5" t="n">
        <v>292</v>
      </c>
      <c r="E152" s="5" t="n">
        <v>268</v>
      </c>
    </row>
    <row r="153" spans="1:5">
      <c r="A153" s="4" t="s">
        <v>97</v>
      </c>
      <c r="B153" s="5" t="n">
        <v>-219</v>
      </c>
      <c r="C153" s="5" t="n">
        <v>-274</v>
      </c>
      <c r="D153" s="5" t="n">
        <v>-834</v>
      </c>
      <c r="E153" s="5" t="n">
        <v>-786</v>
      </c>
    </row>
    <row r="154" spans="1:5">
      <c r="A154" s="4" t="s">
        <v>538</v>
      </c>
      <c r="B154" s="5" t="n">
        <v>66</v>
      </c>
      <c r="C154" s="5" t="n">
        <v>67</v>
      </c>
      <c r="D154" s="5" t="n">
        <v>119</v>
      </c>
      <c r="E154" s="5" t="n">
        <v>217</v>
      </c>
    </row>
    <row r="155" spans="1:5">
      <c r="A155" s="4" t="s">
        <v>539</v>
      </c>
      <c r="B155" s="5" t="n">
        <v>37</v>
      </c>
      <c r="C155" s="5" t="n">
        <v>34</v>
      </c>
      <c r="D155" s="5" t="n">
        <v>101</v>
      </c>
      <c r="E155" s="5" t="n">
        <v>103</v>
      </c>
    </row>
    <row r="156" spans="1:5">
      <c r="A156" s="4" t="s">
        <v>584</v>
      </c>
    </row>
    <row r="157" spans="1:5">
      <c r="A157" s="3" t="s">
        <v>230</v>
      </c>
    </row>
    <row r="158" spans="1:5">
      <c r="A158" s="4" t="s">
        <v>88</v>
      </c>
      <c r="B158" s="5" t="n">
        <v>-500</v>
      </c>
      <c r="C158" s="5" t="n">
        <v>-584</v>
      </c>
      <c r="D158" s="5" t="n">
        <v>-1518</v>
      </c>
      <c r="E158" s="5" t="n">
        <v>-1516</v>
      </c>
    </row>
    <row r="159" spans="1:5">
      <c r="A159" s="4" t="s">
        <v>536</v>
      </c>
      <c r="B159" s="5" t="n">
        <v>9</v>
      </c>
      <c r="C159" s="5" t="n">
        <v>-74</v>
      </c>
      <c r="D159" s="5" t="n">
        <v>30</v>
      </c>
      <c r="E159" s="5" t="n">
        <v>-55</v>
      </c>
    </row>
    <row r="160" spans="1:5">
      <c r="A160" s="4" t="s">
        <v>537</v>
      </c>
      <c r="B160" s="5" t="n">
        <v>0</v>
      </c>
      <c r="C160" s="5" t="n">
        <v>0</v>
      </c>
      <c r="D160" s="5" t="n">
        <v>0</v>
      </c>
      <c r="E160" s="5" t="n">
        <v>0</v>
      </c>
    </row>
    <row r="161" spans="1:5">
      <c r="A161" s="4" t="s">
        <v>97</v>
      </c>
      <c r="B161" s="5" t="n">
        <v>9</v>
      </c>
      <c r="C161" s="5" t="n">
        <v>-74</v>
      </c>
      <c r="D161" s="5" t="n">
        <v>30</v>
      </c>
      <c r="E161" s="5" t="n">
        <v>-55</v>
      </c>
    </row>
    <row r="162" spans="1:5">
      <c r="A162" s="4" t="s">
        <v>538</v>
      </c>
      <c r="B162" s="5" t="n">
        <v>0</v>
      </c>
      <c r="C162" s="5" t="n">
        <v>0</v>
      </c>
      <c r="D162" s="5" t="n">
        <v>0</v>
      </c>
      <c r="E162" s="5" t="n">
        <v>0</v>
      </c>
    </row>
    <row r="163" spans="1:5">
      <c r="A163" s="4" t="s">
        <v>539</v>
      </c>
      <c r="B163" s="5" t="n">
        <v>0</v>
      </c>
      <c r="C163" s="5" t="n">
        <v>0</v>
      </c>
      <c r="D163" s="5" t="n">
        <v>0</v>
      </c>
      <c r="E163" s="5" t="n">
        <v>0</v>
      </c>
    </row>
    <row r="164" spans="1:5">
      <c r="A164" s="4" t="s">
        <v>585</v>
      </c>
    </row>
    <row r="165" spans="1:5">
      <c r="A165" s="3" t="s">
        <v>230</v>
      </c>
    </row>
    <row r="166" spans="1:5">
      <c r="A166" s="4" t="s">
        <v>88</v>
      </c>
      <c r="B166" s="5" t="n">
        <v>-71</v>
      </c>
      <c r="C166" s="5" t="n">
        <v>-84</v>
      </c>
      <c r="D166" s="5" t="n">
        <v>-243</v>
      </c>
      <c r="E166" s="5" t="n">
        <v>-256</v>
      </c>
    </row>
    <row r="167" spans="1:5">
      <c r="A167" s="4" t="s">
        <v>536</v>
      </c>
      <c r="B167" s="5" t="n">
        <v>1</v>
      </c>
      <c r="C167" s="5" t="n">
        <v>-1</v>
      </c>
      <c r="D167" s="5" t="n">
        <v>-1</v>
      </c>
      <c r="E167" s="5" t="n">
        <v>0</v>
      </c>
    </row>
    <row r="168" spans="1:5">
      <c r="A168" s="4" t="s">
        <v>537</v>
      </c>
      <c r="B168" s="5" t="n">
        <v>0</v>
      </c>
      <c r="C168" s="5" t="n">
        <v>0</v>
      </c>
      <c r="D168" s="5" t="n">
        <v>0</v>
      </c>
      <c r="E168" s="5" t="n">
        <v>0</v>
      </c>
    </row>
    <row r="169" spans="1:5">
      <c r="A169" s="4" t="s">
        <v>97</v>
      </c>
      <c r="B169" s="5" t="n">
        <v>1</v>
      </c>
      <c r="C169" s="5" t="n">
        <v>-1</v>
      </c>
      <c r="D169" s="5" t="n">
        <v>-1</v>
      </c>
      <c r="E169" s="5" t="n">
        <v>0</v>
      </c>
    </row>
    <row r="170" spans="1:5">
      <c r="A170" s="4" t="s">
        <v>538</v>
      </c>
      <c r="B170" s="5" t="n">
        <v>0</v>
      </c>
      <c r="C170" s="5" t="n">
        <v>0</v>
      </c>
      <c r="D170" s="5" t="n">
        <v>0</v>
      </c>
      <c r="E170" s="5" t="n">
        <v>0</v>
      </c>
    </row>
    <row r="171" spans="1:5">
      <c r="A171" s="4" t="s">
        <v>539</v>
      </c>
      <c r="B171" s="5" t="n">
        <v>0</v>
      </c>
      <c r="C171" s="5" t="n">
        <v>0</v>
      </c>
      <c r="D171" s="5" t="n">
        <v>0</v>
      </c>
      <c r="E171" s="5" t="n">
        <v>0</v>
      </c>
    </row>
    <row r="172" spans="1:5">
      <c r="A172" s="4" t="s">
        <v>586</v>
      </c>
    </row>
    <row r="173" spans="1:5">
      <c r="A173" s="3" t="s">
        <v>230</v>
      </c>
    </row>
    <row r="174" spans="1:5">
      <c r="A174" s="4" t="s">
        <v>88</v>
      </c>
      <c r="B174" s="5" t="n">
        <v>-71</v>
      </c>
      <c r="C174" s="5" t="n">
        <v>-84</v>
      </c>
      <c r="D174" s="5" t="n">
        <v>-243</v>
      </c>
      <c r="E174" s="5" t="n">
        <v>-256</v>
      </c>
    </row>
    <row r="175" spans="1:5">
      <c r="A175" s="4" t="s">
        <v>536</v>
      </c>
      <c r="B175" s="5" t="n">
        <v>1</v>
      </c>
      <c r="C175" s="5" t="n">
        <v>-1</v>
      </c>
      <c r="D175" s="5" t="n">
        <v>-1</v>
      </c>
      <c r="E175" s="5" t="n">
        <v>0</v>
      </c>
    </row>
    <row r="176" spans="1:5">
      <c r="A176" s="4" t="s">
        <v>537</v>
      </c>
      <c r="B176" s="5" t="n">
        <v>0</v>
      </c>
      <c r="C176" s="5" t="n">
        <v>0</v>
      </c>
      <c r="D176" s="5" t="n">
        <v>0</v>
      </c>
      <c r="E176" s="5" t="n">
        <v>0</v>
      </c>
    </row>
    <row r="177" spans="1:5">
      <c r="A177" s="4" t="s">
        <v>97</v>
      </c>
      <c r="B177" s="5" t="n">
        <v>1</v>
      </c>
      <c r="C177" s="5" t="n">
        <v>-1</v>
      </c>
      <c r="D177" s="5" t="n">
        <v>-1</v>
      </c>
      <c r="E177" s="5" t="n">
        <v>0</v>
      </c>
    </row>
    <row r="178" spans="1:5">
      <c r="A178" s="4" t="s">
        <v>538</v>
      </c>
      <c r="B178" s="5" t="n">
        <v>0</v>
      </c>
      <c r="C178" s="5" t="n">
        <v>0</v>
      </c>
      <c r="D178" s="5" t="n">
        <v>0</v>
      </c>
      <c r="E178" s="5" t="n">
        <v>0</v>
      </c>
    </row>
    <row r="179" spans="1:5">
      <c r="A179" s="4" t="s">
        <v>539</v>
      </c>
      <c r="B179" s="7" t="n">
        <v>0</v>
      </c>
      <c r="C179" s="7" t="n">
        <v>0</v>
      </c>
      <c r="D179" s="7" t="n">
        <v>0</v>
      </c>
      <c r="E179" s="7"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7</v>
      </c>
      <c r="B1" s="2" t="s">
        <v>86</v>
      </c>
      <c r="D1" s="2" t="s">
        <v>1</v>
      </c>
    </row>
    <row r="2" spans="1:5">
      <c r="B2" s="2" t="s">
        <v>29</v>
      </c>
      <c r="C2" s="2" t="s">
        <v>87</v>
      </c>
      <c r="D2" s="2" t="s">
        <v>29</v>
      </c>
      <c r="E2" s="2" t="s">
        <v>87</v>
      </c>
    </row>
    <row r="3" spans="1:5">
      <c r="A3" s="3" t="s">
        <v>588</v>
      </c>
    </row>
    <row r="4" spans="1:5">
      <c r="A4" s="4" t="s">
        <v>536</v>
      </c>
      <c r="B4" s="7" t="n">
        <v>7180</v>
      </c>
      <c r="C4" s="7" t="n">
        <v>6835</v>
      </c>
      <c r="D4" s="7" t="n">
        <v>21311</v>
      </c>
      <c r="E4" s="7" t="n">
        <v>19657</v>
      </c>
    </row>
    <row r="5" spans="1:5">
      <c r="A5" s="4" t="s">
        <v>589</v>
      </c>
      <c r="B5" s="5" t="n">
        <v>-250</v>
      </c>
      <c r="C5" s="5" t="n">
        <v>0</v>
      </c>
      <c r="D5" s="5" t="n">
        <v>-250</v>
      </c>
      <c r="E5" s="5" t="n">
        <v>0</v>
      </c>
    </row>
    <row r="6" spans="1:5">
      <c r="A6" s="4" t="s">
        <v>93</v>
      </c>
      <c r="B6" s="5" t="n">
        <v>-1991</v>
      </c>
      <c r="C6" s="5" t="n">
        <v>-1865</v>
      </c>
      <c r="D6" s="5" t="n">
        <v>-5876</v>
      </c>
      <c r="E6" s="5" t="n">
        <v>-5518</v>
      </c>
    </row>
    <row r="7" spans="1:5">
      <c r="A7" s="4" t="s">
        <v>94</v>
      </c>
      <c r="B7" s="5" t="n">
        <v>-589</v>
      </c>
      <c r="C7" s="5" t="n">
        <v>-530</v>
      </c>
      <c r="D7" s="5" t="n">
        <v>-1747</v>
      </c>
      <c r="E7" s="5" t="n">
        <v>-1544</v>
      </c>
    </row>
    <row r="8" spans="1:5">
      <c r="A8" s="4" t="s">
        <v>95</v>
      </c>
      <c r="B8" s="5" t="n">
        <v>442</v>
      </c>
      <c r="C8" s="5" t="n">
        <v>0</v>
      </c>
      <c r="D8" s="5" t="n">
        <v>442</v>
      </c>
      <c r="E8" s="5" t="n">
        <v>0</v>
      </c>
    </row>
    <row r="9" spans="1:5">
      <c r="A9" s="4" t="s">
        <v>347</v>
      </c>
      <c r="B9" s="5" t="n">
        <v>-696</v>
      </c>
      <c r="C9" s="5" t="n">
        <v>-716</v>
      </c>
      <c r="D9" s="5" t="n">
        <v>-1980</v>
      </c>
      <c r="E9" s="5" t="n">
        <v>-1978</v>
      </c>
    </row>
    <row r="10" spans="1:5">
      <c r="A10" s="4" t="s">
        <v>104</v>
      </c>
      <c r="B10" s="5" t="n">
        <v>4096</v>
      </c>
      <c r="C10" s="5" t="n">
        <v>3724</v>
      </c>
      <c r="D10" s="5" t="n">
        <v>11900</v>
      </c>
      <c r="E10" s="5" t="n">
        <v>10617</v>
      </c>
    </row>
    <row r="11" spans="1:5">
      <c r="A11" s="4" t="s">
        <v>22</v>
      </c>
    </row>
    <row r="12" spans="1:5">
      <c r="A12" s="3" t="s">
        <v>588</v>
      </c>
    </row>
    <row r="13" spans="1:5">
      <c r="A13" s="4" t="s">
        <v>536</v>
      </c>
      <c r="B13" s="5" t="n">
        <v>2274</v>
      </c>
      <c r="C13" s="5" t="n">
        <v>2146</v>
      </c>
      <c r="D13" s="5" t="n">
        <v>6362</v>
      </c>
      <c r="E13" s="5" t="n">
        <v>5457</v>
      </c>
    </row>
    <row r="14" spans="1:5">
      <c r="A14" s="4" t="s">
        <v>93</v>
      </c>
      <c r="B14" s="5" t="n">
        <v>-253</v>
      </c>
      <c r="C14" s="5" t="n">
        <v>-209</v>
      </c>
      <c r="D14" s="5" t="n">
        <v>-749</v>
      </c>
      <c r="E14" s="5" t="n">
        <v>-624</v>
      </c>
    </row>
    <row r="15" spans="1:5">
      <c r="A15" s="4" t="s">
        <v>94</v>
      </c>
      <c r="B15" s="5" t="n">
        <v>-253</v>
      </c>
      <c r="C15" s="5" t="n">
        <v>-236</v>
      </c>
      <c r="D15" s="5" t="n">
        <v>-785</v>
      </c>
      <c r="E15" s="5" t="n">
        <v>-700</v>
      </c>
    </row>
    <row r="16" spans="1:5">
      <c r="A16" s="4" t="s">
        <v>95</v>
      </c>
      <c r="B16" s="5" t="n">
        <v>337</v>
      </c>
      <c r="C16" s="5" t="n">
        <v>0</v>
      </c>
      <c r="D16" s="5" t="n">
        <v>337</v>
      </c>
      <c r="E16" s="5" t="n">
        <v>0</v>
      </c>
    </row>
    <row r="17" spans="1:5">
      <c r="A17" s="4" t="s">
        <v>347</v>
      </c>
      <c r="B17" s="5" t="n">
        <v>-165</v>
      </c>
      <c r="C17" s="5" t="n">
        <v>-195</v>
      </c>
      <c r="D17" s="5" t="n">
        <v>-473</v>
      </c>
      <c r="E17" s="5" t="n">
        <v>-398</v>
      </c>
    </row>
    <row r="18" spans="1:5">
      <c r="A18" s="4" t="s">
        <v>104</v>
      </c>
      <c r="B18" s="7" t="n">
        <v>1940</v>
      </c>
      <c r="C18" s="7" t="n">
        <v>1506</v>
      </c>
      <c r="D18" s="7" t="n">
        <v>4692</v>
      </c>
      <c r="E18" s="7" t="n">
        <v>373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9"/>
  </cols>
  <sheetData>
    <row r="1" spans="1:3">
      <c r="A1" s="1" t="s">
        <v>590</v>
      </c>
      <c r="B1" s="2" t="s">
        <v>591</v>
      </c>
      <c r="C1" s="2" t="s">
        <v>592</v>
      </c>
    </row>
    <row r="2" spans="1:3">
      <c r="A2" s="4" t="s">
        <v>593</v>
      </c>
    </row>
    <row r="3" spans="1:3">
      <c r="A3" s="3" t="s">
        <v>216</v>
      </c>
    </row>
    <row r="4" spans="1:3">
      <c r="A4" s="4" t="s">
        <v>456</v>
      </c>
      <c r="C4" s="7" t="n">
        <v>4800</v>
      </c>
    </row>
    <row r="5" spans="1:3">
      <c r="A5" s="4" t="s">
        <v>594</v>
      </c>
    </row>
    <row r="6" spans="1:3">
      <c r="A6" s="3" t="s">
        <v>216</v>
      </c>
    </row>
    <row r="7" spans="1:3">
      <c r="A7" s="4" t="s">
        <v>595</v>
      </c>
      <c r="C7" s="5" t="n">
        <v>1500</v>
      </c>
    </row>
    <row r="8" spans="1:3">
      <c r="A8" s="4" t="s">
        <v>413</v>
      </c>
    </row>
    <row r="9" spans="1:3">
      <c r="A9" s="3" t="s">
        <v>216</v>
      </c>
    </row>
    <row r="10" spans="1:3">
      <c r="A10" s="4" t="s">
        <v>596</v>
      </c>
      <c r="B10" s="13" t="n">
        <v>450000000000</v>
      </c>
    </row>
    <row r="11" spans="1:3">
      <c r="A11" s="4" t="s">
        <v>597</v>
      </c>
    </row>
    <row r="12" spans="1:3">
      <c r="A12" s="3" t="s">
        <v>216</v>
      </c>
    </row>
    <row r="13" spans="1:3">
      <c r="A13" s="4" t="s">
        <v>456</v>
      </c>
      <c r="C13" s="5" t="n">
        <v>185</v>
      </c>
    </row>
    <row r="14" spans="1:3">
      <c r="A14" s="4" t="s">
        <v>598</v>
      </c>
    </row>
    <row r="15" spans="1:3">
      <c r="A15" s="3" t="s">
        <v>216</v>
      </c>
    </row>
    <row r="16" spans="1:3">
      <c r="A16" s="4" t="s">
        <v>599</v>
      </c>
      <c r="C16" s="7" t="n">
        <v>6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0</v>
      </c>
      <c r="B1" s="2" t="s">
        <v>29</v>
      </c>
      <c r="C1" s="2" t="s">
        <v>30</v>
      </c>
      <c r="D1" s="2" t="s">
        <v>87</v>
      </c>
      <c r="E1" s="2" t="s">
        <v>601</v>
      </c>
    </row>
    <row r="2" spans="1:5">
      <c r="A2" s="3" t="s">
        <v>602</v>
      </c>
    </row>
    <row r="3" spans="1:5">
      <c r="A3" s="4" t="s">
        <v>32</v>
      </c>
      <c r="B3" s="7" t="n">
        <v>4114</v>
      </c>
      <c r="C3" s="7" t="n">
        <v>3301</v>
      </c>
      <c r="D3" s="7" t="n">
        <v>2807</v>
      </c>
      <c r="E3" s="7" t="n">
        <v>2295</v>
      </c>
    </row>
    <row r="4" spans="1:5">
      <c r="A4" s="4" t="s">
        <v>33</v>
      </c>
      <c r="B4" s="5" t="n">
        <v>7915</v>
      </c>
      <c r="C4" s="5" t="n">
        <v>7955</v>
      </c>
    </row>
    <row r="5" spans="1:5">
      <c r="A5" s="4" t="s">
        <v>34</v>
      </c>
      <c r="B5" s="5" t="n">
        <v>1779</v>
      </c>
      <c r="C5" s="5" t="n">
        <v>1250</v>
      </c>
    </row>
    <row r="6" spans="1:5">
      <c r="A6" s="4" t="s">
        <v>35</v>
      </c>
      <c r="B6" s="5" t="n">
        <v>2152</v>
      </c>
      <c r="C6" s="5" t="n">
        <v>3855</v>
      </c>
    </row>
    <row r="7" spans="1:5">
      <c r="A7" s="4" t="s">
        <v>36</v>
      </c>
      <c r="B7" s="5" t="n">
        <v>15960</v>
      </c>
      <c r="C7" s="5" t="n">
        <v>16361</v>
      </c>
    </row>
    <row r="8" spans="1:5">
      <c r="A8" s="4" t="s">
        <v>37</v>
      </c>
      <c r="B8" s="5" t="n">
        <v>6796</v>
      </c>
      <c r="C8" s="5" t="n">
        <v>7252</v>
      </c>
    </row>
    <row r="9" spans="1:5">
      <c r="A9" s="4" t="s">
        <v>38</v>
      </c>
      <c r="B9" s="5" t="n">
        <v>6695</v>
      </c>
      <c r="C9" s="5" t="n">
        <v>5247</v>
      </c>
    </row>
    <row r="10" spans="1:5">
      <c r="A10" s="4" t="s">
        <v>603</v>
      </c>
      <c r="B10" s="5" t="n">
        <v>0</v>
      </c>
      <c r="C10" s="5" t="n">
        <v>0</v>
      </c>
    </row>
    <row r="11" spans="1:5">
      <c r="A11" s="4" t="s">
        <v>39</v>
      </c>
      <c r="B11" s="5" t="n">
        <v>37856</v>
      </c>
      <c r="C11" s="5" t="n">
        <v>36253</v>
      </c>
    </row>
    <row r="12" spans="1:5">
      <c r="A12" s="4" t="s">
        <v>40</v>
      </c>
      <c r="B12" s="5" t="n">
        <v>59364</v>
      </c>
      <c r="C12" s="5" t="n">
        <v>59364</v>
      </c>
    </row>
    <row r="13" spans="1:5">
      <c r="A13" s="4" t="s">
        <v>41</v>
      </c>
      <c r="B13" s="5" t="n">
        <v>36752</v>
      </c>
      <c r="C13" s="5" t="n">
        <v>35980</v>
      </c>
    </row>
    <row r="14" spans="1:5">
      <c r="A14" s="4" t="s">
        <v>42</v>
      </c>
      <c r="B14" s="5" t="n">
        <v>18733</v>
      </c>
      <c r="C14" s="5" t="n">
        <v>17274</v>
      </c>
    </row>
    <row r="15" spans="1:5">
      <c r="A15" s="4" t="s">
        <v>43</v>
      </c>
      <c r="B15" s="5" t="n">
        <v>3145</v>
      </c>
      <c r="C15" s="5" t="n">
        <v>2769</v>
      </c>
    </row>
    <row r="16" spans="1:5">
      <c r="A16" s="4" t="s">
        <v>44</v>
      </c>
      <c r="B16" s="5" t="n">
        <v>185301</v>
      </c>
      <c r="C16" s="5" t="n">
        <v>180500</v>
      </c>
    </row>
    <row r="17" spans="1:5">
      <c r="A17" s="3" t="s">
        <v>604</v>
      </c>
    </row>
    <row r="18" spans="1:5">
      <c r="A18" s="4" t="s">
        <v>46</v>
      </c>
      <c r="B18" s="5" t="n">
        <v>6976</v>
      </c>
      <c r="C18" s="5" t="n">
        <v>6915</v>
      </c>
    </row>
    <row r="19" spans="1:5">
      <c r="A19" s="4" t="s">
        <v>47</v>
      </c>
      <c r="B19" s="5" t="n">
        <v>1811</v>
      </c>
      <c r="C19" s="5" t="n">
        <v>1726</v>
      </c>
    </row>
    <row r="20" spans="1:5">
      <c r="A20" s="4" t="s">
        <v>49</v>
      </c>
      <c r="B20" s="5" t="n">
        <v>7421</v>
      </c>
      <c r="C20" s="5" t="n">
        <v>7414</v>
      </c>
    </row>
    <row r="21" spans="1:5">
      <c r="A21" s="4" t="s">
        <v>50</v>
      </c>
      <c r="B21" s="5" t="n">
        <v>5241</v>
      </c>
      <c r="C21" s="5" t="n">
        <v>5480</v>
      </c>
    </row>
    <row r="22" spans="1:5">
      <c r="A22" s="4" t="s">
        <v>51</v>
      </c>
      <c r="B22" s="5" t="n">
        <v>21449</v>
      </c>
      <c r="C22" s="5" t="n">
        <v>21535</v>
      </c>
    </row>
    <row r="23" spans="1:5">
      <c r="A23" s="4" t="s">
        <v>52</v>
      </c>
      <c r="B23" s="5" t="n">
        <v>59720</v>
      </c>
      <c r="C23" s="5" t="n">
        <v>55566</v>
      </c>
    </row>
    <row r="24" spans="1:5">
      <c r="A24" s="4" t="s">
        <v>53</v>
      </c>
      <c r="B24" s="5" t="n">
        <v>35602</v>
      </c>
      <c r="C24" s="5" t="n">
        <v>34854</v>
      </c>
    </row>
    <row r="25" spans="1:5">
      <c r="A25" s="4" t="s">
        <v>54</v>
      </c>
      <c r="B25" s="5" t="n">
        <v>10914</v>
      </c>
      <c r="C25" s="5" t="n">
        <v>10925</v>
      </c>
    </row>
    <row r="26" spans="1:5">
      <c r="A26" s="4" t="s">
        <v>57</v>
      </c>
      <c r="B26" s="5" t="n">
        <v>1353</v>
      </c>
      <c r="C26" s="5" t="n">
        <v>1446</v>
      </c>
    </row>
    <row r="27" spans="1:5">
      <c r="A27" s="3" t="s">
        <v>58</v>
      </c>
    </row>
    <row r="28" spans="1:5">
      <c r="A28" s="4" t="s">
        <v>60</v>
      </c>
      <c r="B28" s="5" t="n">
        <v>55</v>
      </c>
      <c r="C28" s="5" t="n">
        <v>56</v>
      </c>
    </row>
    <row r="29" spans="1:5">
      <c r="A29" s="4" t="s">
        <v>605</v>
      </c>
      <c r="B29" s="5" t="n">
        <v>55372</v>
      </c>
      <c r="C29" s="5" t="n">
        <v>53887</v>
      </c>
    </row>
    <row r="30" spans="1:5">
      <c r="A30" s="4" t="s">
        <v>65</v>
      </c>
      <c r="B30" s="5" t="n">
        <v>55427</v>
      </c>
      <c r="C30" s="5" t="n">
        <v>53943</v>
      </c>
    </row>
    <row r="31" spans="1:5">
      <c r="A31" s="4" t="s">
        <v>66</v>
      </c>
      <c r="B31" s="5" t="n">
        <v>836</v>
      </c>
      <c r="C31" s="5" t="n">
        <v>2231</v>
      </c>
    </row>
    <row r="32" spans="1:5">
      <c r="A32" s="4" t="s">
        <v>67</v>
      </c>
      <c r="B32" s="5" t="n">
        <v>56263</v>
      </c>
      <c r="C32" s="5" t="n">
        <v>56174</v>
      </c>
      <c r="D32" s="5" t="n">
        <v>55823</v>
      </c>
      <c r="E32" s="5" t="n">
        <v>53978</v>
      </c>
    </row>
    <row r="33" spans="1:5">
      <c r="A33" s="4" t="s">
        <v>68</v>
      </c>
      <c r="B33" s="5" t="n">
        <v>185301</v>
      </c>
      <c r="C33" s="5" t="n">
        <v>180500</v>
      </c>
    </row>
    <row r="34" spans="1:5">
      <c r="A34" s="4" t="s">
        <v>606</v>
      </c>
    </row>
    <row r="35" spans="1:5">
      <c r="A35" s="3" t="s">
        <v>602</v>
      </c>
    </row>
    <row r="36" spans="1:5">
      <c r="A36" s="4" t="s">
        <v>32</v>
      </c>
      <c r="B36" s="5" t="n">
        <v>0</v>
      </c>
      <c r="C36" s="5" t="n">
        <v>0</v>
      </c>
      <c r="D36" s="5" t="n">
        <v>0</v>
      </c>
      <c r="E36" s="5" t="n">
        <v>0</v>
      </c>
    </row>
    <row r="37" spans="1:5">
      <c r="A37" s="4" t="s">
        <v>33</v>
      </c>
      <c r="B37" s="5" t="n">
        <v>0</v>
      </c>
      <c r="C37" s="5" t="n">
        <v>0</v>
      </c>
    </row>
    <row r="38" spans="1:5">
      <c r="A38" s="4" t="s">
        <v>34</v>
      </c>
      <c r="B38" s="5" t="n">
        <v>0</v>
      </c>
      <c r="C38" s="5" t="n">
        <v>0</v>
      </c>
    </row>
    <row r="39" spans="1:5">
      <c r="A39" s="4" t="s">
        <v>35</v>
      </c>
      <c r="B39" s="5" t="n">
        <v>0</v>
      </c>
      <c r="C39" s="5" t="n">
        <v>0</v>
      </c>
    </row>
    <row r="40" spans="1:5">
      <c r="A40" s="4" t="s">
        <v>36</v>
      </c>
      <c r="B40" s="5" t="n">
        <v>0</v>
      </c>
      <c r="C40" s="5" t="n">
        <v>0</v>
      </c>
    </row>
    <row r="41" spans="1:5">
      <c r="A41" s="4" t="s">
        <v>37</v>
      </c>
      <c r="B41" s="5" t="n">
        <v>0</v>
      </c>
      <c r="C41" s="5" t="n">
        <v>0</v>
      </c>
    </row>
    <row r="42" spans="1:5">
      <c r="A42" s="4" t="s">
        <v>38</v>
      </c>
      <c r="B42" s="5" t="n">
        <v>0</v>
      </c>
      <c r="C42" s="5" t="n">
        <v>0</v>
      </c>
    </row>
    <row r="43" spans="1:5">
      <c r="A43" s="4" t="s">
        <v>603</v>
      </c>
      <c r="B43" s="5" t="n">
        <v>-519515</v>
      </c>
      <c r="C43" s="5" t="n">
        <v>-481214</v>
      </c>
    </row>
    <row r="44" spans="1:5">
      <c r="A44" s="4" t="s">
        <v>39</v>
      </c>
      <c r="B44" s="5" t="n">
        <v>0</v>
      </c>
      <c r="C44" s="5" t="n">
        <v>0</v>
      </c>
    </row>
    <row r="45" spans="1:5">
      <c r="A45" s="4" t="s">
        <v>40</v>
      </c>
      <c r="B45" s="5" t="n">
        <v>0</v>
      </c>
      <c r="C45" s="5" t="n">
        <v>0</v>
      </c>
    </row>
    <row r="46" spans="1:5">
      <c r="A46" s="4" t="s">
        <v>41</v>
      </c>
      <c r="B46" s="5" t="n">
        <v>0</v>
      </c>
      <c r="C46" s="5" t="n">
        <v>0</v>
      </c>
    </row>
    <row r="47" spans="1:5">
      <c r="A47" s="4" t="s">
        <v>42</v>
      </c>
      <c r="B47" s="5" t="n">
        <v>0</v>
      </c>
      <c r="C47" s="5" t="n">
        <v>0</v>
      </c>
    </row>
    <row r="48" spans="1:5">
      <c r="A48" s="4" t="s">
        <v>43</v>
      </c>
      <c r="B48" s="5" t="n">
        <v>-1055</v>
      </c>
      <c r="C48" s="5" t="n">
        <v>-1017</v>
      </c>
    </row>
    <row r="49" spans="1:5">
      <c r="A49" s="4" t="s">
        <v>44</v>
      </c>
      <c r="B49" s="5" t="n">
        <v>-520570</v>
      </c>
      <c r="C49" s="5" t="n">
        <v>-482231</v>
      </c>
    </row>
    <row r="50" spans="1:5">
      <c r="A50" s="3" t="s">
        <v>604</v>
      </c>
    </row>
    <row r="51" spans="1:5">
      <c r="A51" s="4" t="s">
        <v>46</v>
      </c>
      <c r="B51" s="5" t="n">
        <v>0</v>
      </c>
      <c r="C51" s="5" t="n">
        <v>0</v>
      </c>
    </row>
    <row r="52" spans="1:5">
      <c r="A52" s="4" t="s">
        <v>47</v>
      </c>
      <c r="B52" s="5" t="n">
        <v>0</v>
      </c>
      <c r="C52" s="5" t="n">
        <v>0</v>
      </c>
    </row>
    <row r="53" spans="1:5">
      <c r="A53" s="4" t="s">
        <v>49</v>
      </c>
      <c r="B53" s="5" t="n">
        <v>0</v>
      </c>
      <c r="C53" s="5" t="n">
        <v>0</v>
      </c>
    </row>
    <row r="54" spans="1:5">
      <c r="A54" s="4" t="s">
        <v>50</v>
      </c>
      <c r="B54" s="5" t="n">
        <v>0</v>
      </c>
      <c r="C54" s="5" t="n">
        <v>0</v>
      </c>
    </row>
    <row r="55" spans="1:5">
      <c r="A55" s="4" t="s">
        <v>51</v>
      </c>
      <c r="B55" s="5" t="n">
        <v>0</v>
      </c>
      <c r="C55" s="5" t="n">
        <v>0</v>
      </c>
    </row>
    <row r="56" spans="1:5">
      <c r="A56" s="4" t="s">
        <v>52</v>
      </c>
      <c r="B56" s="5" t="n">
        <v>0</v>
      </c>
      <c r="C56" s="5" t="n">
        <v>0</v>
      </c>
    </row>
    <row r="57" spans="1:5">
      <c r="A57" s="4" t="s">
        <v>53</v>
      </c>
      <c r="B57" s="5" t="n">
        <v>-1084</v>
      </c>
      <c r="C57" s="5" t="n">
        <v>-1017</v>
      </c>
    </row>
    <row r="58" spans="1:5">
      <c r="A58" s="4" t="s">
        <v>54</v>
      </c>
      <c r="B58" s="5" t="n">
        <v>29</v>
      </c>
      <c r="C58" s="5" t="n">
        <v>0</v>
      </c>
    </row>
    <row r="59" spans="1:5">
      <c r="A59" s="4" t="s">
        <v>57</v>
      </c>
      <c r="B59" s="5" t="n">
        <v>0</v>
      </c>
      <c r="C59" s="5" t="n">
        <v>0</v>
      </c>
    </row>
    <row r="60" spans="1:5">
      <c r="A60" s="3" t="s">
        <v>58</v>
      </c>
    </row>
    <row r="61" spans="1:5">
      <c r="A61" s="4" t="s">
        <v>60</v>
      </c>
      <c r="B61" s="5" t="n">
        <v>0</v>
      </c>
      <c r="C61" s="5" t="n">
        <v>0</v>
      </c>
    </row>
    <row r="62" spans="1:5">
      <c r="A62" s="4" t="s">
        <v>605</v>
      </c>
      <c r="B62" s="5" t="n">
        <v>-519515</v>
      </c>
      <c r="C62" s="5" t="n">
        <v>-481214</v>
      </c>
    </row>
    <row r="63" spans="1:5">
      <c r="A63" s="4" t="s">
        <v>65</v>
      </c>
      <c r="B63" s="5" t="n">
        <v>-519515</v>
      </c>
      <c r="C63" s="5" t="n">
        <v>-481214</v>
      </c>
    </row>
    <row r="64" spans="1:5">
      <c r="A64" s="4" t="s">
        <v>66</v>
      </c>
      <c r="B64" s="5" t="n">
        <v>0</v>
      </c>
      <c r="C64" s="5" t="n">
        <v>0</v>
      </c>
    </row>
    <row r="65" spans="1:5">
      <c r="A65" s="4" t="s">
        <v>67</v>
      </c>
      <c r="B65" s="5" t="n">
        <v>-519515</v>
      </c>
      <c r="C65" s="5" t="n">
        <v>-481214</v>
      </c>
    </row>
    <row r="66" spans="1:5">
      <c r="A66" s="4" t="s">
        <v>68</v>
      </c>
      <c r="B66" s="5" t="n">
        <v>-520570</v>
      </c>
      <c r="C66" s="5" t="n">
        <v>-482231</v>
      </c>
    </row>
    <row r="67" spans="1:5">
      <c r="A67" s="4" t="s">
        <v>607</v>
      </c>
    </row>
    <row r="68" spans="1:5">
      <c r="A68" s="3" t="s">
        <v>602</v>
      </c>
    </row>
    <row r="69" spans="1:5">
      <c r="A69" s="4" t="s">
        <v>32</v>
      </c>
      <c r="B69" s="5" t="n">
        <v>0</v>
      </c>
      <c r="C69" s="5" t="n">
        <v>0</v>
      </c>
      <c r="D69" s="5" t="n">
        <v>0</v>
      </c>
      <c r="E69" s="5" t="n">
        <v>0</v>
      </c>
    </row>
    <row r="70" spans="1:5">
      <c r="A70" s="4" t="s">
        <v>33</v>
      </c>
      <c r="B70" s="5" t="n">
        <v>0</v>
      </c>
      <c r="C70" s="5" t="n">
        <v>0</v>
      </c>
    </row>
    <row r="71" spans="1:5">
      <c r="A71" s="4" t="s">
        <v>34</v>
      </c>
      <c r="B71" s="5" t="n">
        <v>0</v>
      </c>
      <c r="C71" s="5" t="n">
        <v>0</v>
      </c>
    </row>
    <row r="72" spans="1:5">
      <c r="A72" s="4" t="s">
        <v>35</v>
      </c>
      <c r="B72" s="5" t="n">
        <v>65</v>
      </c>
      <c r="C72" s="5" t="n">
        <v>151</v>
      </c>
    </row>
    <row r="73" spans="1:5">
      <c r="A73" s="4" t="s">
        <v>36</v>
      </c>
      <c r="B73" s="5" t="n">
        <v>65</v>
      </c>
      <c r="C73" s="5" t="n">
        <v>151</v>
      </c>
    </row>
    <row r="74" spans="1:5">
      <c r="A74" s="4" t="s">
        <v>37</v>
      </c>
      <c r="B74" s="5" t="n">
        <v>0</v>
      </c>
      <c r="C74" s="5" t="n">
        <v>0</v>
      </c>
    </row>
    <row r="75" spans="1:5">
      <c r="A75" s="4" t="s">
        <v>38</v>
      </c>
      <c r="B75" s="5" t="n">
        <v>132</v>
      </c>
      <c r="C75" s="5" t="n">
        <v>75</v>
      </c>
    </row>
    <row r="76" spans="1:5">
      <c r="A76" s="4" t="s">
        <v>603</v>
      </c>
      <c r="B76" s="5" t="n">
        <v>102930</v>
      </c>
      <c r="C76" s="5" t="n">
        <v>98350</v>
      </c>
    </row>
    <row r="77" spans="1:5">
      <c r="A77" s="4" t="s">
        <v>39</v>
      </c>
      <c r="B77" s="5" t="n">
        <v>482</v>
      </c>
      <c r="C77" s="5" t="n">
        <v>298</v>
      </c>
    </row>
    <row r="78" spans="1:5">
      <c r="A78" s="4" t="s">
        <v>40</v>
      </c>
      <c r="B78" s="5" t="n">
        <v>0</v>
      </c>
      <c r="C78" s="5" t="n">
        <v>0</v>
      </c>
    </row>
    <row r="79" spans="1:5">
      <c r="A79" s="4" t="s">
        <v>41</v>
      </c>
      <c r="B79" s="5" t="n">
        <v>0</v>
      </c>
      <c r="C79" s="5" t="n">
        <v>0</v>
      </c>
    </row>
    <row r="80" spans="1:5">
      <c r="A80" s="4" t="s">
        <v>42</v>
      </c>
      <c r="B80" s="5" t="n">
        <v>11</v>
      </c>
      <c r="C80" s="5" t="n">
        <v>13</v>
      </c>
    </row>
    <row r="81" spans="1:5">
      <c r="A81" s="4" t="s">
        <v>43</v>
      </c>
      <c r="B81" s="5" t="n">
        <v>1178</v>
      </c>
      <c r="C81" s="5" t="n">
        <v>1138</v>
      </c>
    </row>
    <row r="82" spans="1:5">
      <c r="A82" s="4" t="s">
        <v>44</v>
      </c>
      <c r="B82" s="5" t="n">
        <v>104798</v>
      </c>
      <c r="C82" s="5" t="n">
        <v>100025</v>
      </c>
    </row>
    <row r="83" spans="1:5">
      <c r="A83" s="3" t="s">
        <v>604</v>
      </c>
    </row>
    <row r="84" spans="1:5">
      <c r="A84" s="4" t="s">
        <v>46</v>
      </c>
      <c r="B84" s="5" t="n">
        <v>17</v>
      </c>
      <c r="C84" s="5" t="n">
        <v>23</v>
      </c>
    </row>
    <row r="85" spans="1:5">
      <c r="A85" s="4" t="s">
        <v>47</v>
      </c>
      <c r="B85" s="5" t="n">
        <v>0</v>
      </c>
      <c r="C85" s="5" t="n">
        <v>0</v>
      </c>
    </row>
    <row r="86" spans="1:5">
      <c r="A86" s="4" t="s">
        <v>49</v>
      </c>
      <c r="B86" s="5" t="n">
        <v>1640</v>
      </c>
      <c r="C86" s="5" t="n">
        <v>1726</v>
      </c>
    </row>
    <row r="87" spans="1:5">
      <c r="A87" s="4" t="s">
        <v>50</v>
      </c>
      <c r="B87" s="5" t="n">
        <v>2913</v>
      </c>
      <c r="C87" s="5" t="n">
        <v>3739</v>
      </c>
    </row>
    <row r="88" spans="1:5">
      <c r="A88" s="4" t="s">
        <v>51</v>
      </c>
      <c r="B88" s="5" t="n">
        <v>4570</v>
      </c>
      <c r="C88" s="5" t="n">
        <v>5488</v>
      </c>
    </row>
    <row r="89" spans="1:5">
      <c r="A89" s="4" t="s">
        <v>52</v>
      </c>
      <c r="B89" s="5" t="n">
        <v>42237</v>
      </c>
      <c r="C89" s="5" t="n">
        <v>38123</v>
      </c>
    </row>
    <row r="90" spans="1:5">
      <c r="A90" s="4" t="s">
        <v>53</v>
      </c>
      <c r="B90" s="5" t="n">
        <v>0</v>
      </c>
      <c r="C90" s="5" t="n">
        <v>0</v>
      </c>
    </row>
    <row r="91" spans="1:5">
      <c r="A91" s="4" t="s">
        <v>54</v>
      </c>
      <c r="B91" s="5" t="n">
        <v>2564</v>
      </c>
      <c r="C91" s="5" t="n">
        <v>2471</v>
      </c>
    </row>
    <row r="92" spans="1:5">
      <c r="A92" s="4" t="s">
        <v>57</v>
      </c>
      <c r="B92" s="5" t="n">
        <v>0</v>
      </c>
      <c r="C92" s="5" t="n">
        <v>0</v>
      </c>
    </row>
    <row r="93" spans="1:5">
      <c r="A93" s="3" t="s">
        <v>58</v>
      </c>
    </row>
    <row r="94" spans="1:5">
      <c r="A94" s="4" t="s">
        <v>60</v>
      </c>
      <c r="B94" s="5" t="n">
        <v>55</v>
      </c>
      <c r="C94" s="5" t="n">
        <v>56</v>
      </c>
    </row>
    <row r="95" spans="1:5">
      <c r="A95" s="4" t="s">
        <v>605</v>
      </c>
      <c r="B95" s="5" t="n">
        <v>55372</v>
      </c>
      <c r="C95" s="5" t="n">
        <v>53887</v>
      </c>
    </row>
    <row r="96" spans="1:5">
      <c r="A96" s="4" t="s">
        <v>65</v>
      </c>
      <c r="B96" s="5" t="n">
        <v>55427</v>
      </c>
      <c r="C96" s="5" t="n">
        <v>53943</v>
      </c>
    </row>
    <row r="97" spans="1:5">
      <c r="A97" s="4" t="s">
        <v>66</v>
      </c>
      <c r="B97" s="5" t="n">
        <v>0</v>
      </c>
      <c r="C97" s="5" t="n">
        <v>0</v>
      </c>
    </row>
    <row r="98" spans="1:5">
      <c r="A98" s="4" t="s">
        <v>67</v>
      </c>
      <c r="B98" s="5" t="n">
        <v>55427</v>
      </c>
      <c r="C98" s="5" t="n">
        <v>53943</v>
      </c>
    </row>
    <row r="99" spans="1:5">
      <c r="A99" s="4" t="s">
        <v>68</v>
      </c>
      <c r="B99" s="5" t="n">
        <v>104798</v>
      </c>
      <c r="C99" s="5" t="n">
        <v>100025</v>
      </c>
    </row>
    <row r="100" spans="1:5">
      <c r="A100" s="4" t="s">
        <v>608</v>
      </c>
    </row>
    <row r="101" spans="1:5">
      <c r="A101" s="3" t="s">
        <v>602</v>
      </c>
    </row>
    <row r="102" spans="1:5">
      <c r="A102" s="4" t="s">
        <v>32</v>
      </c>
      <c r="B102" s="5" t="n">
        <v>3854</v>
      </c>
      <c r="C102" s="5" t="n">
        <v>2819</v>
      </c>
      <c r="D102" s="5" t="n">
        <v>2231</v>
      </c>
      <c r="E102" s="5" t="n">
        <v>1881</v>
      </c>
    </row>
    <row r="103" spans="1:5">
      <c r="A103" s="4" t="s">
        <v>33</v>
      </c>
      <c r="B103" s="5" t="n">
        <v>7915</v>
      </c>
      <c r="C103" s="5" t="n">
        <v>7955</v>
      </c>
    </row>
    <row r="104" spans="1:5">
      <c r="A104" s="4" t="s">
        <v>34</v>
      </c>
      <c r="B104" s="5" t="n">
        <v>1779</v>
      </c>
      <c r="C104" s="5" t="n">
        <v>1250</v>
      </c>
    </row>
    <row r="105" spans="1:5">
      <c r="A105" s="4" t="s">
        <v>35</v>
      </c>
      <c r="B105" s="5" t="n">
        <v>2057</v>
      </c>
      <c r="C105" s="5" t="n">
        <v>3668</v>
      </c>
    </row>
    <row r="106" spans="1:5">
      <c r="A106" s="4" t="s">
        <v>36</v>
      </c>
      <c r="B106" s="5" t="n">
        <v>15605</v>
      </c>
      <c r="C106" s="5" t="n">
        <v>15692</v>
      </c>
    </row>
    <row r="107" spans="1:5">
      <c r="A107" s="4" t="s">
        <v>37</v>
      </c>
      <c r="B107" s="5" t="n">
        <v>6796</v>
      </c>
      <c r="C107" s="5" t="n">
        <v>7252</v>
      </c>
    </row>
    <row r="108" spans="1:5">
      <c r="A108" s="4" t="s">
        <v>38</v>
      </c>
      <c r="B108" s="5" t="n">
        <v>5782</v>
      </c>
      <c r="C108" s="5" t="n">
        <v>4521</v>
      </c>
    </row>
    <row r="109" spans="1:5">
      <c r="A109" s="4" t="s">
        <v>603</v>
      </c>
      <c r="B109" s="5" t="n">
        <v>111087</v>
      </c>
      <c r="C109" s="5" t="n">
        <v>97704</v>
      </c>
    </row>
    <row r="110" spans="1:5">
      <c r="A110" s="4" t="s">
        <v>39</v>
      </c>
      <c r="B110" s="5" t="n">
        <v>37374</v>
      </c>
      <c r="C110" s="5" t="n">
        <v>35955</v>
      </c>
    </row>
    <row r="111" spans="1:5">
      <c r="A111" s="4" t="s">
        <v>40</v>
      </c>
      <c r="B111" s="5" t="n">
        <v>59364</v>
      </c>
      <c r="C111" s="5" t="n">
        <v>59364</v>
      </c>
    </row>
    <row r="112" spans="1:5">
      <c r="A112" s="4" t="s">
        <v>41</v>
      </c>
      <c r="B112" s="5" t="n">
        <v>36752</v>
      </c>
      <c r="C112" s="5" t="n">
        <v>35980</v>
      </c>
    </row>
    <row r="113" spans="1:5">
      <c r="A113" s="4" t="s">
        <v>42</v>
      </c>
      <c r="B113" s="5" t="n">
        <v>18722</v>
      </c>
      <c r="C113" s="5" t="n">
        <v>17261</v>
      </c>
    </row>
    <row r="114" spans="1:5">
      <c r="A114" s="4" t="s">
        <v>43</v>
      </c>
      <c r="B114" s="5" t="n">
        <v>2249</v>
      </c>
      <c r="C114" s="5" t="n">
        <v>1921</v>
      </c>
    </row>
    <row r="115" spans="1:5">
      <c r="A115" s="4" t="s">
        <v>44</v>
      </c>
      <c r="B115" s="5" t="n">
        <v>293731</v>
      </c>
      <c r="C115" s="5" t="n">
        <v>275650</v>
      </c>
    </row>
    <row r="116" spans="1:5">
      <c r="A116" s="3" t="s">
        <v>604</v>
      </c>
    </row>
    <row r="117" spans="1:5">
      <c r="A117" s="4" t="s">
        <v>46</v>
      </c>
      <c r="B117" s="5" t="n">
        <v>6959</v>
      </c>
      <c r="C117" s="5" t="n">
        <v>6892</v>
      </c>
    </row>
    <row r="118" spans="1:5">
      <c r="A118" s="4" t="s">
        <v>47</v>
      </c>
      <c r="B118" s="5" t="n">
        <v>1811</v>
      </c>
      <c r="C118" s="5" t="n">
        <v>1726</v>
      </c>
    </row>
    <row r="119" spans="1:5">
      <c r="A119" s="4" t="s">
        <v>49</v>
      </c>
      <c r="B119" s="5" t="n">
        <v>5087</v>
      </c>
      <c r="C119" s="5" t="n">
        <v>5045</v>
      </c>
    </row>
    <row r="120" spans="1:5">
      <c r="A120" s="4" t="s">
        <v>50</v>
      </c>
      <c r="B120" s="5" t="n">
        <v>2324</v>
      </c>
      <c r="C120" s="5" t="n">
        <v>1187</v>
      </c>
    </row>
    <row r="121" spans="1:5">
      <c r="A121" s="4" t="s">
        <v>51</v>
      </c>
      <c r="B121" s="5" t="n">
        <v>16181</v>
      </c>
      <c r="C121" s="5" t="n">
        <v>14850</v>
      </c>
    </row>
    <row r="122" spans="1:5">
      <c r="A122" s="4" t="s">
        <v>52</v>
      </c>
      <c r="B122" s="5" t="n">
        <v>7040</v>
      </c>
      <c r="C122" s="5" t="n">
        <v>6994</v>
      </c>
    </row>
    <row r="123" spans="1:5">
      <c r="A123" s="4" t="s">
        <v>53</v>
      </c>
      <c r="B123" s="5" t="n">
        <v>36124</v>
      </c>
      <c r="C123" s="5" t="n">
        <v>35259</v>
      </c>
    </row>
    <row r="124" spans="1:5">
      <c r="A124" s="4" t="s">
        <v>54</v>
      </c>
      <c r="B124" s="5" t="n">
        <v>7183</v>
      </c>
      <c r="C124" s="5" t="n">
        <v>7288</v>
      </c>
    </row>
    <row r="125" spans="1:5">
      <c r="A125" s="4" t="s">
        <v>57</v>
      </c>
      <c r="B125" s="5" t="n">
        <v>1353</v>
      </c>
      <c r="C125" s="5" t="n">
        <v>1446</v>
      </c>
    </row>
    <row r="126" spans="1:5">
      <c r="A126" s="3" t="s">
        <v>58</v>
      </c>
    </row>
    <row r="127" spans="1:5">
      <c r="A127" s="4" t="s">
        <v>60</v>
      </c>
      <c r="B127" s="5" t="n">
        <v>0</v>
      </c>
      <c r="C127" s="5" t="n">
        <v>0</v>
      </c>
    </row>
    <row r="128" spans="1:5">
      <c r="A128" s="4" t="s">
        <v>605</v>
      </c>
      <c r="B128" s="5" t="n">
        <v>225014</v>
      </c>
      <c r="C128" s="5" t="n">
        <v>207582</v>
      </c>
    </row>
    <row r="129" spans="1:5">
      <c r="A129" s="4" t="s">
        <v>65</v>
      </c>
      <c r="B129" s="5" t="n">
        <v>225014</v>
      </c>
      <c r="C129" s="5" t="n">
        <v>207582</v>
      </c>
    </row>
    <row r="130" spans="1:5">
      <c r="A130" s="4" t="s">
        <v>66</v>
      </c>
      <c r="B130" s="5" t="n">
        <v>836</v>
      </c>
      <c r="C130" s="5" t="n">
        <v>2231</v>
      </c>
    </row>
    <row r="131" spans="1:5">
      <c r="A131" s="4" t="s">
        <v>67</v>
      </c>
      <c r="B131" s="5" t="n">
        <v>225850</v>
      </c>
      <c r="C131" s="5" t="n">
        <v>209813</v>
      </c>
    </row>
    <row r="132" spans="1:5">
      <c r="A132" s="4" t="s">
        <v>68</v>
      </c>
      <c r="B132" s="5" t="n">
        <v>293731</v>
      </c>
      <c r="C132" s="5" t="n">
        <v>275650</v>
      </c>
    </row>
    <row r="133" spans="1:5">
      <c r="A133" s="4" t="s">
        <v>609</v>
      </c>
    </row>
    <row r="134" spans="1:5">
      <c r="A134" s="3" t="s">
        <v>602</v>
      </c>
    </row>
    <row r="135" spans="1:5">
      <c r="A135" s="4" t="s">
        <v>32</v>
      </c>
      <c r="B135" s="5" t="n">
        <v>0</v>
      </c>
      <c r="C135" s="5" t="n">
        <v>0</v>
      </c>
      <c r="D135" s="5" t="n">
        <v>0</v>
      </c>
      <c r="E135" s="5" t="n">
        <v>0</v>
      </c>
    </row>
    <row r="136" spans="1:5">
      <c r="A136" s="4" t="s">
        <v>33</v>
      </c>
      <c r="B136" s="5" t="n">
        <v>0</v>
      </c>
      <c r="C136" s="5" t="n">
        <v>0</v>
      </c>
    </row>
    <row r="137" spans="1:5">
      <c r="A137" s="4" t="s">
        <v>34</v>
      </c>
      <c r="B137" s="5" t="n">
        <v>0</v>
      </c>
      <c r="C137" s="5" t="n">
        <v>0</v>
      </c>
    </row>
    <row r="138" spans="1:5">
      <c r="A138" s="4" t="s">
        <v>35</v>
      </c>
      <c r="B138" s="5" t="n">
        <v>0</v>
      </c>
      <c r="C138" s="5" t="n">
        <v>0</v>
      </c>
    </row>
    <row r="139" spans="1:5">
      <c r="A139" s="4" t="s">
        <v>36</v>
      </c>
      <c r="B139" s="5" t="n">
        <v>0</v>
      </c>
      <c r="C139" s="5" t="n">
        <v>0</v>
      </c>
    </row>
    <row r="140" spans="1:5">
      <c r="A140" s="4" t="s">
        <v>37</v>
      </c>
      <c r="B140" s="5" t="n">
        <v>0</v>
      </c>
      <c r="C140" s="5" t="n">
        <v>0</v>
      </c>
    </row>
    <row r="141" spans="1:5">
      <c r="A141" s="4" t="s">
        <v>38</v>
      </c>
      <c r="B141" s="5" t="n">
        <v>11</v>
      </c>
      <c r="C141" s="5" t="n">
        <v>0</v>
      </c>
    </row>
    <row r="142" spans="1:5">
      <c r="A142" s="4" t="s">
        <v>603</v>
      </c>
      <c r="B142" s="5" t="n">
        <v>128663</v>
      </c>
      <c r="C142" s="5" t="n">
        <v>120071</v>
      </c>
    </row>
    <row r="143" spans="1:5">
      <c r="A143" s="4" t="s">
        <v>39</v>
      </c>
      <c r="B143" s="5" t="n">
        <v>0</v>
      </c>
      <c r="C143" s="5" t="n">
        <v>0</v>
      </c>
    </row>
    <row r="144" spans="1:5">
      <c r="A144" s="4" t="s">
        <v>40</v>
      </c>
      <c r="B144" s="5" t="n">
        <v>0</v>
      </c>
      <c r="C144" s="5" t="n">
        <v>0</v>
      </c>
    </row>
    <row r="145" spans="1:5">
      <c r="A145" s="4" t="s">
        <v>41</v>
      </c>
      <c r="B145" s="5" t="n">
        <v>0</v>
      </c>
      <c r="C145" s="5" t="n">
        <v>0</v>
      </c>
    </row>
    <row r="146" spans="1:5">
      <c r="A146" s="4" t="s">
        <v>42</v>
      </c>
      <c r="B146" s="5" t="n">
        <v>0</v>
      </c>
      <c r="C146" s="5" t="n">
        <v>0</v>
      </c>
    </row>
    <row r="147" spans="1:5">
      <c r="A147" s="4" t="s">
        <v>43</v>
      </c>
      <c r="B147" s="5" t="n">
        <v>687</v>
      </c>
      <c r="C147" s="5" t="n">
        <v>638</v>
      </c>
    </row>
    <row r="148" spans="1:5">
      <c r="A148" s="4" t="s">
        <v>44</v>
      </c>
      <c r="B148" s="5" t="n">
        <v>129361</v>
      </c>
      <c r="C148" s="5" t="n">
        <v>120709</v>
      </c>
    </row>
    <row r="149" spans="1:5">
      <c r="A149" s="3" t="s">
        <v>604</v>
      </c>
    </row>
    <row r="150" spans="1:5">
      <c r="A150" s="4" t="s">
        <v>46</v>
      </c>
      <c r="B150" s="5" t="n">
        <v>0</v>
      </c>
      <c r="C150" s="5" t="n">
        <v>0</v>
      </c>
    </row>
    <row r="151" spans="1:5">
      <c r="A151" s="4" t="s">
        <v>47</v>
      </c>
      <c r="B151" s="5" t="n">
        <v>0</v>
      </c>
      <c r="C151" s="5" t="n">
        <v>0</v>
      </c>
    </row>
    <row r="152" spans="1:5">
      <c r="A152" s="4" t="s">
        <v>49</v>
      </c>
      <c r="B152" s="5" t="n">
        <v>92</v>
      </c>
      <c r="C152" s="5" t="n">
        <v>0</v>
      </c>
    </row>
    <row r="153" spans="1:5">
      <c r="A153" s="4" t="s">
        <v>50</v>
      </c>
      <c r="B153" s="5" t="n">
        <v>0</v>
      </c>
      <c r="C153" s="5" t="n">
        <v>0</v>
      </c>
    </row>
    <row r="154" spans="1:5">
      <c r="A154" s="4" t="s">
        <v>51</v>
      </c>
      <c r="B154" s="5" t="n">
        <v>92</v>
      </c>
      <c r="C154" s="5" t="n">
        <v>0</v>
      </c>
    </row>
    <row r="155" spans="1:5">
      <c r="A155" s="4" t="s">
        <v>52</v>
      </c>
      <c r="B155" s="5" t="n">
        <v>139</v>
      </c>
      <c r="C155" s="5" t="n">
        <v>141</v>
      </c>
    </row>
    <row r="156" spans="1:5">
      <c r="A156" s="4" t="s">
        <v>53</v>
      </c>
      <c r="B156" s="5" t="n">
        <v>492</v>
      </c>
      <c r="C156" s="5" t="n">
        <v>542</v>
      </c>
    </row>
    <row r="157" spans="1:5">
      <c r="A157" s="4" t="s">
        <v>54</v>
      </c>
      <c r="B157" s="5" t="n">
        <v>0</v>
      </c>
      <c r="C157" s="5" t="n">
        <v>0</v>
      </c>
    </row>
    <row r="158" spans="1:5">
      <c r="A158" s="4" t="s">
        <v>57</v>
      </c>
      <c r="B158" s="5" t="n">
        <v>0</v>
      </c>
      <c r="C158" s="5" t="n">
        <v>0</v>
      </c>
    </row>
    <row r="159" spans="1:5">
      <c r="A159" s="3" t="s">
        <v>58</v>
      </c>
    </row>
    <row r="160" spans="1:5">
      <c r="A160" s="4" t="s">
        <v>60</v>
      </c>
      <c r="B160" s="5" t="n">
        <v>0</v>
      </c>
      <c r="C160" s="5" t="n">
        <v>0</v>
      </c>
    </row>
    <row r="161" spans="1:5">
      <c r="A161" s="4" t="s">
        <v>605</v>
      </c>
      <c r="B161" s="5" t="n">
        <v>128638</v>
      </c>
      <c r="C161" s="5" t="n">
        <v>120026</v>
      </c>
    </row>
    <row r="162" spans="1:5">
      <c r="A162" s="4" t="s">
        <v>65</v>
      </c>
      <c r="B162" s="5" t="n">
        <v>128638</v>
      </c>
      <c r="C162" s="5" t="n">
        <v>120026</v>
      </c>
    </row>
    <row r="163" spans="1:5">
      <c r="A163" s="4" t="s">
        <v>66</v>
      </c>
      <c r="B163" s="5" t="n">
        <v>0</v>
      </c>
      <c r="C163" s="5" t="n">
        <v>0</v>
      </c>
    </row>
    <row r="164" spans="1:5">
      <c r="A164" s="4" t="s">
        <v>67</v>
      </c>
      <c r="B164" s="5" t="n">
        <v>128638</v>
      </c>
      <c r="C164" s="5" t="n">
        <v>120026</v>
      </c>
    </row>
    <row r="165" spans="1:5">
      <c r="A165" s="4" t="s">
        <v>68</v>
      </c>
      <c r="B165" s="5" t="n">
        <v>129361</v>
      </c>
      <c r="C165" s="5" t="n">
        <v>120709</v>
      </c>
    </row>
    <row r="166" spans="1:5">
      <c r="A166" s="4" t="s">
        <v>610</v>
      </c>
    </row>
    <row r="167" spans="1:5">
      <c r="A167" s="3" t="s">
        <v>602</v>
      </c>
    </row>
    <row r="168" spans="1:5">
      <c r="A168" s="4" t="s">
        <v>32</v>
      </c>
      <c r="B168" s="5" t="n">
        <v>0</v>
      </c>
      <c r="C168" s="5" t="n">
        <v>0</v>
      </c>
      <c r="D168" s="5" t="n">
        <v>0</v>
      </c>
      <c r="E168" s="5" t="n">
        <v>0</v>
      </c>
    </row>
    <row r="169" spans="1:5">
      <c r="A169" s="4" t="s">
        <v>33</v>
      </c>
      <c r="B169" s="5" t="n">
        <v>0</v>
      </c>
      <c r="C169" s="5" t="n">
        <v>0</v>
      </c>
    </row>
    <row r="170" spans="1:5">
      <c r="A170" s="4" t="s">
        <v>34</v>
      </c>
      <c r="B170" s="5" t="n">
        <v>0</v>
      </c>
      <c r="C170" s="5" t="n">
        <v>0</v>
      </c>
    </row>
    <row r="171" spans="1:5">
      <c r="A171" s="4" t="s">
        <v>35</v>
      </c>
      <c r="B171" s="5" t="n">
        <v>0</v>
      </c>
      <c r="C171" s="5" t="n">
        <v>0</v>
      </c>
    </row>
    <row r="172" spans="1:5">
      <c r="A172" s="4" t="s">
        <v>36</v>
      </c>
      <c r="B172" s="5" t="n">
        <v>0</v>
      </c>
      <c r="C172" s="5" t="n">
        <v>0</v>
      </c>
    </row>
    <row r="173" spans="1:5">
      <c r="A173" s="4" t="s">
        <v>37</v>
      </c>
      <c r="B173" s="5" t="n">
        <v>0</v>
      </c>
      <c r="C173" s="5" t="n">
        <v>0</v>
      </c>
    </row>
    <row r="174" spans="1:5">
      <c r="A174" s="4" t="s">
        <v>38</v>
      </c>
      <c r="B174" s="5" t="n">
        <v>79</v>
      </c>
      <c r="C174" s="5" t="n">
        <v>0</v>
      </c>
    </row>
    <row r="175" spans="1:5">
      <c r="A175" s="4" t="s">
        <v>603</v>
      </c>
      <c r="B175" s="5" t="n">
        <v>126361</v>
      </c>
      <c r="C175" s="5" t="n">
        <v>117696</v>
      </c>
    </row>
    <row r="176" spans="1:5">
      <c r="A176" s="4" t="s">
        <v>39</v>
      </c>
      <c r="B176" s="5" t="n">
        <v>0</v>
      </c>
      <c r="C176" s="5" t="n">
        <v>0</v>
      </c>
    </row>
    <row r="177" spans="1:5">
      <c r="A177" s="4" t="s">
        <v>40</v>
      </c>
      <c r="B177" s="5" t="n">
        <v>0</v>
      </c>
      <c r="C177" s="5" t="n">
        <v>0</v>
      </c>
    </row>
    <row r="178" spans="1:5">
      <c r="A178" s="4" t="s">
        <v>41</v>
      </c>
      <c r="B178" s="5" t="n">
        <v>0</v>
      </c>
      <c r="C178" s="5" t="n">
        <v>0</v>
      </c>
    </row>
    <row r="179" spans="1:5">
      <c r="A179" s="4" t="s">
        <v>42</v>
      </c>
      <c r="B179" s="5" t="n">
        <v>0</v>
      </c>
      <c r="C179" s="5" t="n">
        <v>0</v>
      </c>
    </row>
    <row r="180" spans="1:5">
      <c r="A180" s="4" t="s">
        <v>43</v>
      </c>
      <c r="B180" s="5" t="n">
        <v>0</v>
      </c>
      <c r="C180" s="5" t="n">
        <v>0</v>
      </c>
    </row>
    <row r="181" spans="1:5">
      <c r="A181" s="4" t="s">
        <v>44</v>
      </c>
      <c r="B181" s="5" t="n">
        <v>126440</v>
      </c>
      <c r="C181" s="5" t="n">
        <v>117696</v>
      </c>
    </row>
    <row r="182" spans="1:5">
      <c r="A182" s="3" t="s">
        <v>604</v>
      </c>
    </row>
    <row r="183" spans="1:5">
      <c r="A183" s="4" t="s">
        <v>46</v>
      </c>
      <c r="B183" s="5" t="n">
        <v>0</v>
      </c>
      <c r="C183" s="5" t="n">
        <v>0</v>
      </c>
    </row>
    <row r="184" spans="1:5">
      <c r="A184" s="4" t="s">
        <v>47</v>
      </c>
      <c r="B184" s="5" t="n">
        <v>0</v>
      </c>
      <c r="C184" s="5" t="n">
        <v>0</v>
      </c>
    </row>
    <row r="185" spans="1:5">
      <c r="A185" s="4" t="s">
        <v>49</v>
      </c>
      <c r="B185" s="5" t="n">
        <v>208</v>
      </c>
      <c r="C185" s="5" t="n">
        <v>341</v>
      </c>
    </row>
    <row r="186" spans="1:5">
      <c r="A186" s="4" t="s">
        <v>50</v>
      </c>
      <c r="B186" s="5" t="n">
        <v>0</v>
      </c>
      <c r="C186" s="5" t="n">
        <v>550</v>
      </c>
    </row>
    <row r="187" spans="1:5">
      <c r="A187" s="4" t="s">
        <v>51</v>
      </c>
      <c r="B187" s="5" t="n">
        <v>208</v>
      </c>
      <c r="C187" s="5" t="n">
        <v>891</v>
      </c>
    </row>
    <row r="188" spans="1:5">
      <c r="A188" s="4" t="s">
        <v>52</v>
      </c>
      <c r="B188" s="5" t="n">
        <v>2100</v>
      </c>
      <c r="C188" s="5" t="n">
        <v>2100</v>
      </c>
    </row>
    <row r="189" spans="1:5">
      <c r="A189" s="4" t="s">
        <v>53</v>
      </c>
      <c r="B189" s="5" t="n">
        <v>0</v>
      </c>
      <c r="C189" s="5" t="n">
        <v>0</v>
      </c>
    </row>
    <row r="190" spans="1:5">
      <c r="A190" s="4" t="s">
        <v>54</v>
      </c>
      <c r="B190" s="5" t="n">
        <v>0</v>
      </c>
      <c r="C190" s="5" t="n">
        <v>0</v>
      </c>
    </row>
    <row r="191" spans="1:5">
      <c r="A191" s="4" t="s">
        <v>57</v>
      </c>
      <c r="B191" s="5" t="n">
        <v>0</v>
      </c>
      <c r="C191" s="5" t="n">
        <v>0</v>
      </c>
    </row>
    <row r="192" spans="1:5">
      <c r="A192" s="3" t="s">
        <v>58</v>
      </c>
    </row>
    <row r="193" spans="1:5">
      <c r="A193" s="4" t="s">
        <v>60</v>
      </c>
      <c r="B193" s="5" t="n">
        <v>0</v>
      </c>
      <c r="C193" s="5" t="n">
        <v>0</v>
      </c>
    </row>
    <row r="194" spans="1:5">
      <c r="A194" s="4" t="s">
        <v>605</v>
      </c>
      <c r="B194" s="5" t="n">
        <v>124132</v>
      </c>
      <c r="C194" s="5" t="n">
        <v>114705</v>
      </c>
    </row>
    <row r="195" spans="1:5">
      <c r="A195" s="4" t="s">
        <v>65</v>
      </c>
      <c r="B195" s="5" t="n">
        <v>124132</v>
      </c>
      <c r="C195" s="5" t="n">
        <v>114705</v>
      </c>
    </row>
    <row r="196" spans="1:5">
      <c r="A196" s="4" t="s">
        <v>66</v>
      </c>
      <c r="B196" s="5" t="n">
        <v>0</v>
      </c>
      <c r="C196" s="5" t="n">
        <v>0</v>
      </c>
    </row>
    <row r="197" spans="1:5">
      <c r="A197" s="4" t="s">
        <v>67</v>
      </c>
      <c r="B197" s="5" t="n">
        <v>124132</v>
      </c>
      <c r="C197" s="5" t="n">
        <v>114705</v>
      </c>
    </row>
    <row r="198" spans="1:5">
      <c r="A198" s="4" t="s">
        <v>68</v>
      </c>
      <c r="B198" s="5" t="n">
        <v>126440</v>
      </c>
      <c r="C198" s="5" t="n">
        <v>117696</v>
      </c>
    </row>
    <row r="199" spans="1:5">
      <c r="A199" s="4" t="s">
        <v>611</v>
      </c>
    </row>
    <row r="200" spans="1:5">
      <c r="A200" s="3" t="s">
        <v>602</v>
      </c>
    </row>
    <row r="201" spans="1:5">
      <c r="A201" s="4" t="s">
        <v>32</v>
      </c>
      <c r="B201" s="5" t="n">
        <v>260</v>
      </c>
      <c r="C201" s="5" t="n">
        <v>482</v>
      </c>
      <c r="D201" s="7" t="n">
        <v>576</v>
      </c>
      <c r="E201" s="7" t="n">
        <v>414</v>
      </c>
    </row>
    <row r="202" spans="1:5">
      <c r="A202" s="4" t="s">
        <v>33</v>
      </c>
      <c r="B202" s="5" t="n">
        <v>0</v>
      </c>
      <c r="C202" s="5" t="n">
        <v>0</v>
      </c>
    </row>
    <row r="203" spans="1:5">
      <c r="A203" s="4" t="s">
        <v>34</v>
      </c>
      <c r="B203" s="5" t="n">
        <v>0</v>
      </c>
      <c r="C203" s="5" t="n">
        <v>0</v>
      </c>
    </row>
    <row r="204" spans="1:5">
      <c r="A204" s="4" t="s">
        <v>35</v>
      </c>
      <c r="B204" s="5" t="n">
        <v>30</v>
      </c>
      <c r="C204" s="5" t="n">
        <v>36</v>
      </c>
    </row>
    <row r="205" spans="1:5">
      <c r="A205" s="4" t="s">
        <v>36</v>
      </c>
      <c r="B205" s="5" t="n">
        <v>290</v>
      </c>
      <c r="C205" s="5" t="n">
        <v>518</v>
      </c>
    </row>
    <row r="206" spans="1:5">
      <c r="A206" s="4" t="s">
        <v>37</v>
      </c>
      <c r="B206" s="5" t="n">
        <v>0</v>
      </c>
      <c r="C206" s="5" t="n">
        <v>0</v>
      </c>
    </row>
    <row r="207" spans="1:5">
      <c r="A207" s="4" t="s">
        <v>38</v>
      </c>
      <c r="B207" s="5" t="n">
        <v>691</v>
      </c>
      <c r="C207" s="5" t="n">
        <v>651</v>
      </c>
    </row>
    <row r="208" spans="1:5">
      <c r="A208" s="4" t="s">
        <v>603</v>
      </c>
      <c r="B208" s="5" t="n">
        <v>50474</v>
      </c>
      <c r="C208" s="5" t="n">
        <v>47393</v>
      </c>
    </row>
    <row r="209" spans="1:5">
      <c r="A209" s="4" t="s">
        <v>39</v>
      </c>
      <c r="B209" s="5" t="n">
        <v>0</v>
      </c>
      <c r="C209" s="5" t="n">
        <v>0</v>
      </c>
    </row>
    <row r="210" spans="1:5">
      <c r="A210" s="4" t="s">
        <v>40</v>
      </c>
      <c r="B210" s="5" t="n">
        <v>0</v>
      </c>
      <c r="C210" s="5" t="n">
        <v>0</v>
      </c>
    </row>
    <row r="211" spans="1:5">
      <c r="A211" s="4" t="s">
        <v>41</v>
      </c>
      <c r="B211" s="5" t="n">
        <v>0</v>
      </c>
      <c r="C211" s="5" t="n">
        <v>0</v>
      </c>
    </row>
    <row r="212" spans="1:5">
      <c r="A212" s="4" t="s">
        <v>42</v>
      </c>
      <c r="B212" s="5" t="n">
        <v>0</v>
      </c>
      <c r="C212" s="5" t="n">
        <v>0</v>
      </c>
    </row>
    <row r="213" spans="1:5">
      <c r="A213" s="4" t="s">
        <v>43</v>
      </c>
      <c r="B213" s="5" t="n">
        <v>86</v>
      </c>
      <c r="C213" s="5" t="n">
        <v>89</v>
      </c>
    </row>
    <row r="214" spans="1:5">
      <c r="A214" s="4" t="s">
        <v>44</v>
      </c>
      <c r="B214" s="5" t="n">
        <v>51541</v>
      </c>
      <c r="C214" s="5" t="n">
        <v>48651</v>
      </c>
    </row>
    <row r="215" spans="1:5">
      <c r="A215" s="3" t="s">
        <v>604</v>
      </c>
    </row>
    <row r="216" spans="1:5">
      <c r="A216" s="4" t="s">
        <v>46</v>
      </c>
      <c r="B216" s="5" t="n">
        <v>0</v>
      </c>
      <c r="C216" s="5" t="n">
        <v>0</v>
      </c>
    </row>
    <row r="217" spans="1:5">
      <c r="A217" s="4" t="s">
        <v>47</v>
      </c>
      <c r="B217" s="5" t="n">
        <v>0</v>
      </c>
      <c r="C217" s="5" t="n">
        <v>0</v>
      </c>
    </row>
    <row r="218" spans="1:5">
      <c r="A218" s="4" t="s">
        <v>49</v>
      </c>
      <c r="B218" s="5" t="n">
        <v>394</v>
      </c>
      <c r="C218" s="5" t="n">
        <v>302</v>
      </c>
    </row>
    <row r="219" spans="1:5">
      <c r="A219" s="4" t="s">
        <v>50</v>
      </c>
      <c r="B219" s="5" t="n">
        <v>4</v>
      </c>
      <c r="C219" s="5" t="n">
        <v>4</v>
      </c>
    </row>
    <row r="220" spans="1:5">
      <c r="A220" s="4" t="s">
        <v>51</v>
      </c>
      <c r="B220" s="5" t="n">
        <v>398</v>
      </c>
      <c r="C220" s="5" t="n">
        <v>306</v>
      </c>
    </row>
    <row r="221" spans="1:5">
      <c r="A221" s="4" t="s">
        <v>52</v>
      </c>
      <c r="B221" s="5" t="n">
        <v>8204</v>
      </c>
      <c r="C221" s="5" t="n">
        <v>8208</v>
      </c>
    </row>
    <row r="222" spans="1:5">
      <c r="A222" s="4" t="s">
        <v>53</v>
      </c>
      <c r="B222" s="5" t="n">
        <v>70</v>
      </c>
      <c r="C222" s="5" t="n">
        <v>70</v>
      </c>
    </row>
    <row r="223" spans="1:5">
      <c r="A223" s="4" t="s">
        <v>54</v>
      </c>
      <c r="B223" s="5" t="n">
        <v>1138</v>
      </c>
      <c r="C223" s="5" t="n">
        <v>1166</v>
      </c>
    </row>
    <row r="224" spans="1:5">
      <c r="A224" s="4" t="s">
        <v>57</v>
      </c>
      <c r="B224" s="5" t="n">
        <v>0</v>
      </c>
      <c r="C224" s="5" t="n">
        <v>0</v>
      </c>
    </row>
    <row r="225" spans="1:5">
      <c r="A225" s="3" t="s">
        <v>58</v>
      </c>
    </row>
    <row r="226" spans="1:5">
      <c r="A226" s="4" t="s">
        <v>60</v>
      </c>
      <c r="B226" s="5" t="n">
        <v>0</v>
      </c>
      <c r="C226" s="5" t="n">
        <v>0</v>
      </c>
    </row>
    <row r="227" spans="1:5">
      <c r="A227" s="4" t="s">
        <v>605</v>
      </c>
      <c r="B227" s="5" t="n">
        <v>41731</v>
      </c>
      <c r="C227" s="5" t="n">
        <v>38901</v>
      </c>
    </row>
    <row r="228" spans="1:5">
      <c r="A228" s="4" t="s">
        <v>65</v>
      </c>
      <c r="B228" s="5" t="n">
        <v>41731</v>
      </c>
      <c r="C228" s="5" t="n">
        <v>38901</v>
      </c>
    </row>
    <row r="229" spans="1:5">
      <c r="A229" s="4" t="s">
        <v>66</v>
      </c>
      <c r="B229" s="5" t="n">
        <v>0</v>
      </c>
      <c r="C229" s="5" t="n">
        <v>0</v>
      </c>
    </row>
    <row r="230" spans="1:5">
      <c r="A230" s="4" t="s">
        <v>67</v>
      </c>
      <c r="B230" s="5" t="n">
        <v>41731</v>
      </c>
      <c r="C230" s="5" t="n">
        <v>38901</v>
      </c>
    </row>
    <row r="231" spans="1:5">
      <c r="A231" s="4" t="s">
        <v>68</v>
      </c>
      <c r="B231" s="7" t="n">
        <v>51541</v>
      </c>
      <c r="C231" s="7" t="n">
        <v>4865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86</v>
      </c>
      <c r="D1" s="2" t="s">
        <v>1</v>
      </c>
    </row>
    <row r="2" spans="1:5">
      <c r="B2" s="2" t="s">
        <v>29</v>
      </c>
      <c r="C2" s="2" t="s">
        <v>87</v>
      </c>
      <c r="D2" s="2" t="s">
        <v>29</v>
      </c>
      <c r="E2" s="2" t="s">
        <v>87</v>
      </c>
    </row>
    <row r="3" spans="1:5">
      <c r="A3" s="3" t="s">
        <v>613</v>
      </c>
    </row>
    <row r="4" spans="1:5">
      <c r="A4" s="4" t="s">
        <v>614</v>
      </c>
      <c r="B4" s="7" t="n">
        <v>20983</v>
      </c>
      <c r="C4" s="7" t="n">
        <v>21319</v>
      </c>
      <c r="D4" s="7" t="n">
        <v>62611</v>
      </c>
      <c r="E4" s="7" t="n">
        <v>59378</v>
      </c>
    </row>
    <row r="5" spans="1:5">
      <c r="A5" s="4" t="s">
        <v>615</v>
      </c>
      <c r="B5" s="5" t="n">
        <v>0</v>
      </c>
      <c r="C5" s="5" t="n">
        <v>0</v>
      </c>
      <c r="D5" s="5" t="n">
        <v>0</v>
      </c>
      <c r="E5" s="5" t="n">
        <v>0</v>
      </c>
    </row>
    <row r="6" spans="1:5">
      <c r="A6" s="4" t="s">
        <v>88</v>
      </c>
      <c r="B6" s="5" t="n">
        <v>20983</v>
      </c>
      <c r="C6" s="5" t="n">
        <v>21319</v>
      </c>
      <c r="D6" s="5" t="n">
        <v>62611</v>
      </c>
      <c r="E6" s="5" t="n">
        <v>59378</v>
      </c>
    </row>
    <row r="7" spans="1:5">
      <c r="A7" s="3" t="s">
        <v>89</v>
      </c>
    </row>
    <row r="8" spans="1:5">
      <c r="A8" s="4" t="s">
        <v>90</v>
      </c>
      <c r="B8" s="5" t="n">
        <v>6077</v>
      </c>
      <c r="C8" s="5" t="n">
        <v>7003</v>
      </c>
      <c r="D8" s="5" t="n">
        <v>18492</v>
      </c>
      <c r="E8" s="5" t="n">
        <v>17926</v>
      </c>
    </row>
    <row r="9" spans="1:5">
      <c r="A9" s="4" t="s">
        <v>91</v>
      </c>
      <c r="B9" s="5" t="n">
        <v>6423</v>
      </c>
      <c r="C9" s="5" t="n">
        <v>5996</v>
      </c>
      <c r="D9" s="5" t="n">
        <v>18310</v>
      </c>
      <c r="E9" s="5" t="n">
        <v>17285</v>
      </c>
    </row>
    <row r="10" spans="1:5">
      <c r="A10" s="4" t="s">
        <v>92</v>
      </c>
      <c r="B10" s="5" t="n">
        <v>1553</v>
      </c>
      <c r="C10" s="5" t="n">
        <v>1485</v>
      </c>
      <c r="D10" s="5" t="n">
        <v>4748</v>
      </c>
      <c r="E10" s="5" t="n">
        <v>4510</v>
      </c>
    </row>
    <row r="11" spans="1:5">
      <c r="A11" s="4" t="s">
        <v>93</v>
      </c>
      <c r="B11" s="5" t="n">
        <v>1991</v>
      </c>
      <c r="C11" s="5" t="n">
        <v>1865</v>
      </c>
      <c r="D11" s="5" t="n">
        <v>5876</v>
      </c>
      <c r="E11" s="5" t="n">
        <v>5518</v>
      </c>
    </row>
    <row r="12" spans="1:5">
      <c r="A12" s="4" t="s">
        <v>94</v>
      </c>
      <c r="B12" s="5" t="n">
        <v>589</v>
      </c>
      <c r="C12" s="5" t="n">
        <v>530</v>
      </c>
      <c r="D12" s="5" t="n">
        <v>1747</v>
      </c>
      <c r="E12" s="5" t="n">
        <v>1544</v>
      </c>
    </row>
    <row r="13" spans="1:5">
      <c r="A13" s="4" t="s">
        <v>95</v>
      </c>
      <c r="B13" s="5" t="n">
        <v>-442</v>
      </c>
      <c r="C13" s="5" t="n">
        <v>0</v>
      </c>
      <c r="D13" s="5" t="n">
        <v>-442</v>
      </c>
      <c r="E13" s="5" t="n">
        <v>0</v>
      </c>
    </row>
    <row r="14" spans="1:5">
      <c r="A14" s="4" t="s">
        <v>96</v>
      </c>
      <c r="B14" s="5" t="n">
        <v>16191</v>
      </c>
      <c r="C14" s="5" t="n">
        <v>16879</v>
      </c>
      <c r="D14" s="5" t="n">
        <v>48731</v>
      </c>
      <c r="E14" s="5" t="n">
        <v>46783</v>
      </c>
    </row>
    <row r="15" spans="1:5">
      <c r="A15" s="4" t="s">
        <v>97</v>
      </c>
      <c r="B15" s="5" t="n">
        <v>4792</v>
      </c>
      <c r="C15" s="5" t="n">
        <v>4440</v>
      </c>
      <c r="D15" s="5" t="n">
        <v>13880</v>
      </c>
      <c r="E15" s="5" t="n">
        <v>12595</v>
      </c>
    </row>
    <row r="16" spans="1:5">
      <c r="A16" s="3" t="s">
        <v>98</v>
      </c>
    </row>
    <row r="17" spans="1:5">
      <c r="A17" s="4" t="s">
        <v>99</v>
      </c>
      <c r="B17" s="5" t="n">
        <v>-766</v>
      </c>
      <c r="C17" s="5" t="n">
        <v>-751</v>
      </c>
      <c r="D17" s="5" t="n">
        <v>-2279</v>
      </c>
      <c r="E17" s="5" t="n">
        <v>-2186</v>
      </c>
    </row>
    <row r="18" spans="1:5">
      <c r="A18" s="4" t="s">
        <v>100</v>
      </c>
      <c r="B18" s="5" t="n">
        <v>82</v>
      </c>
      <c r="C18" s="5" t="n">
        <v>80</v>
      </c>
      <c r="D18" s="5" t="n">
        <v>205</v>
      </c>
      <c r="E18" s="5" t="n">
        <v>168</v>
      </c>
    </row>
    <row r="19" spans="1:5">
      <c r="A19" s="4" t="s">
        <v>101</v>
      </c>
      <c r="B19" s="5" t="n">
        <v>-39</v>
      </c>
      <c r="C19" s="5" t="n">
        <v>-34</v>
      </c>
      <c r="D19" s="5" t="n">
        <v>12</v>
      </c>
      <c r="E19" s="5" t="n">
        <v>-64</v>
      </c>
    </row>
    <row r="20" spans="1:5">
      <c r="A20" s="4" t="s">
        <v>102</v>
      </c>
      <c r="B20" s="5" t="n">
        <v>27</v>
      </c>
      <c r="C20" s="5" t="n">
        <v>-11</v>
      </c>
      <c r="D20" s="5" t="n">
        <v>82</v>
      </c>
      <c r="E20" s="5" t="n">
        <v>104</v>
      </c>
    </row>
    <row r="21" spans="1:5">
      <c r="A21" s="4" t="s">
        <v>103</v>
      </c>
      <c r="B21" s="5" t="n">
        <v>-696</v>
      </c>
      <c r="C21" s="5" t="n">
        <v>-716</v>
      </c>
      <c r="D21" s="5" t="n">
        <v>-1980</v>
      </c>
      <c r="E21" s="5" t="n">
        <v>-1978</v>
      </c>
    </row>
    <row r="22" spans="1:5">
      <c r="A22" s="4" t="s">
        <v>104</v>
      </c>
      <c r="B22" s="5" t="n">
        <v>4096</v>
      </c>
      <c r="C22" s="5" t="n">
        <v>3724</v>
      </c>
      <c r="D22" s="5" t="n">
        <v>11900</v>
      </c>
      <c r="E22" s="5" t="n">
        <v>10617</v>
      </c>
    </row>
    <row r="23" spans="1:5">
      <c r="A23" s="4" t="s">
        <v>105</v>
      </c>
      <c r="B23" s="5" t="n">
        <v>-1413</v>
      </c>
      <c r="C23" s="5" t="n">
        <v>-1400</v>
      </c>
      <c r="D23" s="5" t="n">
        <v>-4035</v>
      </c>
      <c r="E23" s="5" t="n">
        <v>-3989</v>
      </c>
    </row>
    <row r="24" spans="1:5">
      <c r="A24" s="4" t="s">
        <v>106</v>
      </c>
      <c r="B24" s="5" t="n">
        <v>2683</v>
      </c>
      <c r="C24" s="5" t="n">
        <v>2324</v>
      </c>
      <c r="D24" s="5" t="n">
        <v>7865</v>
      </c>
      <c r="E24" s="5" t="n">
        <v>6628</v>
      </c>
    </row>
    <row r="25" spans="1:5">
      <c r="A25" s="4" t="s">
        <v>107</v>
      </c>
      <c r="B25" s="5" t="n">
        <v>-33</v>
      </c>
      <c r="C25" s="5" t="n">
        <v>-87</v>
      </c>
      <c r="D25" s="5" t="n">
        <v>-136</v>
      </c>
      <c r="E25" s="5" t="n">
        <v>-229</v>
      </c>
    </row>
    <row r="26" spans="1:5">
      <c r="A26" s="4" t="s">
        <v>108</v>
      </c>
      <c r="B26" s="5" t="n">
        <v>2650</v>
      </c>
      <c r="C26" s="5" t="n">
        <v>2237</v>
      </c>
      <c r="D26" s="5" t="n">
        <v>7729</v>
      </c>
      <c r="E26" s="5" t="n">
        <v>6399</v>
      </c>
    </row>
    <row r="27" spans="1:5">
      <c r="A27" s="4" t="s">
        <v>123</v>
      </c>
      <c r="B27" s="5" t="n">
        <v>2603</v>
      </c>
      <c r="C27" s="5" t="n">
        <v>2270</v>
      </c>
      <c r="D27" s="5" t="n">
        <v>7818</v>
      </c>
      <c r="E27" s="5" t="n">
        <v>6607</v>
      </c>
    </row>
    <row r="28" spans="1:5">
      <c r="A28" s="4" t="s">
        <v>606</v>
      </c>
    </row>
    <row r="29" spans="1:5">
      <c r="A29" s="3" t="s">
        <v>613</v>
      </c>
    </row>
    <row r="30" spans="1:5">
      <c r="A30" s="4" t="s">
        <v>614</v>
      </c>
      <c r="B30" s="5" t="n">
        <v>0</v>
      </c>
      <c r="C30" s="5" t="n">
        <v>0</v>
      </c>
      <c r="D30" s="5" t="n">
        <v>0</v>
      </c>
      <c r="E30" s="5" t="n">
        <v>0</v>
      </c>
    </row>
    <row r="31" spans="1:5">
      <c r="A31" s="4" t="s">
        <v>615</v>
      </c>
      <c r="B31" s="5" t="n">
        <v>-565</v>
      </c>
      <c r="C31" s="5" t="n">
        <v>-531</v>
      </c>
      <c r="D31" s="5" t="n">
        <v>-1668</v>
      </c>
      <c r="E31" s="5" t="n">
        <v>-1571</v>
      </c>
    </row>
    <row r="32" spans="1:5">
      <c r="A32" s="4" t="s">
        <v>88</v>
      </c>
      <c r="B32" s="5" t="n">
        <v>-565</v>
      </c>
      <c r="C32" s="5" t="n">
        <v>-531</v>
      </c>
      <c r="D32" s="5" t="n">
        <v>-1668</v>
      </c>
      <c r="E32" s="5" t="n">
        <v>-1571</v>
      </c>
    </row>
    <row r="33" spans="1:5">
      <c r="A33" s="3" t="s">
        <v>89</v>
      </c>
    </row>
    <row r="34" spans="1:5">
      <c r="A34" s="4" t="s">
        <v>90</v>
      </c>
      <c r="B34" s="5" t="n">
        <v>0</v>
      </c>
      <c r="C34" s="5" t="n">
        <v>0</v>
      </c>
      <c r="D34" s="5" t="n">
        <v>0</v>
      </c>
      <c r="E34" s="5" t="n">
        <v>0</v>
      </c>
    </row>
    <row r="35" spans="1:5">
      <c r="A35" s="4" t="s">
        <v>91</v>
      </c>
      <c r="B35" s="5" t="n">
        <v>-565</v>
      </c>
      <c r="C35" s="5" t="n">
        <v>-531</v>
      </c>
      <c r="D35" s="5" t="n">
        <v>-1668</v>
      </c>
      <c r="E35" s="5" t="n">
        <v>-1571</v>
      </c>
    </row>
    <row r="36" spans="1:5">
      <c r="A36" s="4" t="s">
        <v>92</v>
      </c>
      <c r="B36" s="5" t="n">
        <v>0</v>
      </c>
      <c r="C36" s="5" t="n">
        <v>0</v>
      </c>
      <c r="D36" s="5" t="n">
        <v>0</v>
      </c>
      <c r="E36" s="5" t="n">
        <v>0</v>
      </c>
    </row>
    <row r="37" spans="1:5">
      <c r="A37" s="4" t="s">
        <v>93</v>
      </c>
      <c r="B37" s="5" t="n">
        <v>0</v>
      </c>
      <c r="C37" s="5" t="n">
        <v>0</v>
      </c>
      <c r="D37" s="5" t="n">
        <v>0</v>
      </c>
      <c r="E37" s="5" t="n">
        <v>0</v>
      </c>
    </row>
    <row r="38" spans="1:5">
      <c r="A38" s="4" t="s">
        <v>94</v>
      </c>
      <c r="B38" s="5" t="n">
        <v>0</v>
      </c>
      <c r="C38" s="5" t="n">
        <v>0</v>
      </c>
      <c r="D38" s="5" t="n">
        <v>0</v>
      </c>
      <c r="E38" s="5" t="n">
        <v>0</v>
      </c>
    </row>
    <row r="39" spans="1:5">
      <c r="A39" s="4" t="s">
        <v>95</v>
      </c>
      <c r="B39" s="5" t="n">
        <v>0</v>
      </c>
      <c r="C39" s="5" t="n">
        <v>0</v>
      </c>
      <c r="D39" s="5" t="n">
        <v>0</v>
      </c>
      <c r="E39" s="5" t="n">
        <v>0</v>
      </c>
    </row>
    <row r="40" spans="1:5">
      <c r="A40" s="4" t="s">
        <v>96</v>
      </c>
      <c r="B40" s="5" t="n">
        <v>-565</v>
      </c>
      <c r="C40" s="5" t="n">
        <v>-531</v>
      </c>
      <c r="D40" s="5" t="n">
        <v>-1668</v>
      </c>
      <c r="E40" s="5" t="n">
        <v>-1571</v>
      </c>
    </row>
    <row r="41" spans="1:5">
      <c r="A41" s="4" t="s">
        <v>97</v>
      </c>
      <c r="B41" s="5" t="n">
        <v>0</v>
      </c>
      <c r="C41" s="5" t="n">
        <v>0</v>
      </c>
      <c r="D41" s="5" t="n">
        <v>0</v>
      </c>
      <c r="E41" s="5" t="n">
        <v>0</v>
      </c>
    </row>
    <row r="42" spans="1:5">
      <c r="A42" s="3" t="s">
        <v>98</v>
      </c>
    </row>
    <row r="43" spans="1:5">
      <c r="A43" s="4" t="s">
        <v>99</v>
      </c>
      <c r="B43" s="5" t="n">
        <v>0</v>
      </c>
      <c r="C43" s="5" t="n">
        <v>0</v>
      </c>
      <c r="D43" s="5" t="n">
        <v>0</v>
      </c>
      <c r="E43" s="5" t="n">
        <v>0</v>
      </c>
    </row>
    <row r="44" spans="1:5">
      <c r="A44" s="4" t="s">
        <v>100</v>
      </c>
      <c r="B44" s="5" t="n">
        <v>0</v>
      </c>
      <c r="C44" s="5" t="n">
        <v>0</v>
      </c>
      <c r="D44" s="5" t="n">
        <v>0</v>
      </c>
      <c r="E44" s="5" t="n">
        <v>0</v>
      </c>
    </row>
    <row r="45" spans="1:5">
      <c r="A45" s="4" t="s">
        <v>101</v>
      </c>
      <c r="B45" s="5" t="n">
        <v>-11465</v>
      </c>
      <c r="C45" s="5" t="n">
        <v>-9971</v>
      </c>
      <c r="D45" s="5" t="n">
        <v>-32731</v>
      </c>
      <c r="E45" s="5" t="n">
        <v>-27991</v>
      </c>
    </row>
    <row r="46" spans="1:5">
      <c r="A46" s="4" t="s">
        <v>102</v>
      </c>
      <c r="B46" s="5" t="n">
        <v>0</v>
      </c>
      <c r="C46" s="5" t="n">
        <v>0</v>
      </c>
      <c r="D46" s="5" t="n">
        <v>0</v>
      </c>
      <c r="E46" s="5" t="n">
        <v>0</v>
      </c>
    </row>
    <row r="47" spans="1:5">
      <c r="A47" s="4" t="s">
        <v>103</v>
      </c>
      <c r="B47" s="5" t="n">
        <v>-11465</v>
      </c>
      <c r="C47" s="5" t="n">
        <v>-9971</v>
      </c>
      <c r="D47" s="5" t="n">
        <v>-32731</v>
      </c>
      <c r="E47" s="5" t="n">
        <v>-27991</v>
      </c>
    </row>
    <row r="48" spans="1:5">
      <c r="A48" s="4" t="s">
        <v>104</v>
      </c>
      <c r="B48" s="5" t="n">
        <v>-11465</v>
      </c>
      <c r="C48" s="5" t="n">
        <v>-9971</v>
      </c>
      <c r="D48" s="5" t="n">
        <v>-32731</v>
      </c>
      <c r="E48" s="5" t="n">
        <v>-27991</v>
      </c>
    </row>
    <row r="49" spans="1:5">
      <c r="A49" s="4" t="s">
        <v>105</v>
      </c>
      <c r="B49" s="5" t="n">
        <v>0</v>
      </c>
      <c r="C49" s="5" t="n">
        <v>0</v>
      </c>
      <c r="D49" s="5" t="n">
        <v>0</v>
      </c>
      <c r="E49" s="5" t="n">
        <v>0</v>
      </c>
    </row>
    <row r="50" spans="1:5">
      <c r="A50" s="4" t="s">
        <v>106</v>
      </c>
      <c r="B50" s="5" t="n">
        <v>-11465</v>
      </c>
      <c r="C50" s="5" t="n">
        <v>-9971</v>
      </c>
      <c r="D50" s="5" t="n">
        <v>-32731</v>
      </c>
      <c r="E50" s="5" t="n">
        <v>-27991</v>
      </c>
    </row>
    <row r="51" spans="1:5">
      <c r="A51" s="4" t="s">
        <v>107</v>
      </c>
      <c r="B51" s="5" t="n">
        <v>0</v>
      </c>
      <c r="C51" s="5" t="n">
        <v>0</v>
      </c>
      <c r="D51" s="5" t="n">
        <v>0</v>
      </c>
      <c r="E51" s="5" t="n">
        <v>0</v>
      </c>
    </row>
    <row r="52" spans="1:5">
      <c r="A52" s="4" t="s">
        <v>108</v>
      </c>
      <c r="B52" s="5" t="n">
        <v>-11465</v>
      </c>
      <c r="C52" s="5" t="n">
        <v>-9971</v>
      </c>
      <c r="D52" s="5" t="n">
        <v>-32731</v>
      </c>
      <c r="E52" s="5" t="n">
        <v>-27991</v>
      </c>
    </row>
    <row r="53" spans="1:5">
      <c r="A53" s="4" t="s">
        <v>123</v>
      </c>
      <c r="B53" s="5" t="n">
        <v>-11240</v>
      </c>
      <c r="C53" s="5" t="n">
        <v>-10029</v>
      </c>
      <c r="D53" s="5" t="n">
        <v>-32573</v>
      </c>
      <c r="E53" s="5" t="n">
        <v>-28962</v>
      </c>
    </row>
    <row r="54" spans="1:5">
      <c r="A54" s="4" t="s">
        <v>607</v>
      </c>
    </row>
    <row r="55" spans="1:5">
      <c r="A55" s="3" t="s">
        <v>613</v>
      </c>
    </row>
    <row r="56" spans="1:5">
      <c r="A56" s="4" t="s">
        <v>614</v>
      </c>
      <c r="B56" s="5" t="n">
        <v>0</v>
      </c>
      <c r="C56" s="5" t="n">
        <v>0</v>
      </c>
      <c r="D56" s="5" t="n">
        <v>0</v>
      </c>
      <c r="E56" s="5" t="n">
        <v>0</v>
      </c>
    </row>
    <row r="57" spans="1:5">
      <c r="A57" s="4" t="s">
        <v>615</v>
      </c>
      <c r="B57" s="5" t="n">
        <v>285</v>
      </c>
      <c r="C57" s="5" t="n">
        <v>268</v>
      </c>
      <c r="D57" s="5" t="n">
        <v>841</v>
      </c>
      <c r="E57" s="5" t="n">
        <v>793</v>
      </c>
    </row>
    <row r="58" spans="1:5">
      <c r="A58" s="4" t="s">
        <v>88</v>
      </c>
      <c r="B58" s="5" t="n">
        <v>285</v>
      </c>
      <c r="C58" s="5" t="n">
        <v>268</v>
      </c>
      <c r="D58" s="5" t="n">
        <v>841</v>
      </c>
      <c r="E58" s="5" t="n">
        <v>793</v>
      </c>
    </row>
    <row r="59" spans="1:5">
      <c r="A59" s="3" t="s">
        <v>89</v>
      </c>
    </row>
    <row r="60" spans="1:5">
      <c r="A60" s="4" t="s">
        <v>90</v>
      </c>
      <c r="B60" s="5" t="n">
        <v>0</v>
      </c>
      <c r="C60" s="5" t="n">
        <v>0</v>
      </c>
      <c r="D60" s="5" t="n">
        <v>0</v>
      </c>
      <c r="E60" s="5" t="n">
        <v>0</v>
      </c>
    </row>
    <row r="61" spans="1:5">
      <c r="A61" s="4" t="s">
        <v>91</v>
      </c>
      <c r="B61" s="5" t="n">
        <v>183</v>
      </c>
      <c r="C61" s="5" t="n">
        <v>194</v>
      </c>
      <c r="D61" s="5" t="n">
        <v>553</v>
      </c>
      <c r="E61" s="5" t="n">
        <v>635</v>
      </c>
    </row>
    <row r="62" spans="1:5">
      <c r="A62" s="4" t="s">
        <v>92</v>
      </c>
      <c r="B62" s="5" t="n">
        <v>0</v>
      </c>
      <c r="C62" s="5" t="n">
        <v>0</v>
      </c>
      <c r="D62" s="5" t="n">
        <v>0</v>
      </c>
      <c r="E62" s="5" t="n">
        <v>0</v>
      </c>
    </row>
    <row r="63" spans="1:5">
      <c r="A63" s="4" t="s">
        <v>93</v>
      </c>
      <c r="B63" s="5" t="n">
        <v>7</v>
      </c>
      <c r="C63" s="5" t="n">
        <v>7</v>
      </c>
      <c r="D63" s="5" t="n">
        <v>21</v>
      </c>
      <c r="E63" s="5" t="n">
        <v>21</v>
      </c>
    </row>
    <row r="64" spans="1:5">
      <c r="A64" s="4" t="s">
        <v>94</v>
      </c>
      <c r="B64" s="5" t="n">
        <v>1</v>
      </c>
      <c r="C64" s="5" t="n">
        <v>1</v>
      </c>
      <c r="D64" s="5" t="n">
        <v>4</v>
      </c>
      <c r="E64" s="5" t="n">
        <v>4</v>
      </c>
    </row>
    <row r="65" spans="1:5">
      <c r="A65" s="4" t="s">
        <v>95</v>
      </c>
      <c r="B65" s="5" t="n">
        <v>0</v>
      </c>
      <c r="C65" s="5" t="n">
        <v>0</v>
      </c>
      <c r="D65" s="5" t="n">
        <v>0</v>
      </c>
      <c r="E65" s="5" t="n">
        <v>0</v>
      </c>
    </row>
    <row r="66" spans="1:5">
      <c r="A66" s="4" t="s">
        <v>96</v>
      </c>
      <c r="B66" s="5" t="n">
        <v>191</v>
      </c>
      <c r="C66" s="5" t="n">
        <v>202</v>
      </c>
      <c r="D66" s="5" t="n">
        <v>578</v>
      </c>
      <c r="E66" s="5" t="n">
        <v>660</v>
      </c>
    </row>
    <row r="67" spans="1:5">
      <c r="A67" s="4" t="s">
        <v>97</v>
      </c>
      <c r="B67" s="5" t="n">
        <v>94</v>
      </c>
      <c r="C67" s="5" t="n">
        <v>66</v>
      </c>
      <c r="D67" s="5" t="n">
        <v>263</v>
      </c>
      <c r="E67" s="5" t="n">
        <v>133</v>
      </c>
    </row>
    <row r="68" spans="1:5">
      <c r="A68" s="3" t="s">
        <v>98</v>
      </c>
    </row>
    <row r="69" spans="1:5">
      <c r="A69" s="4" t="s">
        <v>99</v>
      </c>
      <c r="B69" s="5" t="n">
        <v>-544</v>
      </c>
      <c r="C69" s="5" t="n">
        <v>-502</v>
      </c>
      <c r="D69" s="5" t="n">
        <v>-1592</v>
      </c>
      <c r="E69" s="5" t="n">
        <v>-1431</v>
      </c>
    </row>
    <row r="70" spans="1:5">
      <c r="A70" s="4" t="s">
        <v>100</v>
      </c>
      <c r="B70" s="5" t="n">
        <v>-2</v>
      </c>
      <c r="C70" s="5" t="n">
        <v>3</v>
      </c>
      <c r="D70" s="5" t="n">
        <v>-1</v>
      </c>
      <c r="E70" s="5" t="n">
        <v>6</v>
      </c>
    </row>
    <row r="71" spans="1:5">
      <c r="A71" s="4" t="s">
        <v>101</v>
      </c>
      <c r="B71" s="5" t="n">
        <v>2944</v>
      </c>
      <c r="C71" s="5" t="n">
        <v>2519</v>
      </c>
      <c r="D71" s="5" t="n">
        <v>8594</v>
      </c>
      <c r="E71" s="5" t="n">
        <v>7239</v>
      </c>
    </row>
    <row r="72" spans="1:5">
      <c r="A72" s="4" t="s">
        <v>102</v>
      </c>
      <c r="B72" s="5" t="n">
        <v>0</v>
      </c>
      <c r="C72" s="5" t="n">
        <v>0</v>
      </c>
      <c r="D72" s="5" t="n">
        <v>0</v>
      </c>
      <c r="E72" s="5" t="n">
        <v>0</v>
      </c>
    </row>
    <row r="73" spans="1:5">
      <c r="A73" s="4" t="s">
        <v>103</v>
      </c>
      <c r="B73" s="5" t="n">
        <v>2398</v>
      </c>
      <c r="C73" s="5" t="n">
        <v>2020</v>
      </c>
      <c r="D73" s="5" t="n">
        <v>7001</v>
      </c>
      <c r="E73" s="5" t="n">
        <v>5814</v>
      </c>
    </row>
    <row r="74" spans="1:5">
      <c r="A74" s="4" t="s">
        <v>104</v>
      </c>
      <c r="B74" s="5" t="n">
        <v>2492</v>
      </c>
      <c r="C74" s="5" t="n">
        <v>2086</v>
      </c>
      <c r="D74" s="5" t="n">
        <v>7264</v>
      </c>
      <c r="E74" s="5" t="n">
        <v>5947</v>
      </c>
    </row>
    <row r="75" spans="1:5">
      <c r="A75" s="4" t="s">
        <v>105</v>
      </c>
      <c r="B75" s="5" t="n">
        <v>158</v>
      </c>
      <c r="C75" s="5" t="n">
        <v>151</v>
      </c>
      <c r="D75" s="5" t="n">
        <v>465</v>
      </c>
      <c r="E75" s="5" t="n">
        <v>452</v>
      </c>
    </row>
    <row r="76" spans="1:5">
      <c r="A76" s="4" t="s">
        <v>106</v>
      </c>
      <c r="B76" s="5" t="n">
        <v>2650</v>
      </c>
      <c r="C76" s="5" t="n">
        <v>2237</v>
      </c>
      <c r="D76" s="5" t="n">
        <v>7729</v>
      </c>
      <c r="E76" s="5" t="n">
        <v>6399</v>
      </c>
    </row>
    <row r="77" spans="1:5">
      <c r="A77" s="4" t="s">
        <v>107</v>
      </c>
      <c r="B77" s="5" t="n">
        <v>0</v>
      </c>
      <c r="C77" s="5" t="n">
        <v>0</v>
      </c>
      <c r="D77" s="5" t="n">
        <v>0</v>
      </c>
      <c r="E77" s="5" t="n">
        <v>0</v>
      </c>
    </row>
    <row r="78" spans="1:5">
      <c r="A78" s="4" t="s">
        <v>108</v>
      </c>
      <c r="B78" s="5" t="n">
        <v>2650</v>
      </c>
      <c r="C78" s="5" t="n">
        <v>2237</v>
      </c>
      <c r="D78" s="5" t="n">
        <v>7729</v>
      </c>
      <c r="E78" s="5" t="n">
        <v>6399</v>
      </c>
    </row>
    <row r="79" spans="1:5">
      <c r="A79" s="4" t="s">
        <v>123</v>
      </c>
      <c r="B79" s="5" t="n">
        <v>2603</v>
      </c>
      <c r="C79" s="5" t="n">
        <v>2270</v>
      </c>
      <c r="D79" s="5" t="n">
        <v>7818</v>
      </c>
      <c r="E79" s="5" t="n">
        <v>6607</v>
      </c>
    </row>
    <row r="80" spans="1:5">
      <c r="A80" s="4" t="s">
        <v>608</v>
      </c>
    </row>
    <row r="81" spans="1:5">
      <c r="A81" s="3" t="s">
        <v>613</v>
      </c>
    </row>
    <row r="82" spans="1:5">
      <c r="A82" s="4" t="s">
        <v>614</v>
      </c>
      <c r="B82" s="5" t="n">
        <v>20983</v>
      </c>
      <c r="C82" s="5" t="n">
        <v>21319</v>
      </c>
      <c r="D82" s="5" t="n">
        <v>62611</v>
      </c>
      <c r="E82" s="5" t="n">
        <v>59378</v>
      </c>
    </row>
    <row r="83" spans="1:5">
      <c r="A83" s="4" t="s">
        <v>615</v>
      </c>
      <c r="B83" s="5" t="n">
        <v>0</v>
      </c>
      <c r="C83" s="5" t="n">
        <v>0</v>
      </c>
      <c r="D83" s="5" t="n">
        <v>0</v>
      </c>
      <c r="E83" s="5" t="n">
        <v>0</v>
      </c>
    </row>
    <row r="84" spans="1:5">
      <c r="A84" s="4" t="s">
        <v>88</v>
      </c>
      <c r="B84" s="5" t="n">
        <v>20983</v>
      </c>
      <c r="C84" s="5" t="n">
        <v>21319</v>
      </c>
      <c r="D84" s="5" t="n">
        <v>62611</v>
      </c>
      <c r="E84" s="5" t="n">
        <v>59378</v>
      </c>
    </row>
    <row r="85" spans="1:5">
      <c r="A85" s="3" t="s">
        <v>89</v>
      </c>
    </row>
    <row r="86" spans="1:5">
      <c r="A86" s="4" t="s">
        <v>90</v>
      </c>
      <c r="B86" s="5" t="n">
        <v>6077</v>
      </c>
      <c r="C86" s="5" t="n">
        <v>7003</v>
      </c>
      <c r="D86" s="5" t="n">
        <v>18492</v>
      </c>
      <c r="E86" s="5" t="n">
        <v>17926</v>
      </c>
    </row>
    <row r="87" spans="1:5">
      <c r="A87" s="4" t="s">
        <v>91</v>
      </c>
      <c r="B87" s="5" t="n">
        <v>6248</v>
      </c>
      <c r="C87" s="5" t="n">
        <v>5848</v>
      </c>
      <c r="D87" s="5" t="n">
        <v>17754</v>
      </c>
      <c r="E87" s="5" t="n">
        <v>16704</v>
      </c>
    </row>
    <row r="88" spans="1:5">
      <c r="A88" s="4" t="s">
        <v>92</v>
      </c>
      <c r="B88" s="5" t="n">
        <v>1553</v>
      </c>
      <c r="C88" s="5" t="n">
        <v>1485</v>
      </c>
      <c r="D88" s="5" t="n">
        <v>4748</v>
      </c>
      <c r="E88" s="5" t="n">
        <v>4510</v>
      </c>
    </row>
    <row r="89" spans="1:5">
      <c r="A89" s="4" t="s">
        <v>93</v>
      </c>
      <c r="B89" s="5" t="n">
        <v>1984</v>
      </c>
      <c r="C89" s="5" t="n">
        <v>1858</v>
      </c>
      <c r="D89" s="5" t="n">
        <v>5855</v>
      </c>
      <c r="E89" s="5" t="n">
        <v>5497</v>
      </c>
    </row>
    <row r="90" spans="1:5">
      <c r="A90" s="4" t="s">
        <v>94</v>
      </c>
      <c r="B90" s="5" t="n">
        <v>588</v>
      </c>
      <c r="C90" s="5" t="n">
        <v>529</v>
      </c>
      <c r="D90" s="5" t="n">
        <v>1743</v>
      </c>
      <c r="E90" s="5" t="n">
        <v>1540</v>
      </c>
    </row>
    <row r="91" spans="1:5">
      <c r="A91" s="4" t="s">
        <v>95</v>
      </c>
      <c r="B91" s="5" t="n">
        <v>-442</v>
      </c>
      <c r="C91" s="5" t="n">
        <v>0</v>
      </c>
      <c r="D91" s="5" t="n">
        <v>-442</v>
      </c>
      <c r="E91" s="5" t="n">
        <v>0</v>
      </c>
    </row>
    <row r="92" spans="1:5">
      <c r="A92" s="4" t="s">
        <v>96</v>
      </c>
      <c r="B92" s="5" t="n">
        <v>16008</v>
      </c>
      <c r="C92" s="5" t="n">
        <v>16723</v>
      </c>
      <c r="D92" s="5" t="n">
        <v>48150</v>
      </c>
      <c r="E92" s="5" t="n">
        <v>46177</v>
      </c>
    </row>
    <row r="93" spans="1:5">
      <c r="A93" s="4" t="s">
        <v>97</v>
      </c>
      <c r="B93" s="5" t="n">
        <v>4975</v>
      </c>
      <c r="C93" s="5" t="n">
        <v>4596</v>
      </c>
      <c r="D93" s="5" t="n">
        <v>14461</v>
      </c>
      <c r="E93" s="5" t="n">
        <v>13201</v>
      </c>
    </row>
    <row r="94" spans="1:5">
      <c r="A94" s="3" t="s">
        <v>98</v>
      </c>
    </row>
    <row r="95" spans="1:5">
      <c r="A95" s="4" t="s">
        <v>99</v>
      </c>
      <c r="B95" s="5" t="n">
        <v>-55</v>
      </c>
      <c r="C95" s="5" t="n">
        <v>-74</v>
      </c>
      <c r="D95" s="5" t="n">
        <v>-175</v>
      </c>
      <c r="E95" s="5" t="n">
        <v>-225</v>
      </c>
    </row>
    <row r="96" spans="1:5">
      <c r="A96" s="4" t="s">
        <v>100</v>
      </c>
      <c r="B96" s="5" t="n">
        <v>61</v>
      </c>
      <c r="C96" s="5" t="n">
        <v>93</v>
      </c>
      <c r="D96" s="5" t="n">
        <v>151</v>
      </c>
      <c r="E96" s="5" t="n">
        <v>185</v>
      </c>
    </row>
    <row r="97" spans="1:5">
      <c r="A97" s="4" t="s">
        <v>101</v>
      </c>
      <c r="B97" s="5" t="n">
        <v>1786</v>
      </c>
      <c r="C97" s="5" t="n">
        <v>1255</v>
      </c>
      <c r="D97" s="5" t="n">
        <v>4313</v>
      </c>
      <c r="E97" s="5" t="n">
        <v>3160</v>
      </c>
    </row>
    <row r="98" spans="1:5">
      <c r="A98" s="4" t="s">
        <v>102</v>
      </c>
      <c r="B98" s="5" t="n">
        <v>15</v>
      </c>
      <c r="C98" s="5" t="n">
        <v>-9</v>
      </c>
      <c r="D98" s="5" t="n">
        <v>24</v>
      </c>
      <c r="E98" s="5" t="n">
        <v>-11</v>
      </c>
    </row>
    <row r="99" spans="1:5">
      <c r="A99" s="4" t="s">
        <v>103</v>
      </c>
      <c r="B99" s="5" t="n">
        <v>1807</v>
      </c>
      <c r="C99" s="5" t="n">
        <v>1265</v>
      </c>
      <c r="D99" s="5" t="n">
        <v>4313</v>
      </c>
      <c r="E99" s="5" t="n">
        <v>3109</v>
      </c>
    </row>
    <row r="100" spans="1:5">
      <c r="A100" s="4" t="s">
        <v>104</v>
      </c>
      <c r="B100" s="5" t="n">
        <v>6782</v>
      </c>
      <c r="C100" s="5" t="n">
        <v>5861</v>
      </c>
      <c r="D100" s="5" t="n">
        <v>18774</v>
      </c>
      <c r="E100" s="5" t="n">
        <v>16310</v>
      </c>
    </row>
    <row r="101" spans="1:5">
      <c r="A101" s="4" t="s">
        <v>105</v>
      </c>
      <c r="B101" s="5" t="n">
        <v>-1572</v>
      </c>
      <c r="C101" s="5" t="n">
        <v>-1568</v>
      </c>
      <c r="D101" s="5" t="n">
        <v>-4513</v>
      </c>
      <c r="E101" s="5" t="n">
        <v>-4489</v>
      </c>
    </row>
    <row r="102" spans="1:5">
      <c r="A102" s="4" t="s">
        <v>106</v>
      </c>
      <c r="B102" s="5" t="n">
        <v>5210</v>
      </c>
      <c r="C102" s="5" t="n">
        <v>4293</v>
      </c>
      <c r="D102" s="5" t="n">
        <v>14261</v>
      </c>
      <c r="E102" s="5" t="n">
        <v>11821</v>
      </c>
    </row>
    <row r="103" spans="1:5">
      <c r="A103" s="4" t="s">
        <v>107</v>
      </c>
      <c r="B103" s="5" t="n">
        <v>-33</v>
      </c>
      <c r="C103" s="5" t="n">
        <v>-87</v>
      </c>
      <c r="D103" s="5" t="n">
        <v>-136</v>
      </c>
      <c r="E103" s="5" t="n">
        <v>-229</v>
      </c>
    </row>
    <row r="104" spans="1:5">
      <c r="A104" s="4" t="s">
        <v>108</v>
      </c>
      <c r="B104" s="5" t="n">
        <v>5177</v>
      </c>
      <c r="C104" s="5" t="n">
        <v>4206</v>
      </c>
      <c r="D104" s="5" t="n">
        <v>14125</v>
      </c>
      <c r="E104" s="5" t="n">
        <v>11592</v>
      </c>
    </row>
    <row r="105" spans="1:5">
      <c r="A105" s="4" t="s">
        <v>123</v>
      </c>
      <c r="B105" s="5" t="n">
        <v>5049</v>
      </c>
      <c r="C105" s="5" t="n">
        <v>4235</v>
      </c>
      <c r="D105" s="5" t="n">
        <v>13998</v>
      </c>
      <c r="E105" s="5" t="n">
        <v>12134</v>
      </c>
    </row>
    <row r="106" spans="1:5">
      <c r="A106" s="4" t="s">
        <v>609</v>
      </c>
    </row>
    <row r="107" spans="1:5">
      <c r="A107" s="3" t="s">
        <v>613</v>
      </c>
    </row>
    <row r="108" spans="1:5">
      <c r="A108" s="4" t="s">
        <v>614</v>
      </c>
      <c r="B108" s="5" t="n">
        <v>0</v>
      </c>
      <c r="C108" s="5" t="n">
        <v>0</v>
      </c>
      <c r="D108" s="5" t="n">
        <v>0</v>
      </c>
      <c r="E108" s="5" t="n">
        <v>0</v>
      </c>
    </row>
    <row r="109" spans="1:5">
      <c r="A109" s="4" t="s">
        <v>615</v>
      </c>
      <c r="B109" s="5" t="n">
        <v>0</v>
      </c>
      <c r="C109" s="5" t="n">
        <v>0</v>
      </c>
      <c r="D109" s="5" t="n">
        <v>0</v>
      </c>
      <c r="E109" s="5" t="n">
        <v>0</v>
      </c>
    </row>
    <row r="110" spans="1:5">
      <c r="A110" s="4" t="s">
        <v>88</v>
      </c>
      <c r="B110" s="5" t="n">
        <v>0</v>
      </c>
      <c r="C110" s="5" t="n">
        <v>0</v>
      </c>
      <c r="D110" s="5" t="n">
        <v>0</v>
      </c>
      <c r="E110" s="5" t="n">
        <v>0</v>
      </c>
    </row>
    <row r="111" spans="1:5">
      <c r="A111" s="3" t="s">
        <v>89</v>
      </c>
    </row>
    <row r="112" spans="1:5">
      <c r="A112" s="4" t="s">
        <v>90</v>
      </c>
      <c r="B112" s="5" t="n">
        <v>0</v>
      </c>
      <c r="C112" s="5" t="n">
        <v>0</v>
      </c>
      <c r="D112" s="5" t="n">
        <v>0</v>
      </c>
      <c r="E112" s="5" t="n">
        <v>0</v>
      </c>
    </row>
    <row r="113" spans="1:5">
      <c r="A113" s="4" t="s">
        <v>91</v>
      </c>
      <c r="B113" s="5" t="n">
        <v>0</v>
      </c>
      <c r="C113" s="5" t="n">
        <v>0</v>
      </c>
      <c r="D113" s="5" t="n">
        <v>0</v>
      </c>
      <c r="E113" s="5" t="n">
        <v>0</v>
      </c>
    </row>
    <row r="114" spans="1:5">
      <c r="A114" s="4" t="s">
        <v>92</v>
      </c>
      <c r="B114" s="5" t="n">
        <v>0</v>
      </c>
      <c r="C114" s="5" t="n">
        <v>0</v>
      </c>
      <c r="D114" s="5" t="n">
        <v>0</v>
      </c>
      <c r="E114" s="5" t="n">
        <v>0</v>
      </c>
    </row>
    <row r="115" spans="1:5">
      <c r="A115" s="4" t="s">
        <v>93</v>
      </c>
      <c r="B115" s="5" t="n">
        <v>0</v>
      </c>
      <c r="C115" s="5" t="n">
        <v>0</v>
      </c>
      <c r="D115" s="5" t="n">
        <v>0</v>
      </c>
      <c r="E115" s="5" t="n">
        <v>0</v>
      </c>
    </row>
    <row r="116" spans="1:5">
      <c r="A116" s="4" t="s">
        <v>94</v>
      </c>
      <c r="B116" s="5" t="n">
        <v>0</v>
      </c>
      <c r="C116" s="5" t="n">
        <v>0</v>
      </c>
      <c r="D116" s="5" t="n">
        <v>0</v>
      </c>
      <c r="E116" s="5" t="n">
        <v>0</v>
      </c>
    </row>
    <row r="117" spans="1:5">
      <c r="A117" s="4" t="s">
        <v>95</v>
      </c>
      <c r="B117" s="5" t="n">
        <v>0</v>
      </c>
      <c r="C117" s="5" t="n">
        <v>0</v>
      </c>
      <c r="D117" s="5" t="n">
        <v>0</v>
      </c>
      <c r="E117" s="5" t="n">
        <v>0</v>
      </c>
    </row>
    <row r="118" spans="1:5">
      <c r="A118" s="4" t="s">
        <v>96</v>
      </c>
      <c r="B118" s="5" t="n">
        <v>0</v>
      </c>
      <c r="C118" s="5" t="n">
        <v>0</v>
      </c>
      <c r="D118" s="5" t="n">
        <v>0</v>
      </c>
      <c r="E118" s="5" t="n">
        <v>0</v>
      </c>
    </row>
    <row r="119" spans="1:5">
      <c r="A119" s="4" t="s">
        <v>97</v>
      </c>
      <c r="B119" s="5" t="n">
        <v>0</v>
      </c>
      <c r="C119" s="5" t="n">
        <v>0</v>
      </c>
      <c r="D119" s="5" t="n">
        <v>0</v>
      </c>
      <c r="E119" s="5" t="n">
        <v>0</v>
      </c>
    </row>
    <row r="120" spans="1:5">
      <c r="A120" s="3" t="s">
        <v>98</v>
      </c>
    </row>
    <row r="121" spans="1:5">
      <c r="A121" s="4" t="s">
        <v>99</v>
      </c>
      <c r="B121" s="5" t="n">
        <v>-3</v>
      </c>
      <c r="C121" s="5" t="n">
        <v>-3</v>
      </c>
      <c r="D121" s="5" t="n">
        <v>-9</v>
      </c>
      <c r="E121" s="5" t="n">
        <v>-9</v>
      </c>
    </row>
    <row r="122" spans="1:5">
      <c r="A122" s="4" t="s">
        <v>100</v>
      </c>
      <c r="B122" s="5" t="n">
        <v>32</v>
      </c>
      <c r="C122" s="5" t="n">
        <v>-4</v>
      </c>
      <c r="D122" s="5" t="n">
        <v>84</v>
      </c>
      <c r="E122" s="5" t="n">
        <v>-3</v>
      </c>
    </row>
    <row r="123" spans="1:5">
      <c r="A123" s="4" t="s">
        <v>101</v>
      </c>
      <c r="B123" s="5" t="n">
        <v>2483</v>
      </c>
      <c r="C123" s="5" t="n">
        <v>2385</v>
      </c>
      <c r="D123" s="5" t="n">
        <v>7746</v>
      </c>
      <c r="E123" s="5" t="n">
        <v>6924</v>
      </c>
    </row>
    <row r="124" spans="1:5">
      <c r="A124" s="4" t="s">
        <v>102</v>
      </c>
      <c r="B124" s="5" t="n">
        <v>0</v>
      </c>
      <c r="C124" s="5" t="n">
        <v>0</v>
      </c>
      <c r="D124" s="5" t="n">
        <v>0</v>
      </c>
      <c r="E124" s="5" t="n">
        <v>0</v>
      </c>
    </row>
    <row r="125" spans="1:5">
      <c r="A125" s="4" t="s">
        <v>103</v>
      </c>
      <c r="B125" s="5" t="n">
        <v>2512</v>
      </c>
      <c r="C125" s="5" t="n">
        <v>2378</v>
      </c>
      <c r="D125" s="5" t="n">
        <v>7821</v>
      </c>
      <c r="E125" s="5" t="n">
        <v>6912</v>
      </c>
    </row>
    <row r="126" spans="1:5">
      <c r="A126" s="4" t="s">
        <v>104</v>
      </c>
      <c r="B126" s="5" t="n">
        <v>2512</v>
      </c>
      <c r="C126" s="5" t="n">
        <v>2378</v>
      </c>
      <c r="D126" s="5" t="n">
        <v>7821</v>
      </c>
      <c r="E126" s="5" t="n">
        <v>6912</v>
      </c>
    </row>
    <row r="127" spans="1:5">
      <c r="A127" s="4" t="s">
        <v>105</v>
      </c>
      <c r="B127" s="5" t="n">
        <v>-10</v>
      </c>
      <c r="C127" s="5" t="n">
        <v>2</v>
      </c>
      <c r="D127" s="5" t="n">
        <v>-26</v>
      </c>
      <c r="E127" s="5" t="n">
        <v>4</v>
      </c>
    </row>
    <row r="128" spans="1:5">
      <c r="A128" s="4" t="s">
        <v>106</v>
      </c>
      <c r="B128" s="5" t="n">
        <v>2502</v>
      </c>
      <c r="C128" s="5" t="n">
        <v>2380</v>
      </c>
      <c r="D128" s="5" t="n">
        <v>7795</v>
      </c>
      <c r="E128" s="5" t="n">
        <v>6916</v>
      </c>
    </row>
    <row r="129" spans="1:5">
      <c r="A129" s="4" t="s">
        <v>107</v>
      </c>
      <c r="B129" s="5" t="n">
        <v>0</v>
      </c>
      <c r="C129" s="5" t="n">
        <v>0</v>
      </c>
      <c r="D129" s="5" t="n">
        <v>0</v>
      </c>
      <c r="E129" s="5" t="n">
        <v>0</v>
      </c>
    </row>
    <row r="130" spans="1:5">
      <c r="A130" s="4" t="s">
        <v>108</v>
      </c>
      <c r="B130" s="5" t="n">
        <v>2502</v>
      </c>
      <c r="C130" s="5" t="n">
        <v>2380</v>
      </c>
      <c r="D130" s="5" t="n">
        <v>7795</v>
      </c>
      <c r="E130" s="5" t="n">
        <v>6916</v>
      </c>
    </row>
    <row r="131" spans="1:5">
      <c r="A131" s="4" t="s">
        <v>123</v>
      </c>
      <c r="B131" s="5" t="n">
        <v>2486</v>
      </c>
      <c r="C131" s="5" t="n">
        <v>2388</v>
      </c>
      <c r="D131" s="5" t="n">
        <v>7793</v>
      </c>
      <c r="E131" s="5" t="n">
        <v>7015</v>
      </c>
    </row>
    <row r="132" spans="1:5">
      <c r="A132" s="4" t="s">
        <v>610</v>
      </c>
    </row>
    <row r="133" spans="1:5">
      <c r="A133" s="3" t="s">
        <v>613</v>
      </c>
    </row>
    <row r="134" spans="1:5">
      <c r="A134" s="4" t="s">
        <v>614</v>
      </c>
      <c r="B134" s="5" t="n">
        <v>0</v>
      </c>
      <c r="C134" s="5" t="n">
        <v>0</v>
      </c>
      <c r="D134" s="5" t="n">
        <v>0</v>
      </c>
      <c r="E134" s="5" t="n">
        <v>0</v>
      </c>
    </row>
    <row r="135" spans="1:5">
      <c r="A135" s="4" t="s">
        <v>615</v>
      </c>
      <c r="B135" s="5" t="n">
        <v>280</v>
      </c>
      <c r="C135" s="5" t="n">
        <v>263</v>
      </c>
      <c r="D135" s="5" t="n">
        <v>827</v>
      </c>
      <c r="E135" s="5" t="n">
        <v>778</v>
      </c>
    </row>
    <row r="136" spans="1:5">
      <c r="A136" s="4" t="s">
        <v>88</v>
      </c>
      <c r="B136" s="5" t="n">
        <v>280</v>
      </c>
      <c r="C136" s="5" t="n">
        <v>263</v>
      </c>
      <c r="D136" s="5" t="n">
        <v>827</v>
      </c>
      <c r="E136" s="5" t="n">
        <v>778</v>
      </c>
    </row>
    <row r="137" spans="1:5">
      <c r="A137" s="3" t="s">
        <v>89</v>
      </c>
    </row>
    <row r="138" spans="1:5">
      <c r="A138" s="4" t="s">
        <v>90</v>
      </c>
      <c r="B138" s="5" t="n">
        <v>0</v>
      </c>
      <c r="C138" s="5" t="n">
        <v>0</v>
      </c>
      <c r="D138" s="5" t="n">
        <v>0</v>
      </c>
      <c r="E138" s="5" t="n">
        <v>0</v>
      </c>
    </row>
    <row r="139" spans="1:5">
      <c r="A139" s="4" t="s">
        <v>91</v>
      </c>
      <c r="B139" s="5" t="n">
        <v>280</v>
      </c>
      <c r="C139" s="5" t="n">
        <v>263</v>
      </c>
      <c r="D139" s="5" t="n">
        <v>827</v>
      </c>
      <c r="E139" s="5" t="n">
        <v>778</v>
      </c>
    </row>
    <row r="140" spans="1:5">
      <c r="A140" s="4" t="s">
        <v>92</v>
      </c>
      <c r="B140" s="5" t="n">
        <v>0</v>
      </c>
      <c r="C140" s="5" t="n">
        <v>0</v>
      </c>
      <c r="D140" s="5" t="n">
        <v>0</v>
      </c>
      <c r="E140" s="5" t="n">
        <v>0</v>
      </c>
    </row>
    <row r="141" spans="1:5">
      <c r="A141" s="4" t="s">
        <v>93</v>
      </c>
      <c r="B141" s="5" t="n">
        <v>0</v>
      </c>
      <c r="C141" s="5" t="n">
        <v>0</v>
      </c>
      <c r="D141" s="5" t="n">
        <v>0</v>
      </c>
      <c r="E141" s="5" t="n">
        <v>0</v>
      </c>
    </row>
    <row r="142" spans="1:5">
      <c r="A142" s="4" t="s">
        <v>94</v>
      </c>
      <c r="B142" s="5" t="n">
        <v>0</v>
      </c>
      <c r="C142" s="5" t="n">
        <v>0</v>
      </c>
      <c r="D142" s="5" t="n">
        <v>0</v>
      </c>
      <c r="E142" s="5" t="n">
        <v>0</v>
      </c>
    </row>
    <row r="143" spans="1:5">
      <c r="A143" s="4" t="s">
        <v>95</v>
      </c>
      <c r="B143" s="5" t="n">
        <v>0</v>
      </c>
      <c r="C143" s="5" t="n">
        <v>0</v>
      </c>
      <c r="D143" s="5" t="n">
        <v>0</v>
      </c>
      <c r="E143" s="5" t="n">
        <v>0</v>
      </c>
    </row>
    <row r="144" spans="1:5">
      <c r="A144" s="4" t="s">
        <v>96</v>
      </c>
      <c r="B144" s="5" t="n">
        <v>280</v>
      </c>
      <c r="C144" s="5" t="n">
        <v>263</v>
      </c>
      <c r="D144" s="5" t="n">
        <v>827</v>
      </c>
      <c r="E144" s="5" t="n">
        <v>778</v>
      </c>
    </row>
    <row r="145" spans="1:5">
      <c r="A145" s="4" t="s">
        <v>97</v>
      </c>
      <c r="B145" s="5" t="n">
        <v>0</v>
      </c>
      <c r="C145" s="5" t="n">
        <v>0</v>
      </c>
      <c r="D145" s="5" t="n">
        <v>0</v>
      </c>
      <c r="E145" s="5" t="n">
        <v>0</v>
      </c>
    </row>
    <row r="146" spans="1:5">
      <c r="A146" s="3" t="s">
        <v>98</v>
      </c>
    </row>
    <row r="147" spans="1:5">
      <c r="A147" s="4" t="s">
        <v>99</v>
      </c>
      <c r="B147" s="5" t="n">
        <v>-48</v>
      </c>
      <c r="C147" s="5" t="n">
        <v>-59</v>
      </c>
      <c r="D147" s="5" t="n">
        <v>-159</v>
      </c>
      <c r="E147" s="5" t="n">
        <v>-179</v>
      </c>
    </row>
    <row r="148" spans="1:5">
      <c r="A148" s="4" t="s">
        <v>100</v>
      </c>
      <c r="B148" s="5" t="n">
        <v>0</v>
      </c>
      <c r="C148" s="5" t="n">
        <v>0</v>
      </c>
      <c r="D148" s="5" t="n">
        <v>0</v>
      </c>
      <c r="E148" s="5" t="n">
        <v>0</v>
      </c>
    </row>
    <row r="149" spans="1:5">
      <c r="A149" s="4" t="s">
        <v>101</v>
      </c>
      <c r="B149" s="5" t="n">
        <v>1992</v>
      </c>
      <c r="C149" s="5" t="n">
        <v>2134</v>
      </c>
      <c r="D149" s="5" t="n">
        <v>6613</v>
      </c>
      <c r="E149" s="5" t="n">
        <v>6375</v>
      </c>
    </row>
    <row r="150" spans="1:5">
      <c r="A150" s="4" t="s">
        <v>102</v>
      </c>
      <c r="B150" s="5" t="n">
        <v>0</v>
      </c>
      <c r="C150" s="5" t="n">
        <v>0</v>
      </c>
      <c r="D150" s="5" t="n">
        <v>0</v>
      </c>
      <c r="E150" s="5" t="n">
        <v>0</v>
      </c>
    </row>
    <row r="151" spans="1:5">
      <c r="A151" s="4" t="s">
        <v>103</v>
      </c>
      <c r="B151" s="5" t="n">
        <v>1944</v>
      </c>
      <c r="C151" s="5" t="n">
        <v>2075</v>
      </c>
      <c r="D151" s="5" t="n">
        <v>6454</v>
      </c>
      <c r="E151" s="5" t="n">
        <v>6196</v>
      </c>
    </row>
    <row r="152" spans="1:5">
      <c r="A152" s="4" t="s">
        <v>104</v>
      </c>
      <c r="B152" s="5" t="n">
        <v>1944</v>
      </c>
      <c r="C152" s="5" t="n">
        <v>2075</v>
      </c>
      <c r="D152" s="5" t="n">
        <v>6454</v>
      </c>
      <c r="E152" s="5" t="n">
        <v>6196</v>
      </c>
    </row>
    <row r="153" spans="1:5">
      <c r="A153" s="4" t="s">
        <v>105</v>
      </c>
      <c r="B153" s="5" t="n">
        <v>17</v>
      </c>
      <c r="C153" s="5" t="n">
        <v>21</v>
      </c>
      <c r="D153" s="5" t="n">
        <v>56</v>
      </c>
      <c r="E153" s="5" t="n">
        <v>63</v>
      </c>
    </row>
    <row r="154" spans="1:5">
      <c r="A154" s="4" t="s">
        <v>106</v>
      </c>
      <c r="B154" s="5" t="n">
        <v>1961</v>
      </c>
      <c r="C154" s="5" t="n">
        <v>2096</v>
      </c>
      <c r="D154" s="5" t="n">
        <v>6510</v>
      </c>
      <c r="E154" s="5" t="n">
        <v>6259</v>
      </c>
    </row>
    <row r="155" spans="1:5">
      <c r="A155" s="4" t="s">
        <v>107</v>
      </c>
      <c r="B155" s="5" t="n">
        <v>0</v>
      </c>
      <c r="C155" s="5" t="n">
        <v>0</v>
      </c>
      <c r="D155" s="5" t="n">
        <v>0</v>
      </c>
      <c r="E155" s="5" t="n">
        <v>0</v>
      </c>
    </row>
    <row r="156" spans="1:5">
      <c r="A156" s="4" t="s">
        <v>108</v>
      </c>
      <c r="B156" s="5" t="n">
        <v>1961</v>
      </c>
      <c r="C156" s="5" t="n">
        <v>2096</v>
      </c>
      <c r="D156" s="5" t="n">
        <v>6510</v>
      </c>
      <c r="E156" s="5" t="n">
        <v>6259</v>
      </c>
    </row>
    <row r="157" spans="1:5">
      <c r="A157" s="4" t="s">
        <v>123</v>
      </c>
      <c r="B157" s="5" t="n">
        <v>1965</v>
      </c>
      <c r="C157" s="5" t="n">
        <v>2096</v>
      </c>
      <c r="D157" s="5" t="n">
        <v>6516</v>
      </c>
      <c r="E157" s="5" t="n">
        <v>6261</v>
      </c>
    </row>
    <row r="158" spans="1:5">
      <c r="A158" s="4" t="s">
        <v>611</v>
      </c>
    </row>
    <row r="159" spans="1:5">
      <c r="A159" s="3" t="s">
        <v>613</v>
      </c>
    </row>
    <row r="160" spans="1:5">
      <c r="A160" s="4" t="s">
        <v>614</v>
      </c>
      <c r="B160" s="5" t="n">
        <v>0</v>
      </c>
      <c r="C160" s="5" t="n">
        <v>0</v>
      </c>
      <c r="D160" s="5" t="n">
        <v>0</v>
      </c>
      <c r="E160" s="5" t="n">
        <v>0</v>
      </c>
    </row>
    <row r="161" spans="1:5">
      <c r="A161" s="4" t="s">
        <v>615</v>
      </c>
      <c r="B161" s="5" t="n">
        <v>0</v>
      </c>
      <c r="C161" s="5" t="n">
        <v>0</v>
      </c>
      <c r="D161" s="5" t="n">
        <v>0</v>
      </c>
      <c r="E161" s="5" t="n">
        <v>0</v>
      </c>
    </row>
    <row r="162" spans="1:5">
      <c r="A162" s="4" t="s">
        <v>88</v>
      </c>
      <c r="B162" s="5" t="n">
        <v>0</v>
      </c>
      <c r="C162" s="5" t="n">
        <v>0</v>
      </c>
      <c r="D162" s="5" t="n">
        <v>0</v>
      </c>
      <c r="E162" s="5" t="n">
        <v>0</v>
      </c>
    </row>
    <row r="163" spans="1:5">
      <c r="A163" s="3" t="s">
        <v>89</v>
      </c>
    </row>
    <row r="164" spans="1:5">
      <c r="A164" s="4" t="s">
        <v>90</v>
      </c>
      <c r="B164" s="5" t="n">
        <v>0</v>
      </c>
      <c r="C164" s="5" t="n">
        <v>0</v>
      </c>
      <c r="D164" s="5" t="n">
        <v>0</v>
      </c>
      <c r="E164" s="5" t="n">
        <v>0</v>
      </c>
    </row>
    <row r="165" spans="1:5">
      <c r="A165" s="4" t="s">
        <v>91</v>
      </c>
      <c r="B165" s="5" t="n">
        <v>277</v>
      </c>
      <c r="C165" s="5" t="n">
        <v>222</v>
      </c>
      <c r="D165" s="5" t="n">
        <v>844</v>
      </c>
      <c r="E165" s="5" t="n">
        <v>739</v>
      </c>
    </row>
    <row r="166" spans="1:5">
      <c r="A166" s="4" t="s">
        <v>92</v>
      </c>
      <c r="B166" s="5" t="n">
        <v>0</v>
      </c>
      <c r="C166" s="5" t="n">
        <v>0</v>
      </c>
      <c r="D166" s="5" t="n">
        <v>0</v>
      </c>
      <c r="E166" s="5" t="n">
        <v>0</v>
      </c>
    </row>
    <row r="167" spans="1:5">
      <c r="A167" s="4" t="s">
        <v>93</v>
      </c>
      <c r="B167" s="5" t="n">
        <v>0</v>
      </c>
      <c r="C167" s="5" t="n">
        <v>0</v>
      </c>
      <c r="D167" s="5" t="n">
        <v>0</v>
      </c>
      <c r="E167" s="5" t="n">
        <v>0</v>
      </c>
    </row>
    <row r="168" spans="1:5">
      <c r="A168" s="4" t="s">
        <v>94</v>
      </c>
      <c r="B168" s="5" t="n">
        <v>0</v>
      </c>
      <c r="C168" s="5" t="n">
        <v>0</v>
      </c>
      <c r="D168" s="5" t="n">
        <v>0</v>
      </c>
      <c r="E168" s="5" t="n">
        <v>0</v>
      </c>
    </row>
    <row r="169" spans="1:5">
      <c r="A169" s="4" t="s">
        <v>95</v>
      </c>
      <c r="B169" s="5" t="n">
        <v>0</v>
      </c>
      <c r="C169" s="5" t="n">
        <v>0</v>
      </c>
      <c r="D169" s="5" t="n">
        <v>0</v>
      </c>
      <c r="E169" s="5" t="n">
        <v>0</v>
      </c>
    </row>
    <row r="170" spans="1:5">
      <c r="A170" s="4" t="s">
        <v>96</v>
      </c>
      <c r="B170" s="5" t="n">
        <v>277</v>
      </c>
      <c r="C170" s="5" t="n">
        <v>222</v>
      </c>
      <c r="D170" s="5" t="n">
        <v>844</v>
      </c>
      <c r="E170" s="5" t="n">
        <v>739</v>
      </c>
    </row>
    <row r="171" spans="1:5">
      <c r="A171" s="4" t="s">
        <v>97</v>
      </c>
      <c r="B171" s="5" t="n">
        <v>-277</v>
      </c>
      <c r="C171" s="5" t="n">
        <v>-222</v>
      </c>
      <c r="D171" s="5" t="n">
        <v>-844</v>
      </c>
      <c r="E171" s="5" t="n">
        <v>-739</v>
      </c>
    </row>
    <row r="172" spans="1:5">
      <c r="A172" s="3" t="s">
        <v>98</v>
      </c>
    </row>
    <row r="173" spans="1:5">
      <c r="A173" s="4" t="s">
        <v>99</v>
      </c>
      <c r="B173" s="5" t="n">
        <v>-116</v>
      </c>
      <c r="C173" s="5" t="n">
        <v>-113</v>
      </c>
      <c r="D173" s="5" t="n">
        <v>-344</v>
      </c>
      <c r="E173" s="5" t="n">
        <v>-342</v>
      </c>
    </row>
    <row r="174" spans="1:5">
      <c r="A174" s="4" t="s">
        <v>100</v>
      </c>
      <c r="B174" s="5" t="n">
        <v>-9</v>
      </c>
      <c r="C174" s="5" t="n">
        <v>-12</v>
      </c>
      <c r="D174" s="5" t="n">
        <v>-29</v>
      </c>
      <c r="E174" s="5" t="n">
        <v>-20</v>
      </c>
    </row>
    <row r="175" spans="1:5">
      <c r="A175" s="4" t="s">
        <v>101</v>
      </c>
      <c r="B175" s="5" t="n">
        <v>2221</v>
      </c>
      <c r="C175" s="5" t="n">
        <v>1644</v>
      </c>
      <c r="D175" s="5" t="n">
        <v>5477</v>
      </c>
      <c r="E175" s="5" t="n">
        <v>4229</v>
      </c>
    </row>
    <row r="176" spans="1:5">
      <c r="A176" s="4" t="s">
        <v>102</v>
      </c>
      <c r="B176" s="5" t="n">
        <v>12</v>
      </c>
      <c r="C176" s="5" t="n">
        <v>-2</v>
      </c>
      <c r="D176" s="5" t="n">
        <v>58</v>
      </c>
      <c r="E176" s="5" t="n">
        <v>115</v>
      </c>
    </row>
    <row r="177" spans="1:5">
      <c r="A177" s="4" t="s">
        <v>103</v>
      </c>
      <c r="B177" s="5" t="n">
        <v>2108</v>
      </c>
      <c r="C177" s="5" t="n">
        <v>1517</v>
      </c>
      <c r="D177" s="5" t="n">
        <v>5162</v>
      </c>
      <c r="E177" s="5" t="n">
        <v>3982</v>
      </c>
    </row>
    <row r="178" spans="1:5">
      <c r="A178" s="4" t="s">
        <v>104</v>
      </c>
      <c r="B178" s="5" t="n">
        <v>1831</v>
      </c>
      <c r="C178" s="5" t="n">
        <v>1295</v>
      </c>
      <c r="D178" s="5" t="n">
        <v>4318</v>
      </c>
      <c r="E178" s="5" t="n">
        <v>3243</v>
      </c>
    </row>
    <row r="179" spans="1:5">
      <c r="A179" s="4" t="s">
        <v>105</v>
      </c>
      <c r="B179" s="5" t="n">
        <v>-6</v>
      </c>
      <c r="C179" s="5" t="n">
        <v>-6</v>
      </c>
      <c r="D179" s="5" t="n">
        <v>-17</v>
      </c>
      <c r="E179" s="5" t="n">
        <v>-19</v>
      </c>
    </row>
    <row r="180" spans="1:5">
      <c r="A180" s="4" t="s">
        <v>106</v>
      </c>
      <c r="B180" s="5" t="n">
        <v>1825</v>
      </c>
      <c r="C180" s="5" t="n">
        <v>1289</v>
      </c>
      <c r="D180" s="5" t="n">
        <v>4301</v>
      </c>
      <c r="E180" s="5" t="n">
        <v>3224</v>
      </c>
    </row>
    <row r="181" spans="1:5">
      <c r="A181" s="4" t="s">
        <v>107</v>
      </c>
      <c r="B181" s="5" t="n">
        <v>0</v>
      </c>
      <c r="C181" s="5" t="n">
        <v>0</v>
      </c>
      <c r="D181" s="5" t="n">
        <v>0</v>
      </c>
      <c r="E181" s="5" t="n">
        <v>0</v>
      </c>
    </row>
    <row r="182" spans="1:5">
      <c r="A182" s="4" t="s">
        <v>108</v>
      </c>
      <c r="B182" s="5" t="n">
        <v>1825</v>
      </c>
      <c r="C182" s="5" t="n">
        <v>1289</v>
      </c>
      <c r="D182" s="5" t="n">
        <v>4301</v>
      </c>
      <c r="E182" s="5" t="n">
        <v>3224</v>
      </c>
    </row>
    <row r="183" spans="1:5">
      <c r="A183" s="4" t="s">
        <v>123</v>
      </c>
      <c r="B183" s="7" t="n">
        <v>1740</v>
      </c>
      <c r="C183" s="7" t="n">
        <v>1310</v>
      </c>
      <c r="D183" s="7" t="n">
        <v>4266</v>
      </c>
      <c r="E183" s="7" t="n">
        <v>355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6</v>
      </c>
      <c r="B1" s="2" t="s">
        <v>86</v>
      </c>
      <c r="D1" s="2" t="s">
        <v>1</v>
      </c>
    </row>
    <row r="2" spans="1:5">
      <c r="B2" s="2" t="s">
        <v>29</v>
      </c>
      <c r="C2" s="2" t="s">
        <v>87</v>
      </c>
      <c r="D2" s="2" t="s">
        <v>29</v>
      </c>
      <c r="E2" s="2" t="s">
        <v>87</v>
      </c>
    </row>
    <row r="3" spans="1:5">
      <c r="A3" s="3" t="s">
        <v>617</v>
      </c>
    </row>
    <row r="4" spans="1:5">
      <c r="A4" s="4" t="s">
        <v>134</v>
      </c>
      <c r="D4" s="7" t="n">
        <v>15961</v>
      </c>
      <c r="E4" s="7" t="n">
        <v>13989</v>
      </c>
    </row>
    <row r="5" spans="1:5">
      <c r="A5" s="3" t="s">
        <v>135</v>
      </c>
    </row>
    <row r="6" spans="1:5">
      <c r="A6" s="4" t="s">
        <v>618</v>
      </c>
      <c r="D6" s="5" t="n">
        <v>0</v>
      </c>
      <c r="E6" s="5" t="n">
        <v>0</v>
      </c>
    </row>
    <row r="7" spans="1:5">
      <c r="A7" s="4" t="s">
        <v>136</v>
      </c>
      <c r="B7" s="7" t="n">
        <v>-2434</v>
      </c>
      <c r="C7" s="7" t="n">
        <v>-2406</v>
      </c>
      <c r="D7" s="5" t="n">
        <v>-6839</v>
      </c>
      <c r="E7" s="5" t="n">
        <v>-6562</v>
      </c>
    </row>
    <row r="8" spans="1:5">
      <c r="A8" s="4" t="s">
        <v>137</v>
      </c>
      <c r="B8" s="5" t="n">
        <v>-404</v>
      </c>
      <c r="C8" s="5" t="n">
        <v>-426</v>
      </c>
      <c r="D8" s="5" t="n">
        <v>-1240</v>
      </c>
      <c r="E8" s="5" t="n">
        <v>-1163</v>
      </c>
    </row>
    <row r="9" spans="1:5">
      <c r="A9" s="4" t="s">
        <v>138</v>
      </c>
      <c r="D9" s="5" t="n">
        <v>-325</v>
      </c>
      <c r="E9" s="5" t="n">
        <v>-303</v>
      </c>
    </row>
    <row r="10" spans="1:5">
      <c r="A10" s="4" t="s">
        <v>139</v>
      </c>
      <c r="D10" s="5" t="n">
        <v>-429</v>
      </c>
      <c r="E10" s="5" t="n">
        <v>-3904</v>
      </c>
    </row>
    <row r="11" spans="1:5">
      <c r="A11" s="4" t="s">
        <v>140</v>
      </c>
      <c r="D11" s="5" t="n">
        <v>120</v>
      </c>
      <c r="E11" s="5" t="n">
        <v>188</v>
      </c>
    </row>
    <row r="12" spans="1:5">
      <c r="A12" s="4" t="s">
        <v>141</v>
      </c>
      <c r="D12" s="5" t="n">
        <v>-2064</v>
      </c>
      <c r="E12" s="5" t="n">
        <v>-618</v>
      </c>
    </row>
    <row r="13" spans="1:5">
      <c r="A13" s="4" t="s">
        <v>142</v>
      </c>
      <c r="D13" s="5" t="n">
        <v>0</v>
      </c>
      <c r="E13" s="5" t="n">
        <v>-1748</v>
      </c>
    </row>
    <row r="14" spans="1:5">
      <c r="A14" s="4" t="s">
        <v>143</v>
      </c>
      <c r="D14" s="5" t="n">
        <v>750</v>
      </c>
      <c r="E14" s="5" t="n">
        <v>-42</v>
      </c>
    </row>
    <row r="15" spans="1:5">
      <c r="A15" s="4" t="s">
        <v>144</v>
      </c>
      <c r="D15" s="5" t="n">
        <v>-10027</v>
      </c>
      <c r="E15" s="5" t="n">
        <v>-14152</v>
      </c>
    </row>
    <row r="16" spans="1:5">
      <c r="A16" s="3" t="s">
        <v>145</v>
      </c>
    </row>
    <row r="17" spans="1:5">
      <c r="A17" s="4" t="s">
        <v>146</v>
      </c>
      <c r="D17" s="5" t="n">
        <v>-2807</v>
      </c>
      <c r="E17" s="5" t="n">
        <v>610</v>
      </c>
    </row>
    <row r="18" spans="1:5">
      <c r="A18" s="4" t="s">
        <v>147</v>
      </c>
      <c r="D18" s="5" t="n">
        <v>11460</v>
      </c>
      <c r="E18" s="5" t="n">
        <v>9231</v>
      </c>
    </row>
    <row r="19" spans="1:5">
      <c r="A19" s="4" t="s">
        <v>148</v>
      </c>
      <c r="D19" s="5" t="n">
        <v>-5021</v>
      </c>
      <c r="E19" s="5" t="n">
        <v>-2994</v>
      </c>
    </row>
    <row r="20" spans="1:5">
      <c r="A20" s="4" t="s">
        <v>149</v>
      </c>
      <c r="D20" s="5" t="n">
        <v>-4212</v>
      </c>
      <c r="E20" s="5" t="n">
        <v>-4061</v>
      </c>
    </row>
    <row r="21" spans="1:5">
      <c r="A21" s="4" t="s">
        <v>150</v>
      </c>
      <c r="D21" s="5" t="n">
        <v>-2147</v>
      </c>
      <c r="E21" s="5" t="n">
        <v>-1944</v>
      </c>
    </row>
    <row r="22" spans="1:5">
      <c r="A22" s="4" t="s">
        <v>151</v>
      </c>
      <c r="D22" s="5" t="n">
        <v>-2299</v>
      </c>
      <c r="E22" s="5" t="n">
        <v>0</v>
      </c>
    </row>
    <row r="23" spans="1:5">
      <c r="A23" s="4" t="s">
        <v>152</v>
      </c>
      <c r="D23" s="5" t="n">
        <v>0</v>
      </c>
      <c r="E23" s="5" t="n">
        <v>23</v>
      </c>
    </row>
    <row r="24" spans="1:5">
      <c r="A24" s="4" t="s">
        <v>153</v>
      </c>
      <c r="D24" s="5" t="n">
        <v>-198</v>
      </c>
      <c r="E24" s="5" t="n">
        <v>-194</v>
      </c>
    </row>
    <row r="25" spans="1:5">
      <c r="A25" s="4" t="s">
        <v>143</v>
      </c>
      <c r="D25" s="5" t="n">
        <v>103</v>
      </c>
      <c r="E25" s="5" t="n">
        <v>4</v>
      </c>
    </row>
    <row r="26" spans="1:5">
      <c r="A26" s="4" t="s">
        <v>154</v>
      </c>
      <c r="D26" s="5" t="n">
        <v>-5121</v>
      </c>
      <c r="E26" s="5" t="n">
        <v>675</v>
      </c>
    </row>
    <row r="27" spans="1:5">
      <c r="A27" s="4" t="s">
        <v>155</v>
      </c>
      <c r="D27" s="5" t="n">
        <v>813</v>
      </c>
      <c r="E27" s="5" t="n">
        <v>512</v>
      </c>
    </row>
    <row r="28" spans="1:5">
      <c r="A28" s="4" t="s">
        <v>156</v>
      </c>
      <c r="D28" s="5" t="n">
        <v>3301</v>
      </c>
      <c r="E28" s="5" t="n">
        <v>2295</v>
      </c>
    </row>
    <row r="29" spans="1:5">
      <c r="A29" s="4" t="s">
        <v>157</v>
      </c>
      <c r="B29" s="5" t="n">
        <v>4114</v>
      </c>
      <c r="C29" s="5" t="n">
        <v>2807</v>
      </c>
      <c r="D29" s="5" t="n">
        <v>4114</v>
      </c>
      <c r="E29" s="5" t="n">
        <v>2807</v>
      </c>
    </row>
    <row r="30" spans="1:5">
      <c r="A30" s="4" t="s">
        <v>606</v>
      </c>
    </row>
    <row r="31" spans="1:5">
      <c r="A31" s="3" t="s">
        <v>617</v>
      </c>
    </row>
    <row r="32" spans="1:5">
      <c r="A32" s="4" t="s">
        <v>134</v>
      </c>
      <c r="D32" s="5" t="n">
        <v>0</v>
      </c>
      <c r="E32" s="5" t="n">
        <v>0</v>
      </c>
    </row>
    <row r="33" spans="1:5">
      <c r="A33" s="3" t="s">
        <v>135</v>
      </c>
    </row>
    <row r="34" spans="1:5">
      <c r="A34" s="4" t="s">
        <v>618</v>
      </c>
      <c r="D34" s="5" t="n">
        <v>0</v>
      </c>
      <c r="E34" s="5" t="n">
        <v>0</v>
      </c>
    </row>
    <row r="35" spans="1:5">
      <c r="A35" s="4" t="s">
        <v>136</v>
      </c>
      <c r="D35" s="5" t="n">
        <v>0</v>
      </c>
      <c r="E35" s="5" t="n">
        <v>0</v>
      </c>
    </row>
    <row r="36" spans="1:5">
      <c r="A36" s="4" t="s">
        <v>137</v>
      </c>
      <c r="D36" s="5" t="n">
        <v>0</v>
      </c>
      <c r="E36" s="5" t="n">
        <v>0</v>
      </c>
    </row>
    <row r="37" spans="1:5">
      <c r="A37" s="4" t="s">
        <v>138</v>
      </c>
      <c r="D37" s="5" t="n">
        <v>0</v>
      </c>
      <c r="E37" s="5" t="n">
        <v>0</v>
      </c>
    </row>
    <row r="38" spans="1:5">
      <c r="A38" s="4" t="s">
        <v>139</v>
      </c>
      <c r="D38" s="5" t="n">
        <v>0</v>
      </c>
      <c r="E38" s="5" t="n">
        <v>0</v>
      </c>
    </row>
    <row r="39" spans="1:5">
      <c r="A39" s="4" t="s">
        <v>140</v>
      </c>
      <c r="D39" s="5" t="n">
        <v>0</v>
      </c>
      <c r="E39" s="5" t="n">
        <v>0</v>
      </c>
    </row>
    <row r="40" spans="1:5">
      <c r="A40" s="4" t="s">
        <v>141</v>
      </c>
      <c r="D40" s="5" t="n">
        <v>0</v>
      </c>
      <c r="E40" s="5" t="n">
        <v>0</v>
      </c>
    </row>
    <row r="41" spans="1:5">
      <c r="A41" s="4" t="s">
        <v>142</v>
      </c>
      <c r="D41" s="5" t="n">
        <v>0</v>
      </c>
      <c r="E41" s="5" t="n">
        <v>0</v>
      </c>
    </row>
    <row r="42" spans="1:5">
      <c r="A42" s="4" t="s">
        <v>143</v>
      </c>
      <c r="D42" s="5" t="n">
        <v>0</v>
      </c>
      <c r="E42" s="5" t="n">
        <v>0</v>
      </c>
    </row>
    <row r="43" spans="1:5">
      <c r="A43" s="4" t="s">
        <v>144</v>
      </c>
      <c r="D43" s="5" t="n">
        <v>0</v>
      </c>
      <c r="E43" s="5" t="n">
        <v>0</v>
      </c>
    </row>
    <row r="44" spans="1:5">
      <c r="A44" s="3" t="s">
        <v>145</v>
      </c>
    </row>
    <row r="45" spans="1:5">
      <c r="A45" s="4" t="s">
        <v>146</v>
      </c>
      <c r="D45" s="5" t="n">
        <v>0</v>
      </c>
      <c r="E45" s="5" t="n">
        <v>0</v>
      </c>
    </row>
    <row r="46" spans="1:5">
      <c r="A46" s="4" t="s">
        <v>147</v>
      </c>
      <c r="D46" s="5" t="n">
        <v>0</v>
      </c>
      <c r="E46" s="5" t="n">
        <v>0</v>
      </c>
    </row>
    <row r="47" spans="1:5">
      <c r="A47" s="4" t="s">
        <v>148</v>
      </c>
      <c r="D47" s="5" t="n">
        <v>0</v>
      </c>
      <c r="E47" s="5" t="n">
        <v>0</v>
      </c>
    </row>
    <row r="48" spans="1:5">
      <c r="A48" s="4" t="s">
        <v>149</v>
      </c>
      <c r="D48" s="5" t="n">
        <v>0</v>
      </c>
      <c r="E48" s="5" t="n">
        <v>0</v>
      </c>
    </row>
    <row r="49" spans="1:5">
      <c r="A49" s="4" t="s">
        <v>150</v>
      </c>
      <c r="D49" s="5" t="n">
        <v>0</v>
      </c>
      <c r="E49" s="5" t="n">
        <v>0</v>
      </c>
    </row>
    <row r="50" spans="1:5">
      <c r="A50" s="4" t="s">
        <v>151</v>
      </c>
      <c r="D50" s="5" t="n">
        <v>0</v>
      </c>
    </row>
    <row r="51" spans="1:5">
      <c r="A51" s="4" t="s">
        <v>152</v>
      </c>
      <c r="D51" s="5" t="n">
        <v>0</v>
      </c>
      <c r="E51" s="5" t="n">
        <v>0</v>
      </c>
    </row>
    <row r="52" spans="1:5">
      <c r="A52" s="4" t="s">
        <v>153</v>
      </c>
      <c r="D52" s="5" t="n">
        <v>0</v>
      </c>
      <c r="E52" s="5" t="n">
        <v>0</v>
      </c>
    </row>
    <row r="53" spans="1:5">
      <c r="A53" s="4" t="s">
        <v>143</v>
      </c>
      <c r="D53" s="5" t="n">
        <v>0</v>
      </c>
      <c r="E53" s="5" t="n">
        <v>0</v>
      </c>
    </row>
    <row r="54" spans="1:5">
      <c r="A54" s="4" t="s">
        <v>154</v>
      </c>
      <c r="D54" s="5" t="n">
        <v>0</v>
      </c>
      <c r="E54" s="5" t="n">
        <v>0</v>
      </c>
    </row>
    <row r="55" spans="1:5">
      <c r="A55" s="4" t="s">
        <v>155</v>
      </c>
      <c r="D55" s="5" t="n">
        <v>0</v>
      </c>
      <c r="E55" s="5" t="n">
        <v>0</v>
      </c>
    </row>
    <row r="56" spans="1:5">
      <c r="A56" s="4" t="s">
        <v>156</v>
      </c>
      <c r="D56" s="5" t="n">
        <v>0</v>
      </c>
      <c r="E56" s="5" t="n">
        <v>0</v>
      </c>
    </row>
    <row r="57" spans="1:5">
      <c r="A57" s="4" t="s">
        <v>157</v>
      </c>
      <c r="B57" s="5" t="n">
        <v>0</v>
      </c>
      <c r="C57" s="5" t="n">
        <v>0</v>
      </c>
      <c r="D57" s="5" t="n">
        <v>0</v>
      </c>
      <c r="E57" s="5" t="n">
        <v>0</v>
      </c>
    </row>
    <row r="58" spans="1:5">
      <c r="A58" s="4" t="s">
        <v>607</v>
      </c>
    </row>
    <row r="59" spans="1:5">
      <c r="A59" s="3" t="s">
        <v>617</v>
      </c>
    </row>
    <row r="60" spans="1:5">
      <c r="A60" s="4" t="s">
        <v>134</v>
      </c>
      <c r="D60" s="5" t="n">
        <v>-931</v>
      </c>
      <c r="E60" s="5" t="n">
        <v>-637</v>
      </c>
    </row>
    <row r="61" spans="1:5">
      <c r="A61" s="3" t="s">
        <v>135</v>
      </c>
    </row>
    <row r="62" spans="1:5">
      <c r="A62" s="4" t="s">
        <v>618</v>
      </c>
      <c r="D62" s="5" t="n">
        <v>4216</v>
      </c>
      <c r="E62" s="5" t="n">
        <v>-1746</v>
      </c>
    </row>
    <row r="63" spans="1:5">
      <c r="A63" s="4" t="s">
        <v>136</v>
      </c>
      <c r="D63" s="5" t="n">
        <v>-6</v>
      </c>
      <c r="E63" s="5" t="n">
        <v>-9</v>
      </c>
    </row>
    <row r="64" spans="1:5">
      <c r="A64" s="4" t="s">
        <v>137</v>
      </c>
      <c r="D64" s="5" t="n">
        <v>-2</v>
      </c>
      <c r="E64" s="5" t="n">
        <v>-4</v>
      </c>
    </row>
    <row r="65" spans="1:5">
      <c r="A65" s="4" t="s">
        <v>138</v>
      </c>
      <c r="D65" s="5" t="n">
        <v>-190</v>
      </c>
      <c r="E65" s="5" t="n">
        <v>-2</v>
      </c>
    </row>
    <row r="66" spans="1:5">
      <c r="A66" s="4" t="s">
        <v>139</v>
      </c>
      <c r="D66" s="5" t="n">
        <v>0</v>
      </c>
      <c r="E66" s="5" t="n">
        <v>0</v>
      </c>
    </row>
    <row r="67" spans="1:5">
      <c r="A67" s="4" t="s">
        <v>140</v>
      </c>
      <c r="D67" s="5" t="n">
        <v>0</v>
      </c>
      <c r="E67" s="5" t="n">
        <v>0</v>
      </c>
    </row>
    <row r="68" spans="1:5">
      <c r="A68" s="4" t="s">
        <v>141</v>
      </c>
      <c r="D68" s="5" t="n">
        <v>-56</v>
      </c>
      <c r="E68" s="5" t="n">
        <v>-23</v>
      </c>
    </row>
    <row r="69" spans="1:5">
      <c r="A69" s="4" t="s">
        <v>142</v>
      </c>
      <c r="D69" s="5" t="n">
        <v>0</v>
      </c>
      <c r="E69" s="5" t="n">
        <v>0</v>
      </c>
    </row>
    <row r="70" spans="1:5">
      <c r="A70" s="4" t="s">
        <v>143</v>
      </c>
      <c r="D70" s="5" t="n">
        <v>101</v>
      </c>
      <c r="E70" s="5" t="n">
        <v>-108</v>
      </c>
    </row>
    <row r="71" spans="1:5">
      <c r="A71" s="4" t="s">
        <v>144</v>
      </c>
      <c r="D71" s="5" t="n">
        <v>4063</v>
      </c>
      <c r="E71" s="5" t="n">
        <v>-1892</v>
      </c>
    </row>
    <row r="72" spans="1:5">
      <c r="A72" s="3" t="s">
        <v>145</v>
      </c>
    </row>
    <row r="73" spans="1:5">
      <c r="A73" s="4" t="s">
        <v>146</v>
      </c>
      <c r="D73" s="5" t="n">
        <v>-1739</v>
      </c>
      <c r="E73" s="5" t="n">
        <v>105</v>
      </c>
    </row>
    <row r="74" spans="1:5">
      <c r="A74" s="4" t="s">
        <v>147</v>
      </c>
      <c r="D74" s="5" t="n">
        <v>5997</v>
      </c>
      <c r="E74" s="5" t="n">
        <v>9231</v>
      </c>
    </row>
    <row r="75" spans="1:5">
      <c r="A75" s="4" t="s">
        <v>148</v>
      </c>
      <c r="D75" s="5" t="n">
        <v>-1000</v>
      </c>
      <c r="E75" s="5" t="n">
        <v>-750</v>
      </c>
    </row>
    <row r="76" spans="1:5">
      <c r="A76" s="4" t="s">
        <v>149</v>
      </c>
      <c r="D76" s="5" t="n">
        <v>-4212</v>
      </c>
      <c r="E76" s="5" t="n">
        <v>-4061</v>
      </c>
    </row>
    <row r="77" spans="1:5">
      <c r="A77" s="4" t="s">
        <v>150</v>
      </c>
      <c r="D77" s="5" t="n">
        <v>-2147</v>
      </c>
      <c r="E77" s="5" t="n">
        <v>-1944</v>
      </c>
    </row>
    <row r="78" spans="1:5">
      <c r="A78" s="4" t="s">
        <v>151</v>
      </c>
      <c r="D78" s="5" t="n">
        <v>0</v>
      </c>
    </row>
    <row r="79" spans="1:5">
      <c r="A79" s="4" t="s">
        <v>152</v>
      </c>
      <c r="D79" s="5" t="n">
        <v>0</v>
      </c>
      <c r="E79" s="5" t="n">
        <v>23</v>
      </c>
    </row>
    <row r="80" spans="1:5">
      <c r="A80" s="4" t="s">
        <v>153</v>
      </c>
      <c r="D80" s="5" t="n">
        <v>0</v>
      </c>
      <c r="E80" s="5" t="n">
        <v>0</v>
      </c>
    </row>
    <row r="81" spans="1:5">
      <c r="A81" s="4" t="s">
        <v>143</v>
      </c>
      <c r="D81" s="5" t="n">
        <v>-31</v>
      </c>
      <c r="E81" s="5" t="n">
        <v>-75</v>
      </c>
    </row>
    <row r="82" spans="1:5">
      <c r="A82" s="4" t="s">
        <v>154</v>
      </c>
      <c r="D82" s="5" t="n">
        <v>-3132</v>
      </c>
      <c r="E82" s="5" t="n">
        <v>2529</v>
      </c>
    </row>
    <row r="83" spans="1:5">
      <c r="A83" s="4" t="s">
        <v>155</v>
      </c>
      <c r="D83" s="5" t="n">
        <v>0</v>
      </c>
      <c r="E83" s="5" t="n">
        <v>0</v>
      </c>
    </row>
    <row r="84" spans="1:5">
      <c r="A84" s="4" t="s">
        <v>156</v>
      </c>
      <c r="D84" s="5" t="n">
        <v>0</v>
      </c>
      <c r="E84" s="5" t="n">
        <v>0</v>
      </c>
    </row>
    <row r="85" spans="1:5">
      <c r="A85" s="4" t="s">
        <v>157</v>
      </c>
      <c r="B85" s="5" t="n">
        <v>0</v>
      </c>
      <c r="C85" s="5" t="n">
        <v>0</v>
      </c>
      <c r="D85" s="5" t="n">
        <v>0</v>
      </c>
      <c r="E85" s="5" t="n">
        <v>0</v>
      </c>
    </row>
    <row r="86" spans="1:5">
      <c r="A86" s="4" t="s">
        <v>608</v>
      </c>
    </row>
    <row r="87" spans="1:5">
      <c r="A87" s="3" t="s">
        <v>617</v>
      </c>
    </row>
    <row r="88" spans="1:5">
      <c r="A88" s="4" t="s">
        <v>134</v>
      </c>
      <c r="D88" s="5" t="n">
        <v>18088</v>
      </c>
      <c r="E88" s="5" t="n">
        <v>15873</v>
      </c>
    </row>
    <row r="89" spans="1:5">
      <c r="A89" s="3" t="s">
        <v>135</v>
      </c>
    </row>
    <row r="90" spans="1:5">
      <c r="A90" s="4" t="s">
        <v>618</v>
      </c>
      <c r="D90" s="5" t="n">
        <v>-5776</v>
      </c>
      <c r="E90" s="5" t="n">
        <v>-583</v>
      </c>
    </row>
    <row r="91" spans="1:5">
      <c r="A91" s="4" t="s">
        <v>136</v>
      </c>
      <c r="D91" s="5" t="n">
        <v>-6833</v>
      </c>
      <c r="E91" s="5" t="n">
        <v>-6553</v>
      </c>
    </row>
    <row r="92" spans="1:5">
      <c r="A92" s="4" t="s">
        <v>137</v>
      </c>
      <c r="D92" s="5" t="n">
        <v>-1238</v>
      </c>
      <c r="E92" s="5" t="n">
        <v>-1159</v>
      </c>
    </row>
    <row r="93" spans="1:5">
      <c r="A93" s="4" t="s">
        <v>138</v>
      </c>
      <c r="D93" s="5" t="n">
        <v>-135</v>
      </c>
      <c r="E93" s="5" t="n">
        <v>-301</v>
      </c>
    </row>
    <row r="94" spans="1:5">
      <c r="A94" s="4" t="s">
        <v>139</v>
      </c>
      <c r="D94" s="5" t="n">
        <v>-429</v>
      </c>
      <c r="E94" s="5" t="n">
        <v>-3904</v>
      </c>
    </row>
    <row r="95" spans="1:5">
      <c r="A95" s="4" t="s">
        <v>140</v>
      </c>
      <c r="D95" s="5" t="n">
        <v>110</v>
      </c>
      <c r="E95" s="5" t="n">
        <v>84</v>
      </c>
    </row>
    <row r="96" spans="1:5">
      <c r="A96" s="4" t="s">
        <v>141</v>
      </c>
      <c r="D96" s="5" t="n">
        <v>-1916</v>
      </c>
      <c r="E96" s="5" t="n">
        <v>-586</v>
      </c>
    </row>
    <row r="97" spans="1:5">
      <c r="A97" s="4" t="s">
        <v>142</v>
      </c>
      <c r="D97" s="5" t="n">
        <v>0</v>
      </c>
      <c r="E97" s="5" t="n">
        <v>-1748</v>
      </c>
    </row>
    <row r="98" spans="1:5">
      <c r="A98" s="4" t="s">
        <v>143</v>
      </c>
      <c r="D98" s="5" t="n">
        <v>600</v>
      </c>
      <c r="E98" s="5" t="n">
        <v>101</v>
      </c>
    </row>
    <row r="99" spans="1:5">
      <c r="A99" s="4" t="s">
        <v>144</v>
      </c>
      <c r="D99" s="5" t="n">
        <v>-15617</v>
      </c>
      <c r="E99" s="5" t="n">
        <v>-14649</v>
      </c>
    </row>
    <row r="100" spans="1:5">
      <c r="A100" s="3" t="s">
        <v>145</v>
      </c>
    </row>
    <row r="101" spans="1:5">
      <c r="A101" s="4" t="s">
        <v>146</v>
      </c>
      <c r="D101" s="5" t="n">
        <v>-1068</v>
      </c>
      <c r="E101" s="5" t="n">
        <v>505</v>
      </c>
    </row>
    <row r="102" spans="1:5">
      <c r="A102" s="4" t="s">
        <v>147</v>
      </c>
      <c r="D102" s="5" t="n">
        <v>5463</v>
      </c>
      <c r="E102" s="5" t="n">
        <v>0</v>
      </c>
    </row>
    <row r="103" spans="1:5">
      <c r="A103" s="4" t="s">
        <v>148</v>
      </c>
      <c r="D103" s="5" t="n">
        <v>-3468</v>
      </c>
      <c r="E103" s="5" t="n">
        <v>-1239</v>
      </c>
    </row>
    <row r="104" spans="1:5">
      <c r="A104" s="4" t="s">
        <v>149</v>
      </c>
      <c r="D104" s="5" t="n">
        <v>0</v>
      </c>
      <c r="E104" s="5" t="n">
        <v>0</v>
      </c>
    </row>
    <row r="105" spans="1:5">
      <c r="A105" s="4" t="s">
        <v>150</v>
      </c>
      <c r="D105" s="5" t="n">
        <v>0</v>
      </c>
      <c r="E105" s="5" t="n">
        <v>0</v>
      </c>
    </row>
    <row r="106" spans="1:5">
      <c r="A106" s="4" t="s">
        <v>151</v>
      </c>
      <c r="D106" s="5" t="n">
        <v>-2299</v>
      </c>
    </row>
    <row r="107" spans="1:5">
      <c r="A107" s="4" t="s">
        <v>152</v>
      </c>
      <c r="D107" s="5" t="n">
        <v>0</v>
      </c>
      <c r="E107" s="5" t="n">
        <v>0</v>
      </c>
    </row>
    <row r="108" spans="1:5">
      <c r="A108" s="4" t="s">
        <v>153</v>
      </c>
      <c r="D108" s="5" t="n">
        <v>-198</v>
      </c>
      <c r="E108" s="5" t="n">
        <v>-194</v>
      </c>
    </row>
    <row r="109" spans="1:5">
      <c r="A109" s="4" t="s">
        <v>143</v>
      </c>
      <c r="D109" s="5" t="n">
        <v>134</v>
      </c>
      <c r="E109" s="5" t="n">
        <v>54</v>
      </c>
    </row>
    <row r="110" spans="1:5">
      <c r="A110" s="4" t="s">
        <v>154</v>
      </c>
      <c r="D110" s="5" t="n">
        <v>-1436</v>
      </c>
      <c r="E110" s="5" t="n">
        <v>-874</v>
      </c>
    </row>
    <row r="111" spans="1:5">
      <c r="A111" s="4" t="s">
        <v>155</v>
      </c>
      <c r="D111" s="5" t="n">
        <v>1035</v>
      </c>
      <c r="E111" s="5" t="n">
        <v>350</v>
      </c>
    </row>
    <row r="112" spans="1:5">
      <c r="A112" s="4" t="s">
        <v>156</v>
      </c>
      <c r="D112" s="5" t="n">
        <v>2819</v>
      </c>
      <c r="E112" s="5" t="n">
        <v>1881</v>
      </c>
    </row>
    <row r="113" spans="1:5">
      <c r="A113" s="4" t="s">
        <v>157</v>
      </c>
      <c r="B113" s="5" t="n">
        <v>3854</v>
      </c>
      <c r="C113" s="5" t="n">
        <v>2231</v>
      </c>
      <c r="D113" s="5" t="n">
        <v>3854</v>
      </c>
      <c r="E113" s="5" t="n">
        <v>2231</v>
      </c>
    </row>
    <row r="114" spans="1:5">
      <c r="A114" s="4" t="s">
        <v>609</v>
      </c>
    </row>
    <row r="115" spans="1:5">
      <c r="A115" s="3" t="s">
        <v>617</v>
      </c>
    </row>
    <row r="116" spans="1:5">
      <c r="A116" s="4" t="s">
        <v>134</v>
      </c>
      <c r="D116" s="5" t="n">
        <v>91</v>
      </c>
      <c r="E116" s="5" t="n">
        <v>0</v>
      </c>
    </row>
    <row r="117" spans="1:5">
      <c r="A117" s="3" t="s">
        <v>135</v>
      </c>
    </row>
    <row r="118" spans="1:5">
      <c r="A118" s="4" t="s">
        <v>618</v>
      </c>
      <c r="D118" s="5" t="n">
        <v>-91</v>
      </c>
      <c r="E118" s="5" t="n">
        <v>0</v>
      </c>
    </row>
    <row r="119" spans="1:5">
      <c r="A119" s="4" t="s">
        <v>136</v>
      </c>
      <c r="D119" s="5" t="n">
        <v>0</v>
      </c>
      <c r="E119" s="5" t="n">
        <v>0</v>
      </c>
    </row>
    <row r="120" spans="1:5">
      <c r="A120" s="4" t="s">
        <v>137</v>
      </c>
      <c r="D120" s="5" t="n">
        <v>0</v>
      </c>
      <c r="E120" s="5" t="n">
        <v>0</v>
      </c>
    </row>
    <row r="121" spans="1:5">
      <c r="A121" s="4" t="s">
        <v>138</v>
      </c>
      <c r="D121" s="5" t="n">
        <v>0</v>
      </c>
      <c r="E121" s="5" t="n">
        <v>0</v>
      </c>
    </row>
    <row r="122" spans="1:5">
      <c r="A122" s="4" t="s">
        <v>139</v>
      </c>
      <c r="D122" s="5" t="n">
        <v>0</v>
      </c>
      <c r="E122" s="5" t="n">
        <v>0</v>
      </c>
    </row>
    <row r="123" spans="1:5">
      <c r="A123" s="4" t="s">
        <v>140</v>
      </c>
      <c r="D123" s="5" t="n">
        <v>0</v>
      </c>
      <c r="E123" s="5" t="n">
        <v>0</v>
      </c>
    </row>
    <row r="124" spans="1:5">
      <c r="A124" s="4" t="s">
        <v>141</v>
      </c>
      <c r="D124" s="5" t="n">
        <v>0</v>
      </c>
      <c r="E124" s="5" t="n">
        <v>0</v>
      </c>
    </row>
    <row r="125" spans="1:5">
      <c r="A125" s="4" t="s">
        <v>142</v>
      </c>
      <c r="D125" s="5" t="n">
        <v>0</v>
      </c>
      <c r="E125" s="5" t="n">
        <v>0</v>
      </c>
    </row>
    <row r="126" spans="1:5">
      <c r="A126" s="4" t="s">
        <v>143</v>
      </c>
      <c r="D126" s="5" t="n">
        <v>0</v>
      </c>
      <c r="E126" s="5" t="n">
        <v>0</v>
      </c>
    </row>
    <row r="127" spans="1:5">
      <c r="A127" s="4" t="s">
        <v>144</v>
      </c>
      <c r="D127" s="5" t="n">
        <v>-91</v>
      </c>
      <c r="E127" s="5" t="n">
        <v>0</v>
      </c>
    </row>
    <row r="128" spans="1:5">
      <c r="A128" s="3" t="s">
        <v>145</v>
      </c>
    </row>
    <row r="129" spans="1:5">
      <c r="A129" s="4" t="s">
        <v>146</v>
      </c>
      <c r="D129" s="5" t="n">
        <v>0</v>
      </c>
      <c r="E129" s="5" t="n">
        <v>0</v>
      </c>
    </row>
    <row r="130" spans="1:5">
      <c r="A130" s="4" t="s">
        <v>147</v>
      </c>
      <c r="D130" s="5" t="n">
        <v>0</v>
      </c>
      <c r="E130" s="5" t="n">
        <v>0</v>
      </c>
    </row>
    <row r="131" spans="1:5">
      <c r="A131" s="4" t="s">
        <v>148</v>
      </c>
      <c r="D131" s="5" t="n">
        <v>0</v>
      </c>
      <c r="E131" s="5" t="n">
        <v>0</v>
      </c>
    </row>
    <row r="132" spans="1:5">
      <c r="A132" s="4" t="s">
        <v>149</v>
      </c>
      <c r="D132" s="5" t="n">
        <v>0</v>
      </c>
      <c r="E132" s="5" t="n">
        <v>0</v>
      </c>
    </row>
    <row r="133" spans="1:5">
      <c r="A133" s="4" t="s">
        <v>150</v>
      </c>
      <c r="D133" s="5" t="n">
        <v>0</v>
      </c>
      <c r="E133" s="5" t="n">
        <v>0</v>
      </c>
    </row>
    <row r="134" spans="1:5">
      <c r="A134" s="4" t="s">
        <v>151</v>
      </c>
      <c r="D134" s="5" t="n">
        <v>0</v>
      </c>
    </row>
    <row r="135" spans="1:5">
      <c r="A135" s="4" t="s">
        <v>152</v>
      </c>
      <c r="D135" s="5" t="n">
        <v>0</v>
      </c>
      <c r="E135" s="5" t="n">
        <v>0</v>
      </c>
    </row>
    <row r="136" spans="1:5">
      <c r="A136" s="4" t="s">
        <v>153</v>
      </c>
      <c r="D136" s="5" t="n">
        <v>0</v>
      </c>
      <c r="E136" s="5" t="n">
        <v>0</v>
      </c>
    </row>
    <row r="137" spans="1:5">
      <c r="A137" s="4" t="s">
        <v>143</v>
      </c>
      <c r="D137" s="5" t="n">
        <v>0</v>
      </c>
      <c r="E137" s="5" t="n">
        <v>0</v>
      </c>
    </row>
    <row r="138" spans="1:5">
      <c r="A138" s="4" t="s">
        <v>154</v>
      </c>
      <c r="D138" s="5" t="n">
        <v>0</v>
      </c>
      <c r="E138" s="5" t="n">
        <v>0</v>
      </c>
    </row>
    <row r="139" spans="1:5">
      <c r="A139" s="4" t="s">
        <v>155</v>
      </c>
      <c r="D139" s="5" t="n">
        <v>0</v>
      </c>
      <c r="E139" s="5" t="n">
        <v>0</v>
      </c>
    </row>
    <row r="140" spans="1:5">
      <c r="A140" s="4" t="s">
        <v>156</v>
      </c>
      <c r="D140" s="5" t="n">
        <v>0</v>
      </c>
      <c r="E140" s="5" t="n">
        <v>0</v>
      </c>
    </row>
    <row r="141" spans="1:5">
      <c r="A141" s="4" t="s">
        <v>157</v>
      </c>
      <c r="B141" s="5" t="n">
        <v>0</v>
      </c>
      <c r="C141" s="5" t="n">
        <v>0</v>
      </c>
      <c r="D141" s="5" t="n">
        <v>0</v>
      </c>
      <c r="E141" s="5" t="n">
        <v>0</v>
      </c>
    </row>
    <row r="142" spans="1:5">
      <c r="A142" s="4" t="s">
        <v>610</v>
      </c>
    </row>
    <row r="143" spans="1:5">
      <c r="A143" s="3" t="s">
        <v>617</v>
      </c>
    </row>
    <row r="144" spans="1:5">
      <c r="A144" s="4" t="s">
        <v>134</v>
      </c>
      <c r="D144" s="5" t="n">
        <v>-233</v>
      </c>
      <c r="E144" s="5" t="n">
        <v>-179</v>
      </c>
    </row>
    <row r="145" spans="1:5">
      <c r="A145" s="3" t="s">
        <v>135</v>
      </c>
    </row>
    <row r="146" spans="1:5">
      <c r="A146" s="4" t="s">
        <v>618</v>
      </c>
      <c r="D146" s="5" t="n">
        <v>818</v>
      </c>
      <c r="E146" s="5" t="n">
        <v>179</v>
      </c>
    </row>
    <row r="147" spans="1:5">
      <c r="A147" s="4" t="s">
        <v>136</v>
      </c>
      <c r="D147" s="5" t="n">
        <v>0</v>
      </c>
      <c r="E147" s="5" t="n">
        <v>0</v>
      </c>
    </row>
    <row r="148" spans="1:5">
      <c r="A148" s="4" t="s">
        <v>137</v>
      </c>
      <c r="D148" s="5" t="n">
        <v>0</v>
      </c>
      <c r="E148" s="5" t="n">
        <v>0</v>
      </c>
    </row>
    <row r="149" spans="1:5">
      <c r="A149" s="4" t="s">
        <v>138</v>
      </c>
      <c r="D149" s="5" t="n">
        <v>0</v>
      </c>
      <c r="E149" s="5" t="n">
        <v>0</v>
      </c>
    </row>
    <row r="150" spans="1:5">
      <c r="A150" s="4" t="s">
        <v>139</v>
      </c>
      <c r="D150" s="5" t="n">
        <v>0</v>
      </c>
      <c r="E150" s="5" t="n">
        <v>0</v>
      </c>
    </row>
    <row r="151" spans="1:5">
      <c r="A151" s="4" t="s">
        <v>140</v>
      </c>
      <c r="D151" s="5" t="n">
        <v>0</v>
      </c>
      <c r="E151" s="5" t="n">
        <v>0</v>
      </c>
    </row>
    <row r="152" spans="1:5">
      <c r="A152" s="4" t="s">
        <v>141</v>
      </c>
      <c r="D152" s="5" t="n">
        <v>-35</v>
      </c>
      <c r="E152" s="5" t="n">
        <v>0</v>
      </c>
    </row>
    <row r="153" spans="1:5">
      <c r="A153" s="4" t="s">
        <v>142</v>
      </c>
      <c r="D153" s="5" t="n">
        <v>0</v>
      </c>
      <c r="E153" s="5" t="n">
        <v>0</v>
      </c>
    </row>
    <row r="154" spans="1:5">
      <c r="A154" s="4" t="s">
        <v>143</v>
      </c>
      <c r="D154" s="5" t="n">
        <v>0</v>
      </c>
      <c r="E154" s="5" t="n">
        <v>0</v>
      </c>
    </row>
    <row r="155" spans="1:5">
      <c r="A155" s="4" t="s">
        <v>144</v>
      </c>
      <c r="D155" s="5" t="n">
        <v>783</v>
      </c>
      <c r="E155" s="5" t="n">
        <v>179</v>
      </c>
    </row>
    <row r="156" spans="1:5">
      <c r="A156" s="3" t="s">
        <v>145</v>
      </c>
    </row>
    <row r="157" spans="1:5">
      <c r="A157" s="4" t="s">
        <v>146</v>
      </c>
      <c r="D157" s="5" t="n">
        <v>0</v>
      </c>
      <c r="E157" s="5" t="n">
        <v>0</v>
      </c>
    </row>
    <row r="158" spans="1:5">
      <c r="A158" s="4" t="s">
        <v>147</v>
      </c>
      <c r="D158" s="5" t="n">
        <v>0</v>
      </c>
      <c r="E158" s="5" t="n">
        <v>0</v>
      </c>
    </row>
    <row r="159" spans="1:5">
      <c r="A159" s="4" t="s">
        <v>148</v>
      </c>
      <c r="D159" s="5" t="n">
        <v>-550</v>
      </c>
      <c r="E159" s="5" t="n">
        <v>0</v>
      </c>
    </row>
    <row r="160" spans="1:5">
      <c r="A160" s="4" t="s">
        <v>149</v>
      </c>
      <c r="D160" s="5" t="n">
        <v>0</v>
      </c>
      <c r="E160" s="5" t="n">
        <v>0</v>
      </c>
    </row>
    <row r="161" spans="1:5">
      <c r="A161" s="4" t="s">
        <v>150</v>
      </c>
      <c r="D161" s="5" t="n">
        <v>0</v>
      </c>
      <c r="E161" s="5" t="n">
        <v>0</v>
      </c>
    </row>
    <row r="162" spans="1:5">
      <c r="A162" s="4" t="s">
        <v>151</v>
      </c>
      <c r="D162" s="5" t="n">
        <v>0</v>
      </c>
    </row>
    <row r="163" spans="1:5">
      <c r="A163" s="4" t="s">
        <v>152</v>
      </c>
      <c r="D163" s="5" t="n">
        <v>0</v>
      </c>
      <c r="E163" s="5" t="n">
        <v>0</v>
      </c>
    </row>
    <row r="164" spans="1:5">
      <c r="A164" s="4" t="s">
        <v>153</v>
      </c>
      <c r="D164" s="5" t="n">
        <v>0</v>
      </c>
      <c r="E164" s="5" t="n">
        <v>0</v>
      </c>
    </row>
    <row r="165" spans="1:5">
      <c r="A165" s="4" t="s">
        <v>143</v>
      </c>
      <c r="D165" s="5" t="n">
        <v>0</v>
      </c>
      <c r="E165" s="5" t="n">
        <v>0</v>
      </c>
    </row>
    <row r="166" spans="1:5">
      <c r="A166" s="4" t="s">
        <v>154</v>
      </c>
      <c r="D166" s="5" t="n">
        <v>-550</v>
      </c>
      <c r="E166" s="5" t="n">
        <v>0</v>
      </c>
    </row>
    <row r="167" spans="1:5">
      <c r="A167" s="4" t="s">
        <v>155</v>
      </c>
      <c r="D167" s="5" t="n">
        <v>0</v>
      </c>
      <c r="E167" s="5" t="n">
        <v>0</v>
      </c>
    </row>
    <row r="168" spans="1:5">
      <c r="A168" s="4" t="s">
        <v>156</v>
      </c>
      <c r="D168" s="5" t="n">
        <v>0</v>
      </c>
      <c r="E168" s="5" t="n">
        <v>0</v>
      </c>
    </row>
    <row r="169" spans="1:5">
      <c r="A169" s="4" t="s">
        <v>157</v>
      </c>
      <c r="B169" s="5" t="n">
        <v>0</v>
      </c>
      <c r="C169" s="5" t="n">
        <v>0</v>
      </c>
      <c r="D169" s="5" t="n">
        <v>0</v>
      </c>
      <c r="E169" s="5" t="n">
        <v>0</v>
      </c>
    </row>
    <row r="170" spans="1:5">
      <c r="A170" s="4" t="s">
        <v>611</v>
      </c>
    </row>
    <row r="171" spans="1:5">
      <c r="A171" s="3" t="s">
        <v>617</v>
      </c>
    </row>
    <row r="172" spans="1:5">
      <c r="A172" s="4" t="s">
        <v>134</v>
      </c>
      <c r="D172" s="5" t="n">
        <v>-1054</v>
      </c>
      <c r="E172" s="5" t="n">
        <v>-1068</v>
      </c>
    </row>
    <row r="173" spans="1:5">
      <c r="A173" s="3" t="s">
        <v>135</v>
      </c>
    </row>
    <row r="174" spans="1:5">
      <c r="A174" s="4" t="s">
        <v>618</v>
      </c>
      <c r="D174" s="5" t="n">
        <v>833</v>
      </c>
      <c r="E174" s="5" t="n">
        <v>2150</v>
      </c>
    </row>
    <row r="175" spans="1:5">
      <c r="A175" s="4" t="s">
        <v>136</v>
      </c>
      <c r="D175" s="5" t="n">
        <v>0</v>
      </c>
      <c r="E175" s="5" t="n">
        <v>0</v>
      </c>
    </row>
    <row r="176" spans="1:5">
      <c r="A176" s="4" t="s">
        <v>137</v>
      </c>
      <c r="D176" s="5" t="n">
        <v>0</v>
      </c>
      <c r="E176" s="5" t="n">
        <v>0</v>
      </c>
    </row>
    <row r="177" spans="1:5">
      <c r="A177" s="4" t="s">
        <v>138</v>
      </c>
      <c r="D177" s="5" t="n">
        <v>0</v>
      </c>
      <c r="E177" s="5" t="n">
        <v>0</v>
      </c>
    </row>
    <row r="178" spans="1:5">
      <c r="A178" s="4" t="s">
        <v>139</v>
      </c>
      <c r="D178" s="5" t="n">
        <v>0</v>
      </c>
      <c r="E178" s="5" t="n">
        <v>0</v>
      </c>
    </row>
    <row r="179" spans="1:5">
      <c r="A179" s="4" t="s">
        <v>140</v>
      </c>
      <c r="D179" s="5" t="n">
        <v>10</v>
      </c>
      <c r="E179" s="5" t="n">
        <v>104</v>
      </c>
    </row>
    <row r="180" spans="1:5">
      <c r="A180" s="4" t="s">
        <v>141</v>
      </c>
      <c r="D180" s="5" t="n">
        <v>-57</v>
      </c>
      <c r="E180" s="5" t="n">
        <v>-9</v>
      </c>
    </row>
    <row r="181" spans="1:5">
      <c r="A181" s="4" t="s">
        <v>142</v>
      </c>
      <c r="D181" s="5" t="n">
        <v>0</v>
      </c>
      <c r="E181" s="5" t="n">
        <v>0</v>
      </c>
    </row>
    <row r="182" spans="1:5">
      <c r="A182" s="4" t="s">
        <v>143</v>
      </c>
      <c r="D182" s="5" t="n">
        <v>49</v>
      </c>
      <c r="E182" s="5" t="n">
        <v>-35</v>
      </c>
    </row>
    <row r="183" spans="1:5">
      <c r="A183" s="4" t="s">
        <v>144</v>
      </c>
      <c r="D183" s="5" t="n">
        <v>835</v>
      </c>
      <c r="E183" s="5" t="n">
        <v>2210</v>
      </c>
    </row>
    <row r="184" spans="1:5">
      <c r="A184" s="3" t="s">
        <v>145</v>
      </c>
    </row>
    <row r="185" spans="1:5">
      <c r="A185" s="4" t="s">
        <v>146</v>
      </c>
      <c r="D185" s="5" t="n">
        <v>0</v>
      </c>
      <c r="E185" s="5" t="n">
        <v>0</v>
      </c>
    </row>
    <row r="186" spans="1:5">
      <c r="A186" s="4" t="s">
        <v>147</v>
      </c>
      <c r="D186" s="5" t="n">
        <v>0</v>
      </c>
      <c r="E186" s="5" t="n">
        <v>0</v>
      </c>
    </row>
    <row r="187" spans="1:5">
      <c r="A187" s="4" t="s">
        <v>148</v>
      </c>
      <c r="D187" s="5" t="n">
        <v>-3</v>
      </c>
      <c r="E187" s="5" t="n">
        <v>-1005</v>
      </c>
    </row>
    <row r="188" spans="1:5">
      <c r="A188" s="4" t="s">
        <v>149</v>
      </c>
      <c r="D188" s="5" t="n">
        <v>0</v>
      </c>
      <c r="E188" s="5" t="n">
        <v>0</v>
      </c>
    </row>
    <row r="189" spans="1:5">
      <c r="A189" s="4" t="s">
        <v>150</v>
      </c>
      <c r="D189" s="5" t="n">
        <v>0</v>
      </c>
      <c r="E189" s="5" t="n">
        <v>0</v>
      </c>
    </row>
    <row r="190" spans="1:5">
      <c r="A190" s="4" t="s">
        <v>151</v>
      </c>
      <c r="D190" s="5" t="n">
        <v>0</v>
      </c>
    </row>
    <row r="191" spans="1:5">
      <c r="A191" s="4" t="s">
        <v>152</v>
      </c>
      <c r="D191" s="5" t="n">
        <v>0</v>
      </c>
      <c r="E191" s="5" t="n">
        <v>0</v>
      </c>
    </row>
    <row r="192" spans="1:5">
      <c r="A192" s="4" t="s">
        <v>153</v>
      </c>
      <c r="D192" s="5" t="n">
        <v>0</v>
      </c>
      <c r="E192" s="5" t="n">
        <v>0</v>
      </c>
    </row>
    <row r="193" spans="1:5">
      <c r="A193" s="4" t="s">
        <v>143</v>
      </c>
      <c r="D193" s="5" t="n">
        <v>0</v>
      </c>
      <c r="E193" s="5" t="n">
        <v>25</v>
      </c>
    </row>
    <row r="194" spans="1:5">
      <c r="A194" s="4" t="s">
        <v>154</v>
      </c>
      <c r="D194" s="5" t="n">
        <v>-3</v>
      </c>
      <c r="E194" s="5" t="n">
        <v>-980</v>
      </c>
    </row>
    <row r="195" spans="1:5">
      <c r="A195" s="4" t="s">
        <v>155</v>
      </c>
      <c r="D195" s="5" t="n">
        <v>-222</v>
      </c>
      <c r="E195" s="5" t="n">
        <v>162</v>
      </c>
    </row>
    <row r="196" spans="1:5">
      <c r="A196" s="4" t="s">
        <v>156</v>
      </c>
      <c r="D196" s="5" t="n">
        <v>482</v>
      </c>
      <c r="E196" s="5" t="n">
        <v>414</v>
      </c>
    </row>
    <row r="197" spans="1:5">
      <c r="A197" s="4" t="s">
        <v>157</v>
      </c>
      <c r="B197" s="7" t="n">
        <v>260</v>
      </c>
      <c r="C197" s="7" t="n">
        <v>576</v>
      </c>
      <c r="D197" s="7" t="n">
        <v>260</v>
      </c>
      <c r="E197" s="7" t="n">
        <v>57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9</v>
      </c>
      <c r="C2" s="2" t="s">
        <v>87</v>
      </c>
    </row>
    <row r="3" spans="1:3">
      <c r="A3" s="3" t="s">
        <v>133</v>
      </c>
    </row>
    <row r="4" spans="1:3">
      <c r="A4" s="4" t="s">
        <v>134</v>
      </c>
      <c r="B4" s="7" t="n">
        <v>15961</v>
      </c>
      <c r="C4" s="7" t="n">
        <v>13989</v>
      </c>
    </row>
    <row r="5" spans="1:3">
      <c r="A5" s="3" t="s">
        <v>135</v>
      </c>
    </row>
    <row r="6" spans="1:3">
      <c r="A6" s="4" t="s">
        <v>136</v>
      </c>
      <c r="B6" s="5" t="n">
        <v>-6839</v>
      </c>
      <c r="C6" s="5" t="n">
        <v>-6562</v>
      </c>
    </row>
    <row r="7" spans="1:3">
      <c r="A7" s="4" t="s">
        <v>137</v>
      </c>
      <c r="B7" s="5" t="n">
        <v>-1240</v>
      </c>
      <c r="C7" s="5" t="n">
        <v>-1163</v>
      </c>
    </row>
    <row r="8" spans="1:3">
      <c r="A8" s="4" t="s">
        <v>138</v>
      </c>
      <c r="B8" s="5" t="n">
        <v>-325</v>
      </c>
      <c r="C8" s="5" t="n">
        <v>-303</v>
      </c>
    </row>
    <row r="9" spans="1:3">
      <c r="A9" s="4" t="s">
        <v>139</v>
      </c>
      <c r="B9" s="5" t="n">
        <v>-429</v>
      </c>
      <c r="C9" s="5" t="n">
        <v>-3904</v>
      </c>
    </row>
    <row r="10" spans="1:3">
      <c r="A10" s="4" t="s">
        <v>140</v>
      </c>
      <c r="B10" s="5" t="n">
        <v>120</v>
      </c>
      <c r="C10" s="5" t="n">
        <v>188</v>
      </c>
    </row>
    <row r="11" spans="1:3">
      <c r="A11" s="4" t="s">
        <v>141</v>
      </c>
      <c r="B11" s="5" t="n">
        <v>-2064</v>
      </c>
      <c r="C11" s="5" t="n">
        <v>-618</v>
      </c>
    </row>
    <row r="12" spans="1:3">
      <c r="A12" s="4" t="s">
        <v>142</v>
      </c>
      <c r="B12" s="5" t="n">
        <v>0</v>
      </c>
      <c r="C12" s="5" t="n">
        <v>-1748</v>
      </c>
    </row>
    <row r="13" spans="1:3">
      <c r="A13" s="4" t="s">
        <v>143</v>
      </c>
      <c r="B13" s="5" t="n">
        <v>750</v>
      </c>
      <c r="C13" s="5" t="n">
        <v>-42</v>
      </c>
    </row>
    <row r="14" spans="1:3">
      <c r="A14" s="4" t="s">
        <v>144</v>
      </c>
      <c r="B14" s="5" t="n">
        <v>-10027</v>
      </c>
      <c r="C14" s="5" t="n">
        <v>-14152</v>
      </c>
    </row>
    <row r="15" spans="1:3">
      <c r="A15" s="3" t="s">
        <v>145</v>
      </c>
    </row>
    <row r="16" spans="1:3">
      <c r="A16" s="4" t="s">
        <v>146</v>
      </c>
      <c r="B16" s="5" t="n">
        <v>-2807</v>
      </c>
      <c r="C16" s="5" t="n">
        <v>610</v>
      </c>
    </row>
    <row r="17" spans="1:3">
      <c r="A17" s="4" t="s">
        <v>147</v>
      </c>
      <c r="B17" s="5" t="n">
        <v>11460</v>
      </c>
      <c r="C17" s="5" t="n">
        <v>9231</v>
      </c>
    </row>
    <row r="18" spans="1:3">
      <c r="A18" s="4" t="s">
        <v>148</v>
      </c>
      <c r="B18" s="5" t="n">
        <v>-5021</v>
      </c>
      <c r="C18" s="5" t="n">
        <v>-2994</v>
      </c>
    </row>
    <row r="19" spans="1:3">
      <c r="A19" s="4" t="s">
        <v>149</v>
      </c>
      <c r="B19" s="5" t="n">
        <v>-4212</v>
      </c>
      <c r="C19" s="5" t="n">
        <v>-4061</v>
      </c>
    </row>
    <row r="20" spans="1:3">
      <c r="A20" s="4" t="s">
        <v>150</v>
      </c>
      <c r="B20" s="5" t="n">
        <v>-2147</v>
      </c>
      <c r="C20" s="5" t="n">
        <v>-1944</v>
      </c>
    </row>
    <row r="21" spans="1:3">
      <c r="A21" s="4" t="s">
        <v>151</v>
      </c>
      <c r="B21" s="5" t="n">
        <v>-2299</v>
      </c>
      <c r="C21" s="5" t="n">
        <v>0</v>
      </c>
    </row>
    <row r="22" spans="1:3">
      <c r="A22" s="4" t="s">
        <v>152</v>
      </c>
      <c r="B22" s="5" t="n">
        <v>0</v>
      </c>
      <c r="C22" s="5" t="n">
        <v>23</v>
      </c>
    </row>
    <row r="23" spans="1:3">
      <c r="A23" s="4" t="s">
        <v>153</v>
      </c>
      <c r="B23" s="5" t="n">
        <v>-198</v>
      </c>
      <c r="C23" s="5" t="n">
        <v>-194</v>
      </c>
    </row>
    <row r="24" spans="1:3">
      <c r="A24" s="4" t="s">
        <v>143</v>
      </c>
      <c r="B24" s="5" t="n">
        <v>103</v>
      </c>
      <c r="C24" s="5" t="n">
        <v>4</v>
      </c>
    </row>
    <row r="25" spans="1:3">
      <c r="A25" s="4" t="s">
        <v>154</v>
      </c>
      <c r="B25" s="5" t="n">
        <v>-5121</v>
      </c>
      <c r="C25" s="5" t="n">
        <v>675</v>
      </c>
    </row>
    <row r="26" spans="1:3">
      <c r="A26" s="4" t="s">
        <v>155</v>
      </c>
      <c r="B26" s="5" t="n">
        <v>813</v>
      </c>
      <c r="C26" s="5" t="n">
        <v>512</v>
      </c>
    </row>
    <row r="27" spans="1:3">
      <c r="A27" s="4" t="s">
        <v>156</v>
      </c>
      <c r="B27" s="5" t="n">
        <v>3301</v>
      </c>
      <c r="C27" s="5" t="n">
        <v>2295</v>
      </c>
    </row>
    <row r="28" spans="1:3">
      <c r="A28" s="4" t="s">
        <v>157</v>
      </c>
      <c r="B28" s="5" t="n">
        <v>4114</v>
      </c>
      <c r="C28" s="5" t="n">
        <v>2807</v>
      </c>
    </row>
    <row r="29" spans="1:3">
      <c r="A29" s="4" t="s">
        <v>22</v>
      </c>
    </row>
    <row r="30" spans="1:3">
      <c r="A30" s="3" t="s">
        <v>133</v>
      </c>
    </row>
    <row r="31" spans="1:3">
      <c r="A31" s="4" t="s">
        <v>134</v>
      </c>
      <c r="B31" s="5" t="n">
        <v>5572</v>
      </c>
      <c r="C31" s="5" t="n">
        <v>3339</v>
      </c>
    </row>
    <row r="32" spans="1:3">
      <c r="A32" s="3" t="s">
        <v>135</v>
      </c>
    </row>
    <row r="33" spans="1:3">
      <c r="A33" s="4" t="s">
        <v>136</v>
      </c>
      <c r="B33" s="5" t="n">
        <v>-977</v>
      </c>
      <c r="C33" s="5" t="n">
        <v>-991</v>
      </c>
    </row>
    <row r="34" spans="1:3">
      <c r="A34" s="4" t="s">
        <v>137</v>
      </c>
      <c r="B34" s="5" t="n">
        <v>-197</v>
      </c>
      <c r="C34" s="5" t="n">
        <v>-181</v>
      </c>
    </row>
    <row r="35" spans="1:3">
      <c r="A35" s="4" t="s">
        <v>158</v>
      </c>
      <c r="B35" s="5" t="n">
        <v>0</v>
      </c>
      <c r="C35" s="5" t="n">
        <v>-78</v>
      </c>
    </row>
    <row r="36" spans="1:3">
      <c r="A36" s="4" t="s">
        <v>140</v>
      </c>
      <c r="B36" s="5" t="n">
        <v>42</v>
      </c>
      <c r="C36" s="5" t="n">
        <v>104</v>
      </c>
    </row>
    <row r="37" spans="1:3">
      <c r="A37" s="4" t="s">
        <v>141</v>
      </c>
      <c r="B37" s="5" t="n">
        <v>-368</v>
      </c>
      <c r="C37" s="5" t="n">
        <v>-74</v>
      </c>
    </row>
    <row r="38" spans="1:3">
      <c r="A38" s="4" t="s">
        <v>143</v>
      </c>
      <c r="B38" s="5" t="n">
        <v>474</v>
      </c>
      <c r="C38" s="5" t="n">
        <v>-236</v>
      </c>
    </row>
    <row r="39" spans="1:3">
      <c r="A39" s="4" t="s">
        <v>144</v>
      </c>
      <c r="B39" s="5" t="n">
        <v>-1026</v>
      </c>
      <c r="C39" s="5" t="n">
        <v>-1456</v>
      </c>
    </row>
    <row r="40" spans="1:3">
      <c r="A40" s="3" t="s">
        <v>145</v>
      </c>
    </row>
    <row r="41" spans="1:3">
      <c r="A41" s="4" t="s">
        <v>147</v>
      </c>
      <c r="B41" s="5" t="n">
        <v>3948</v>
      </c>
      <c r="C41" s="5" t="n">
        <v>0</v>
      </c>
    </row>
    <row r="42" spans="1:3">
      <c r="A42" s="4" t="s">
        <v>148</v>
      </c>
      <c r="B42" s="5" t="n">
        <v>-3450</v>
      </c>
      <c r="C42" s="5" t="n">
        <v>-1515</v>
      </c>
    </row>
    <row r="43" spans="1:3">
      <c r="A43" s="4" t="s">
        <v>159</v>
      </c>
      <c r="B43" s="5" t="n">
        <v>-898</v>
      </c>
      <c r="C43" s="5" t="n">
        <v>1132</v>
      </c>
    </row>
    <row r="44" spans="1:3">
      <c r="A44" s="4" t="s">
        <v>151</v>
      </c>
      <c r="B44" s="5" t="n">
        <v>-2299</v>
      </c>
      <c r="C44" s="5" t="n">
        <v>0</v>
      </c>
    </row>
    <row r="45" spans="1:3">
      <c r="A45" s="4" t="s">
        <v>160</v>
      </c>
      <c r="B45" s="5" t="n">
        <v>-1720</v>
      </c>
      <c r="C45" s="5" t="n">
        <v>-1213</v>
      </c>
    </row>
    <row r="46" spans="1:3">
      <c r="A46" s="4" t="s">
        <v>161</v>
      </c>
      <c r="B46" s="5" t="n">
        <v>-165</v>
      </c>
      <c r="C46" s="5" t="n">
        <v>-161</v>
      </c>
    </row>
    <row r="47" spans="1:3">
      <c r="A47" s="4" t="s">
        <v>143</v>
      </c>
      <c r="B47" s="5" t="n">
        <v>86</v>
      </c>
      <c r="C47" s="5" t="n">
        <v>354</v>
      </c>
    </row>
    <row r="48" spans="1:3">
      <c r="A48" s="4" t="s">
        <v>154</v>
      </c>
      <c r="B48" s="5" t="n">
        <v>-4498</v>
      </c>
      <c r="C48" s="5" t="n">
        <v>-1403</v>
      </c>
    </row>
    <row r="49" spans="1:3">
      <c r="A49" s="4" t="s">
        <v>155</v>
      </c>
      <c r="B49" s="5" t="n">
        <v>48</v>
      </c>
      <c r="C49" s="5" t="n">
        <v>480</v>
      </c>
    </row>
    <row r="50" spans="1:3">
      <c r="A50" s="4" t="s">
        <v>156</v>
      </c>
      <c r="B50" s="5" t="n">
        <v>1966</v>
      </c>
      <c r="C50" s="5" t="n">
        <v>1410</v>
      </c>
    </row>
    <row r="51" spans="1:3">
      <c r="A51" s="4" t="s">
        <v>157</v>
      </c>
      <c r="B51" s="7" t="n">
        <v>2014</v>
      </c>
      <c r="C51" s="7" t="n">
        <v>18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outlineLevelCol="0"/>
  <cols>
    <col customWidth="1" max="1" min="1" width="78"/>
    <col customWidth="1" max="2" min="2" width="10"/>
    <col customWidth="1" max="3" min="3" width="80"/>
    <col customWidth="1" max="4" min="4" width="36"/>
    <col customWidth="1" max="5" min="5" width="27"/>
    <col customWidth="1" max="6" min="6" width="32"/>
    <col customWidth="1" max="7" min="7" width="55"/>
    <col customWidth="1" max="8" min="8" width="33"/>
    <col customWidth="1" max="9" min="9" width="32"/>
    <col customWidth="1" max="10" min="10" width="75"/>
    <col customWidth="1" max="11" min="11" width="57"/>
    <col customWidth="1" max="12" min="12" width="80"/>
    <col customWidth="1" max="13" min="13" width="64"/>
    <col customWidth="1" max="14" min="14" width="51"/>
    <col customWidth="1" max="15" min="15" width="51"/>
  </cols>
  <sheetData>
    <row r="1" spans="1:15">
      <c r="A1" s="1" t="s">
        <v>162</v>
      </c>
      <c r="B1" s="2" t="s">
        <v>163</v>
      </c>
      <c r="C1" s="2" t="s">
        <v>164</v>
      </c>
      <c r="D1" s="2" t="s">
        <v>165</v>
      </c>
      <c r="E1" s="2" t="s">
        <v>166</v>
      </c>
      <c r="F1" s="2" t="s">
        <v>167</v>
      </c>
      <c r="G1" s="2" t="s">
        <v>168</v>
      </c>
      <c r="H1" s="2" t="s">
        <v>169</v>
      </c>
      <c r="I1" s="2" t="s">
        <v>22</v>
      </c>
      <c r="J1" s="2" t="s">
        <v>170</v>
      </c>
      <c r="K1" s="2" t="s">
        <v>171</v>
      </c>
      <c r="L1" s="2" t="s">
        <v>172</v>
      </c>
      <c r="M1" s="2" t="s">
        <v>173</v>
      </c>
      <c r="N1" s="2" t="s">
        <v>174</v>
      </c>
      <c r="O1" s="2" t="s">
        <v>175</v>
      </c>
    </row>
    <row r="2" spans="1:15">
      <c r="A2" s="4" t="s">
        <v>176</v>
      </c>
      <c r="B2" s="7" t="n">
        <v>53978</v>
      </c>
      <c r="D2" s="7" t="n">
        <v>38490</v>
      </c>
      <c r="E2" s="7" t="n">
        <v>21413</v>
      </c>
      <c r="F2" s="7" t="n">
        <v>-7517</v>
      </c>
      <c r="G2" s="7" t="n">
        <v>-174</v>
      </c>
      <c r="H2" s="7" t="n">
        <v>1709</v>
      </c>
      <c r="N2" s="7" t="n">
        <v>57</v>
      </c>
      <c r="O2" s="7" t="n">
        <v>0</v>
      </c>
    </row>
    <row r="3" spans="1:15">
      <c r="A3" s="4" t="s">
        <v>176</v>
      </c>
      <c r="I3" s="7" t="n">
        <v>34303</v>
      </c>
      <c r="K3" s="7" t="n">
        <v>32834</v>
      </c>
      <c r="L3" s="7" t="n">
        <v>-212</v>
      </c>
      <c r="M3" s="7" t="n">
        <v>1681</v>
      </c>
    </row>
    <row r="4" spans="1:15">
      <c r="A4" s="3" t="s">
        <v>177</v>
      </c>
    </row>
    <row r="5" spans="1:15">
      <c r="A5" s="4" t="s">
        <v>178</v>
      </c>
      <c r="B5" s="5" t="n">
        <v>582</v>
      </c>
      <c r="D5" s="5" t="n">
        <v>582</v>
      </c>
    </row>
    <row r="6" spans="1:15">
      <c r="A6" s="4" t="s">
        <v>149</v>
      </c>
      <c r="B6" s="5" t="n">
        <v>-4062</v>
      </c>
      <c r="D6" s="5" t="n">
        <v>-758</v>
      </c>
      <c r="E6" s="5" t="n">
        <v>-3303</v>
      </c>
      <c r="N6" s="5" t="n">
        <v>-1</v>
      </c>
    </row>
    <row r="7" spans="1:15">
      <c r="A7" s="4" t="s">
        <v>179</v>
      </c>
      <c r="B7" s="5" t="n">
        <v>117</v>
      </c>
      <c r="D7" s="5" t="n">
        <v>117</v>
      </c>
    </row>
    <row r="8" spans="1:15">
      <c r="A8" s="4" t="s">
        <v>180</v>
      </c>
      <c r="B8" s="5" t="n">
        <v>-1999</v>
      </c>
      <c r="E8" s="5" t="n">
        <v>-1999</v>
      </c>
      <c r="I8" s="5" t="n">
        <v>-1213</v>
      </c>
      <c r="K8" s="5" t="n">
        <v>-1213</v>
      </c>
    </row>
    <row r="9" spans="1:15">
      <c r="A9" s="4" t="s">
        <v>181</v>
      </c>
      <c r="B9" s="5" t="n">
        <v>529</v>
      </c>
      <c r="G9" s="5" t="n">
        <v>208</v>
      </c>
      <c r="H9" s="5" t="n">
        <v>321</v>
      </c>
      <c r="I9" s="5" t="n">
        <v>649</v>
      </c>
      <c r="L9" s="5" t="n">
        <v>328</v>
      </c>
      <c r="M9" s="5" t="n">
        <v>321</v>
      </c>
    </row>
    <row r="10" spans="1:15">
      <c r="A10" s="4" t="s">
        <v>182</v>
      </c>
      <c r="B10" s="5" t="n">
        <v>-99</v>
      </c>
      <c r="H10" s="5" t="n">
        <v>-99</v>
      </c>
      <c r="I10" s="5" t="n">
        <v>-114</v>
      </c>
      <c r="M10" s="5" t="n">
        <v>-114</v>
      </c>
    </row>
    <row r="11" spans="1:15">
      <c r="A11" s="4" t="s">
        <v>183</v>
      </c>
      <c r="I11" s="5" t="n">
        <v>3647</v>
      </c>
      <c r="K11" s="5" t="n">
        <v>3558</v>
      </c>
      <c r="M11" s="5" t="n">
        <v>89</v>
      </c>
    </row>
    <row r="12" spans="1:15">
      <c r="A12" s="4" t="s">
        <v>143</v>
      </c>
      <c r="B12" s="5" t="n">
        <v>212</v>
      </c>
      <c r="D12" s="5" t="n">
        <v>-33</v>
      </c>
      <c r="H12" s="5" t="n">
        <v>245</v>
      </c>
      <c r="I12" s="5" t="n">
        <v>163</v>
      </c>
      <c r="K12" s="5" t="n">
        <v>3</v>
      </c>
      <c r="M12" s="5" t="n">
        <v>160</v>
      </c>
    </row>
    <row r="13" spans="1:15">
      <c r="A13" s="4" t="s">
        <v>184</v>
      </c>
      <c r="B13" s="5" t="n">
        <v>6565</v>
      </c>
      <c r="E13" s="5" t="n">
        <v>6399</v>
      </c>
      <c r="H13" s="5" t="n">
        <v>166</v>
      </c>
      <c r="I13" s="5" t="n">
        <v>3394</v>
      </c>
      <c r="K13" s="5" t="n">
        <v>3224</v>
      </c>
      <c r="M13" s="5" t="n">
        <v>170</v>
      </c>
    </row>
    <row r="14" spans="1:15">
      <c r="A14" s="4" t="s">
        <v>185</v>
      </c>
      <c r="B14" s="5" t="n">
        <v>55823</v>
      </c>
      <c r="D14" s="5" t="n">
        <v>38398</v>
      </c>
      <c r="E14" s="5" t="n">
        <v>22510</v>
      </c>
      <c r="F14" s="5" t="n">
        <v>-7517</v>
      </c>
      <c r="G14" s="5" t="n">
        <v>34</v>
      </c>
      <c r="H14" s="5" t="n">
        <v>2342</v>
      </c>
      <c r="N14" s="5" t="n">
        <v>56</v>
      </c>
      <c r="O14" s="5" t="n">
        <v>0</v>
      </c>
    </row>
    <row r="15" spans="1:15">
      <c r="A15" s="4" t="s">
        <v>185</v>
      </c>
      <c r="I15" s="5" t="n">
        <v>40829</v>
      </c>
      <c r="K15" s="5" t="n">
        <v>38406</v>
      </c>
      <c r="L15" s="5" t="n">
        <v>116</v>
      </c>
      <c r="M15" s="5" t="n">
        <v>2307</v>
      </c>
    </row>
    <row r="16" spans="1:15">
      <c r="A16" s="4" t="s">
        <v>176</v>
      </c>
      <c r="C16" s="7" t="n">
        <v>1221</v>
      </c>
      <c r="J16" s="7" t="n">
        <v>372</v>
      </c>
    </row>
    <row r="17" spans="1:15">
      <c r="A17" s="3" t="s">
        <v>186</v>
      </c>
    </row>
    <row r="18" spans="1:15">
      <c r="A18" s="4" t="s">
        <v>182</v>
      </c>
      <c r="C18" s="5" t="n">
        <v>-20</v>
      </c>
      <c r="J18" s="5" t="n">
        <v>-47</v>
      </c>
    </row>
    <row r="19" spans="1:15">
      <c r="A19" s="4" t="s">
        <v>143</v>
      </c>
      <c r="C19" s="5" t="n">
        <v>62</v>
      </c>
      <c r="J19" s="5" t="n">
        <v>72</v>
      </c>
    </row>
    <row r="20" spans="1:15">
      <c r="A20" s="4" t="s">
        <v>184</v>
      </c>
      <c r="C20" s="5" t="n">
        <v>63</v>
      </c>
      <c r="J20" s="5" t="n">
        <v>30</v>
      </c>
    </row>
    <row r="21" spans="1:15">
      <c r="A21" s="4" t="s">
        <v>185</v>
      </c>
      <c r="C21" s="5" t="n">
        <v>1326</v>
      </c>
      <c r="J21" s="5" t="n">
        <v>427</v>
      </c>
    </row>
    <row r="22" spans="1:15">
      <c r="A22" s="4" t="s">
        <v>187</v>
      </c>
      <c r="B22" s="5" t="n">
        <v>56174</v>
      </c>
      <c r="D22" s="5" t="n">
        <v>38230</v>
      </c>
      <c r="E22" s="5" t="n">
        <v>23076</v>
      </c>
      <c r="F22" s="5" t="n">
        <v>-7517</v>
      </c>
      <c r="G22" s="5" t="n">
        <v>98</v>
      </c>
      <c r="H22" s="5" t="n">
        <v>2231</v>
      </c>
      <c r="N22" s="5" t="n">
        <v>56</v>
      </c>
      <c r="O22" s="5" t="n">
        <v>0</v>
      </c>
    </row>
    <row r="23" spans="1:15">
      <c r="A23" s="4" t="s">
        <v>187</v>
      </c>
      <c r="I23" s="5" t="n">
        <v>41017</v>
      </c>
      <c r="K23" s="5" t="n">
        <v>39036</v>
      </c>
      <c r="L23" s="5" t="n">
        <v>-135</v>
      </c>
      <c r="M23" s="5" t="n">
        <v>2116</v>
      </c>
    </row>
    <row r="24" spans="1:15">
      <c r="A24" s="3" t="s">
        <v>177</v>
      </c>
    </row>
    <row r="25" spans="1:15">
      <c r="A25" s="4" t="s">
        <v>178</v>
      </c>
      <c r="B25" s="5" t="n">
        <v>440</v>
      </c>
      <c r="D25" s="5" t="n">
        <v>440</v>
      </c>
    </row>
    <row r="26" spans="1:15">
      <c r="A26" s="4" t="s">
        <v>149</v>
      </c>
      <c r="B26" s="5" t="n">
        <v>-4221</v>
      </c>
      <c r="D26" s="5" t="n">
        <v>-633</v>
      </c>
      <c r="E26" s="5" t="n">
        <v>-3587</v>
      </c>
      <c r="N26" s="5" t="n">
        <v>-1</v>
      </c>
    </row>
    <row r="27" spans="1:15">
      <c r="A27" s="4" t="s">
        <v>179</v>
      </c>
      <c r="B27" s="5" t="n">
        <v>140</v>
      </c>
      <c r="D27" s="5" t="n">
        <v>140</v>
      </c>
    </row>
    <row r="28" spans="1:15">
      <c r="A28" s="4" t="s">
        <v>180</v>
      </c>
      <c r="B28" s="5" t="n">
        <v>-2239</v>
      </c>
      <c r="E28" s="5" t="n">
        <v>-2239</v>
      </c>
      <c r="I28" s="5" t="n">
        <v>-1720</v>
      </c>
      <c r="K28" s="5" t="n">
        <v>-1720</v>
      </c>
    </row>
    <row r="29" spans="1:15">
      <c r="A29" s="4" t="s">
        <v>181</v>
      </c>
      <c r="B29" s="5" t="n">
        <v>176</v>
      </c>
      <c r="G29" s="5" t="n">
        <v>89</v>
      </c>
      <c r="H29" s="5" t="n">
        <v>87</v>
      </c>
      <c r="I29" s="5" t="n">
        <v>52</v>
      </c>
      <c r="L29" s="5" t="n">
        <v>-35</v>
      </c>
      <c r="M29" s="5" t="n">
        <v>87</v>
      </c>
    </row>
    <row r="30" spans="1:15">
      <c r="A30" s="4" t="s">
        <v>182</v>
      </c>
      <c r="B30" s="5" t="n">
        <v>-81</v>
      </c>
      <c r="H30" s="5" t="n">
        <v>-81</v>
      </c>
      <c r="I30" s="5" t="n">
        <v>-95</v>
      </c>
      <c r="M30" s="5" t="n">
        <v>-95</v>
      </c>
    </row>
    <row r="31" spans="1:15">
      <c r="A31" s="4" t="s">
        <v>183</v>
      </c>
      <c r="I31" s="5" t="n">
        <v>662</v>
      </c>
      <c r="K31" s="5" t="n">
        <v>662</v>
      </c>
    </row>
    <row r="32" spans="1:15">
      <c r="A32" s="4" t="s">
        <v>151</v>
      </c>
      <c r="B32" s="5" t="n">
        <v>-2238</v>
      </c>
      <c r="D32" s="5" t="n">
        <v>-696</v>
      </c>
      <c r="G32" s="5" t="n">
        <v>194</v>
      </c>
      <c r="H32" s="5" t="n">
        <v>-1736</v>
      </c>
      <c r="I32" s="5" t="n">
        <v>-2299</v>
      </c>
      <c r="K32" s="5" t="n">
        <v>-704</v>
      </c>
      <c r="L32" s="5" t="n">
        <v>141</v>
      </c>
      <c r="M32" s="5" t="n">
        <v>-1736</v>
      </c>
    </row>
    <row r="33" spans="1:15">
      <c r="A33" s="4" t="s">
        <v>143</v>
      </c>
      <c r="B33" s="5" t="n">
        <v>299</v>
      </c>
      <c r="D33" s="5" t="n">
        <v>48</v>
      </c>
      <c r="H33" s="5" t="n">
        <v>251</v>
      </c>
      <c r="I33" s="5" t="n">
        <v>655</v>
      </c>
      <c r="K33" s="5" t="n">
        <v>185</v>
      </c>
      <c r="M33" s="5" t="n">
        <v>470</v>
      </c>
    </row>
    <row r="34" spans="1:15">
      <c r="A34" s="4" t="s">
        <v>184</v>
      </c>
      <c r="B34" s="5" t="n">
        <v>7813</v>
      </c>
      <c r="E34" s="5" t="n">
        <v>7729</v>
      </c>
      <c r="H34" s="5" t="n">
        <v>84</v>
      </c>
      <c r="I34" s="5" t="n">
        <v>4385</v>
      </c>
      <c r="K34" s="5" t="n">
        <v>4301</v>
      </c>
      <c r="M34" s="5" t="n">
        <v>84</v>
      </c>
    </row>
    <row r="35" spans="1:15">
      <c r="A35" s="4" t="s">
        <v>188</v>
      </c>
      <c r="B35" s="5" t="n">
        <v>56263</v>
      </c>
      <c r="D35" s="7" t="n">
        <v>37529</v>
      </c>
      <c r="E35" s="7" t="n">
        <v>24979</v>
      </c>
      <c r="F35" s="7" t="n">
        <v>-7517</v>
      </c>
      <c r="G35" s="7" t="n">
        <v>381</v>
      </c>
      <c r="H35" s="7" t="n">
        <v>836</v>
      </c>
      <c r="N35" s="7" t="n">
        <v>55</v>
      </c>
      <c r="O35" s="7" t="n">
        <v>0</v>
      </c>
    </row>
    <row r="36" spans="1:15">
      <c r="A36" s="4" t="s">
        <v>188</v>
      </c>
      <c r="I36" s="5" t="n">
        <v>42657</v>
      </c>
      <c r="K36" s="7" t="n">
        <v>41760</v>
      </c>
      <c r="L36" s="7" t="n">
        <v>-29</v>
      </c>
      <c r="M36" s="7" t="n">
        <v>926</v>
      </c>
    </row>
    <row r="37" spans="1:15">
      <c r="A37" s="4" t="s">
        <v>187</v>
      </c>
      <c r="B37" s="5" t="n">
        <v>1446</v>
      </c>
      <c r="C37" s="5" t="n">
        <v>1446</v>
      </c>
      <c r="I37" s="5" t="n">
        <v>530</v>
      </c>
      <c r="J37" s="5" t="n">
        <v>530</v>
      </c>
    </row>
    <row r="38" spans="1:15">
      <c r="A38" s="3" t="s">
        <v>186</v>
      </c>
    </row>
    <row r="39" spans="1:15">
      <c r="A39" s="4" t="s">
        <v>182</v>
      </c>
      <c r="C39" s="5" t="n">
        <v>-31</v>
      </c>
      <c r="J39" s="5" t="n">
        <v>-56</v>
      </c>
    </row>
    <row r="40" spans="1:15">
      <c r="A40" s="4" t="s">
        <v>143</v>
      </c>
      <c r="C40" s="5" t="n">
        <v>-114</v>
      </c>
      <c r="J40" s="5" t="n">
        <v>-85</v>
      </c>
    </row>
    <row r="41" spans="1:15">
      <c r="A41" s="4" t="s">
        <v>184</v>
      </c>
      <c r="C41" s="5" t="n">
        <v>52</v>
      </c>
      <c r="J41" s="5" t="n">
        <v>18</v>
      </c>
    </row>
    <row r="42" spans="1:15">
      <c r="A42" s="4" t="s">
        <v>188</v>
      </c>
      <c r="B42" s="7" t="n">
        <v>1353</v>
      </c>
      <c r="C42" s="7" t="n">
        <v>1353</v>
      </c>
      <c r="I42" s="7" t="n">
        <v>407</v>
      </c>
      <c r="J42" s="7" t="n">
        <v>40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189</v>
      </c>
      <c r="B1" s="2" t="s">
        <v>1</v>
      </c>
    </row>
    <row r="2" spans="1:2">
      <c r="B2" s="2" t="s">
        <v>29</v>
      </c>
    </row>
    <row r="3" spans="1:2">
      <c r="A3" s="3" t="s">
        <v>190</v>
      </c>
    </row>
    <row r="4" spans="1:2">
      <c r="A4" s="4" t="s">
        <v>189</v>
      </c>
      <c r="B4" s="4" t="s">
        <v>191</v>
      </c>
    </row>
    <row r="5" spans="1:2">
      <c r="A5" s="4" t="s">
        <v>22</v>
      </c>
    </row>
    <row r="6" spans="1:2">
      <c r="A6" s="3" t="s">
        <v>190</v>
      </c>
    </row>
    <row r="7" spans="1:2">
      <c r="A7" s="4" t="s">
        <v>189</v>
      </c>
      <c r="B7"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5:54:58Z</dcterms:created>
  <dcterms:modified xmlns:dcterms="http://purl.org/dc/terms/" xmlns:xsi="http://www.w3.org/2001/XMLSchema-instance" xsi:type="dcterms:W3CDTF">2017-10-26T15:54:58Z</dcterms:modified>
</cp:coreProperties>
</file>